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ignificant New Business" sheetId="10" state="visible" r:id="rId10"/>
    <sheet xmlns:r="http://schemas.openxmlformats.org/officeDocument/2006/relationships" name="Investments" sheetId="11" state="visible" r:id="rId11"/>
    <sheet xmlns:r="http://schemas.openxmlformats.org/officeDocument/2006/relationships" name="Derivative and Hedging Instrume" sheetId="12" state="visible" r:id="rId12"/>
    <sheet xmlns:r="http://schemas.openxmlformats.org/officeDocument/2006/relationships" name="Reinsurance Balances Recoverabl" sheetId="13" state="visible" r:id="rId13"/>
    <sheet xmlns:r="http://schemas.openxmlformats.org/officeDocument/2006/relationships" name="Deferred Charge Assets" sheetId="14" state="visible" r:id="rId14"/>
    <sheet xmlns:r="http://schemas.openxmlformats.org/officeDocument/2006/relationships" name="Losses and Loss Adjustment Expe" sheetId="15" state="visible" r:id="rId15"/>
    <sheet xmlns:r="http://schemas.openxmlformats.org/officeDocument/2006/relationships" name="Fair Value Measurements" sheetId="16" state="visible" r:id="rId16"/>
    <sheet xmlns:r="http://schemas.openxmlformats.org/officeDocument/2006/relationships" name="Policy Benefits for Life Contra" sheetId="17" state="visible" r:id="rId17"/>
    <sheet xmlns:r="http://schemas.openxmlformats.org/officeDocument/2006/relationships" name="Premiums Written and Earned" sheetId="18" state="visible" r:id="rId18"/>
    <sheet xmlns:r="http://schemas.openxmlformats.org/officeDocument/2006/relationships" name="Goodwill and Intangible Assets" sheetId="19" state="visible" r:id="rId19"/>
    <sheet xmlns:r="http://schemas.openxmlformats.org/officeDocument/2006/relationships" name="Debt Obligations and Credit Fac" sheetId="20" state="visible" r:id="rId20"/>
    <sheet xmlns:r="http://schemas.openxmlformats.org/officeDocument/2006/relationships" name="Noncontrolling Interests"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hare-Based Compensation and Pe" sheetId="24" state="visible" r:id="rId24"/>
    <sheet xmlns:r="http://schemas.openxmlformats.org/officeDocument/2006/relationships" name="Income Tax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Derivative and Hedging Instru_2" sheetId="32" state="visible" r:id="rId32"/>
    <sheet xmlns:r="http://schemas.openxmlformats.org/officeDocument/2006/relationships" name="Reinsurance Balances Recovera_2" sheetId="33" state="visible" r:id="rId33"/>
    <sheet xmlns:r="http://schemas.openxmlformats.org/officeDocument/2006/relationships" name="Deferred Charge Assets (Tables)" sheetId="34" state="visible" r:id="rId34"/>
    <sheet xmlns:r="http://schemas.openxmlformats.org/officeDocument/2006/relationships" name="Losses and Loss Adjustment Ex_2" sheetId="35" state="visible" r:id="rId35"/>
    <sheet xmlns:r="http://schemas.openxmlformats.org/officeDocument/2006/relationships" name="Fair Value Measurements (Tables" sheetId="36" state="visible" r:id="rId36"/>
    <sheet xmlns:r="http://schemas.openxmlformats.org/officeDocument/2006/relationships" name="Premiums Written and Earned (Ta" sheetId="37" state="visible" r:id="rId37"/>
    <sheet xmlns:r="http://schemas.openxmlformats.org/officeDocument/2006/relationships" name="Goodwill and Intangible Assets " sheetId="38" state="visible" r:id="rId38"/>
    <sheet xmlns:r="http://schemas.openxmlformats.org/officeDocument/2006/relationships" name="Debt Obligations and Credit F_2" sheetId="39" state="visible" r:id="rId39"/>
    <sheet xmlns:r="http://schemas.openxmlformats.org/officeDocument/2006/relationships" name="Noncontrolling Interests (Table" sheetId="40" state="visible" r:id="rId40"/>
    <sheet xmlns:r="http://schemas.openxmlformats.org/officeDocument/2006/relationships" name="Share Capital (Tables)" sheetId="41" state="visible" r:id="rId41"/>
    <sheet xmlns:r="http://schemas.openxmlformats.org/officeDocument/2006/relationships" name="Earnings Per Share (Tables)" sheetId="42" state="visible" r:id="rId42"/>
    <sheet xmlns:r="http://schemas.openxmlformats.org/officeDocument/2006/relationships" name="Share-Based Compensation and _2"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ignificant Accounting Polici_3" sheetId="47" state="visible" r:id="rId47"/>
    <sheet xmlns:r="http://schemas.openxmlformats.org/officeDocument/2006/relationships" name="Acquisitions - Additional Infor" sheetId="48" state="visible" r:id="rId48"/>
    <sheet xmlns:r="http://schemas.openxmlformats.org/officeDocument/2006/relationships" name="Acquisitions - Purchase Price a" sheetId="49" state="visible" r:id="rId49"/>
    <sheet xmlns:r="http://schemas.openxmlformats.org/officeDocument/2006/relationships" name="Acquisitions - Loss on Settleme" sheetId="50" state="visible" r:id="rId50"/>
    <sheet xmlns:r="http://schemas.openxmlformats.org/officeDocument/2006/relationships" name="Acquisitions - Fair Values of A" sheetId="51" state="visible" r:id="rId51"/>
    <sheet xmlns:r="http://schemas.openxmlformats.org/officeDocument/2006/relationships" name="Acquisitions - Results of Opera" sheetId="52" state="visible" r:id="rId52"/>
    <sheet xmlns:r="http://schemas.openxmlformats.org/officeDocument/2006/relationships" name="Significant New Business - Addi" sheetId="53" state="visible" r:id="rId53"/>
    <sheet xmlns:r="http://schemas.openxmlformats.org/officeDocument/2006/relationships" name="Investments - Asset Types - Fix" sheetId="54" state="visible" r:id="rId54"/>
    <sheet xmlns:r="http://schemas.openxmlformats.org/officeDocument/2006/relationships" name="Investments - Contractual Matur" sheetId="55" state="visible" r:id="rId55"/>
    <sheet xmlns:r="http://schemas.openxmlformats.org/officeDocument/2006/relationships" name="Investments - Credit Ratings (D" sheetId="56" state="visible" r:id="rId56"/>
    <sheet xmlns:r="http://schemas.openxmlformats.org/officeDocument/2006/relationships" name="Investments - Available-for-sal" sheetId="57" state="visible" r:id="rId57"/>
    <sheet xmlns:r="http://schemas.openxmlformats.org/officeDocument/2006/relationships" name="Investments - Gross Unrealized " sheetId="58" state="visible" r:id="rId58"/>
    <sheet xmlns:r="http://schemas.openxmlformats.org/officeDocument/2006/relationships" name="Investments - Other Than Tempor" sheetId="59" state="visible" r:id="rId59"/>
    <sheet xmlns:r="http://schemas.openxmlformats.org/officeDocument/2006/relationships" name="Investments - Equities - Equity" sheetId="60" state="visible" r:id="rId60"/>
    <sheet xmlns:r="http://schemas.openxmlformats.org/officeDocument/2006/relationships" name="Investments - Other Investments" sheetId="61" state="visible" r:id="rId61"/>
    <sheet xmlns:r="http://schemas.openxmlformats.org/officeDocument/2006/relationships" name="Investments Investments - Other" sheetId="62" state="visible" r:id="rId62"/>
    <sheet xmlns:r="http://schemas.openxmlformats.org/officeDocument/2006/relationships" name="Investments - Equity Method Inv" sheetId="63" state="visible" r:id="rId63"/>
    <sheet xmlns:r="http://schemas.openxmlformats.org/officeDocument/2006/relationships" name="Investments - Funds Held Direct" sheetId="64" state="visible" r:id="rId64"/>
    <sheet xmlns:r="http://schemas.openxmlformats.org/officeDocument/2006/relationships" name="Investments - Funds Held Dire_2" sheetId="65" state="visible" r:id="rId65"/>
    <sheet xmlns:r="http://schemas.openxmlformats.org/officeDocument/2006/relationships" name="Investments - Funds Held Dire_3" sheetId="66" state="visible" r:id="rId66"/>
    <sheet xmlns:r="http://schemas.openxmlformats.org/officeDocument/2006/relationships" name="Investments - Net Investment In" sheetId="67" state="visible" r:id="rId67"/>
    <sheet xmlns:r="http://schemas.openxmlformats.org/officeDocument/2006/relationships" name="Investments - Net Realized and " sheetId="68" state="visible" r:id="rId68"/>
    <sheet xmlns:r="http://schemas.openxmlformats.org/officeDocument/2006/relationships" name="Investments - Restricted Assets" sheetId="69" state="visible" r:id="rId69"/>
    <sheet xmlns:r="http://schemas.openxmlformats.org/officeDocument/2006/relationships" name="Derivative and Hedging Instru_3" sheetId="70" state="visible" r:id="rId70"/>
    <sheet xmlns:r="http://schemas.openxmlformats.org/officeDocument/2006/relationships" name="Derivative and Hedging Instru_4" sheetId="71" state="visible" r:id="rId71"/>
    <sheet xmlns:r="http://schemas.openxmlformats.org/officeDocument/2006/relationships" name="Reinsurance Balances Recovera_3" sheetId="72" state="visible" r:id="rId72"/>
    <sheet xmlns:r="http://schemas.openxmlformats.org/officeDocument/2006/relationships" name="Reinsurance Balances Recovera_4" sheetId="73" state="visible" r:id="rId73"/>
    <sheet xmlns:r="http://schemas.openxmlformats.org/officeDocument/2006/relationships" name="Reinsurance Balances Recovera_5" sheetId="74" state="visible" r:id="rId74"/>
    <sheet xmlns:r="http://schemas.openxmlformats.org/officeDocument/2006/relationships" name="Reinsurance Balances Recovera_6" sheetId="75" state="visible" r:id="rId75"/>
    <sheet xmlns:r="http://schemas.openxmlformats.org/officeDocument/2006/relationships" name="Deferred Charge Assets - Reconc" sheetId="76" state="visible" r:id="rId76"/>
    <sheet xmlns:r="http://schemas.openxmlformats.org/officeDocument/2006/relationships" name="Losses and Loss Adjustment Ex_3" sheetId="77" state="visible" r:id="rId77"/>
    <sheet xmlns:r="http://schemas.openxmlformats.org/officeDocument/2006/relationships" name="Losses and Loss Adjustment Ex_4" sheetId="78" state="visible" r:id="rId78"/>
    <sheet xmlns:r="http://schemas.openxmlformats.org/officeDocument/2006/relationships" name="Losses and Loss Adjustment Ex_5" sheetId="79" state="visible" r:id="rId79"/>
    <sheet xmlns:r="http://schemas.openxmlformats.org/officeDocument/2006/relationships" name="Losses and Loss Adjustment Ex_6" sheetId="80" state="visible" r:id="rId80"/>
    <sheet xmlns:r="http://schemas.openxmlformats.org/officeDocument/2006/relationships" name="Fair Value Measurements - Fair " sheetId="81" state="visible" r:id="rId81"/>
    <sheet xmlns:r="http://schemas.openxmlformats.org/officeDocument/2006/relationships" name="Fair Value Measurements - Inves" sheetId="82" state="visible" r:id="rId82"/>
    <sheet xmlns:r="http://schemas.openxmlformats.org/officeDocument/2006/relationships" name="Fair Value Measurements - Insur" sheetId="83" state="visible" r:id="rId83"/>
    <sheet xmlns:r="http://schemas.openxmlformats.org/officeDocument/2006/relationships" name="Fair Value Measurements - Obser" sheetId="84" state="visible" r:id="rId84"/>
    <sheet xmlns:r="http://schemas.openxmlformats.org/officeDocument/2006/relationships" name="Fair Value Measurements - Addit" sheetId="85" state="visible" r:id="rId85"/>
    <sheet xmlns:r="http://schemas.openxmlformats.org/officeDocument/2006/relationships" name="Policy Benefits for Life Cont_2" sheetId="86" state="visible" r:id="rId86"/>
    <sheet xmlns:r="http://schemas.openxmlformats.org/officeDocument/2006/relationships" name="Premiums Written and Earned - S" sheetId="87" state="visible" r:id="rId87"/>
    <sheet xmlns:r="http://schemas.openxmlformats.org/officeDocument/2006/relationships" name="Premiums Written and Earned - N"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Debt Obligations and Credit F_3" sheetId="92" state="visible" r:id="rId92"/>
    <sheet xmlns:r="http://schemas.openxmlformats.org/officeDocument/2006/relationships" name="Debt Obligations and Credit F_4" sheetId="93" state="visible" r:id="rId93"/>
    <sheet xmlns:r="http://schemas.openxmlformats.org/officeDocument/2006/relationships" name="Noncontrolling Interests - Addi" sheetId="94" state="visible" r:id="rId94"/>
    <sheet xmlns:r="http://schemas.openxmlformats.org/officeDocument/2006/relationships" name="Noncontrolling Interests - Carr" sheetId="95" state="visible" r:id="rId95"/>
    <sheet xmlns:r="http://schemas.openxmlformats.org/officeDocument/2006/relationships" name="Share Capital - Narrative (Deta" sheetId="96" state="visible" r:id="rId96"/>
    <sheet xmlns:r="http://schemas.openxmlformats.org/officeDocument/2006/relationships" name="Earnings Per Share - Comparison" sheetId="97" state="visible" r:id="rId97"/>
    <sheet xmlns:r="http://schemas.openxmlformats.org/officeDocument/2006/relationships" name="Share-Based Compensation and _3" sheetId="98" state="visible" r:id="rId98"/>
    <sheet xmlns:r="http://schemas.openxmlformats.org/officeDocument/2006/relationships" name="Income Taxation - Additional In" sheetId="99" state="visible" r:id="rId99"/>
    <sheet xmlns:r="http://schemas.openxmlformats.org/officeDocument/2006/relationships" name="Related Party Transactions - St" sheetId="100" state="visible" r:id="rId100"/>
    <sheet xmlns:r="http://schemas.openxmlformats.org/officeDocument/2006/relationships" name="Related Party Transactions - Ka" sheetId="101" state="visible" r:id="rId101"/>
    <sheet xmlns:r="http://schemas.openxmlformats.org/officeDocument/2006/relationships" name="Related Party Transactions - Hi" sheetId="102" state="visible" r:id="rId102"/>
    <sheet xmlns:r="http://schemas.openxmlformats.org/officeDocument/2006/relationships" name="Related Party Transactions - Mo" sheetId="103" state="visible" r:id="rId103"/>
    <sheet xmlns:r="http://schemas.openxmlformats.org/officeDocument/2006/relationships" name="Related Party Transactions - Cl" sheetId="104" state="visible" r:id="rId104"/>
    <sheet xmlns:r="http://schemas.openxmlformats.org/officeDocument/2006/relationships" name="Related Party Transactions - Am" sheetId="105" state="visible" r:id="rId105"/>
    <sheet xmlns:r="http://schemas.openxmlformats.org/officeDocument/2006/relationships" name="Related Party Transactions - Ci" sheetId="106" state="visible" r:id="rId106"/>
    <sheet xmlns:r="http://schemas.openxmlformats.org/officeDocument/2006/relationships" name="Related Party Transactions - En"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Commitments and Contingencies_6" sheetId="113" state="visible" r:id="rId113"/>
    <sheet xmlns:r="http://schemas.openxmlformats.org/officeDocument/2006/relationships" name="Commitments and Contingencies_7" sheetId="114" state="visible" r:id="rId114"/>
    <sheet xmlns:r="http://schemas.openxmlformats.org/officeDocument/2006/relationships" name="Segment Information - Additiona" sheetId="115" state="visible" r:id="rId115"/>
    <sheet xmlns:r="http://schemas.openxmlformats.org/officeDocument/2006/relationships" name="Segment Information - Summary o" sheetId="116" state="visible" r:id="rId116"/>
    <sheet xmlns:r="http://schemas.openxmlformats.org/officeDocument/2006/relationships" name="Segment Information - Summary_2" sheetId="117" state="visible" r:id="rId117"/>
    <sheet xmlns:r="http://schemas.openxmlformats.org/officeDocument/2006/relationships" name="Uncategorized Items - a2019q2-e" sheetId="118" state="visible" r:id="rId118"/>
  </sheets>
  <definedNames/>
  <calcPr calcId="124519" fullCalcOnLoad="1"/>
</workbook>
</file>

<file path=xl/sharedStrings.xml><?xml version="1.0" encoding="utf-8"?>
<sst xmlns="http://schemas.openxmlformats.org/spreadsheetml/2006/main" uniqueCount="1496">
  <si>
    <t>Cover Page - shares</t>
  </si>
  <si>
    <t>6 Months Ended</t>
  </si>
  <si>
    <t>Jun. 30, 2019</t>
  </si>
  <si>
    <t>Aug. 05, 2019</t>
  </si>
  <si>
    <t>Document Information [Line Items]</t>
  </si>
  <si>
    <t>Document Type</t>
  </si>
  <si>
    <t>10-Q</t>
  </si>
  <si>
    <t>Document Quarterly Report</t>
  </si>
  <si>
    <t>true</t>
  </si>
  <si>
    <t>Document Period End Date</t>
  </si>
  <si>
    <t>Jun. 30,
		2019</t>
  </si>
  <si>
    <t>Entity File Number</t>
  </si>
  <si>
    <t>001-33289</t>
  </si>
  <si>
    <t>Entity Registrant Name</t>
  </si>
  <si>
    <t>Enstar Group LTD</t>
  </si>
  <si>
    <t>Entity Incorporation, State or Country Code</t>
  </si>
  <si>
    <t>D0</t>
  </si>
  <si>
    <t>Entity Address, Address Line One</t>
  </si>
  <si>
    <t>Windsor Place</t>
  </si>
  <si>
    <t>Entity Address, Address Line Two</t>
  </si>
  <si>
    <t>3rd Floor</t>
  </si>
  <si>
    <t>Entity Address, Address Line Three</t>
  </si>
  <si>
    <t>22 Queen Street</t>
  </si>
  <si>
    <t>Entity Address, City or Town</t>
  </si>
  <si>
    <t>Hamilton</t>
  </si>
  <si>
    <t>Entity Address, Postal Zip Code</t>
  </si>
  <si>
    <t>HM JX</t>
  </si>
  <si>
    <t>Entity Address, Country</t>
  </si>
  <si>
    <t>BM</t>
  </si>
  <si>
    <t>City Area Code</t>
  </si>
  <si>
    <t>441</t>
  </si>
  <si>
    <t>Local Phone Number</t>
  </si>
  <si>
    <t>292-3645</t>
  </si>
  <si>
    <t>Entity Current Reporting Status</t>
  </si>
  <si>
    <t>Yes</t>
  </si>
  <si>
    <t>Entity Interactive Data Current</t>
  </si>
  <si>
    <t>Entity Filer Category</t>
  </si>
  <si>
    <t>Large Accelerated Filer</t>
  </si>
  <si>
    <t>Entity Small Business</t>
  </si>
  <si>
    <t>false</t>
  </si>
  <si>
    <t>Entity Emerging Growth Company</t>
  </si>
  <si>
    <t>Entity Shell Company</t>
  </si>
  <si>
    <t>Current Fiscal Year End Date</t>
  </si>
  <si>
    <t>--12-31</t>
  </si>
  <si>
    <t>Document Transition Report</t>
  </si>
  <si>
    <t>Entity Central Index Key</t>
  </si>
  <si>
    <t>0001363829</t>
  </si>
  <si>
    <t>Document Fiscal Year Focus</t>
  </si>
  <si>
    <t>2019</t>
  </si>
  <si>
    <t>Document Fiscal Period Focus</t>
  </si>
  <si>
    <t>Q2</t>
  </si>
  <si>
    <t>Amendment Flag</t>
  </si>
  <si>
    <t>Ordinary Shares</t>
  </si>
  <si>
    <t>Title of 12(b) Security</t>
  </si>
  <si>
    <t>Ordinary shares, par value $1.00 per share</t>
  </si>
  <si>
    <t>Trading Symbol</t>
  </si>
  <si>
    <t>ESGR</t>
  </si>
  <si>
    <t>Security Exchange Name</t>
  </si>
  <si>
    <t>NASDAQ</t>
  </si>
  <si>
    <t>Series D Preferred Stock</t>
  </si>
  <si>
    <t xml:space="preserve">Depositary Shares, Each Representing a 1/1,000th Interest in a 7.00% Fixed-to-Floating Rate </t>
  </si>
  <si>
    <t>ESGRP</t>
  </si>
  <si>
    <t>Series E Preferred Stock</t>
  </si>
  <si>
    <t xml:space="preserve">Depositary Shares, Each Representing a 1/1,000th Interest </t>
  </si>
  <si>
    <t>ESGRO</t>
  </si>
  <si>
    <t>Voting Ordinary Shares</t>
  </si>
  <si>
    <t>Entity Common Stock, Shares Outstanding</t>
  </si>
  <si>
    <t>Nonvoting Common Stock</t>
  </si>
  <si>
    <t>CONDENSED CONSOLIDATED BALANCE SHEETS - USD ($) $ in Thousands</t>
  </si>
  <si>
    <t>Dec. 31, 2018</t>
  </si>
  <si>
    <t>ASSETS</t>
  </si>
  <si>
    <t>Fixed maturities, available-for-sale, at fair value (amortized cost: 2019 — $61,845; 2018 — $151,433)</t>
  </si>
  <si>
    <t>Funds held - directly managed</t>
  </si>
  <si>
    <t>Equities, at fair value</t>
  </si>
  <si>
    <t>Other investments, at fair value</t>
  </si>
  <si>
    <t>Equity method investments</t>
  </si>
  <si>
    <t>Total investments (Note 4 and Note 9)</t>
  </si>
  <si>
    <t>Cash and cash equivalents</t>
  </si>
  <si>
    <t>Restricted cash and cash equivalents</t>
  </si>
  <si>
    <t>Premiums receivable</t>
  </si>
  <si>
    <t>Deferred tax assets (Note 18)</t>
  </si>
  <si>
    <t>Prepaid reinsurance premiums</t>
  </si>
  <si>
    <t>Reinsurance balances recoverable (Note 6)</t>
  </si>
  <si>
    <t>Reinsurance balances recoverable, at fair value (Note 6 and Note 9)</t>
  </si>
  <si>
    <t>Funds held by reinsured companies</t>
  </si>
  <si>
    <t>Deferred acquisition costs</t>
  </si>
  <si>
    <t>Goodwill and intangible assets (Note 12)</t>
  </si>
  <si>
    <t>Other assets</t>
  </si>
  <si>
    <t>TOTAL ASSETS</t>
  </si>
  <si>
    <t>LIABILITIES</t>
  </si>
  <si>
    <t>Losses and loss adjustment expenses (Note 8)</t>
  </si>
  <si>
    <t>Losses and loss adjustment expenses, at fair value (Note 8 and Note 9)</t>
  </si>
  <si>
    <t>Policy benefits for life and annuity contracts (Note 10)</t>
  </si>
  <si>
    <t>Unearned premiums</t>
  </si>
  <si>
    <t>Insurance and reinsurance balances payable</t>
  </si>
  <si>
    <t>Deferred tax liabilities (Note 18)</t>
  </si>
  <si>
    <t>Debt obligations (Note 13)</t>
  </si>
  <si>
    <t>Other liabilities</t>
  </si>
  <si>
    <t>TOTAL LIABILITIES</t>
  </si>
  <si>
    <t>COMMITMENTS AND CONTINGENCIES (Note 20)</t>
  </si>
  <si>
    <t xml:space="preserve"> </t>
  </si>
  <si>
    <t>REDEEMABLE NONCONTROLLING INTEREST (Note 14)</t>
  </si>
  <si>
    <t>SHAREHOLDERS’ EQUITY (Note 15)</t>
  </si>
  <si>
    <t>Treasury shares, at cost</t>
  </si>
  <si>
    <t>Additional paid-in capital</t>
  </si>
  <si>
    <t>Accumulated other comprehensive income</t>
  </si>
  <si>
    <t>Retained earnings</t>
  </si>
  <si>
    <t>Total Enstar Group Limited Shareholders’ Equity</t>
  </si>
  <si>
    <t>Noncontrolling interest (Note 14)</t>
  </si>
  <si>
    <t>TOTAL SHAREHOLDERS’ EQUITY</t>
  </si>
  <si>
    <t>TOTAL LIABILITIES, REDEEMABLE NONCONTROLLING INTEREST AND SHAREHOLDERS’ EQUITY</t>
  </si>
  <si>
    <t>Voting Ordinary shares (issued and outstanding 2019: 17,974,855; 2018: 17,950,315)</t>
  </si>
  <si>
    <t>Ordinary shares</t>
  </si>
  <si>
    <t>Non-voting convertible ordinary Series C Shares (issued and outstanding 2019 and 2018: 2,599,672)</t>
  </si>
  <si>
    <t>Non-voting convertible ordinary Series E Shares (issued and outstanding 2019 and 2018: 910,010)</t>
  </si>
  <si>
    <t>Series C Preferred Shares (issued and held in treasury 2019 and 2018: 388,571)</t>
  </si>
  <si>
    <t>Preferred Shares</t>
  </si>
  <si>
    <t>Series D Preferred Shares (issued and outstanding 2019 and 2018: 16,000)</t>
  </si>
  <si>
    <t>Series E Preferred Shares (issued and outstanding 2019 and 2018: 4,400)</t>
  </si>
  <si>
    <t>Short-term Investments</t>
  </si>
  <si>
    <t>Trading, at fair value</t>
  </si>
  <si>
    <t>Fixed maturity investments</t>
  </si>
  <si>
    <t>UNAUDITED CONDENSED CONSOLIDATED BALANCE SHEETS (Parenthetical) - USD ($) $ in Thousands</t>
  </si>
  <si>
    <t>Short-term investments, available-for-sale, at fair value, amortized cost</t>
  </si>
  <si>
    <t>SHAREHOLDERS’ EQUITY</t>
  </si>
  <si>
    <t>Ordinary shares, par value (in dollars per share)</t>
  </si>
  <si>
    <t>Ordinary shares issued (in shares)</t>
  </si>
  <si>
    <t>Ordinary shares outstanding (in shares)</t>
  </si>
  <si>
    <t>Treasury shares at cost (in shares)</t>
  </si>
  <si>
    <t>Series C Non-Voting Convertible Ordinary Shares</t>
  </si>
  <si>
    <t>Series E Non-Voting Convertible Ordinary Shares</t>
  </si>
  <si>
    <t>Series C Preferred Shares</t>
  </si>
  <si>
    <t>Preferred shares issued (in shares)</t>
  </si>
  <si>
    <t>Preferred shares outstanding (in shares)</t>
  </si>
  <si>
    <t>CONDENSED CONSOLIDATED STATEMENTS OF EARNINGS (UNAUDITED) - USD ($) $ in Thousands</t>
  </si>
  <si>
    <t>3 Months Ended</t>
  </si>
  <si>
    <t>Jun. 30, 2018</t>
  </si>
  <si>
    <t>INCOME</t>
  </si>
  <si>
    <t>Net premiums earned</t>
  </si>
  <si>
    <t>Fees and commission income</t>
  </si>
  <si>
    <t>Net investment income</t>
  </si>
  <si>
    <t>Net realized and unrealized gains (losses)</t>
  </si>
  <si>
    <t>Other income (expenses)</t>
  </si>
  <si>
    <t>Total income</t>
  </si>
  <si>
    <t>EXPENSES</t>
  </si>
  <si>
    <t>Net incurred losses and loss adjustment expenses</t>
  </si>
  <si>
    <t>Life and annuity policy benefits</t>
  </si>
  <si>
    <t>Acquisition costs</t>
  </si>
  <si>
    <t>General and administrative expenses</t>
  </si>
  <si>
    <t>Interest expense</t>
  </si>
  <si>
    <t>Net foreign exchange gains (losses)</t>
  </si>
  <si>
    <t>Total expenses</t>
  </si>
  <si>
    <t>EARNINGS (LOSS) BEFORE INCOME TAXES</t>
  </si>
  <si>
    <t>Income tax expense</t>
  </si>
  <si>
    <t>Earnings from equity method investments</t>
  </si>
  <si>
    <t>NET EARNINGS (LOSS)</t>
  </si>
  <si>
    <t>Net loss (earnings) attributable to noncontrolling interest</t>
  </si>
  <si>
    <t>NET EARNINGS (LOSS) ATTRIBUTABLE TO ENSTAR GROUP LIMITED</t>
  </si>
  <si>
    <t>Dividends on preferred shares</t>
  </si>
  <si>
    <t>NET EARNINGS (LOSS) ATTRIBUTABLE TO ENSTAR GROUP LIMITED ORDINARY SHAREHOLDERS</t>
  </si>
  <si>
    <t>Earnings (Loss) per ordinary share attributable to Enstar Group Limited:</t>
  </si>
  <si>
    <t>Basic (in dollars per share)</t>
  </si>
  <si>
    <t>Diluted (in dollars per share)</t>
  </si>
  <si>
    <t>Weighted average ordinary shares outstanding:</t>
  </si>
  <si>
    <t>Basic (in shares)</t>
  </si>
  <si>
    <t>Diluted (in shares)</t>
  </si>
  <si>
    <t>CONDENSED CONSOLIDATED STATEMENTS OF COMPREHENSIVE INCOME (UNAUDITED) - USD ($) $ in Thousands</t>
  </si>
  <si>
    <t>Statement of Comprehensive Income [Abstract]</t>
  </si>
  <si>
    <t>Other comprehensive income, net of tax:</t>
  </si>
  <si>
    <t>Unrealized holding gains (losses) on fixed income available-for-sale investments arising during the period</t>
  </si>
  <si>
    <t>Reclassification adjustment for net realized gains (losses) included in net earnings</t>
  </si>
  <si>
    <t>Unrealized gains (losses) arising during the period, net of reclassification adjustments</t>
  </si>
  <si>
    <t>Total cumulative translation adjustment</t>
  </si>
  <si>
    <t>Total other comprehensive loss</t>
  </si>
  <si>
    <t>Comprehensive income (loss)</t>
  </si>
  <si>
    <t>Comprehensive loss attributable to noncontrolling interest</t>
  </si>
  <si>
    <t>COMPREHENSIVE INCOME (LOSS) ATTRIBUTABLE TO ENSTAR GROUP LIMITED</t>
  </si>
  <si>
    <t>CONDENSED CONSOLIDATED STATEMENTS OF CHANGES IN SHAREHOLDERS' EQUITY (UNAUDITED) - USD ($) $ in Thousands</t>
  </si>
  <si>
    <t>Total</t>
  </si>
  <si>
    <t>Ordinary SharesVoting Ordinary Shares</t>
  </si>
  <si>
    <t>Ordinary SharesSeries C Non-Voting Convertible Ordinary Shares</t>
  </si>
  <si>
    <t>Ordinary SharesSeries E Non-Voting Convertible Ordinary Shares</t>
  </si>
  <si>
    <t>Preferred StockSeries C Preferred Shares</t>
  </si>
  <si>
    <t>Preferred StockSeries D Preferred Stock</t>
  </si>
  <si>
    <t>Preferred StockSeries E Preferred Stock</t>
  </si>
  <si>
    <t>Treasury Shares (Series C Preferred Shares)</t>
  </si>
  <si>
    <t>Additional Paid-in Capital</t>
  </si>
  <si>
    <t>Accumulated Other Comprehensive Income (Loss)</t>
  </si>
  <si>
    <t>Currency translation adjustment</t>
  </si>
  <si>
    <t>Defined benefit pension liability</t>
  </si>
  <si>
    <t>Unrealized gains (losses) on available-for-sale investments</t>
  </si>
  <si>
    <t>Retained Earnings</t>
  </si>
  <si>
    <t>Noncontrolling Interest (excludes Redeemable Noncontrolling Interest)</t>
  </si>
  <si>
    <t>Balance, beginning of period at Dec. 31, 2017</t>
  </si>
  <si>
    <t>Increase (Decrease) in Stockholders' Equity [Roll Forward]</t>
  </si>
  <si>
    <t>Issue of shares</t>
  </si>
  <si>
    <t>Issuance costs of preferred shares</t>
  </si>
  <si>
    <t>Amortization of share-based compensation</t>
  </si>
  <si>
    <t>Change in other comprehensive income (loss)</t>
  </si>
  <si>
    <t>Net earnings (losses) attributable to Enstar Group Limited</t>
  </si>
  <si>
    <t>Change in redemption value of redeemable noncontrolling interests</t>
  </si>
  <si>
    <t>Contribution of capital</t>
  </si>
  <si>
    <t>Balance, end of period at Jun. 30, 2018</t>
  </si>
  <si>
    <t>Balance, beginning of period at Mar. 31, 2018</t>
  </si>
  <si>
    <t>Balance, beginning of period at Dec. 31, 2018</t>
  </si>
  <si>
    <t>Dividend on preferred shares</t>
  </si>
  <si>
    <t>Purchase of noncontrolling shareholders' interest in subsidiaries</t>
  </si>
  <si>
    <t>Balance, end of period at Jun. 30, 2019</t>
  </si>
  <si>
    <t>Balance, beginning of period at Mar. 31, 2019</t>
  </si>
  <si>
    <t>CONDENSED CONSOLIDATED STATEMENTS OF CASH FLOWS (UNAUDITED) - USD ($) $ in Thousands</t>
  </si>
  <si>
    <t>OPERATING ACTIVITIES:</t>
  </si>
  <si>
    <t>Net earnings (loss)</t>
  </si>
  <si>
    <t>Adjustments to reconcile net earnings (loss) to cash flows provided by (used in) operating activities:</t>
  </si>
  <si>
    <t>Realized losses (gains) on sale of investments</t>
  </si>
  <si>
    <t>Unrealized losses (gains) on investments</t>
  </si>
  <si>
    <t>Depreciation and other amortization</t>
  </si>
  <si>
    <t>Sales and maturities of trading securities</t>
  </si>
  <si>
    <t>Purchases of trading securities</t>
  </si>
  <si>
    <t>Other non-cash items</t>
  </si>
  <si>
    <t>Changes in:</t>
  </si>
  <si>
    <t>Reinsurance balances recoverable</t>
  </si>
  <si>
    <t>Losses and loss adjustment expenses</t>
  </si>
  <si>
    <t>Policy benefits for life and annuity contracts</t>
  </si>
  <si>
    <t>Other operating assets and liabilities</t>
  </si>
  <si>
    <t>Net cash flows provided by (used in) operating activities</t>
  </si>
  <si>
    <t>INVESTING ACTIVITIES:</t>
  </si>
  <si>
    <t>Acquisitions, net of cash acquired</t>
  </si>
  <si>
    <t>Sales and maturities of available-for-sale securities</t>
  </si>
  <si>
    <t>Purchase of available-for-sale securities</t>
  </si>
  <si>
    <t>Purchase of other investments</t>
  </si>
  <si>
    <t>Proceeds from other investments</t>
  </si>
  <si>
    <t>Purchase of equity method investments</t>
  </si>
  <si>
    <t>Other investing activities</t>
  </si>
  <si>
    <t>Net cash flows used in investing activities</t>
  </si>
  <si>
    <t>FINANCING ACTIVITIES:</t>
  </si>
  <si>
    <t>Issuance of preferred shares, net of issuance costs</t>
  </si>
  <si>
    <t>Contribution by noncontrolling interest</t>
  </si>
  <si>
    <t>Dividends paid to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8 . All significant inter-company transactions and balances have been eliminated. In these notes, the terms "we," "us," "our," or "the Company" refer to Enstar Group Limited and its consolidated subsidiaries.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19 Accounting Standards Update ("ASU") 2018-02, Reclassification of Certain Tax Effects from Accumulated Other Comprehensive Income In February 2018, the Financial Accounting Standards Board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ccounting Standards Codificatio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associated lease liability of $51.6 million on our consolidated balance sheet, relating primarily to office space and facilities that we have leased to conduct our business operations. Refer to Note 20 - "Commitments and Contingencies" Recently Issued Accounting Pronouncements Not Yet Adopted Note 2 - "Significant Accounting Policies" to the consolidated financial statements contained in our Annual Report on Form 10-K for the year ended December 31, 2018 describes accounting pronouncements that were not adopted as of December 31, 2018 . Those pronouncements have not yet been adopted unless discussed above in "New Accounting Standards Adopted in 2019 ". In addition, the following relevant accounting pronouncements were issued by the FASB either during or subsequent to the six months ended June 30, 2019 and are yet to be adopted. ASU 2019-07 - Codification Updates to SEC Sections In July 2019, the FASB issued ASU 2019-07 in response to the Securities and Exchange Commission's ("SEC's") disclosure update and simplification initiative. The ASU clarifies or improves the disclosure and presentation requirements of a variety of Codification Topics by aligning them with the SEC’s regulations, thereby eliminating redundancies and making the Codification easier to apply. We do not expect the disclosure and presentation amendments included in this ASU, which are to be applied prospectively, to have a material impact on our consolidated financial statements and related disclosures . ASU 2019-05 - Targeted Transition Relief for ASC 326 - Financial Instruments - Credit Losses In May 2019, the FASB issued ASU 2019-05, which amends ASU 2016-13 on credit losses as codified in ASC 326 to provide entities with an option to irrevocably elect the fair value option for certain financial assets previously measured on an amortized cost basis. Entities that avail themselves of this transition relief will have the option to irrevocably elect the fair value option in ASC 825-10 on an instrument-by-instrument basis for eligible instruments, upon the adoption of ASC 326. The fair value option election, however, does not apply to held-to-maturity debt securities. An entity that elects the fair value option should subsequently apply the guidance in ASC 820-10 and ASC 825-10 to the eligible instruments for which it has elected the fair value option. The amendments in this ASU are effective for interim and annual reporting periods beginning after December 15, 2019, although early adoption is permitted for entities that have already adopted ASU 2016-13. The ASU requires that these amendments should be applied on a modified-retrospective basis by means of a cumulative-effect adjustment to the opening retained earnings balance as of the date that an entity adopts ASU 2016-13. We expect to adopt ASU 2019-05 on January 1, 2020 concurrently with our adoption of ASU 2016-13. However, since we do not intend to elect the fair value option for balances recoverable from our reinsurers as well as the balances retained by our insureds under funds held arrangements which are within the scope of ASC 326, we do not expect the adoption of ASU 2019-05 to have a material impact on our consolidated financial statements and related disclosures. This is attributable to the fact that our other financial instruments that are currently measured at amortized cost and which will be eligible for the fair value option election under ASU 2019-05 do not constitute a material proportion of our total assets. ASU 2019-04 - Codification Improvements to ASC 326 - Financial Instruments - Credit Losses, ASC 815 - Derivatives and Hedging and ASC 825 - Financial Instruments In April 2019, the FASB issued ASU 2019-04, which amends (1) ASU 2016-13 on credit losses as codified in ASC 326, (2) ASU 2017-12 on hedging activities as codified in ASC 815, and (3) ASU 2016-01 on recognizing and measuring financial instruments as codified in ASC 825-10. The amendments in ASU 2019-04 clarify the scope of these standards and address certain issues related to their implementation. Specifically, the amendments clarify the scope of the credit losses standard and address issues related to accrued interest receivable balances, recoveries, variable interest rates and prepayments. With respect to the hedge accounting standard, the amendments address partial-term fair value hedges, fair value hedge basis adjustments, and certain transition requirements. On recognizing and measuring financial instruments, the ASU addresses the scope of ASC 825, the requirement for re-measurement under ASC 820 when using the measurement alternative, certain disclosure requirements, and the specification of equity securities that have to be remeasured at historical exchange rates. The amendments to the credit losses and hedging standards have the same effective dates and transition requirements as the initial standards, unless an entity has already adopted those standards. For entities that have already adopted the credit losses standard, the amendments are effective for interim and annual reporting periods beginning after December 15, 2019, although early adoption is permitted, and the amendments should be applied on a modified retrospective basis. For entities that have already adopted ASU 2017-12, which we did during the quarter ended September 30, 2017, the amendments are effective as of the beginning of the next annual period which is January 1, 2020 for us, although early adoption is permitted. The ASU requires entities to either retrospectively apply the amendments as of the date they adopted ASU 2017-12, or prospectively, as of the date they adopt the amendments, with certain exceptions. The amendments on recognizing and measuring financial instruments are effective for interim and annual reporting periods beginning after December 15, 2019 although early adoption is permitted for entities that have already adopted ASU 2016-01 which we did on January 1, 2018. The ASU requires entities to apply these amendments on a modified retrospective basis, except for those related to equity securities without readily determinable fair values that are measured using the measurement alternative, which entities are required to apply prospectively. We expect to adopt ASU 2019-04 on January 1, 2020 using the modified retrospective approach required by the standard however, we do not expect that adoption to have a material impact on our consolidated financial statements and related disclosures in view of the composition of our current balance sheet, specifically our financial instruments within the scope of ASU 2016-01 and ASU 2016-13 as well as our existing hedging strategies which largely relate to net investment and cash flow hedging activities.</t>
  </si>
  <si>
    <t>Acquisitions</t>
  </si>
  <si>
    <t>Business Combinations [Abstract]</t>
  </si>
  <si>
    <t>2. ACQUISITIONS KaylaRe Overview On May 14, 2018 , the Company acquired all of the outstanding shares and warrants of KaylaRe Holdings, Ltd. ("KaylaRe"). In consideration for the acquired shares and warrants of KaylaRe, the Company issued an aggregate of 2,007,017 ordinary shares to the shareholders of KaylaRe, comprising 1,501,778 voting ordinary shares and 505,239 Series E non-voting ordinary shares. Effective May 14, 2018 , we consolidated KaylaRe into our consolidated financial statements, and any balances between KaylaRe and Enstar are now eliminated upon consolidation. Refer to Note 19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206.65 as at May 14, 2018 , the date the transaction closed. Number of Enstar Ordinary shares issued 2,007,017 Closing price of Enstar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we remeasured the previously held equity method investment to fair value. We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we determined a valuation multiple of 1.05 to KaylaRe's carrying book value to be appropriate to remeasure the previously held equity method investment at fair value. This resulted in the recognition of a gain of $16.0 million on completion of the step acquisition of KaylaRe, which was recorded in earnings from equity method investments for the three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contractual preexisting relationships with KaylaRe, the Company recognized a loss of $15.6 million , which was recorded in other income (loss) in the three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The table below summarizes the results of the KaylaRe operations, which are included in our consolidated statement of earnings from the acquisition date to June 30, 2018 : Premiums earned $ 5,381 Incurred losses and LAE (4,960 ) Acquisition costs (135 ) Underwriting income 286 Net investment income 791 Net unrealized gains 15,247 Net loss $ 16,324 Maiden Re North America On December 27, 2018 , we completed the acquisition of Maiden Reinsurance North America, Inc. (“Maiden Re North America”) from a subsidiary of Maiden Holdings, Ltd. The net consideration payable was $286.4 million , subject to post-closing adjustments, and we assumed $1.0 billion of gross loss and loss adjustment expense reserves upon closing. As part of the acquisition, we also novated and assumed certain reinsurance agreements from Maiden Reinsurance Ltd., assuming total gross unaffiliated reserves of $72.1 million for total assets of $70.4 million on a funds held basis. Maiden Reinsurance Ltd. also provided us with a reinsurance cover for loss reserve development in excess of $100.0 million in excess of the net loss and loss adjustment expenses recorded as of June 30, 2018, up to a maximum $25.0 million . In connection with completing the adverse development cover transaction described in Note 3 - "Significant New Business" , we and the Maiden companies agreed to finalize the Maiden Re North America purchase price without post-closing adjustment, and to cancel the excess of loss reinsurance cover of $25.0 million . There was no impact to our consolidated statement of earnings or balance sheet as a result of these actions.</t>
  </si>
  <si>
    <t>Significant New Business</t>
  </si>
  <si>
    <t>Organization, Consolidation and Presentation of Financial Statements [Abstract]</t>
  </si>
  <si>
    <t>SIGNIFICANT NEW BUSINESS</t>
  </si>
  <si>
    <t>3. SIGNIFICANT NEW BUSINESS Zurich On April 16, 2019 , we entered into a reinsurance transaction with Zurich Insurance Group ("Zurich"), pursuant to which we will reinsure certain of Zurich's U.S. asbestos and environmental liability insurance portfolios. In the transaction we will assume approximately $0.5 billion of gross reserves, relating to 1986 and prior year business. Completion of the transaction, which is expected to occur in 2019, is subject to, among other things, regulatory approvals and satisfaction of various other customary closing conditions. Maiden On August 5, 2019, we and Maiden Reinsurance Ltd. (“Maiden Re Bermuda”) completed a transaction pursuant to the previously announced Master Agreement with Maiden Holdings, Ltd. and Maiden Re Bermuda to provide adverse development cover reinsurance to Maiden Re Bermuda, effective January 1, 2019. In the transaction, Maiden Re Bermuda ceded and we assumed as retrocessionaire Maiden Re Bermuda's liability under its quota share agreement with the Bermuda subsidiary ("AmTrust Bermuda") of AmTrust Financial Services, Inc. (“AmTrust”). The adverse development cover reinsurance is for losses incurred on or prior to December 31, 2018 in excess of a $2.178 billion retention up to a $600.0 million limit, in exchange for consideration of $445.0 million . Enstar's reinsurance performance obligations in the transaction are collateralized in accordance with a Master Collateral Agreement among Enstar, Maiden Re Bermuda, AmTrust and certain subsidiaries of AmTrust. The retention, limit and premium were reduced from the previously announced transaction following the parties’ agreement to include only losses under the Bermuda quota share agreement between Maiden Re Bermuda and AmTrust Bermuda. Amerisure On April 11, 2019 , we completed a loss portfolio transfer reinsurance agreement with Amerisure Mutual Insurance Company ("Amerisure") and Allianz Risk Transfer (Bermuda) Limited (“ART Bermuda”). In the transaction, Amerisure ceded, and each of Enstar and ART Bermuda severally assumed, a 50% quota share of the construction defect losses incurred by Amerisure and certain of its subsidiaries on or before December 31, 2012. Under the agreement, which was effective as of January 1, 2019, we assumed $48.3 million of gross reserves in exchange for consideration of $45.5 million and recorded a deferred charge asset of $2.9 million AmTrust RITC Transactions On February 14, 2019 , we completed four RITC transactions with Syndicates 1206, 1861, 2526 and 5820 (collectively the "AmTrust RITC Transactions"), managed by AmTrust Syndicates Limited, under which we reinsured to close the 2016 and prior underwriting years. We assumed, among other items, gross loss reserves of £703.8 million ( $897.1 million ) and net loss reserves of £486.8 million ( $620.4 million ) relating to the portfolios in exchange for consideration of £539.9 million ( $688.2 million ) and recorded a deferred charge asset of $20.6 million . We have an investment in AmTrust, as described further in Note 19 - "Related Party Transactions" .</t>
  </si>
  <si>
    <t>Investments</t>
  </si>
  <si>
    <t>Investments, Debt and Equity Securities [Abstract]</t>
  </si>
  <si>
    <t>INVESTMENTS</t>
  </si>
  <si>
    <t>4. INVESTMENTS We hold: (i) trading portfolios of fixed maturity investments, short-term investments and equities, carried at fair value; (ii) available-for-sale portfolios of fixed maturity investments, carried at fair value; (iii) other investments, carried at fair value; (iv) equity method investments; and (v) funds held - directly managed. Fixed Maturity Investments Asset Types The fair values of the underlying asset types of our short-term investments and fixed maturity investments, classified as trading and available-for-sale, and the fixed maturity investments included within our funds held - directly managed balance were as follows: June 30, 2019 Short-term investments, trading Fixed maturities, trading Fixed maturities, available-for-sale Fixed maturities, funds held - directly managed Total U.S. government and agency $ 18,321 $ 385,640 $ — $ 107,582 $ 511,543 U.K. government 1,207 348,601 — — 349,808 Other government 91 644,790 33,336 20,535 698,752 Corporate 24,344 4,485,789 27,381 603,347 5,140,861 Municipal — 104,469 2,059 54,901 161,429 Residential mortgage-backed — 325,578 6 90,723 416,307 Commercial mortgage-backed — 694,455 — 245,961 940,416 Asset-backed 2,574 645,824 — 84,955 733,353 Total fixed maturity and short-term investments $ 46,537 $ 7,635,146 $ 62,782 $ 1,208,004 $ 8,952,469 December 31,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 Included within residential and commercial mortgage-backed securities as of June 30, 2019 were securities issued by U.S. governmental agencies with a fair value of $286.9 million ( December 31, 2018 : $656.6 million ). Included within corporate securities as of June 30, 2019 were senior secured loans of $28.5 million ( December 31, 2018 : $20.4 million ). Contractual Maturities 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June 30, 2019 Amortized Cost Fair Value % of Total Fair Value One year or less $ 374,739 $ 370,717 4.1 % More than one year through two years 643,039 642,041 7.2 % More than two years through five years 2,049,209 2,073,343 23.2 % More than five years through ten years 1,965,094 2,033,967 22.7 % More than ten years 1,652,675 1,742,325 19.4 % Residential mortgage-backed 408,353 416,307 4.7 % Commercial mortgage-backed 919,921 940,416 10.5 % Asset-backed 733,390 733,353 8.2 % $ 8,746,420 $ 8,952,469 100.0 % Credit Ratings The following table sets forth the credit ratings of our short-term investments and fixed maturity investments, classified as trading and available-for-sale, and the fixed maturity investments included within our funds held - directly managed balance as of June 30, 2019 : Amortized Cost Fair Value % of Total AAA Rated AA Rated A Rated BBB Rated Non- Investment Grade Not Rated U.S. government and agency $ 503,213 $ 511,543 5.7 % $ 511,476 $ 67 $ — $ — $ — $ — U.K. government 334,635 349,808 3.9 % 3,532 346,276 — — — — Other government 684,461 698,752 7.8 % 271,432 172,558 57,490 160,766 36,506 — Corporate 5,010,376 5,140,861 57.4 % 112,084 498,379 2,524,300 1,803,166 202,581 351 Municipal 152,071 161,429 1.8 % 12,030 76,305 54,748 18,346 — — Residential mortgage-backed 408,353 416,307 4.7 % 307,768 42,936 2,365 3,522 52,014 7,702 Commercial mortgage-backed 919,921 940,416 10.5 % 653,516 99,824 104,021 65,044 8,296 9,715 Asset-backed 733,390 733,353 8.2 % 301,518 104,211 175,680 133,517 17,170 1,257 Total $ 8,746,420 $ 8,952,469 100.0 % $ 2,173,356 $ 1,340,556 $ 2,918,604 $ 2,184,361 $ 316,567 $ 19,025 % of total fair value 24.3 % 15.0 % 32.6 % 24.4 % 3.5 % 0.2 % Unrealized Gains and Losses Available-for-sale Fixed Maturity Investments The amortized cost and fair values of our fixed maturity investments classified as available-for-sale were as follows: As of June 30, 2019 Amortized Cost Gross Unrealized Gains Gross Unrealized Losses (Non-OTTI) Fair Value Other government $ 32,438 $ 1,179 $ (281 ) $ 33,336 Corporate 27,349 442 (410 ) 27,381 Municipal 2,052 10 (3 ) 2,059 Residential mortgage-backed 6 — — 6 $ 61,845 $ 1,631 $ (694 ) $ 62,782 As of December 31,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Gross Unrealized Losses on Available-for-sale Fixed Maturity Investments The following tables summarize our fixed maturity investments classified as available-for-sale that are in a gross unrealized loss position: 12 Months or Greater Less Than 12 Months Total As of June 30, 2019 Fair Value Gross Unrealized Losses Fair Value Gross Unrealized Losses Fair Value Gross Unrealized Losses Fixed maturity investments, at fair value Other government 4,112 (281 ) — — 4,112 (281 ) Corporate 7,485 (394 ) 747 (16 ) 8,232 (410 ) Municipal 812 (3 ) — — 812 (3 ) Total fixed maturity investments $ 12,409 $ (678 ) $ 747 $ (16 ) $ 13,156 $ (694 ) 12 Months or Greater Less Than 12 Months Total As of December 31, 2018 Fair Value Gross Unrealized Losses Fair Value Gross Unrealized Losses Fair Value Gross Unrealized Losses Fixed maturity investments, at fair value U.S. government and agency $ 573 $ (3 ) $ — $ — $ 573 $ (3 ) Other government 7,351 (345 ) 11,000 (500 ) 18,351 (845 ) Corporate 11,888 (629 ) 25,227 (553 ) 37,115 (1,182 ) Municipal 1,783 (18 ) 283 (1 ) 2,066 (19 ) Residential mortgage-backed 12 — — — 12 — Total fixed maturity investments $ 21,607 $ (995 ) $ 36,510 $ (1,054 ) $ 58,117 $ (2,049 ) As of June 30, 2019 and December 31, 2018 , the number of securities classified as available-for-sale in an unrealized loss position was 30 and 88 , respectively. Of these securities, the number of securities that had been in an unrealized loss position for twelve months or longer was 27 and 42 , respectively. Other-Than-Temporary Impairment on Available-for-sale Fixed Maturity Investments For the six months ended June 30, 2019 and 2018 , we did no t recognize any other-than-temporary impairment losses on our available-for-sale securities. We determined that no credit losses existed as of June 30, 2019 or December 31, 2018 . A description of our other-than-temporary impairment process is included in Note 2 - "Significant Accounting Policies" to the consolidated financial statements contained in our Annual Report on Form 10-K for the year ended December 31, 2018 . There were no changes to our process during the six months ended June 30, 2019 . Equity Investments The following table summarizes our equity investments: June 30, December 31, Publicly traded equity investments in common and preferred stocks $ 206,585 $ 138,415 Exchange-traded fund 86,059 — Privately held equity investments in common and preferred stocks 229,394 228,710 $ 522,038 $ 367,125 Equity investments include publicly traded common and preferred stocks, an exchange-traded fund and privately held common and preferred stocks. Our publicly traded equity investments in common and preferred stocks predominantly trade on major exchanges and are managed by our external advisors. Our investment in an exchange-traded fund trades on a major exchange. Our p ublicly traded equity investments are widely diversified, and there is no significant concentration in any specific industry. Our privately held equity investments in common and preferred stocks are direct investments in companies and each investment may have its own unique terms and conditions and there may be restrictions on disposals. The market for these investments is illiquid, and there is no active market. Included within the above balance as of June 30, 2019 and December 31, 2018 is an indirect investment in AmTrust, with a fair value of $200.0 million and $200.0 million , respectively. Refer to Note 19 - "Related Party Transactions" for further information. Other Investments, at fair value The following table summarizes our other investments carried at fair value: June 30, December 31, Hedge funds $ 1,006,221 $ 852,584 Fixed income funds 598,015 403,858 Equity funds 378,824 333,681 Private equity funds 244,950 248,628 CLO equities 50,138 39,052 CLO equity fund 66,311 37,260 Private credit funds 56,827 33,381 Other 18,226 9,313 $ 2,419,512 $ 1,957,757 The valuation of our other investments is described in Note 9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We invest in a mixture of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 Equity funds invest in a diversified portfolio of U.S. and international publicly-traded equity securities. • Private equity funds invest primarily in the financial services industry. • CLO equities comprise investments in the equity tranches of term-financed securitizations of diversified pools of corporate bank loans. • CLO equity fund invests primarily in the equity tranches of term-financed securitizations of diversified pools of corporate bank loans. • Private credit funds invest in direct senior or collateralized loans. • Others comprise various investments including real estate debt funds that invest primarily in European real estate, call options on equities and a fund that provides loans to educational institutions throughout the United States and its territories. The increase in our other investments carried at fair value between June 30, 2019 and December 31, 2018 was primarily attributable to unrealized gains of $265.8 million and net additional subscriptions of $225.6 million to fixed income funds, private credit funds, CLO equities and CLO equity fund. As of June 30, 2019 , we had unfunded commitments of $245.1 million to private equity fund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there is no guarantee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June 30, 2019 : Less than 1 Year 1-2 years 2-3 years More than 3 years Not Eligible/ Restricted Redemption Frequency Hedge funds $ 228,700 $ 100,372 $ 498,346 $ 102,600 $ 76,203 Monthly to Bi-annually Fixed income funds 517,213 — 75,146 — 5,656 Daily to Quarterly Equity funds 378,824 — — — — Daily to Quarterly Private equity funds — — — — 244,950 N/A CLO equities 50,138 — — — — N/A CLO equity fund 41,455 — 24,856 — — Quarterly Private credit funds — — — — 56,827 N/A Other 1,904 — — — 16,322 N/A $ 1,218,234 $ 100,372 $ 598,348 $ 102,600 $ 399,958 Equity Method Investments The following table summarizes our equity method investments : June 30, 2019 December 31, 2018 Investment Ownership % Carrying Value Investment Ownership % Carrying Value Enhanzed Re $ 123,240 47.4 % $ 131,376 $ 94,800 47.4 % $ 94,800 Citco 50,000 31.9 % 51,295 50,000 31.9 % 50,812 Monument 26,600 26.6 % 54,442 26,600 26.6 % 42,193 Clear Spring 11,210 20.0 % 9,700 11,210 20.0 % 10,070 Other 27,762 ~30% 23,465 15,250 ~30% 6,632 $ 238,812 $ 270,278 $ 197,860 $ 204,507 Refer to Note 19 - "Related Party Transactions" for further information regarding our investments in Enhanzed Re, Citco, Monument and Clear Spring. As of June 30, 2019 , we had unfunded commitments of $124.3 million related to equity method investments.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both categories of funds hel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June 30, December 31, Fixed maturity investments, trading $ 1,208,004 $ 1,183,374 Other assets 24,771 14,780 $ 1,232,775 $ 1,198,154 The following table summarizes the fixed maturity investment components of funds held - directly managed: June 30, December 31, Funds held - Directly Managed - Fair Value Option Funds held - Directly Managed - Variable Return Total Funds held - Directly Managed - Fair Value Option Funds held - Directly Managed - Variable Return Total Fixed maturity investments, at amortized cost $ 180,813 $ 993,637 $ 1,174,450 $ 179,670 $ 1,044,377 $ 1,224,047 Net unrealized gains (losses): Change in fair value - fair value option accounting 4,238 — 4,238 (2,733 ) — (2,733 ) Change in fair value - embedded derivative accounting — 29,316 29,316 — (37,940 ) (37,940 ) Fixed maturity investments within funds held - directly managed, at fair value $ 185,051 $ 1,022,953 $ 1,208,004 $ 176,937 $ 1,006,437 $ 1,183,374 Refer to the sections above for details of the fixed maturity investments within our funds held - directly managed portfolios. Funds Held by Reinsured Companies Funds held by reinsured companies, where we received a fixed crediting rate, are carried at cost on our consolidated balance sheets. As of June 30, 2019 and December 31, 2018 , we had funds held by reinsured companies of $389.5 million and $321.3 million , respectively. Net Investment Income Major categories of net investment income are summarized as follows: Three Months Ended Six Months Ended June 30, June 30, 2019 2018 2019 2018 Fixed maturity investments $ 58,875 $ 48,147 $ 116,945 $ 92,035 Short-term investments and cash and cash equivalents 4,452 3,096 8,312 5,178 Funds held 1,657 2,754 7,455 5,883 Funds held - directly managed 9,611 9,588 19,361 18,214 Investment income from fixed maturities and cash and cash equivalents 74,595 63,585 152,073 121,310 Equity investments 3,422 1,352 6,802 2,842 Other investments 2,503 2,962 4,617 6,276 Life settlements and other — 1,116 — 7,775 Investment income from equities and other investments 5,925 5,430 11,419 16,893 Gross investment income 80,520 69,015 163,492 138,203 Investment expenses (2,788 ) (2,546 ) (7,064 ) (5,415 ) Net investment income $ 77,732 $ 66,469 $ 156,428 $ 132,788 Net Realized and Unrealized Gains and Losses Components of net realized and unrealized gains and losses were as follows: Three Months Ended Six Months Ended June 30, June 30, 2019 2018 2019 2018 Net realized gains (losses) on sale: Gross realized gains on fixed maturity securities, available-for-sale $ 4,445 $ 20 $ 4,449 $ 27 Gross realized losses on fixed maturity securities, available-for-sale (227 ) (41 ) (292 ) (78 ) Net realized gains (losses) on fixed maturity securities, trading 21,542 (3,566 ) 20,931 (10,513 ) Net realized gains (losses) on funds held - directly managed 244 (1,041 ) (1,362 ) (945 ) Net realized gains on equity investments 120 2,000 2,668 2,903 Total net realized gains (losses) on sale $ 26,124 $ (2,628 ) $ 26,394 $ (8,606 ) Net unrealized gains (losses): Fixed maturity securities, trading $ 133,405 $ (45,967 ) $ 342,872 $ (146,268 ) Fixed maturity securities in funds held - directly managed portfolios 35,267 (14,101 ) 74,229 (45,025 ) Equity investments 13,826 487 21,209 4,322 Other Investments 61,089 7,791 265,798 (1,871 ) Total net unrealized gains (losses) 243,587 (51,790 ) 704,108 (188,842 ) Net realized and unrealized gains (losses) $ 269,711 $ (54,418 ) $ 730,502 $ (197,448 ) The gross realized gains and losses on available-for-sale investments included in the table above resulted from sales of $82.4 million and $3.0 million for the three months ended June 30, 2019 and 2018 , respectively, and $83.6 million and $10.5 million for the six months ended June 30, 2019 and 2018 , respectively. Restricted Assets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450.3 million and $380.5 million , as of June 30, 2019 and December 31, 2018 , respectively, was as follows: June 30, December 31, Collateral in trust for third party agreements $ 4,347,870 $ 4,336,752 Assets on deposit with regulatory authorities 594,062 579,048 Collateral for secured letter of credit facilities 130,226 127,841 Funds at Lloyd's (1) 749,438 354,589 $ 5,821,596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3 - "Debt Obligations and Credit Facilities" . The increase in the Funds at Lloyd's was primarily due to the loss portfolio transfer reinsurance transactions as described in Note 3 - "Significant New Business" .</t>
  </si>
  <si>
    <t>Derivative and Hedging Instruments</t>
  </si>
  <si>
    <t>Derivative Instruments and Hedging Activities Disclosure [Abstract]</t>
  </si>
  <si>
    <t>DERIVATIVE AND HEDGING INSTRUMENTS</t>
  </si>
  <si>
    <t>5.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June 30, 2019 and December 31, 2018 , we had forward currency contracts in place, which we had designated as hedges of our net investments in foreign operations. The following table presents the gross notional amounts and estimated fair values recorded within other assets and other liabilities related to our qualifying foreign currency forward exchange rate contracts: June 30, 2019 December 31, 2018 Fair Value Fair Value Gross Notional Amount Assets Liabilities Gross Notional Amount Assets Liabilities Foreign currency forward - AUD $ 43,466 $ 45 $ 798 $ 42,258 $ 1,377 $ — Foreign currency forward - EUR 125,284 401 2,277 66,422 238 300 Foreign currency forward - GBP 242,478 169 1,591 — — — Total qualifying hedges $ 411,228 $ 615 $ 4,666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Amount of Gains (Losses) Deferred in AOCI Three Months Ended Six Months Ended June 30, June 30, 2019 2018 2019 2018 Foreign currency forward - AUD $ 473 $ 1,078 $ 146 $ 1,608 Foreign currency forward - EUR (1,559 ) — 296 — Foreign currency forward - GBP (1,591 ) — (1,591 ) — Net gains (losses) on qualifying derivative hedges $ (2,677 ) $ 1,078 $ (1,149 ) $ 1,608 Non-derivative Hedging Instruments of Net Investments in Foreign Operations As of June 30, 2018 there were borrowings of €60.0 million ( $70.1 million ) under our revolving credit facility that were designated as non-derivative hedges of our net investment in certain subsidiaries whose functional currency is denominated in Euros. These Euro-denominated borrowings were repaid in full and replaced by a Euro-denominated foreign currency forward contract in a qualifying hedging arrangement during the year ended December 31, 2018. The net gains deferred in the CTA account in AOCI relating to these qualifying Euro-loan derivative hedging instruments for the three and six months ended June 30, 2018 were $3.7 million and $2.4 million , respectively.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estimated fair values recorded within other assets and other liabilities related to our non-qualifying foreign currency forward hedging relationships: June 30, 2019 December 31, 2018 Fair Value Fair Value Gross Notional Amount Assets Liabilities Gross Notional Amount Assets Liabilities Foreign currency forward - AUD $ 29,094 $ 30 $ 535 $ 45,427 $ 1,952 $ 310 Foreign currency forward - CAD 122,814 245 3,431 55,050 1,441 — Foreign currency forward - EUR 42,026 134 764 54,282 139 301 Foreign currency forward - GBP 262,917 1,065 — 256,959 1,554 72 Total non-qualifying hedges $ 456,851 $ 1,474 $ 4,730 $ 411,718 $ 5,086 $ 683 The following table presents the amounts of the net gains (losses) included in earnings related to our non-qualifying foreign currency forward contracts: Gains (Losses) on non-qualifying-hedges included in net earnings Three Months Ended June 30, Six Months Ended June 30, 2019 2018 2019 2018 Foreign currency forward - AUD $ 1,327 $ 1,514 $ 562 $ 2,496 Foreign currency forward - CAD (2,493 ) 5,207 (2,492 ) 7,247 Foreign currency forward - EUR (334 ) 1,624 871 1,357 Foreign currency forward - GBP 6,370 11,077 2,311 $ 4,235 Net gains on non-qualifying hedges $ 4,870 $ 19,422 $ 1,252 $ 15,335 Investments in Call Options on Equities During the three and six months ended June 30, 2019 , we recorded unrealized gains included within net earnings of $1.7 million and $1.3 million , respectively, and during the three and six months ended June 30, 2018 , we recorded unrealized losses included within net earnings of $2.5 million and $5.0 million , respectively, on the call options on equities that we purchased in 2018 at a cost of $10.0 million . These call options on equities had a fair value of $1.9 million and $0.6 million as of June 30, 2019 and December 31, 2018 , respectively.</t>
  </si>
  <si>
    <t>Reinsurance Balances Recoverable on Paid and Unpaid Losses</t>
  </si>
  <si>
    <t>Insurance [Abstract]</t>
  </si>
  <si>
    <t>REINSURANCE BALANCES RECOVERABLE ON PAID AND UNPAID LOSSES</t>
  </si>
  <si>
    <t>6. REINSURANCE BALANCES RECOVERABLE ON PAID AND UNPAID LOSSES The following tables provide the total reinsurance balances recoverable: June 30, 2019 Non-life Run-off Atrium StarStone Total Recoverable from reinsurers on unpaid: Outstanding losses $ 981,904 $ 9,914 $ 299,733 $ 1,291,551 IBNR 658,911 19,056 197,825 875,792 Fair value adjustments - acquired companies (13,265 ) 636 (1,593 ) (14,222 ) Fair value adjustments - fair value option (93,123 ) — — (93,123 ) Total reinsurance reserves recoverable 1,534,427 29,606 495,965 2,059,998 Paid losses recoverable 135,316 1,600 46,578 183,494 Total $ 1,669,743 $ 31,206 $ 542,543 $ 2,243,492 Reconciliation to Consolidated Balance Sheet: Reinsurance balances recoverable on paid and unpaid losses $ 926,439 $ 31,206 $ 542,543 $ 1,500,188 Reinsurance balances recoverable on paid and unpaid losses - fair value option 743,304 — — 743,304 Total $ 1,669,743 $ 31,206 $ 542,543 $ 2,243,492 December 31, 2018 Non-life Run-off Atrium StarStone Total Recoverable from reinsurers on unpaid: Outstanding losses $ 901,772 $ 18,891 $ 263,065 $ 1,183,728 IBNR 609,434 19,247 201,784 830,465 Fair value adjustments - acquired companies (14,344 ) 630 (1,899 ) (15,613 ) Fair value adjustments - fair value option (130,739 ) — — (130,739 ) Total reinsurance reserves recoverable 1,366,123 38,768 462,950 1,867,841 Paid losses recoverable 138,265 (256 ) 23,813 161,822 Total $ 1,504,388 $ 38,512 $ 486,763 $ 2,029,663 Reconciliation to Consolidated Balance Sheet: Reinsurance balances recoverable on paid and unpaid losses $ 764,797 $ 38,512 $ 486,763 $ 1,290,072 Reinsurance balances recoverable on paid and unpaid losses - fair value option 739,591 — — 739,591 Total $ 1,504,388 $ 38,512 $ 486,763 $ 2,029,663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9 - "Fair Value Measurements" . As of June 30, 2019 and December 31, 2018 , we had reinsurance balances recoverable of $2,243.5 million and $2,029.7 million , respectively. The increase of $213.8 million in reinsurance balances recoverable was primarily related to the AmTrust RITC transactions, which closed during the first quarter of 2019, and reserve increases in StarStone, which was partially offset by cash collections and commutations in the six months of 2019 . Top Ten Reinsurers June 30, 2019 Non-life Atrium StarStone Total % of Top ten reinsurers $ 1,155,937 $ 22,858 $ 330,074 $ 1,508,869 67.3 % Other reinsurers &gt; $1 million 500,876 7,750 208,832 717,458 32.0 % Other reinsurers &lt; $1 million 12,930 598 3,637 17,165 0.7 % Total $ 1,669,743 $ 31,206 $ 542,543 $ 2,243,492 100.0 % December 31, 2018 Non-life Atrium StarStone Total % of Top ten reinsurers $ 1,124,079 $ 25,239 $ 263,192 $ 1,412,510 69.6 % Other reinsurers &gt; $1 million 364,098 12,091 220,123 596,312 29.4 % Other reinsurers &lt; $1 million 16,211 1,182 3,448 20,841 1.0 % Total $ 1,504,388 $ 38,512 $ 486,763 $ 2,029,663 100.0 % June 30, 2019 December 31, 2018 Information regarding top ten reinsurers: Number of top 10 reinsurers rated A- or better 8 7 Number of top 10 non-rated reinsurers (1) 2 3 Top 10 rated A- or better reinsurers recoverables $ 1,275,998 $ 1,096,272 Top 10 collaterized non-rated reinsurers recoverables (1) 232,871 316,238 $ 1,508,869 $ 1,412,510 Single reinsurers that represent 10% or more of total reinsurance balance recoverables as of June 30, 2019: Hannover Ruck SE (2) $ 299,255 $ 279,723 Lloyd's Syndicates (3) $ 389,118 $ 334,509 (1) For the two non-rated reinsurers as of June 30, 2019 and three non-rated reinsurers as of December 31, 2018 , we hold security in the form of pledged assets in trust or letters of credit issued to us in the full amount of the recoverable. (2) Hannover Ruck SE is rated AA- by Standard &amp; Poor’s and A+ by A.M. Best. (3) Lloyd's Syndicates are rated A+ by Standard &amp; Poor's and A by A.M. Best. Provisions for Uncollectible Reinsurance Balances Recoverable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The majority of the provisions for bad debt relate to the Non-life Run-off segment. June 30, 2019 December 31, 2018 Gross Provisions for Bad Debt Net Provisions as a Gross Provisions for Bad Debt Net Provisions as a Reinsurers rated A- or above $ 1,855,541 $ 53,134 $ 1,802,407 2.9 % $ 1,612,464 $ 51,519 $ 1,560,945 3.2 % Reinsurers rated below A-, secured 408,729 — 408,729 — % 430,852 — 430,852 — % Reinsurers rated below A-, unsecured 139,956 107,600 32,356 76.9 % 143,079 105,213 37,866 73.5 % Total $ 2,404,226 $ 160,734 $ 2,243,492 6.7 % $ 2,186,395 $ 156,732 $ 2,029,663 7.2 % 11. PREMIUMS WRITTEN AND EARNED The following table provides a summary of premiums written and earned in our Non-life Run-off, Atrium and StarStone segments and Other activities: Three Months Ended June 30, Six Months Ended June 30, 2019 2018 2019 2018 Premiums Written Premiums Earned Premiums Written Premiums Earned Premiums Written Premiums Earned Premiums Written Premiums Earned Non-life Run-off Gross $ (4,209 ) $ 55,551 $ (938 ) $ 23,188 $ (25,086 ) $ 139,517 $ 6,442 $ 36,298 Ceded 800 (7,081 ) (723 ) (13,579 ) 2,499 (14,373 ) (8,003 ) (19,511 ) Net $ (3,409 ) $ 48,470 $ (1,661 ) $ 9,609 $ (22,587 ) $ 125,144 $ (1,561 ) $ 16,787 Atrium Gross $ 43,788 $ 41,884 $ 41,560 $ 39,795 $ 97,773 $ 85,270 $ 91,002 $ 79,469 Ceded (6,826 ) (3,685 ) (6,977 ) (5,273 ) (14,312 ) (8,318 ) (14,925 ) (9,724 ) Net $ 36,962 $ 38,199 $ 34,583 $ 34,522 $ 83,461 $ 76,952 $ 76,077 $ 69,745 StarStone Gross $ 234,104 $ 232,877 $ 301,353 $ 245,284 $ 485,477 $ 501,141 $ 606,342 $ 480,227 Ceded (38,173 ) (48,954 ) (82,115 ) (61,663 ) (94,945 ) (103,956 ) (206,541 ) (169,780 ) Net $ 195,931 $ 183,923 $ 219,238 $ 183,621 $ 390,532 $ 397,185 $ 399,801 $ 310,447 Other Gross $ 460 $ 6,013 $ 975 $ 980 $ 1,324 $ 12,686 $ 2,012 $ 2,030 Ceded 1 (42 ) 84 80 (18 ) (117 ) 37 22 Net $ 461 $ 5,971 $ 1,059 $ 1,060 $ 1,306 $ 12,569 $ 2,049 $ 2,052 Total Gross $ 274,143 $ 336,325 $ 342,950 $ 309,247 $ 559,488 $ 738,614 $ 705,798 $ 598,024 Ceded (44,198 ) (59,762 ) (89,731 ) (80,435 ) (106,776 ) (126,764 ) (229,432 ) (198,993 ) Total $ 229,945 $ 276,563 $ 253,219 $ 228,812 $ 452,712 $ 611,850 $ 476,366 $ 399,031 Gross premiums written for the three months ended June 30, 2019 and 2018 were $274.1 million and $343.0 million , respectively, a decrease of $68.8 million . Gross premiums written for the six months ended June 30, 2019 and 2018 were $559.5 million and $705.8 million , respectively, a decrease of $146.3 million . The decrease was primarily due to a decrease in gross written premiums in our StarStone segment due to our strategy to exit certain lines of business, and reductions in gross written premiums in our Non-life Run-off segment for which associated unearned premium was also released.</t>
  </si>
  <si>
    <t>Deferred Charge Assets</t>
  </si>
  <si>
    <t>DEFERRED CHARGE ASSETS</t>
  </si>
  <si>
    <t>7.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Deferred charge assets are included in other assets on our consolidated balance sheets. The following table presents a reconciliation of the deferred charge assets: Three Months Ended June 30, Six Months Ended June 30, 2019 2018 2019 2018 Beginning carrying value $ 100,154 $ 75,111 $ 86,585 $ 80,192 Recorded during the period 2,874 — 23,506 — Amortization (3,934 ) (3,718 ) (10,997 ) (8,799 ) Ending carrying value $ 99,094 $ 71,393 $ 99,094 $ 71,393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For the six months ended June 30, 2019 we completed our assessment for impairment of deferred charge assets and concluded that there had been no impairment of our carried deferred charge assets amount. Further information on deferred charge assets recorded during the six months ended June 30, 2019 , is included in Note 3 - "Significant New Business"</t>
  </si>
  <si>
    <t>Losses and Loss Adjustment Expenses</t>
  </si>
  <si>
    <t>LOSSES AND LOSS ADJUSTMENT EXPENSES</t>
  </si>
  <si>
    <t>8.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workers' compensation, general casualty, asbestos and environmental, marine, aviation and transit, construction defects, property, motor and other non-life lines of business. Refer to Note 10 - "Losses and Loss Adjustment Expenses" to the consolidated financial statements contained in our Annual Report on Form 10-K for the year ended December 31, 2018 for more information on establishing the liability for losses and LAE. The following table summarizes the liability for losses and LAE by segment: June 30, 2019 Non-life Run-off Atrium StarStone Other Total Outstanding losses $ 4,503,652 $ 86,045 $ 881,147 $ 7,406 $ 5,478,250 IBNR 3,412,605 129,886 875,369 16,220 4,434,080 Fair value adjustments - acquired companies (201,659 ) 4,426 (392 ) — (197,625 ) Fair value adjustments - fair value option (243,602 ) — — — (243,602 ) ULAE 332,667 2,219 27,897 — 362,783 Total $ 7,803,663 $ 222,576 $ 1,784,021 $ 23,626 $ 9,833,886 Reconciliation to Consolidated Balance Sheet: Loss and loss adjustment expenses $ 5,031,162 $ 222,576 $ 1,784,021 $ 23,626 $ 7,061,385 Loss and loss adjustment expenses, at fair value 2,772,501 — — — 2,772,501 Total $ 7,803,663 $ 222,576 $ 1,784,021 $ 23,626 $ 9,833,886 December 31, 2018 Non-life Atrium StarStone Other Total Outstanding losses $ 4,271,769 $ 94,885 $ 796,194 $ 6,052 $ 5,168,900 IBNR 3,527,767 140,521 787,894 12,809 4,468,991 Fair value adjustments - acquired companies (217,527 ) 3,476 (467 ) — (214,518 ) Fair value adjustments - fair value option (374,752 ) — — — (374,752 ) ULAE 333,405 2,402 25,076 — 360,883 Total $ 7,540,662 $ 241,284 $ 1,608,697 $ 18,861 $ 9,409,504 Reconciliation to Consolidated Balance Sheet: Loss and loss adjustment expenses $ 4,666,607 $ 241,284 $ 1,608,697 $ 18,861 $ 6,535,449 Loss and loss adjustment expenses, at fair value 2,874,055 — — — 2,874,055 Total $ 7,540,662 $ 241,284 $ 1,608,697 $ 18,861 $ 9,409,504 The overall increase in the liability for losses and LAE between December 31, 2018 and June 30, 2019 was primarily attributable to the AmTrust RITC Transactions and the Amerisure loss portfolio transfer in our Non-life Run-off segment , as described in Note 3 - "Significant New Business" The table below provides a reconciliation of the beginning and ending liability for losses and LAE: Three Months Ended Six Months Ended June 30, June 30, 2019 2018 2019 2018 Balance as of beginning of period $ 10,096,022 $ 8,986,070 $ 9,409,504 $ 7,398,088 Less: reinsurance reserves recoverable 2,077,923 2,217,033 1,867,841 1,870,033 Less: deferred charge assets on retroactive reinsurance 100,154 75,111 86,585 80,192 Net balance as of beginning of period 7,917,945 6,693,926 7,455,078 5,447,863 Net incurred losses and LAE: Current period 203,147 153,860 420,413 249,014 Prior periods 13,191 (61,041) 108,329 (136,661 ) Total net incurred losses and LAE 216,338 92,819 528,742 112,353 Net paid losses: Current period (45,641 ) (30,474) (73,670 ) (38,577 ) Prior periods (428,325 ) (290,491) (889,930 ) (641,137 ) Total net paid losses (473,966 ) (320,965) (963,600 ) (679,714 ) Effect of exchange rate movement (31,672 ) (139,561 ) (11,993 ) (81,834 ) Acquired on purchase of subsidiaries 686 343,806 686 343,806 Assumed business 45,463 — 665,881 1,527,551 Net balance as of June 30 7,674,794 6,670,025 7,674,794 6,670,025 Plus: reinsurance reserves recoverable 2,059,998 1,866,969 2,059,998 1,866,969 Plus: deferred charge assets on retroactive reinsurance 99,094 71,393 99,094 71,393 Balance as of June 30 $ 9,833,886 $ 8,608,387 $ 9,833,886 $ 8,608,387 The tables below provide the net incurred losses and LAE by segment: Three Months Ended June 30, 2019 Non-life Run-off Atrium StarStone Other Total Net losses paid $ 329,103 $ 17,777 $ 125,265 $ 1,821 $ 473,966 Net change in case and LAE reserves (119,834 ) 259 47,013 759 (71,803 ) Net change in IBNR reserves (238,232 ) (4,801 ) 15,345 1,885 (225,803 ) Increase (reduction) in estimates of net ultimate losses (28,963 ) 13,235 187,623 4,465 176,360 Increase (reduction) in provisions for unallocated LAE (10,896 ) — 1,488 — (9,408 ) Amortization of deferred charge assets 3,933 — — — 3,933 Amortization of fair value adjustments 7,716 (187 ) (38 ) — 7,491 Changes in fair value - fair value option 37,962 — — — 37,962 Net incurred losses and LAE $ 9,752 $ 13,048 $ 189,073 $ 4,465 $ 216,338 Three Months Ended June 30, 2018 Non-life Atrium StarStone Total Net losses paid $ 196,311 $ 19,347 $ 105,307 $ 320,965 Net change in case and LAE reserves (124,364 ) (3,442 ) 25,841 (101,965 ) Net change in IBNR reserves (157,639 ) 1,855 12,742 (143,042 ) Increase (reduction) in estimates of net ultimate losses (85,692 ) 17,760 143,890 75,958 Increase (reduction) in provisions for unallocated LAE (9,311 ) 2 2,238 (7,071 ) Amortization of deferred charge assets 3,718 — — 3,718 Amortization of fair value adjustments 3,918 (836 ) (101 ) 2,981 Changes in fair value - fair value option 17,233 — — 17,233 Net incurred losses and LAE $ (70,134 ) $ 16,926 $ 146,027 $ 92,819 Six Months Ended June 30, 2019 Non-life Run-off Atrium StarStone Other Total Net losses paid $ 678,172 $ 40,090 $ 240,682 $ 4,656 $ 963,600 Net change in case and LAE reserves (197,535 ) (154 ) 49,069 1,354 (147,266 ) Net change in IBNR reserves (471,127 ) (10,618 ) 91,769 3,411 (386,565 ) Increase (reduction) in estimates of net ultimate losses 9,510 29,318 381,520 9,421 429,769 Increase (reduction) in provisions for unallocated LAE (26,071 ) — 2,836 — (23,235 ) Amortization of deferred charge assets 10,997 — — — 10,997 Amortization of fair value adjustments 16,495 944 (231 ) — 17,208 Changes in fair value - fair value option 94,003 — — — 94,003 Net incurred losses and LAE $ 104,934 $ 30,262 $ 384,125 $ 9,421 $ 528,742 Six Months Ended June 30, 2018 Non-life Atrium StarStone Total Net losses paid $ 448,895 $ 36,877 $ 193,942 $ 679,714 Net change in case and LAE reserves (247,850 ) 448 21,366 (226,036 ) Net change in IBNR reserves (311,750 ) 146 3,871 (307,733 ) Increase (reduction) in estimates of net ultimate losses (110,705 ) 37,471 219,179 145,945 Increase (reduction) in provisions for unallocated LAE (24,263 ) 2 2,430 (21,831 ) Amortization of deferred charge assets 8,799 — — 8,799 Amortization of fair value adjustments 6,065 (3,375 ) (242 ) 2,448 Changes in fair value - fair value option (23,008 ) — — (23,008 ) Net incurred losses and LAE $ (143,112 ) $ 34,098 $ 221,367 $ 112,353 Non-Life Run-off Segment The table below provides a reconciliation of the beginning and ending liability for losses and LAE for the Non-life Run-off segment: Three Months Ended Six Months Ended June 30, June 30, 2019 2018 2019 2018 Balance as of beginning of period $ 8,154,974 $ 7,517,511 7,540,662 $ 5,949,472 Less: reinsurance reserves recoverable 1,579,646 1,703,481 1,366,123 1,377,485 Less: deferred charge assets on retroactive insurance 100,154 75,111 86,585 80,192 Net balance as of beginning of period 6,475,174 5,738,919 6,087,954 4,491,795 Net incurred losses and LAE: Current period 34,375 5,113 83,446 5,459 Prior periods (24,623 ) (75,247 ) 21,488 (148,571 ) Total net incurred losses and LAE 9,752 (70,134 ) 104,934 (143,112 ) Net paid losses: Current period (20,877 ) (590 ) (38,891 ) (591 ) Prior periods (308,226 ) (195,721 ) (639,281 ) (448,304 ) Total net paid losses (329,103 ) (196,311 ) (678,172 ) (448,895 ) Effect of exchange rate movement (31,830 ) (131,081 ) (11,141 ) (75,678 ) Acquired on purchase of subsidiaries 686 150,825 686 150,825 Assumed business 45,463 — 665,881 1,517,283 Net balance as of June 30 6,170,142 5,492,218 6,170,142 5,492,218 Plus: reinsurance reserves recoverable 1,534,427 1,462,139 1,534,427 1,462,139 Plus: deferred charge assets on retroactive reinsurance 99,094 71,393 99,094 71,393 Balance as of June 30 $ 7,803,663 $ 7,025,750 7,803,663 $ 7,025,750 Net incurred losses and LAE in the Non-life Run-off segment were as follows: Three Months Ended June 30, 2019 2018 Prior Period Current Period Total Prior Period Current Period Total Net losses paid $ 308,226 $ 20,877 $ 329,103 $ 195,721 $ 590 $ 196,311 Net change in case and LAE reserves (121,377 ) 1,543 (119,834 ) (125,416 ) 1,052 (124,364 ) Net change in IBNR reserves (249,923 ) 11,691 (238,232 ) (161,110 ) 3,471 (157,639 ) Increase (reduction) in estimates of net ultimate losses (63,074 ) 34,111 (28,963 ) (90,805 ) 5,113 (85,692 ) Increase (reduction) in provisions for unallocated LAE (11,160 ) 264 (10,896 ) (9,311 ) — (9,311 ) Amortization of deferred charge assets 3,933 — 3,933 3,718 — 3,718 Amortization of fair value adjustments 7,716 — 7,716 3,918 — 3,918 Changes in fair value - fair value option 37,962 — 37,962 17,233 — 17,233 Net incurred losses and LAE $ (24,623 ) $ 34,375 $ 9,752 $ (75,247 ) $ 5,113 $ (70,134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June 30, 2019 The increase in net incurred losses and LAE for the three months ended June 30, 2019 of $9.8 million included net incurred losses a nd LAE of $34.4 million related to current period net earned premium, primarily for the run-off business acquired with the AmTrust RITC Transactions and the acquisition of Maiden Reinsurance North America, Inc. ("Maiden Re North America") . Excluding current period net incurred losses and LAE of $34.4 million , the reduction in net incurred losses and LAE liabilities relating to prior periods was $24.6 million , which was attributable to a reduction in estimates of net ultimate losses of $63.1 million and a reduction in provisions for unallocated LAE of $11.2 million relating to 2019 run-off activity, partially offset by an increase in the fair value of liabilities of $38.0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7.7 million and the amortization of the deferred charge assets of $3.9 million . The reduction in estimates of net ultimate losses of $63.1 million for the three months ended June 30, 2019 included a net reduction in case and IBNR reserves of $371.3 million , partially offset by net losses paid of $308.2 million . Three Months Ended June 30, 2018 The reduction in net incurred losses and LAE for the three months ended June 30, 2018 of $70.1 million included net incurred losses and LAE of $5.1 million related to current period net earned premium. Excluding current period net incurred losses and LAE of $5.1 million , the reduction in net incurred losses and LAE liabilities relating to prior periods was $75.2 million , which was attributable to a reduction in estimates of net ultimate losses of $90.8 million and a reduction in provisions for unallocated LAE of $9.3 million , relating to 2018 run-off activity, partially offset by an increase in the fair value of liabilities of $17.2 million related to our assumed retroactive reinsurance agreements for which we have elected the fair value option, amortization of fair value adjustments over the estimated payout period relating to companies acquired amounting to $3.9 million and the amortization of the deferred charge assets of $3.7 million . The reduction in estimates of net ultimate losses of $90.8 million for the three months ended June 30, 2018 included a net change in case and IBNR reserves of $286.5 million , partially offset by net losses paid of $195.7 million . Six Months Ended June 30, 2019 2018 Prior Period Current Period Total Prior Period Current Period Total Net losses paid $ 639,281 $ 38,891 $ 678,172 $ 448,304 $ 591 $ 448,895 Net change in case and LAE reserves (218,950 ) 21,415 (197,535 ) (248,908 ) 1,058 (247,850 ) Net change in IBNR reserves (493,738 ) 22,611 (471,127 ) (315,560 ) 3,810 (311,750 ) Increase (reduction) in estimates of net ultimate losses (73,407 ) 82,917 9,510 (116,164 ) 5,459 (110,705 ) Increase (reduction) in provisions for unallocated LAE (26,600 ) 529 (26,071 ) (24,263 ) — (24,263 ) Amortization of deferred charge assets 10,997 — 10,997 8,799 — 8,799 Amortization of fair value adjustments 16,495 — 16,495 6,065 — 6,065 Changes in fair value - fair value option 94,003 — 94,003 (23,008 ) — (23,008 ) Net incurred losses and LAE $ 21,488 $ 83,446 $ 104,934 $ (148,571 ) $ 5,459 $ (143,112 ) Six Months Ended June 30, 2019 The increase in net incurred losses and LAE for the six months ended June 30, 2019 of $104.9 million included net incurred losses a nd LAE of $83.4 million related to current period net earned premium, primarily for the run-off business acquired with the AMTrust RITC Transactions and the acquisition of Maiden Re North America. Excluding current period net incurred losses and LAE of $83.4 million , the increase in net incurred losses and LAE liabilities relating to prior periods was $21.5 million , which was attributable to an increase in the fair value of liabilities of $94.0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16.5 million and amortization of the deferred charge assets of $11.0 million , partially offset by a reduction in estimates of net ultimate losses of $73.4 million and a reduction in provisions for unallocated LAE of $26.6 million , relating to 2019 run-off activity. The reduction in estimates of net ultimate losses of $73.4 million for the six months ended June 30, 2019 included a net change in case and IBNR reserves of $712.7 million , partially offset by net losses paid of $639.3 million . Six Months Ended June 30, 2018 The reduction in net incurred losses and LAE for the six months ended June 30, 2018 of $143.1 million included net incurred losses and LAE of $5.5 million related to current period net earned premium. Excluding current period net incurred losses and LAE of $5.5 million , net incurred losses and LAE liabilities relating to prior periods were reduced by $148.6 million , which was attributable to a reduction in estimates of net ultimate losses of $116.2 million , a reduction in provisions for unallocated LAE of $24.3 million , relating to 2018 run-off activity and a reduction in the fair value of liabilities of $23.0 million related to our assumed retroactive reinsurance agreements for which we have elected the fair value option, partially offset by amortization of the deferred charge assets of $8.8 million and amortization of fair value adjustments over the estimated payout period relating to companies acquired amounting to $6.1 million . The reduction in estimates of net ultimate losses of $116.2 million for the six months ended June 30, 2018 included a net change in case and IBNR reserves of $564.5 million , partially offset by net losses paid of $448.3 million . Atrium The table below provides a reconciliation of the beginning and ending liability for losses and LAE for the Atrium segment: Three Months Ended Six Months Ended June 30, June 30, 2019 2018 2019 2018 Balance as of beginning of period $ 229,380 $ 240,795 $ 241,284 $ 240,873 Less: reinsurance reserves recoverable 31,682 40,025 38,768 40,531 Net balance as of beginning of period 197,698 200,770 202,516 200,342 Net incurred losses and LAE: Current period 17,859 19,175 36,096 36,481 Prior periods (4,811 ) (2,249 ) (5,834 ) (2,383 ) Total net incurred losses and LAE 13,048 16,926 30,262 34,098 Net paid losses: Current period (7,251 ) (10,465 ) (15,144 ) (17,619 ) Prior periods (10,526 ) (8,882 ) (24,946 ) (19,258 ) Total net paid losses (17,777 ) (19,347 ) (40,090 ) (36,877 ) Effect of exchange rate movement 1 (2,370 ) 282 (1,584 ) Net balance as of June 30 192,970 195,979 192,970 195,979 Plus: reinsurance reserves recoverable 29,606 38,253 29,606 38,253 Balance as of June 30 $ 222,576 $ 234,232 $ 222,576 $ 234,232 Net incurred losses and LAE in the Atrium segment were as follows: Three Months Ended June 30, 2019 2018 Prior Period Current Period Total Prior Period Current Period Total Net losses paid $ 10,526 $ 7,251 $ 17,777 $ 8,882 $ 10,465 $ 19,347 Net change in case and LAE reserves (3,830 ) 4,089 259 (3,169 ) (273 ) (3,442 ) Net change in IBNR reserves (11,320 ) 6,519 (4,801 ) (7,128 ) 8,983 1,855 Increase (reduction) in estimates of net ultimate losses (4,624 ) 17,859 13,235 (1,415 ) 19,175 17,760 Increase in provisions for unallocated LAE — — — 2 — 2 Amortization of fair value adjustments (187 ) — (187 ) (836 ) — (836 ) Net incurred losses and LAE $ (4,811 ) $ 17,859 $ 13,048 $ (2,249 ) $ 19,175 $ 16,926 Six Months Ended June 30, 2019 2018 Prior Period Current Period Total Prior Period Current Period Total Net losses paid $ 24,946 $ 15,144 $ 40,090 $ 19,258 $ 17,619 $ 36,877 Net change in case and LAE reserves (10,172 ) 10,018 (154 ) (5,553 ) 6,001 448 Net change in IBNR reserves (21,552 ) 10,934 (10,618 ) (12,715 ) 12,861 146 Increase (reduction) in estimates of net ultimate losses (6,778 ) 36,096 29,318 990 36,481 37,471 Increase in provisions for unallocated LAE — — — 2 — 2 Amortization of fair value adjustments 944 — 944 (3,375 ) — (3,375 ) Net incurred losses and LAE $ (5,834 ) $ 36,096 $ 30,262 $ (2,383 ) $ 36,481 $ 34,098 StarStone The table below provides a reconciliation of the beginning and ending liability for losses and LAE for our StarStone segment: Three Months Ended Six Months Ended June 30, June 30, 2019 2018 2019 2018 Balance as of beginning of period $ 1,690,686 $ 1,227,764 $ 1,608,697 $ 1,207,743 Less: reinsurance reserves recoverable 466,595 473,527 462,950 452,017 Net balance as of beginning of period 1,224,091 754,237 1,145,747 755,726 Net incurred losses and LAE: Current period 146,349 129,572 291,299 207,074 Prior periods 42,724 16,455 92,826 14,293 Total net incurred losses and LAE 189,073 146,027 384,125 221,367 Net paid losses: Current period (16,903 ) (19,419 ) (18,695 ) (20,367 ) Prior periods (108,362 ) (85,888 ) (221,987 ) (173,575 ) Total net paid losses (125,265 ) (105,307 ) (240,682 ) (193,942 ) Effect of exchange rate movement 157 (6,110 ) (1,134 ) (4,572 ) Acquired on purchase of subsidiaries — 192,981 — 192,981 Assumed business — — — 10,268 Net balance as of June 30 1,288,056 981,828 1,288,056 981,828 Plus: reinsurance reserves recoverable 495,965 366,577 495,965 366,577 Balance as of June 30 $ 1,784,021 $ 1,348,405 $ 1,784,021 $ 1,348,405 Net incurred losses and LAE in the StarStone segment were as follows: Three Months Ended June 30, 2019 2018 Prior Period Current Period Total Prior Period Current Period Total Net losses paid $ 108,362 $ 16,903 $ 125,265 $ 85,888 $ 19,419 $ 105,307 Net change in case and LAE reserves 3,574 43,439 47,013 (21,405 ) 47,246 25,841 Net change in IBNR reserves (68,571 ) 83,916 15,345 (46,738 ) 59,480 12,742 Increase in estimates of net ultimate losses 43,365 144,258 187,623 17,745 126,145 143,890 Increase (reduction) in provisions for unallocated LAE (603 ) 2,091 1,488 (1,189 ) 3,427 2,238 Amortization of fair value adjustments (38 ) — (38 ) (101 ) — (101 ) Net incurred losses and LAE $ 42,724 $ 146,349 $ 189,073 $ 16,455 $ 129,572 $ 146,027 Three Months Ended June 30, 2019 and 2018 Net incurred losses and LAE for the three months ended June 30, 2019 and 2018 were $189.1 million and $146.0 million , respectively. Net unfavorable prior year loss development was $42.7 million for the three months ended June 30, 2019 compared to net unfavorable prior year loss development of $16.5 million for the three months ended June 30, 2018 . Excluding prior year loss development, net incurred losses and LAE for the three months ended June 30, 2019 and 2018 were $146.3 million and $129.6 million , respectively. Net unfavorable prior year loss development for the three months ended June 30, 2019 was primarily due the U.S. casualty line of business, reflecting an increase in the frequency and severity of losses from aggressive plaintiff's attorney strategies, and social inflation. Six Months Ended June 30, 2019 and 2018 Net incurred losses and LAE for the six months ended June 30, 2019 and 2018 were $384.1 million and $221.4 million , respectively. The increase in net incurred losses was primarily due to lower reinsurance recoveries due to lower ceded business principally due to the non-renewal of the KaylaRe quota share and subsequent consolidation and elimination upon acquisition and net unfavorable prior year loss development. Net unfavorable prior year loss development was $92.8 million for the six months ended June 30, 2019 compared to net unfavorable prior year loss development of $14.3 million for the six months ended June 30, 2018 . Excluding prior year loss development, net incurred losses and LAE for the six months ended June 30, 2019 and 2018 were $291.3 million and $207.1 million , respectively. Net unfavorable prior year loss development for the six months ended June 30, 2019 was primarily related to unfavorable development on the U.S. casualty line of business as discussed above, and lines of business which we have either exited or which are subject to remediation as part of our underwriting repositioning. 10. POLICY BENEFITS FOR LIFE CONTRACTS On May 31, 2019, we completed the transfer of our remaining life assurance policies written by our wholly-owned subsidiary Alpha Insurance SA to a subsidiary of Monument Insurance Group Limited ("Monument"). Our life and annuities operations do not qualify for inclusion in our reportable segments and are therefore included within other activities. The related assets, as well as the results from these operations, were not significant to our consolidated operations and therefore have not been classified as a discontinued operation. In addition, our transfer of these life assurance polices to Monument was not classified as a held-for-sale business transaction since the underlying contracts did not meet the definition of a business. We have an equity method investment in Monument, as described further in Note 19 - "Related Party Transactions" . Life assurance polices subjected us to mortality, longevity and morbidity risks and which are accounted for as life and annuity premiums earned. Life benefit reserves were established using assumptions for investment yields, mortality, morbidity, lapse and expenses, including a provision for adverse deviation. We established and reviewed our life reserves regularly based upon cash flow projections. We established and maintained our life reinsurance reserves at a level that we estimated would,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of December 31, 2018 were $105.1 million . Refer to Note 2 - "Significant Accounting Policies" - (d) Policy Benefits for Life and Annuity Contracts" to the consolidated financial statements contained in our Annual Report on Form 10-K for the year ended December 31, 2018 for a description of the assumptions used and the process for establishing our assumptions and estimates.</t>
  </si>
  <si>
    <t>Fair Value Measurements</t>
  </si>
  <si>
    <t>Fair Value Disclosures [Abstract]</t>
  </si>
  <si>
    <t>FAIR VALUE MEASUREMENTS</t>
  </si>
  <si>
    <t>9.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June 30, 2019 Quoted Prices in Significant Significant Fair Value Based on NAV as Practical Expedient Total Fair Investments: Fixed maturity investments: U.S. government and agency $ — $ 511,543 $ — $ — $ 511,543 U.K. government — 349,808 — — 349,808 Other government — 698,752 — — 698,752 Corporate — 5,135,855 5,006 — 5,140,861 Municipal — 161,429 — — 161,429 Residential mortgage-backed — 416,205 102 — 416,307 Commercial mortgage-backed — 939,046 1,370 — 940,416 Asset-backed — 707,514 25,839 — 733,353 $ — $ 8,920,152 $ 32,317 $ — $ 8,952,469 Other assets included within funds held - directly managed 17,826 6,945 — — 24,771 Equities: Publicly traded equity investments $ 175,221 $ 31,364 $ — $ — $ 206,585 Exchange-traded fund 86,059 — — — 86,059 Privately held equity investments — — 229,394 — 229,394 $ 261,280 $ 31,364 $ 229,394 $ — $ 522,038 Other investments: Hedge funds $ — $ — $ — $ 1,006,221 $ 1,006,221 Fixed income funds — 473,519 — 124,496 598,015 Equity funds — 104,379 — 274,445 378,824 Private equity funds — — — 244,950 244,950 CLO equities — — 50,138 — 50,138 CLO equity fund — — — 66,311 66,311 Private credit funds — — — 56,827 56,827 Others — 1,904 314 16,008 18,226 $ — $ 579,802 $ 50,452 $ 1,789,258 $ 2,419,512 Total Investments $ 279,106 $ 9,538,263 $ 312,163 $ 1,789,258 $ 11,918,790 Cash and cash equivalents $ 161,128 $ 124,137 $ — $ — $ 285,265 Reinsurance balances recoverable on paid and unpaid losses: $ — $ — $ 743,304 $ — $ 743,304 Other Assets: Derivative Instruments $ — $ 2,089 $ — $ — $ 2,089 $ — $ 2,089 $ — $ — $ 2,089 Losses and LAE: $ — $ — $ 2,772,501 $ — $ 2,772,501 Other Liabilities: Derivative Instruments $ — $ 9,396 $ — $ — $ 9,396 $ — $ 9,396 $ — $ — $ 9,396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 Instruments $ — $ 6,701 $ — $ — $ 6,701 $ — $ 6,701 $ — $ — $ 6,701 Losses and LAE: $ — $ — $ 2,874,055 $ — $ 2,874,055 Other Liabilities: Derivative Instruments $ — $ 983 $ — $ — $ 983 $ — $ 983 $ — $ — $ 983 Valuation Methodologies of Financial Instruments Measured at Fair Value Fixed Maturity Investments and Funds Held - Directly Managed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the major exchanges and are managed by our external advisors. Our publicly traded equities are widely diversified and there is no significant concentration in any specific industry. Our exchange-traded fund trades on a major exchange. We use an internationally recognized pricing service to estimate the fair value of our publicly traded equities and exchange-traded fund. We have categorized the majority of our publicly traded equity investments, other than preferred stock, and our exchange-traded fund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The Company uses a combination of cost, internal models, reported values from co-investors/managers and observable inputs, such as capital raises and capital transactions between new and existing shareholders to calculate the fair value of the privately held equity investments.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the CLO equity fund, we measure fair value by obtaining the most recently available NAV as advised by the external fund manager or third party administrator. The fair value of this investment is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Included within other are investments in real estate debt funds, for which we measure fair value by obtaining the most recently available NAV from the external fund manager or third-party administrator. The fair value of these investments are measured using the NAV as a practical expedient and therefore have not been categorized within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5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Three Months Ended June 30, 2019 Fixed maturity investments Privately-held Equities Other Investments Total Corporate Residential mortgage-backed Commercial mortgage-backed Asset-backed Beginning fair value $ 3,172 $ — $ — $ 9,300 $ 228,710 $ 41,747 $ 282,929 Purchases 90 — — — — 11,995 12,085 Sales (381 ) — — (9 ) — — (390 ) Total realized and unrealized gains (losses) (40 ) — (145 ) 2 684 (3,290 ) (2,789 ) Transfer into Level 3 from Level 2 2,871 102 1,515 16,546 — — 21,034 Transfer out of Level 3 into Level 2 (706 ) — — — — — (706 ) Ending fair value $ 5,006 $ 102 $ 1,370 $ 25,839 $ 229,394 $ 50,452 $ 312,163 Three Months Ended June 30, 2018 Fixed maturity investments Privately-held Equities Other Investments Total Corporate Residential mortgage-backed Commercial mortgage-backed Asset-backed Beginning fair value $ 86,027 $ 1,907 $ 17,634 $ 21,997 $ — $ 56,659 $ 184,224 Purchases 971 — — 28,291 2,000 622 31,884 Sales (53,873 ) (36 ) (1,150 ) (8 ) — (600 ) (55,667 ) Total realized and unrealized gains (losses) (258 ) (8 ) (31 ) (117 ) 16 (2,527 ) (2,925 ) Transfer into Level 3 from Level 2 — — — 2,079 — — 2,079 Transfer out of Level 3 into Level 2 (5,044 ) (1,863 ) (1,127 ) (5,634 ) — — (13,668 ) Ending fair value $ 27,823 $ — $ 15,326 $ 46,608 $ 2,016 $ 54,154 $ 145,927 Six Months Ended June 30, 2019 Fixed maturity investments Privately-held Equities Other Investments Total Corporate Residential mortgage-backed Commercial mortgage-backed Asset-backed Beginning fair value $ 37,386 $ — $ 7,389 $ 9,121 $ 228,710 $ 39,367 $ 321,973 Purchases 90 — — — — 11,995 12,085 Sales (3,041 ) — (608 ) (330 ) — — (3,979 ) Total realized and unrealized gains (losses) 217 — (83 ) 739 684 (910 ) 647 Transfer into Level 3 from Level 2 3,258 102 1,515 22,771 — — 27,646 Transfer out of Level 3 into Level 2 (32,904 ) — (6,843 ) (6,462 ) — — (46,209 ) Ending fair value $ 5,006 $ 102 $ 1,370 $ 25,839 $ 229,394 $ 50,452 $ 312,163 Six Months Ended June 30, 2018 Fixed maturity investments Privately-held Equities Other Investments Total Corporate Residential mortgage-backed Commercial mortgage-backed Asset-backed Beginning fair value $ 67,178 $ 3,080 $ 21,494 $ 27,892 $ — $ 57,079 $ 176,723 Purchases 11,803 — 1,803 29,591 2,000 752 45,949 Sales (60,910 ) (1,184 ) (1,727 ) (3,812 ) — (600 ) (68,233 ) Total realized and unrealized gains (losses) (63 ) (33 ) 52 (71 ) 16 (3,077 ) (3,176 ) Transfer into Level 3 from Level 2 15,259 — 4,897 2,079 — — 22,235 Transfer out of Level 3 into Level 2 (5,444 ) (1,863 ) (11,193 ) (9,071 ) — — (27,571 ) Ending fair value $ 27,823 $ — $ 15,326 $ 46,608 $ 2,016 $ 54,154 $ 145,927 Net realized and unrealized gains related to Level 3 assets in the tables above are included in net realized and unrealized gains (losses) in our unaudited condensed consolidated statements of earnings. The securities transferred from Level 2 to Level 3 were transferred due to insufficient market observable inputs for the valuation of the specific assets. The transfers from Level 3 to Level 2 were based upon us obtaining market observable information regarding the valuations of the specific assets. Insurance Contracts - Fair Value Option The following tables present a reconciliation of the beginning and ending balances for all insurance contracts measured at fair value on a recurring basis using Level 3 inputs: Three Months Ended June 30, 2019 June 30, 2018 Liability for losses and LAE Reinsurance balances recoverable Net Liability for losses and LAE Reinsurance balances recoverable Net Beginning fair value $ 2,847,793 $ 735,257 $ 2,112,536 $ 3,519,453 $ 888,736 $ 2,630,717 Incurred losses and LAE: Reduction in estimates of ultimate losses (5,802 ) 5,191 (10,993 ) (42,471 ) 3,860 (46,331 ) Reduction in unallocated LAE (4,011 ) — (4,011 ) (5,534 ) — (5,534 ) Change in fair value 54,218 16,256 37,962 17,546 313 17,233 Total incurred losses and LAE 44,405 21,447 22,958 (30,459 ) 4,173 (34,632 ) Paid losses (91,753 ) (9,081 ) (82,672 ) (145,676 ) (35,389 ) (110,287 ) Effect of exchange rate movements (27,944 ) (4,319 ) (23,625 ) (121,952 ) (20,147 ) (101,805 ) Ending fair value $ 2,772,501 $ 743,304 $ 2,029,197 $ 3,221,366 $ 837,373 $ 2,383,993 Changes in fair value in the table above are included in net incurred losses and LAE in our consolidated statements of earnings. The following table presents the components of the net change in fair value: Three Months Ended June 30, 2019 June 30, 2018 Changes in fair value due to changes in: Duration $ 5,839 $ 16,279 Corporate bond yield 32,123 (2,729 ) Risk cost of capital — 3,683 Change in fair value $ 37,962 $ 17,233 Six Months Ended June 30, 2019 June 30,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 — — 1,890,061 372,780 1,517,281 Incurred losses and LAE: Reduction in estimates of ultimate losses (12,956 ) 1,705 (14,661 ) (43,780 ) 2,384 (46,164 ) Reduction in unallocated LAE (8,352 ) — (8,352 ) (11,416 ) — (11,416 ) Change in fair value 131,679 37,676 94,003 (39,609 ) (16,601 ) (23,008 ) Total incurred losses and LAE 110,371 39,381 70,990 (94,805 ) (14,217 ) (80,588 ) Paid losses (207,613 ) (36,323 ) (171,290 ) (304,048 ) (53,535 ) (250,513 ) Effect of exchange rate movements (4,312 ) 655 (4,967 ) (64,511 ) (9,879 ) (54,632 ) Ending fair value $ 2,772,501 $ 743,304 $ 2,029,197 $ 3,221,366 $ 837,373 $ 2,383,993 Changes in fair value in the table above are included in net incurred losses and LAE in our consolidated statements of earnings. The following table presents the components of the net change in fair value: Six Months Ended June 30, 2019 June 30, 2018 Changes in fair value due to changes in: Duration $ 14,886 $ 21,819 Corporate bond yield 79,117 (48,510 ) Risk cost of capital — 3,683 Change in fair value $ 94,003 $ (23,008 ) Below is a summary of the quantitative information regarding the significant observable and unobservable inputs used in the internal model to determine fair value on a recurring basis: June 30, 2019 December 31, 2018 Valuation Technique Unobservable (U) and Observable (O) Inputs Weighted Average Internal model Corporate bond yield (O) A rated A rated Internal model Credit spread for non-performance risk (U) 0.2% 0.2% Internal model Risk cost of capital (U) 5.1% 5.0% Internal model Weighted average cost of capital (U) 8.5% 8.5% Internal model Duration - liability (U) 7.44 years 7.33 years Internal model Duration - reinsurance balances recoverable (U) 7.92 years 7.9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As of June 30, 2019 , our 4.50% Senior Notes due 2022 (the "2022 Senior Notes") and our 4.95% Senior Notes due 2029 (the "2029 Senior Notes" and, together with the 2022 Senior Notes, the "Senior Notes") were carried at amortized cost of $348.3 million and $493.6 million , respectively, while the fair value based on observable market pricing from a third party pricing service was $358.9 million and $506.3 million , respectively. The Senior Notes are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June 30, 2019 and December 31, 2018 .</t>
  </si>
  <si>
    <t>Policy Benefits for Life Contracts</t>
  </si>
  <si>
    <t>POLICY BENEFITS FOR LIFE CONTRACTS</t>
  </si>
  <si>
    <t>Premiums Written and Earned</t>
  </si>
  <si>
    <t>PREMIUMS WRITTEN AND EARNED</t>
  </si>
  <si>
    <t>Goodwill and Intangible Assets</t>
  </si>
  <si>
    <t>Goodwill and Intangible Assets Disclosure [Abstract]</t>
  </si>
  <si>
    <t>GOODWILL AND INTANGIBLE ASSETS</t>
  </si>
  <si>
    <t>12. GOODWILL AND INTANGIBLE ASSETS The following table presents a reconciliation of the beginning and ending goodwill and intangible assets during the six months ended June 30, 2019 : Intangible assets Goodwill Intangible assets with a definite life Intangible assets with an indefinite life Total Total Balance as of January 1, 2019 $ 114,807 $ 16,887 $ 87,031 $ 103,918 $ 218,725 Amortization — (1,130 ) — (1,130 ) (1,130 ) Balance as of June 30, 2019 $ 114,807 $ 15,757 $ 87,031 $ 102,788 $ 217,595 Refer to Note 14 - "Goodwill and Intangible Assets" to the consolidated financial statements contained in our Annual Report on Form 10-K for the year ended December 31, 2018 for more information on goodwill and intangible assets. The following table provides a summary of the amortization recorded on the intangible assets : Three Months Ended June 30, Six Months Ended June 30, 2019 2018 2019 2018 Intangible asset amortization $ 565 $ 1,194 $ 1,130 $ 2,460 The gross carrying value, accumulated amortization and net carrying value of intangible assets by type was as follows: June 30, 2019 December 31, 2018 Gross Carrying Value Accumulated Amortization Net Carrying Value Gross Carrying Value Accumulated Amortization Net Carrying Value Intangible assets with a definite life: Distribution channel $ 20,000 $ (7,444 ) $ 12,556 $ 20,000 $ (6,776 ) $ 13,224 Technology 15,000 (14,890 ) 110 15,000 (14,778 ) 222 Brand 7,000 (3,909 ) 3,091 7,000 (3,559 ) 3,441 Total $ 42,000 $ (26,243 ) $ 15,757 $ 42,000 $ (25,113 ) $ 16,887 Intangible assets with an indefinite life: Lloyd’s syndicate capacity $ 37,031 $ — $ 37,031 $ 37,031 $ — $ 37,031 Licenses 19,900 — 19,900 19,900 — 19,900 Management contract 30,100 — 30,100 30,100 — 30,100 Total $ 87,031 $ — $ 87,031 $ 87,031 $ — $ 87,031</t>
  </si>
  <si>
    <t>Debt Obligations and Credit Facilities</t>
  </si>
  <si>
    <t>Debt Disclosure [Abstract]</t>
  </si>
  <si>
    <t>DEBT OBLIGATIONS AND CREDIT FACILITIES</t>
  </si>
  <si>
    <t>13. DEBT OBLIGATIONS AND CREDIT FACILITIES We primarily utilize debt facilities for acquisitions and significant new business and, from time to time, for general corporate purposes. Our debt obligations were as follows: Facility Origination Date Term June 30, December 31, 4.50% Senior Notes due 2022 March 10, 2017 5 years $ 348,265 $ 348,054 4.95% Senior Notes due 2029 May 28, 2019 10 years 493,594 — Total senior notes 841,859 348,054 EGL Revolving Credit Facility August 16, 2018 5 years 206,853 15,000 2018 EGL Term Loan Facility December 27, 2018 3 years 448,735 498,485 Total debt obligations $ 1,497,447 $ 861,539 The table below provides a summary of the total interest expense: Three Months Ended June 30, Six Months Ended June 30, 2019 2018 2019 2018 Interest expense on debt obligations $ 13,036 $ 8,827 $ 23,762 $ 16,266 Funds withheld balances and other — 95 310 667 Total interest expense $ 13,036 $ 8,922 $ 24,072 $ 16,933 Senior Notes 4.50% Senior Notes due 2022 On March 10, 2017 , we issued the 2022 Senior Notes for an aggregate principal amount of $350.0 million . The 2022 Senior Notes pay 4.5% interest semi-annually and mature on March 10, 2022. The 2022 Senior Notes are unsecured and unsubordinated obligations that rank equal to any of our other unsecured and unsubordinated obligations, senior to any future obligations that are expressly subordinated to the 2022 Senior Notes, effectively subordinate to any of our secured indebtedness to the extent of the value of the assets securing such indebtedness, and structurally subordinate to all liabilities of our subsidiaries. The 2022 Senior Notes are rated BBB- and are redeemable at our option on a make whole basis at any time prior to the date that is one month prior to the maturity of the 2022 Senior Notes. On or after the date that is one month prior to the maturity of the Senior Notes, the notes are redeemable at a redemption price equal to 100% of the principal amount of the notes to be redeemed. We incurred costs of $2.9 million in issuing the 2022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2 Senior Notes and are included in interest expense in our consolidated statements of earnings. The unamortized costs as of June 30, 2019 and December 31, 2018 were $1.7 million and $1.9 million , respectively. 4.95% Senior Notes due 2029 On May 28, 2019 , we issued the 2029 Senior Notes for an aggregate principal amount of $500.0 million . The 2029 Senior Notes pay 4.95% interest semi-annually and mature on June 1, 2029. The 2029 Senior Notes are unsecured and unsubordinated obligations that rank equal to any of our other unsecured and unsubordinated obligations, senior to any future obligations that are expressly subordinated to the 2029 Senior Notes, effectively subordinate to any of our secured indebtedness to the extent of the value of the assets securing such indebtedness, and contractually subordinate to all liabilities of our subsidiaries. The 2029 Senior Notes are rated BBB- and are redeemable at our option on a make whole basis at any time prior to the date that is three months prior to the maturity of the 2029 Senior Notes. On or after the date that is three months prior to the maturity of the 2029 Senior Notes, the notes are redeemable at a redemption price equal to 100% of the principal amount of the notes to be redeemed. We incurred costs of $6.4 million in issuing the 2029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9 Senior Notes and are included in interest expense in our consolidated statements of earnings. The unamortized costs as of June 30, 2019 were $6.4 million . EGL Revolving Credit Facility On August 16, 2018, we and certain of our subsidiaries, as borrowers and guarantors, entered into a five -year unsecured $600.0 million revolving credit agreement. The credit agreement expires in August 2023 and we have the option to increase the commitments under the facility by up to an aggregate of $400.0 million . Borrowings under the facility will bear interest at a rate based on the Company's long term senior unsecured debt ratings. In connection with our entry into the credit agreement, we terminated and fully repaid our previous revolving credit agreement, which was originated on September 16, 2014 and was most recently amended on July 17, 2018 . As of June 30, 2019 , we were permitted to borrow up to an aggregate of $600.0 million under the facility. As of June 30, 2019 , there was $394.9 million of available unutilized capacity under the facility. Subsequent to June 30, 2019 , we fully repaid all the outstanding amounts under the facility, bringing the unutilized capacity under this facility to $600.0 million . We repaid $215.0 million outstanding under the EGL Revolving Credit Facility using some of the proceeds from the issuance of our 2029 Senior Notes in May 2019. The subsequent borrowings under the facility, reflected as at June 30, 2019, were primarily used to fund required additional collateral prior to the completion of a portfolio transfer under Part VII of the Financial Services and Markets Act 2000 on July 1, 2019. Upon completion of the Part VII transfer the additional collateral was released and the amounts under the EGL Revolving Credit Facility were fully repaid in July 2019. 2018 EGL Term Loan Facility On December 27, 2018 , we entered into and fully utilized a three -year $500.0 million unsecured term loan (the "2018 EGL Term Loan Facility"). The proceeds were partially used to fund the acquisition of Maiden Re North America. We have the option to increase the principal amount of the term loan credit facility up to an aggregate amount of $150 million from the existing lenders or through the addition of new lenders, subject to the terms of the term loan credit agreement. Interest is payable at least every three months at either ABR or LIBOR plus a margin set forth in the term loan credit agreement. The margin could vary based upon any change in our long term senior unsecured debt rating assigned by S&amp;P or Fitch. During the existence of an event of default, the interest rate may increase and the agent may, and at the request of the required lenders shall, demand early repayment. We incurred costs of $1.5 million associated with closing the 2018 EGL Term Loan Facility. These costs included bank, legal and accounting fees, and other fees, and are capitalized and presented as a direct deduction from the principal amount of debt obligations in the consolidated balance sheets. These costs are amortized over the term of the facility and are included in interest expense in our consolidated statements of earnings. The unamortized costs as of June 30, 2019 and December 31, 2018 were $1.3 million and $1.5 million , respectively. We repaid $50.0 million outstanding under the 2018 EGL Term Loan Facility using some of the proceeds from the issuance of our 2029 Senior Notes in May 2019. Refer to Note 15 - "Debt Obligations and Credit Facilities" to the consolidated financial statements contained in our Annual Report on Form 10-K for the year ended December 31, 2018 for further information on the terms of the above facilities. Unsecured Letters of Credit We utilize unsecured letters of credit to support our insurance and reinsurance performance obligations. Funds at Lloyd's On February 8, 2018, we amended and restated our unsecured letter of credit agreement for Funds at Lloyd's ("FAL Facility") to issue up to $325.0 million of letters of credit, with provision to increase the facility up to $400.0 million , subject to lenders' approval. On February 12, 2019, we increased the facility up to $375.0 million and maintained the provision to increase the facility to $400.0 million . The FAL Facility is available to satisfy our Funds at Lloyd's requirements and expires in 2022. As of June 30, 2019 , our combined Funds at Lloyd's were comprised of cash and investments of $749.4 million and unsecured letters of credit of $368.0 million . $170 million Letter of Credit Facility On December 26, 2018, we entered into an unsecured letter of credit facility to issue up to $170.0 million of letters of credit, which we use from time to time to support various reinsurance performance obligations of our subsidiaries. Pursuant to the facility agreement, we have the option to increase commitments under the facility in an aggregate amount up to $60 million . As of June 30, 2019 and December 31, 2018 , we had issued an aggregate amount of letters of credit under this facility of $82.5 million and $78.4 million , respectively. $600 million Letter of Credit Facility On August 5, 2019, we entered into an unsecured $600.0 million letter of credit facility agreement, pursuant to which we may increase the commitments in an aggregate amount up to $75.0 million . The facility will initially be used to post letters of credit in the amount of $445.0 million</t>
  </si>
  <si>
    <t>Noncontrolling Interests</t>
  </si>
  <si>
    <t>Noncontrolling Interest [Abstract]</t>
  </si>
  <si>
    <t>NONCONTROLLING INTERESTS</t>
  </si>
  <si>
    <t>14. NONCONTROLLING INTERESTS We have both redeemable noncontrolling interest and noncontrolling interest on our consolidated balance sheets. Redeemable noncontrolling interest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oncontrolling interest, which does not have redemption features and is classified within equity in the consolidated balance sheets. Redeemable Noncontrolling Interest Redeemable noncontrolling interest ("RNCI") as of June 30, 2019 and December 31, 2018 comprises the ownership interests held by the Trident V Funds ("Trident") ( 39.3% ) and Dowling Capital Partners, L.P. ("Dowling") ( 1.7% ) in our subsidiary North Bay Holdings Limited ("North Bay"). North Bay owns our investments in StarStone and Atrium. The following is a reconciliation of the beginning and ending carrying amount of the equity attributable to the RNCI : Six Months Ended For The Year Ended June 30, 2019 December 31, 2018 Balance at beginning of period $ 458,543 $ 479,606 Capital contributions — 55,377 Dividends paid (11,556 ) (3,852 ) Net losses attributable to RNCI (5,461 ) (64,794 ) Accumulated other comprehensive earnings (losses) attributable to RNCI 155 (240 ) Change in redemption value of RNCI (5,985 ) (7,554 ) Balance at end of period $ 435,696 $ 458,543 We carried the RNCI at its estimated redemption value, which is fair value, as of June 30, 2019 . The decrease was primarily attributable to a decrease in the net assets due to net losses related to StarStone during the six months ended June 30, 2019 . Refer to Note 19 - "Related Party Transactions" and Note 20 - "Commitments and Contingencies" Noncontrolling Interest As of June 30, 2019 and December 31, 2018 , we had $12.6 million and $12.1 million , respectively, of noncontrolling interest ("NCI") related to external interests in two of our non-life run-off subsidiaries. A reconciliation of the beginning and ending carrying amount of the equity attributable to NCI is included in the unaudited condensed consolidated statement of changes in shareholders equity.</t>
  </si>
  <si>
    <t>Share Capital</t>
  </si>
  <si>
    <t>Equity [Abstract]</t>
  </si>
  <si>
    <t>SHARE CAPITAL</t>
  </si>
  <si>
    <t>15. SHARE CAPITAL Refer to Note 17 - "Share Capital" to our consolidated financial statements contained in our Annual Report on Form 10-K for the year ended December 31, 2018 for additional information on our share capital. Dividends Declared and Paid The following table details the dividends that have been declared and paid on our Series D and E Preferred Shares for the period from January 1, 2019 to August 6, 2019 : Dividend per: Preferred Share Series Date Declared Record Date Date Paid or Payable Preferred Share Depositary Share Total dividends paid and declared in the six months ended June 30, 2019 (in U.S. dollars) (in thousands of U.S. dollars) Series D February 21, February 15, March 1, $ 437.50 $ 0.43750 $ 7,000 Series E February 21, February 15, March 1, $ 486.11 $ 0.48611 2,139 Series D May 3, May 15, June 1, $ 437.50 $ 0.43750 7,000 Series E May 3, May 15, June 1, $ 437.50 $ 0.43750 1,925 Series D August 5, August 15, September 3, $ 437.50 $ 0.43750 — Series E August 5, August 15, September 3, $ 437.50 $ 0.43750 — $ 18,064</t>
  </si>
  <si>
    <t>Earnings Per Share</t>
  </si>
  <si>
    <t>Earnings Per Share [Abstract]</t>
  </si>
  <si>
    <t>EARNINGS PER SHARE</t>
  </si>
  <si>
    <t>16. EARNINGS PER SHARE The following table sets forth the computation of basic and diluted net earnings per ordinary share: Three Months Ended Six Months Ended June 30, June 30, 2019 2018 2019 2018 Numerator: Net earnings (loss) attributable to Enstar Group Limited ordinary shareholders $ 231,842 $ 8,244 $ 590,593 $ (32,966 ) Denominator: Weighted average ordinary shares outstanding — basic 21,477,772 20,462,788 21,470,675 19,938,815 Effect of dilutive securities: Share-based compensation plans 138,464 128,232 131,798 122,471 Warrants 59,215 80,212 59,296 79,081 Weighted average ordinary shares outstanding — diluted 21,675,451 20,671,232 21,661,769 20,140,367 Earnings (losses) per ordinary share attributable to Enstar Group Limited: Basic $ 10.79 $ 0.40 $ 27.51 $ (1.65 ) Diluted (1) $ 10.70 $ 0.40 $ 27.26 $ (1.65 )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t>
  </si>
  <si>
    <t>Retirement Benefits [Abstract]</t>
  </si>
  <si>
    <t>SHARE-BASED COMPENSATION AND PENSIONS</t>
  </si>
  <si>
    <t>17. SHARE-BASED COMPENSATION AND PENSIONS We provide various employee benefits including share-based compensation, an employee share purchase plan, an annual incentive compensation program, and pension plans. These are described in Note 19 - "Share-Based Compensation and Pensions" to our consolidated financial statements contained in our Annual Report on Form 10-K for the year ended December 31, 2018 . The table below provides the expenses related to the share-based compensation plans and other share-based compensation plans and pension plans: Three Months Ended June 30, Six Months Ended June 30, 2019 2018 2019 2018 Share-based compensation plans: Restricted shares and restricted share units $ 1,289 $ 2,000 $ 3,132 $ 4,349 Performance share units 11,130 2,447 12,455 4,922 Cash-settled stock appreciation rights (267 ) 7 (211 ) 1,248 Other share-based compensation plans: Northshore incentive plan 986 339 2,032 1,447 Deferred compensation and ordinary share plan for non-employee directors 49 83 876 929 Employee share purchase plan 104 127 207 210 Total share-based compensation $ 13,291 $ 5,003 $ 18,491 $ 13,105 During the three months ended June 30, 2019 , we revised the performance multiplier on all Performance Share Units from Threshold to Target due to the financial performance of the Company. The table below provides the expenses related to our pension plans: Three Months Ended June 30, Six Months Ended June 30, 2019 2018 2019 2018 Pension plans: Defined contribution plans $ 2,941 $ 3,184 $ 5,795 $ 5,822 Defined benefit plan 175 151 350 302 Total pension costs $ 3,116 $ 3,335 $ 6,145 $ 6,124</t>
  </si>
  <si>
    <t>Income Taxation</t>
  </si>
  <si>
    <t>Income Tax Disclosure [Abstract]</t>
  </si>
  <si>
    <t>INCOME TAXATION</t>
  </si>
  <si>
    <t>18.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June 30, 2019 and 2018 were 3.1% and 104.1% , respectively. The effective tax rates on income for the six months ended June 30, 2019 and 2018 were 2.0% and (10.4)% , respectively.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 We have estimated the future taxable income of our foreign subsidiaries and have provided a valuation allowance in respect of loss carryforwards where we do not expect to realize a benefit. We have considered all available evidence using a "more than likely than not" standard in determining the amount of the valuation allowance. During the three and six months ended June 30, 2019 , we had no change in our assessment of our valuation allowance on deferred tax assets. Accounting for Uncertainty in Income Taxes There were no unrecognized tax benefits relating to uncertain tax positions as of June 30, 2019 and December 31, 2018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4.</t>
  </si>
  <si>
    <t>Related Party Transactions</t>
  </si>
  <si>
    <t>Related Party Transactions [Abstract]</t>
  </si>
  <si>
    <t>RELATED PARTY TRANSACTIONS</t>
  </si>
  <si>
    <t>19. RELATED PARTY TRANSACTIONS Stone Point Capital LLC Through several private transactions occurring from May 2012 to July 2012 and an additional private transaction that closed in May 2018, investment funds managed by Stone Point Capital LLC ("Stone Point") have acquired an aggregate of 1,635,986 of our voting ordinary shares (which now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at any time following September 6, 2020 and April 1, 2021, respectively; and ( ii) Trident’s right to have its equity interest in the Atrium/Arden and StarStone transactions redeemed by us at fair market value (which we may satisfy in either cash or our ordinary shares) following September 6, 2020 and April 1, 2021, respectively.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We, in partnership with StarStone's other shareholders, have recently completed two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 The RNCI on our balance sheet relating to these Trident co-investment transactions was as follows: June 30, 2019 December 31, 2018 Redeemable Noncontrolling Interest 417,533 439,428 As of June 30, 2019 , we had the following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and PRIMA Capital Advisors,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equity securities, with respect to which we recognized net unrealized gains (losses) and interest income; • A separate account managed by Sound Point Capital, with respect to which we incurred management fees; and • In the fourth quarter of 2018, we invested $25.0 million in Mitchell TopCo Holdings, the parent company of Mitchell International and Genex Services, as a co-investor alongside Stone Point. The following table presents the amounts included in our consolidated balance sheet related to our related party transactions with Stone Point and its affiliated entities: June 30, 2019 December 31, 2018 Fixed maturities, trading, at fair value $ 332,121 $ 176,193 Equities, at fair value 52,899 57,319 Other investments, at fair value: Hedge funds 20,335 19,535 Fixed income funds 526,128 324,561 Private equity funds 31,487 52,925 CLO equities 26,038 15,372 CLO equity funds 66,311 37,260 Private Debt 15,358 10,387 Real estate fund 12,214 8,025 Cash and cash equivalents 14,051 11,739 Other assets — 5,216 Other liabilities 8,572 4,240 The following table presents the amounts included in net earnings related to our related party transactions with Stone Point and its affiliated entities: Three Months Ended June 30, Six Months Ended June 30, 2019 2018 2019 2018 Net investment income $ 1,563 $ 1,738 $ 2,752 $ 3,828 Net realized and unrealized gains (losses) 9,564 3,999 29,747 8,004 Total net earnings $ 11,127 $ 5,737 $ 32,499 $ 11,832 KaylaRe On December 15, 2016, KaylaRe completed an initial capital raise of $620.0 million . We originally owned approximately 48.2% of KaylaRe's common shares and recorded our investment in KaylaRe using the equity method basis of accounting, as we concluded that we were not required to consolidate based on the guidance in ASC 810 - Consolidation. On May 14, 2018 , the Company acquired all of the outstanding shares and warrants of KaylaRe, following the receipt of all required regulatory approvals. In consideration for the acquired shares and warrants of KaylaRe, the Company issued an aggregate of 2,007,017 ordinary shares, comprising 1,501,778 voting ordinary shares and 505,239 Series E non-voting ordinary shares to the shareholders of KaylaRe as follows: (i) 1,204,353 voting ordinary shares and 505,239 Series E Shares to a fund managed by Hillhouse Capital Management, Ltd. ("Hillhouse Capital"); (ii) 285,986 voting ordinary shares to Trident; and (iii) 11,439 voting ordinary shares to the minority shareholder . In addition, the Shareholders Agreement between Enstar and the other KaylaRe shareholders was effectively terminated. Effective May 14, 2018 , we consolidated KaylaRe into our consolidated financial statements, and any balances between KaylaRe and Enstar are now eliminated upon consolidation. Refer to Note 3 - "Acquisitions" in the notes to our consolidated financial statements contained in our Annual Report on Form 10-K for the year ended December 31, 2018 for additional information. Our subsidiary, Enstar Limited, acts as insurance and reinsurance manager to KaylaRe's subsidiary, KaylaRe Ltd., for which it received fee income. Affiliates of Enstar have also entered into various reinsurance agreements with KaylaRe Ltd. We provide administrative services to KaylaRe and KaylaRe Ltd. Through a Quota Share Agreement dated December 15, 2016 (the "KaylaRe-StarStone QS"), several of our StarStone affiliates entered into a Quota Share Treaty with KaylaRe Ltd. pursuant to which KaylaRe Ltd. reinsures 35% of all business written by these StarStone affiliates for risks attaching from January 1, 2016, net of the StarStone affiliates’ external reinsurance programs. The reinsurance of StarStone's U.S. and U.K. affiliates was non-renewed as of January 1, 2018 and January 1, 2019, respectively. In addition, Fitzwilliam Insurance Limited ("Fitzwilliam"), one of our non-life run-off subsidiaries, ceded $177.2 million of loss reserves to KaylaRe Ltd. in 2016. Under the terms of this reinsurance agreement, Fitzwilliam is entitled to receive a profit commission calculated with reference to reserve savings made during the currency of this agreement. Our Non-life Run-off subsidiaries did not cede any additional business to KaylaRe Ltd. during three and six months ended June 30, 2019 and 2018 . Our consolidated statement of earnings included the following amounts related to transactions between us and KaylaRe and KaylaRe Ltd. that occurred prior to our full acquisition: Six Months Ended June 30, 2018 Management fee income $ 1,453 Transactions under KaylaRe-StarStone QS: Ceded premium earned (52,651 ) Net incurred losses 31,654 Acquisition costs 18,774 Total net earnings (loss) $ (770 ) Hillhouse Investment funds managed by Hillhouse Capital, collectively own approximately 9.7% of Enstar’s voting ordinary shares. These funds also own non-voting ordinary shares and warrants to purchase additional non-voting ordinary shares, which together with their voting ordinary shares, represent an approximate 17.0% economic interest in Enstar. Jie Liu, a Partner of Hillhouse Capital, is a member of our Board. As of June 30, 2019 and December 31, 2018 our equity method investee, Enhanzed Re, had investments in a fund managed by Hillhouse Capital, as described below. As of June 30, 2019 , our carrying value of the InRe Fund, L.P. (" InRe Fund"), which is managed by Hillhouse Capital, was $816.8 million and the fund was invested in approximately 32% in fixed income securities, 3% in North American equities, 88% in international equities and (23)% Our consolidated balance sheet included the following balances related to transactions between us and Hillhouse Capital and its affiliated entities: June 30, December 31, Investments in funds managed by Hillhouse Capital, held by equity method investees $ 219,175 $ 75,192 Our ownership of equity method investments 47.4 % 47.4 % Our indirect investment in funds managed by Hillhouse Capital $ 103,889 $ 35,641 Direct investment in funds managed by Hillhouse Capital: InRe Fund $ 816,844 $ 678,420 Other funds 206,874 166,646 $ 1,023,718 $ 845,066 The increase in the direct investment in funds managed by Hillhouse was primarily due to unrealized gains in the first half of 2019. We incurred fees of approximately $43.5 million , included within the funds' reported NAV, for the six months ended June 30, 2019 in relation to the direct investment in funds managed by Hillhouse Capital and its affiliated entities as described above. Monument Monument Insurance Group Limited ("Monument") was established in March 2016 to focus primarily on the acquisition of European life re-insurance companies or life business portfolios in run-off and to efficiently manage the run-off of the assumed businesses and portfolios. Enstar has invested a total of $26.6 million in the common and preferred shares of Monument and owns approximately 26.6% of the total economic interest in Monument. We have accounted for our equity interest in Monument as an equity method investment as we have significant influence over its operating and financial policies. On May 31, 2019, we completed the previously announced transfer of our remaining life assurance policies written by our wholly-owned subsidiary Alpha Insurance SA to a subsidiary of Monument. In this transaction, we transferred policy benefits for life and annuity contracts with a carrying value of $99.1 million (or approximately €88.8 million ) and total assets with a fair value of $101.6 million (or approximately €91.1 million ) to a subsidiary of Monument. Our investment in the common and preferred shares of Monument, carried in equity method investments on our consolidated balance sheet was as follows: June 30, 2019 December 31, 2018 Investment in Monument $ 54,442 $ 42,193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 20% indirect equity interest in Clear Spring. We have accounted for our equity interest in Clear Spring as an equity method investment as we have significant influence over its operating and financial policies. Our investment in the common shares of Clear Spring, carried in equity method investments on our consolidated balance sheet, was as follows: June 30, 2019 December 31, 2018 Investment in Clear Spring $ 9,700 $ 10,070 Effective January 1, 2017, StarStone National Insurance Company (“StarStone National”) entered into a quota share treaty with Clear Spring pursuant to which Clear Spring reinsures 33.3% of core workers compensation business written by StarStone National. This agreement was terminated as of December 31, 2018. Effective January 1, 2017, we also entered into a quota share treaty with Clear Spring pursuant to which an Enstar subsidiary reinsures 25% of all workers compensation business written by Clear Spring. This is recorded as other activities. Our consolidated balance sheet included the following balances related to transactions between us and Clear Spring: June 30, 2019 December 31, 2018 Balances under StarStone ceding quota share: Reinsurance balances recoverable $ 29,544 $ 23,718 Prepaid insurance premiums 4,202 13,821 Ceded payable 11,768 14,153 Ceded acquisition costs 1,015 3,233 Balances under assuming quota share: Losses and LAE 6,334 5,778 Unearned reinsurance premiums 1,050 3,455 Funds held 9,405 10,242 Our consolidated statement of earnings included the following amounts related to transactions between us and Clear Spring: Three Months Ended Six Months Ended June 30, June 30, 2019 2018 2019 2018 Transactions under StarStone ceding quota share: Ceded premium earned $ (4,271 ) $ (7,636 ) $ (9,756 ) $ (14,638 ) Ceded incurred losses and LAE 3,129 3,044 6,988 8,606 Ceded acquisition costs 8 2,129 62 3,911 Transactions under assuming quota share: Premium earned 1,068 158 2,439 1,909 Net incurred losses and LAE (472 ) 629 (1,437 ) (761 ) Acquisition costs 23 (91 ) 9 (555 ) Total net earnings (loss) $ (515 ) $ (1,767 ) $ (1,695 ) $ (1,528 ) AmTrust In November 2018, pursuant to a Subscription Agreement with Evergreen Parent L.P. ("Evergreen"), K-Z Evergreen, LLC and Trident Pine Acquisition LP ("Trident Pine"), we purchased equity in Evergreen in the aggregate amount of $200.0 million . Evergreen is an entity formed by private equity funds managed by Stone Point and the Karfunkel-Zyskind family that acquired the approximately 45% of the issued and outstanding shares of common stock of AmTrust Financial Services, Inc.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Following the closing of the transaction, Enstar owns approximately 7.5% of the equity interest in Evergreen and Trident Pine owns approximately 21.8% . Evergreen owns all of the equity interest in AmTrust. In addition, upon the successful closing of the transaction we received a fee of $3.5 million , half of which was payable upon closing and the other on the first anniversary of the closing. The fee was recorded in other income within our consolidated statements of earnings for the year ended December 31, 2018. In connection with the Maiden Re Bermuda adverse development cover transaction described above in Note 3 - "Significant New Business" , we have also entered into a Master Collateral Agreement with Maiden Re Bermuda, AmTrust and certain subsidiaries of AmTrust, pursuant to which our reinsurance performance obligations in that transactions are collateralized. Our indirect investment in the shares of AmTrust, carried in equities on our consolidated balance sheet was as follows: June 30, 2019 December 31, 2018 Investment in AmTrust $ 200,000 $ 200,000 We recorded the following amounts, related to dividend income, included in net earnings related to our investment in AmTrust: Three Months Ended Six Months Ended June 30, June 30, 2019 2019 Net investment income $ 1,829 3,650 Citco In June 2018, our subsidiary made a $50.0 million indirect investment in the shares of Citco III Limited ("Citco"), a fund administrator with global operations. Pursuant to an investment agreement and in consideration for participation therein, a related party of Hillhouse Capital provided investment support to our subsidiary. In a private transaction that preceded our co-investment opportunity, certain Citco shareholders, including Trident, agreed to sell all or a portion of their interests in Citco. As of June 30, 2019 , Trident owned an approximate 3.4% interest in Citco. Mr. Carey currently serves as an observer to the board of directors of Citco in connection with Trident's investment therein. Our indirect investment in the shares of Citco, carried in equity method investments on our consolidated balance sheet, was as follows: June 30, December 31, Investment in Citco $ 51,295 $ 50,812 Enhanzed Re Enhanzed Reinsurance Ltd. ("Enhanzed Re") is a joint venture between Enstar, Allianz SE ("Allianz") and Hillhouse Capital that was capitalized in December 2018. Enhanzed Re is a Bermuda-based Class 4 and Class E reinsurer and will reinsure life, non-life run-off, and property and casualty insurance business, initially sourced from Allianz SE and Enstar. E nstar, Allianz and Hillhouse Capital affiliates have made equity investment commitments in aggregate of $470.0 million to Enhanzed Re. Enstar, Allianz and an affiliate of Hillhouse Capital own 47.4% , 24.9% and 27.7% , respectively, of Enhanzed Re's total equity. As of June 30, 2019 , Enstar has contributed $123.2 million of its total capital commitment to Enhanzed Re and had an uncalled amount of $100.0 million . We have accounted for our equity interest in Enhanzed Re as an equity method investment as we have significant influence over its operating and financial policies. Enstar acts as the (re)insurance manager for Enhanzed Re, while Hillhouse Capital acts as the primary investment manager, and an affiliate of Allianz SE provides investment management services to Enhanzed Re. Enhanzed Re writes business from affiliates of its operating sponsors, Allianz SE and Enstar. It also underwrites other business to maximize diversification by risk and geography. Our investment in the common shares of Enhanzed Re, carried in equity method investments on our consolidated balance sheet was as follows: June 30, 2019 December 31, 2018 Investment in Enhanzed Re $ 131,376 $ 94,800 We received fee income of $0.2 million and $0.3 million from Enhanzed Re, recorded within other income on our consolidated statement of earnings, for the three and six months ended June 30, 2019</t>
  </si>
  <si>
    <t>Commitments and Contingencies</t>
  </si>
  <si>
    <t>Commitments and Contingencies Disclosure [Abstract]</t>
  </si>
  <si>
    <t>COMMITMENTS AND CONTINGENCIES</t>
  </si>
  <si>
    <t>20. 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6 - "Reinsurance Balances Recoverable on Paid and Unpaid Losses" .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41.9 million to one reinsured company which has financial strength credit ratings of A+ from A.M. Best and AA from Standard &amp; Poor's. We limit the amount of credit exposure to any one counterparty, and none of our counterparty credit exposures, excluding U.S. government instruments and the funds held counterparty noted above, exceeded 10% of shareholders’ equity as of June 30, 2019 . Our credit exposure to the U.S. government was $791.5 million as of June 30, 2019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June 30, 2019 , we had unfunded commitments of $245.1 million and $124.3 million to private equity funds and equity method investments, respectively. Guarantees As of June 30, 2019 and December 31, 2018 , parental guarantees and capital instruments supporting subsidiaries' insurance obligations were $659.2 million and $614.5 million , respectively. We also have a FAL facility, which on February 12, 2019, we increased to issue up to $375.0 million of letters of credit, and maintained the provision to increase the facility up to $400.0 million . The FAL Facility is available to satisfy our Funds at Lloyd’s requirements and expires in 2022. As of June 30, 2019 there were $368.0 million letters of credit issued under this facility which have a parental guarantee. Asbestos Personal Injury Liabilities We acquired DCo LLC ("DCo") on December 30, 2016, as described in Note 3 - "Acquisitions" of our consolidated financial statements contained in our Annual Report on Form 10-K for the year ended December 31, 2018. DCo continues to process asbestos personal injury claims in the normal course of business and is separately managed. Other liabilities on our consolidated balance sheets include amounts for indemnity and defense costs for pending and future claims, determined using standard actuarial techniques for asbestos-related exposures. Other liabilities also include amounts for environmental liabilities associated with DCo's properties. Other assets on our consolidated balance sheets include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Included within other assets and other liabilities are the fair value adjustments that were initially recognized when DCo was acquired. These fair value adjustments continue to be amortized in proportion to the original expected payout patterns for the future claims and recoveries. The carrying value of the asbestos and environmental liabilities, insurance recoveries, future estimated expenses and the fair value adjustments related to DCo was as follows: June 30, December 31, Other liabilities: Direct asbestos liabilities $ 249,120 $ 265,975 Direct environmental liabilities 1,655 2,152 Estimated future expenses 17,539 19,843 Fair value adjustments (84,050 ) (84,650 ) 184,264 203,320 Other assets: Insurance recoveries related to direct asbestos and environmental liabilities 169,705 183,676 Fair value adjustments (47,469 ) (47,868 ) 122,236 135,808 Net liabilities relating to direct asbestos and environmental exposures $ 62,028 $ 67,512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9 - "Related Party Transactions" . Dowling has a right to participate if Trident exercises its put right. Leases We adopted the new leasing standard and the related amendments on January 1, 2019 using the modified retrospective transition method as required by the standard, and based on the detailed analysis of our operating lease arrangements we have recognized a right-of-use asset and an offsetting lease liability on our consolidated balance sheet, relating primarily to office space and facilities that we have leased to conduct our business operations. On an ongoing basis w 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8 years, some of which include options to extend the lease term for up to five years and some of which include options to terminate the lease within one year. We consider these options in determining the lease term used to establish our right-of-use assets and lease liabilities. Only those renewal options that we believe we are reasonably certain to exercise are taken into account when determining lease terms. Our lease agreements do not contain any material residual value guarantees or material restrictive covenants. As most of our leases do not provide an implicit discoun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such as common-area maintenance costs as a single lease component. As part of our adoption of the new leasing standard, we elected the practical expedient package as well as the hindsight practical expedient permitted by the FASB in ASC 842. The practical expedient package covers the application of the new leasing standard to leases that commenced before January 1, 2019, the effective date of the standard and gives an entity the option of not reassessing, (1) whether any expired or existing contracts are or contain leases, (2) the lease classification for any expired or existing leases, and (3) initial direct costs for any existing leases. The hindsight practical expedient permits an entity to consider changes in facts and circumstances from commencement through to the effective date of the new standard when determining the lease term and assessing any potential impairment of the recorded right-of-use asset. All these practical expedients were consistently applied to our leases as required by the leasing standard. The table below provides a summary of the compon ents of our lease cost including the gross sublease income received under sublease arrangements related to certain office spaces that we have leased to conduct our business operations: Three Months Ended June 30, Six Months Ended June 30, 2019 2019 Operating lease cost $ 3,199 $ 6,686 Sublease income (137 ) (268 ) Total lease cost $ 3,062 $ 6,418 The table below provides a summary of the cash flow information and non-cash activity related to our operating leases: Three Months Ended June 30, Six Months Ended June 30, 2019 2019 Operating cash flow information: Cash paid for amounts included in the measurement of lease liabilities $ 3,169 $ 6,193 Non-cash activity: Right-of-use assets obtained in exchange for lease obligations $ 619 $ 52,228 The table below provides a summary of the leases recorded on our consolidated balance sheets: Balance sheet classification June 30, 2019 Right-of-use assets Other assets $ 47,026 Current lease liabilities Other liabilities 8,852 Non-current lease liabilities Other liabilities 38,670 Weighted-average remaining lease term and discount rate used for our operating leases are as follows: June 30, 2019 Weighted-average remaining lease term 6.6 years Weighted-average discount rate 6.2 % The table below provides a summary of the maturity of the operating lease liabilities: June 30, 2019 2019 $ 4,508 2020 12,684 2021 9,523 2022 7,689 2023 7,016 2024 and beyond 17,891 Total lease payments 59,311 Less: Imputed interest (11,789 ) Present value of lease liabilities $ 47,522</t>
  </si>
  <si>
    <t>Segment Information</t>
  </si>
  <si>
    <t>Segment Reporting [Abstract]</t>
  </si>
  <si>
    <t>SEGMENT INFORMATION</t>
  </si>
  <si>
    <t>21.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our remaining life business and other miscellaneous items. These segments are described in Note 1 - "Description of Business" to our consolidated financial statements contained in our Annual Report on Form 10-K for the year ended December 31, 2018 . The following tables set forth selected and unaudited condensed consolidated statement of earnings results by segment: Three Months Ended June 30, 2019 Non-Life Run-Off Atrium StarStone Other Total Gross premiums written $ (4,209 ) $ 43,788 $ 234,104 $ 460 $ 274,143 Net premiums written $ (3,409 ) $ 36,962 $ 195,931 $ 461 $ 229,945 Net premiums earned $ 48,470 $ 38,199 $ 183,923 $ 5,971 $ 276,563 Net incurred losses and LAE (9,752 ) (13,048 ) (189,073 ) (4,465 ) (216,338 ) Life and Annuity Policy Benefits — — — (2,194 ) (2,194 ) Acquisition costs (16,512 ) (12,815 ) (37,383 ) (145 ) (66,855 ) Operating expenses (44,208 ) (3,193 ) (33,352 ) — (80,753 ) Underwriting income (loss) (22,002 ) 9,143 (75,885 ) (833 ) (89,577 ) Net investment income (loss) 65,857 2,053 12,268 (2,446 ) 77,732 Net realized and unrealized gains 241,542 1,969 21,655 4,545 269,711 Fees and commission income 4,645 1,533 — — 6,178 Other income 9,917 35 319 759 11,030 Corporate expenses (18,734 ) (3,502 ) — (14,530 ) (36,766 ) Interest income (expense) (15,619 ) — — 2,583 (13,036 ) Net foreign exchange gains (losses) 3,752 98 (1,236 ) (27 ) 2,587 EARNINGS (LOSS) BEFORE INCOME TAXES 269,358 11,329 (42,879 ) (9,949 ) 227,859 Income tax benefit (expense) (7,399 ) (1,023 ) 904 — (7,518 ) Earnings (loss) from equity method investments 18,119 — (406 ) — 17,713 NET EARNINGS (LOSS) FROM CONTINUING OPERATIONS 280,078 10,306 (42,381 ) (9,949 ) 238,054 Net loss (earnings) attributable to noncontrolling interest (2,266 ) (4,227 ) 9,206 — 2,713 NET EARNINGS (LOSS) ATTRIBUTABLE TO ENSTAR GROUP LIMITED 277,812 6,079 (33,175 ) (9,949 ) 240,767 Dividends on preferred shares — — — (8,925 ) (8,925 ) NET EARNINGS (LOSS) ATTRIBUTABLE TO ENSTAR GROUP LIMITED ORDINARY SHAREHOLDERS $ 277,812 $ 6,079 $ (33,175 ) $ (18,874 ) $ 231,842 Underwriting ratios: Loss ratio 34.2 % 102.8 % Acquisition expense ratio 33.5 % 20.3 % Operating expense ratio 8.4 % 18.2 % Combined ratio 76.1 % 141.3 % Three Months Ended June 30, 2018 Non-Life Run-Off Atrium StarStone Other Total Gross premiums written $ (938 ) $ 41,560 $ 301,353 $ 975 $ 342,950 Net premiums written $ (1,661 ) $ 34,583 $ 219,238 $ 1,059 $ 253,219 Net premiums earned $ 9,609 $ 34,522 $ 183,621 $ 1,060 $ 228,812 Net incurred losses and LAE 70,134 (16,926 ) (146,027 ) — (92,819 ) Life and Annuity Policy Benefits — — — 160 160 Acquisition costs (3,214 ) (12,716 ) (37,271 ) (133 ) (53,334 ) Operating expenses (38,378 ) (4,130 ) (34,142 ) — (76,650 ) Underwriting income (loss) 38,151 750 (33,819 ) 1,087 6,169 Net investment income (loss) 57,291 1,285 8,745 (852 ) 66,469 Net realized and unrealized losses (46,027 ) (680 ) (3,181 ) (4,530 ) (54,418 ) Fees and commission income 4,487 3,865 — — 8,352 Other income (expense) (9,334 ) 56 (600 ) 527 (9,351 ) Corporate expenses (13,387 ) (1,838 ) — (10,737 ) (25,962 ) Interest income (expense) (10,081 ) — (6 ) 1,165 (8,922 ) Net foreign exchange gains (losses) 6,958 (47 ) (1,573 ) 181 5,519 EARNINGS (LOSS) BEFORE INCOME TAXES 28,058 3,391 (30,434 ) (13,159 ) (12,144 ) Income tax expense (1,219 ) (739 ) (1,688 ) — (3,646 ) Earnings from equity method investments 15,645 — — — 15,645 NET EARNINGS (LOSS) 42,484 2,652 (32,122 ) (13,159 ) (145 ) Net loss (earnings) attributable to noncontrolling interest (1,094 ) (1,121 ) 10,604 — 8,389 NET EARNINGS (LOSS) ATTRIBUTABLE TO ENSTAR GROUP LIMITED ORDINARY SHAREHOLDERS $ 41,390 $ 1,531 $ (21,518 ) $ (13,159 ) $ 8,244 Underwriting ratios: Loss ratio 49.0 % 79.5 % Acquisition expense ratio 36.8 % 20.3 % Operating expense ratio 12.0 % 18.6 % Combined ratio 97.8 % 118.4 % Six Months Ended June 30, 2019 Non-Life Run-Off Atrium StarStone Other Total Gross premiums written $ (25,086 ) $ 97,773 $ 485,477 $ 1,324 $ 559,488 Net premiums written $ (22,587 ) $ 83,461 $ 390,532 $ 1,306 $ 452,712 Net premiums earned $ 125,144 $ 76,952 $ 397,185 $ 12,569 $ 611,850 Net incurred losses and LAE (104,934 ) (30,262 ) (384,125 ) (9,421 ) (528,742 ) Life and Annuity Policy Benefits — — — (2,290 ) (2,290 ) Acquisition costs (44,667 ) (26,557 ) (89,042 ) (377 ) (160,643 ) Operating expenses (88,200 ) (6,226 ) (69,346 ) — (163,772 ) Underwriting income (loss) (112,657 ) 13,907 (145,328 ) 481 (243,597 ) Net investment income (loss) 132,585 3,764 24,210 (4,131 ) 156,428 Net realized and unrealized gains 677,728 4,882 42,313 5,579 730,502 Fees and commission income 9,477 3,382 — — 12,859 Other income 15,421 71 379 971 16,842 Corporate expenses (35,304 ) (7,290 ) — (23,227 ) (65,821 ) Interest income (expense) (27,735 ) — (475 ) 4,138 (24,072 ) Net foreign exchange gains (losses) 7,370 923 (1,830 ) (26 ) 6,437 EARNINGS (LOSS) BEFORE INCOME TAXES 666,885 19,639 (80,731 ) (16,215 ) 589,578 Income tax expense (10,119 ) (1,708 ) (355 ) (85 ) (12,267 ) Equity in earnings of affiliates 26,703 — (218 ) — 26,485 NET EARNINGS (LOSS) FROM CONTINUING OPERATIONS 683,469 17,931 (81,304 ) (16,300 ) 603,796 Net loss (earnings) attributable to noncontrolling interest (4,912 ) (7,355 ) 17,128 — 4,861 NET EARNINGS (LOSS) ATTRIBUTABLE TO ENSTAR GROUP LIMITED 678,557 10,576 (64,176 ) (16,300 ) 608,657 Dividends on preferred shares — — — (18,064 ) (18,064 ) NET EARNINGS (LOSS) ATTRIBUTABLE TO ENSTAR GROUP LIMITED ORDINARY SHAREHOLDERS $ 678,557 $ 10,576 $ (64,176 ) $ (34,364 ) $ 590,593 Underwriting ratios: Loss ratio 39.3 % 96.7 % Acquisition expense ratio 34.5 % 22.4 % Operating expense ratio 8.1 % 17.5 % Combined ratio 81.9 % 136.6 % Six Months Ended June 30, 2018 Non-Life Run-Off Atrium StarStone Other Total Gross premiums written $ 6,442 $ 91,002 $ 606,342 $ 2,012 $ 705,798 Net premiums written $ (1,561 ) $ 76,077 $ 399,801 $ 2,049 $ 476,366 Net premiums earned $ 16,787 $ 69,745 $ 310,447 $ 2,052 $ 399,031 Net incurred losses and LAE 143,112 (34,098 ) (221,367 ) — (112,353 ) Life and Annuity Policy Benefits — — — 206 206 Acquisition costs (4,684 ) (24,781 ) (53,696 ) (281 ) (83,442 ) Operating expenses (76,781 ) (8,307 ) (68,699 ) — (153,787 ) Underwriting income (loss) 78,434 2,559 (33,315 ) 1,977 49,655 Net investment income (loss) 108,942 2,470 16,446 4,930 132,788 Net realized and unrealized losses (172,323 ) (2,083 ) (16,139 ) (6,903 ) (197,448 ) Fees and commission income 9,385 7,298 — — 16,683 Other income (expense) (6,776 ) 120 (549 ) (203 ) (7,408 ) Corporate expenses (22,020 ) (2,313 ) — (19,752 ) (44,085 ) Interest income (expense) (18,611 ) — (547 ) 2,225 (16,933 ) Net foreign exchange gains (losses) (219 ) (1,000 ) (478 ) 1,348 (349 ) EARNINGS (LOSS) BEFORE INCOME TAXES (23,188 ) 7,051 (34,582 ) (16,378 ) (67,097 ) Income tax expense (102 ) (1,019 ) (2,686 ) (11 ) (3,818 ) Equity in earnings of affiliates 30,342 — — — 30,342 NET EARNINGS (LOSS) 7,052 6,032 (37,268 ) (16,389 ) (40,573 ) Net loss (earnings) attributable to noncontrolling interest (2,523 ) (2,532 ) 12,662 — 7,607 NET EARNINGS (LOSS) ATTRIBUTABLE TO ENSTAR GROUP LIMITED ORDINARY SHAREHOLDERS $ 4,529 $ 3,500 $ (24,606 ) $ (16,389 ) $ (32,966 ) Underwriting ratios: Loss ratio 48.9 % 71.3 % Acquisition expense ratio 35.5 % 17.3 % Operating expense ratio 11.9 % 22.1 % Combined ratio 96.3 % 110.7 % Assets by Segment Invested assets are managed on a subsidiary-by-subsidiary basis, and investment income and realized and unrealized gains (losses) on investments are recognized in each segment as earned. Our total assets by segment were as follows: June 30, December 31, 2019 2018 Assets by Segment: Non-life Run-off $ 14,901,331 $ 13,362,749 Atrium 558,014 591,722 StarStone 3,499,784 3,416,132 Other (734,287 ) (814,333 ) Total assets $ 18,224,842 $ 16,556,270</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8</t>
  </si>
  <si>
    <t>Reclassifications</t>
  </si>
  <si>
    <t>Certain prior period amounts have been reclassified to conform to the current period presentation. These reclassifications had no impact on net earnings.</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New Accounting Standards Adopted and Recently Issued Accounting Pronouncements Not Yet Adopted</t>
  </si>
  <si>
    <t>New Accounting Standards Adopted in 2019 Accounting Standards Update ("ASU") 2018-02, Reclassification of Certain Tax Effects from Accumulated Other Comprehensive Income In February 2018, the Financial Accounting Standards Board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ccounting Standards Codificatio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associated lease liability of $51.6 million on our consolidated balance sheet, relating primarily to office space and facilities that we have leased to conduct our business operations. Refer to Note 20 - "Commitments and Contingencies" Recently Issued Accounting Pronouncements Not Yet Adopted Note 2 - "Significant Accounting Policies" to the consolidated financial statements contained in our Annual Report on Form 10-K for the year ended December 31, 2018 describes accounting pronouncements that were not adopted as of December 31, 2018 . Those pronouncements have not yet been adopted unless discussed above in "New Accounting Standards Adopted in 2019 ". In addition, the following relevant accounting pronouncements were issued by the FASB either during or subsequent to the six months ended June 30, 2019 and are yet to be adopted. ASU 2019-07 - Codification Updates to SEC Sections In July 2019, the FASB issued ASU 2019-07 in response to the Securities and Exchange Commission's ("SEC's") disclosure update and simplification initiative. The ASU clarifies or improves the disclosure and presentation requirements of a variety of Codification Topics by aligning them with the SEC’s regulations, thereby eliminating redundancies and making the Codification easier to apply. We do not expect the disclosure and presentation amendments included in this ASU, which are to be applied prospectively, to have a material impact on our consolidated financial statements and related disclosures . ASU 2019-05 - Targeted Transition Relief for ASC 326 - Financial Instruments - Credit Losses In May 2019, the FASB issued ASU 2019-05, which amends ASU 2016-13 on credit losses as codified in ASC 326 to provide entities with an option to irrevocably elect the fair value option for certain financial assets previously measured on an amortized cost basis. Entities that avail themselves of this transition relief will have the option to irrevocably elect the fair value option in ASC 825-10 on an instrument-by-instrument basis for eligible instruments, upon the adoption of ASC 326. The fair value option election, however, does not apply to held-to-maturity debt securities. An entity that elects the fair value option should subsequently apply the guidance in ASC 820-10 and ASC 825-10 to the eligible instruments for which it has elected the fair value option. The amendments in this ASU are effective for interim and annual reporting periods beginning after December 15, 2019, although early adoption is permitted for entities that have already adopted ASU 2016-13. The ASU requires that these amendments should be applied on a modified-retrospective basis by means of a cumulative-effect adjustment to the opening retained earnings balance as of the date that an entity adopts ASU 2016-13. We expect to adopt ASU 2019-05 on January 1, 2020 concurrently with our adoption of ASU 2016-13. However, since we do not intend to elect the fair value option for balances recoverable from our reinsurers as well as the balances retained by our insureds under funds held arrangements which are within the scope of ASC 326, we do not expect the adoption of ASU 2019-05 to have a material impact on our consolidated financial statements and related disclosures. This is attributable to the fact that our other financial instruments that are currently measured at amortized cost and which will be eligible for the fair value option election under ASU 2019-05 do not constitute a material proportion of our total assets. ASU 2019-04 - Codification Improvements to ASC 326 - Financial Instruments - Credit Losses, ASC 815 - Derivatives and Hedging and ASC 825 - Financial Instruments In April 2019, the FASB issued ASU 2019-04, which amends (1) ASU 2016-13 on credit losses as codified in ASC 326, (2) ASU 2017-12 on hedging activities as codified in ASC 815, and (3) ASU 2016-01 on recognizing and measuring financial instruments as codified in ASC 825-10. The amendments in ASU 2019-04 clarify the scope of these standards and address certain issues related to their implementation. Specifically, the amendments clarify the scope of the credit losses standard and address issues related to accrued interest receivable balances, recoveries, variable interest rates and prepayments. With respect to the hedge accounting standard, the amendments address partial-term fair value hedges, fair value hedge basis adjustments, and certain transition requirements. On recognizing and measuring financial instruments, the ASU addresses the scope of ASC 825, the requirement for re-measurement under ASC 820 when using the measurement alternative, certain disclosure requirements, and the specification of equity securities that have to be remeasured at historical exchange rates. The amendments to the credit losses and hedging standards have the same effective dates and transition requirements as the initial standards, unless an entity has already adopted those standards. For entities that have already adopted the credit losses standard, the amendments are effective for interim and annual reporting periods beginning after December 15, 2019, although early adoption is permitted, and the amendments should be applied on a modified retrospective basis. For entities that have already adopted ASU 2017-12, which we did during the quarter ended September 30, 2017, the amendments are effective as of the beginning of the next annual period which is January 1, 2020 for us, although early adoption is permitted. The ASU requires entities to either retrospectively apply the amendments as of the date they adopted ASU 2017-12, or prospectively, as of the date they adopt the amendments, with certain exceptions. The amendments on recognizing and measuring financial instruments are effective for interim and annual reporting periods beginning after December 15, 2019 although early adoption is permitted for entities that have already adopted ASU 2016-01 which we did on January 1, 2018. The ASU requires entities to apply these amendments on a modified retrospective basis, except for those related to equity securities without readily determinable fair values that are measured using the measurement alternative, which entities are required to apply prospectively. We expect to adopt ASU 2019-04 on January 1, 2020 using the modified retrospective approach required by the standard however, we do not expect that adoption to have a material impact on our consolidated financial statements and related disclosures in view of the composition of our current balance sheet, specifically our financial instruments within the scope of ASU 2016-01 and ASU 2016-13 as well as our existing hedging strategies which largely relate to net investment and cash flow hedging activities.</t>
  </si>
  <si>
    <t>Acquisitions (Tables)</t>
  </si>
  <si>
    <t>Schedule of Acquisitions</t>
  </si>
  <si>
    <t>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fair value of the Enstar ordinary shares issued was based on the closing price of $206.65 as at May 14, 2018 , the date the transaction closed. Number of Enstar Ordinary shares issued 2,007,017 Closing price of Enstar Ordinary shares as of May 14, 2018 $ 206.65 Fair value of Enstar Ordinary shares issued to shareholders of KaylaRe $ 414,750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t>
  </si>
  <si>
    <t>Fair Values of Assets Acquired and Liabilities Assumed</t>
  </si>
  <si>
    <t>As a result of effectively settling all contractual preexisting relationships with KaylaRe, the Company recognized a loss of $15.6 million , which was recorded in other income (loss) in the three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t>
  </si>
  <si>
    <t>Results of Operations of Acquiree</t>
  </si>
  <si>
    <t>The table below summarizes the results of the KaylaRe operations, which are included in our consolidated statement of earnings from the acquisition date to June 30, 2018 : Premiums earned $ 5,381 Incurred losses and LAE (4,960 ) Acquisition costs (135 ) Underwriting income 286 Net investment income 791 Net unrealized gains 15,247 Net loss $ 16,324</t>
  </si>
  <si>
    <t>Investments (Tables)</t>
  </si>
  <si>
    <t>Marketable Securities</t>
  </si>
  <si>
    <t>The fair values of the underlying asset types of our short-term investments and fixed maturity investments, classified as trading and available-for-sale, and the fixed maturity investments included within our funds held - directly managed balance were as follows: June 30, 2019 Short-term investments, trading Fixed maturities, trading Fixed maturities, available-for-sale Fixed maturities, funds held - directly managed Total U.S. government and agency $ 18,321 $ 385,640 $ — $ 107,582 $ 511,543 U.K. government 1,207 348,601 — — 349,808 Other government 91 644,790 33,336 20,535 698,752 Corporate 24,344 4,485,789 27,381 603,347 5,140,861 Municipal — 104,469 2,059 54,901 161,429 Residential mortgage-backed — 325,578 6 90,723 416,307 Commercial mortgage-backed — 694,455 — 245,961 940,416 Asset-backed 2,574 645,824 — 84,955 733,353 Total fixed maturity and short-term investments $ 46,537 $ 7,635,146 $ 62,782 $ 1,208,004 $ 8,952,469 December 31,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t>
  </si>
  <si>
    <t>Summary of Amortized Cost and Estimated Fair Value of Fixed Maturities by Contractual Maturity</t>
  </si>
  <si>
    <t>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June 30, 2019 Amortized Cost Fair Value % of Total Fair Value One year or less $ 374,739 $ 370,717 4.1 % More than one year through two years 643,039 642,041 7.2 % More than two years through five years 2,049,209 2,073,343 23.2 % More than five years through ten years 1,965,094 2,033,967 22.7 % More than ten years 1,652,675 1,742,325 19.4 % Residential mortgage-backed 408,353 416,307 4.7 % Commercial mortgage-backed 919,921 940,416 10.5 % Asset-backed 733,390 733,353 8.2 % $ 8,746,420 $ 8,952,469 100.0 %</t>
  </si>
  <si>
    <t>Credit Ratings Company's Fixed Maturity and Short-Term Investments Available-for-Sale</t>
  </si>
  <si>
    <t>The following table sets forth the credit ratings of our short-term investments and fixed maturity investments, classified as trading and available-for-sale, and the fixed maturity investments included within our funds held - directly managed balance as of June 30, 2019 : Amortized Cost Fair Value % of Total AAA Rated AA Rated A Rated BBB Rated Non- Investment Grade Not Rated U.S. government and agency $ 503,213 $ 511,543 5.7 % $ 511,476 $ 67 $ — $ — $ — $ — U.K. government 334,635 349,808 3.9 % 3,532 346,276 — — — — Other government 684,461 698,752 7.8 % 271,432 172,558 57,490 160,766 36,506 — Corporate 5,010,376 5,140,861 57.4 % 112,084 498,379 2,524,300 1,803,166 202,581 351 Municipal 152,071 161,429 1.8 % 12,030 76,305 54,748 18,346 — — Residential mortgage-backed 408,353 416,307 4.7 % 307,768 42,936 2,365 3,522 52,014 7,702 Commercial mortgage-backed 919,921 940,416 10.5 % 653,516 99,824 104,021 65,044 8,296 9,715 Asset-backed 733,390 733,353 8.2 % 301,518 104,211 175,680 133,517 17,170 1,257 Total $ 8,746,420 $ 8,952,469 100.0 % $ 2,173,356 $ 1,340,556 $ 2,918,604 $ 2,184,361 $ 316,567 $ 19,025 % of total fair value 24.3 % 15.0 % 32.6 % 24.4 % 3.5 % 0.2 %</t>
  </si>
  <si>
    <t>Amortized Cost and Estimated Fair Values of Company's Fixed Maturity and Short-Term Investments Classified as Available-for-Sale</t>
  </si>
  <si>
    <t>The amortized cost and fair values of our fixed maturity investments classified as available-for-sale were as follows: As of June 30, 2019 Amortized Cost Gross Unrealized Gains Gross Unrealized Losses (Non-OTTI) Fair Value Other government $ 32,438 $ 1,179 $ (281 ) $ 33,336 Corporate 27,349 442 (410 ) 27,381 Municipal 2,052 10 (3 ) 2,059 Residential mortgage-backed 6 — — 6 $ 61,845 $ 1,631 $ (694 ) $ 62,782 As of December 31,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t>
  </si>
  <si>
    <t>Summary of Investments Classified as Available-for-Sale in Unrealized Loss Position as Well as Aggregate Fair Value and Gross Unrealized Loss by Length of Time</t>
  </si>
  <si>
    <t>The following tables summarize our fixed maturity investments classified as available-for-sale that are in a gross unrealized loss position: 12 Months or Greater Less Than 12 Months Total As of June 30, 2019 Fair Value Gross Unrealized Losses Fair Value Gross Unrealized Losses Fair Value Gross Unrealized Losses Fixed maturity investments, at fair value Other government 4,112 (281 ) — — 4,112 (281 ) Corporate 7,485 (394 ) 747 (16 ) 8,232 (410 ) Municipal 812 (3 ) — — 812 (3 ) Total fixed maturity investments $ 12,409 $ (678 ) $ 747 $ (16 ) $ 13,156 $ (694 ) 12 Months or Greater Less Than 12 Months Total As of December 31, 2018 Fair Value Gross Unrealized Losses Fair Value Gross Unrealized Losses Fair Value Gross Unrealized Losses Fixed maturity investments, at fair value U.S. government and agency $ 573 $ (3 ) $ — $ — $ 573 $ (3 ) Other government 7,351 (345 ) 11,000 (500 ) 18,351 (845 ) Corporate 11,888 (629 ) 25,227 (553 ) 37,115 (1,182 ) Municipal 1,783 (18 ) 283 (1 ) 2,066 (19 ) Residential mortgage-backed 12 — — — 12 — Total fixed maturity investments $ 21,607 $ (995 ) $ 36,510 $ (1,054 ) $ 58,117 $ (2,049 )</t>
  </si>
  <si>
    <t>Schedule of Equity Securities</t>
  </si>
  <si>
    <t>The following table summarizes our equity investments: June 30, December 31, Publicly traded equity investments in common and preferred stocks $ 206,585 $ 138,415 Exchange-traded fund 86,059 — Privately held equity investments in common and preferred stocks 229,394 228,710 $ 522,038 $ 367,125</t>
  </si>
  <si>
    <t>Other Investments</t>
  </si>
  <si>
    <t>The table below details the estimated date by which proceeds would be received if we had provided notice of our intent to redeem or initiated a sales process as of June 30, 2019 : Less than 1 Year 1-2 years 2-3 years More than 3 years Not Eligible/ Restricted Redemption Frequency Hedge funds $ 228,700 $ 100,372 $ 498,346 $ 102,600 $ 76,203 Monthly to Bi-annually Fixed income funds 517,213 — 75,146 — 5,656 Daily to Quarterly Equity funds 378,824 — — — — Daily to Quarterly Private equity funds — — — — 244,950 N/A CLO equities 50,138 — — — — N/A CLO equity fund 41,455 — 24,856 — — Quarterly Private credit funds — — — — 56,827 N/A Other 1,904 — — — 16,322 N/A $ 1,218,234 $ 100,372 $ 598,348 $ 102,600 $ 399,958 The following table summarizes our other investments carried at fair value: June 30, December 31, Hedge funds $ 1,006,221 $ 852,584 Fixed income funds 598,015 403,858 Equity funds 378,824 333,681 Private equity funds 244,950 248,628 CLO equities 50,138 39,052 CLO equity fund 66,311 37,260 Private credit funds 56,827 33,381 Other 18,226 9,313 $ 2,419,512 $ 1,957,757</t>
  </si>
  <si>
    <t>Equity Method Investments</t>
  </si>
  <si>
    <t>The following table summarizes our equity method investments : June 30, 2019 December 31, 2018 Investment Ownership % Carrying Value Investment Ownership % Carrying Value Enhanzed Re $ 123,240 47.4 % $ 131,376 $ 94,800 47.4 % $ 94,800 Citco 50,000 31.9 % 51,295 50,000 31.9 % 50,812 Monument 26,600 26.6 % 54,442 26,600 26.6 % 42,193 Clear Spring 11,210 20.0 % 9,700 11,210 20.0 % 10,070 Other 27,762 ~30% 23,465 15,250 ~30% 6,632 $ 238,812 $ 270,278 $ 197,860 $ 204,507</t>
  </si>
  <si>
    <t>Funds Held, Directly Managed, Carrying Values of Assets</t>
  </si>
  <si>
    <t>The following table summarizes the components of the funds held - directly managed: June 30, December 31, Fixed maturity investments, trading $ 1,208,004 $ 1,183,374 Other assets 24,771 14,780 $ 1,232,775 $ 1,198,154</t>
  </si>
  <si>
    <t>Funds Held, Directly Managed, Fair Value to Amortized Cost</t>
  </si>
  <si>
    <t>The following table summarizes the fixed maturity investment components of funds held - directly managed: June 30, December 31, Funds held - Directly Managed - Fair Value Option Funds held - Directly Managed - Variable Return Total Funds held - Directly Managed - Fair Value Option Funds held - Directly Managed - Variable Return Total Fixed maturity investments, at amortized cost $ 180,813 $ 993,637 $ 1,174,450 $ 179,670 $ 1,044,377 $ 1,224,047 Net unrealized gains (losses): Change in fair value - fair value option accounting 4,238 — 4,238 (2,733 ) — (2,733 ) Change in fair value - embedded derivative accounting — 29,316 29,316 — (37,940 ) (37,940 ) Fixed maturity investments within funds held - directly managed, at fair value $ 185,051 $ 1,022,953 $ 1,208,004 $ 176,937 $ 1,006,437 $ 1,183,374</t>
  </si>
  <si>
    <t>Major Categories of Net Investment Income</t>
  </si>
  <si>
    <t>Major categories of net investment income are summarized as follows: Three Months Ended Six Months Ended June 30, June 30, 2019 2018 2019 2018 Fixed maturity investments $ 58,875 $ 48,147 $ 116,945 $ 92,035 Short-term investments and cash and cash equivalents 4,452 3,096 8,312 5,178 Funds held 1,657 2,754 7,455 5,883 Funds held - directly managed 9,611 9,588 19,361 18,214 Investment income from fixed maturities and cash and cash equivalents 74,595 63,585 152,073 121,310 Equity investments 3,422 1,352 6,802 2,842 Other investments 2,503 2,962 4,617 6,276 Life settlements and other — 1,116 — 7,775 Investment income from equities and other investments 5,925 5,430 11,419 16,893 Gross investment income 80,520 69,015 163,492 138,203 Investment expenses (2,788 ) (2,546 ) (7,064 ) (5,415 ) Net investment income $ 77,732 $ 66,469 $ 156,428 $ 132,788</t>
  </si>
  <si>
    <t>Realized Gain (Loss) on Investments</t>
  </si>
  <si>
    <t>Components of net realized and unrealized gains and losses were as follows: Three Months Ended Six Months Ended June 30, June 30, 2019 2018 2019 2018 Net realized gains (losses) on sale: Gross realized gains on fixed maturity securities, available-for-sale $ 4,445 $ 20 $ 4,449 $ 27 Gross realized losses on fixed maturity securities, available-for-sale (227 ) (41 ) (292 ) (78 ) Net realized gains (losses) on fixed maturity securities, trading 21,542 (3,566 ) 20,931 (10,513 ) Net realized gains (losses) on funds held - directly managed 244 (1,041 ) (1,362 ) (945 ) Net realized gains on equity investments 120 2,000 2,668 2,903 Total net realized gains (losses) on sale $ 26,124 $ (2,628 ) $ 26,394 $ (8,606 ) Net unrealized gains (losses): Fixed maturity securities, trading $ 133,405 $ (45,967 ) $ 342,872 $ (146,268 ) Fixed maturity securities in funds held - directly managed portfolios 35,267 (14,101 ) 74,229 (45,025 ) Equity investments 13,826 487 21,209 4,322 Other Investments 61,089 7,791 265,798 (1,871 ) Total net unrealized gains (losses) 243,587 (51,790 ) 704,108 (188,842 ) Net realized and unrealized gains (losses) $ 269,711 $ (54,418 ) $ 730,502 $ (197,448 )</t>
  </si>
  <si>
    <t>Unrealized Gain (Loss) on Investments</t>
  </si>
  <si>
    <t>Schedule of Restricted Assets</t>
  </si>
  <si>
    <t xml:space="preserve">The carrying value of our restricted assets, including restricted cash of $450.3 million and $380.5 million , as of June 30, 2019 and December 31, 2018 , respectively, was as follows: June 30, December 31, Collateral in trust for third party agreements $ 4,347,870 $ 4,336,752 Assets on deposit with regulatory authorities 594,062 579,048 Collateral for secured letter of credit facilities 130,226 127,841 Funds at Lloyd's (1) 749,438 354,589 $ 5,821,596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3 - "Debt Obligations and Credit Facilities" . </t>
  </si>
  <si>
    <t>Derivative and Hedging Instruments (Tables)</t>
  </si>
  <si>
    <t>Estimated Fair Value and Unrealized Gains (Losses) on Derivative Instruments</t>
  </si>
  <si>
    <t>The following table presents the gross notional amounts and estimated fair values recorded within other assets and other liabilities related to our qualifying foreign currency forward exchange rate contracts: June 30, 2019 December 31, 2018 Fair Value Fair Value Gross Notional Amount Assets Liabilities Gross Notional Amount Assets Liabilities Foreign currency forward - AUD $ 43,466 $ 45 $ 798 $ 42,258 $ 1,377 $ — Foreign currency forward - EUR 125,284 401 2,277 66,422 238 300 Foreign currency forward - GBP 242,478 169 1,591 — — — Total qualifying hedges $ 411,228 $ 615 $ 4,666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Amount of Gains (Losses) Deferred in AOCI Three Months Ended Six Months Ended June 30, June 30, 2019 2018 2019 2018 Foreign currency forward - AUD $ 473 $ 1,078 $ 146 $ 1,608 Foreign currency forward - EUR (1,559 ) — 296 — Foreign currency forward - GBP (1,591 ) — (1,591 ) — Net gains (losses) on qualifying derivative hedges $ (2,677 ) $ 1,078 $ (1,149 ) $ 1,608 The following table presents the gross notional amounts and estimated fair values recorded within other assets and other liabilities related to our non-qualifying foreign currency forward hedging relationships: June 30, 2019 December 31, 2018 Fair Value Fair Value Gross Notional Amount Assets Liabilities Gross Notional Amount Assets Liabilities Foreign currency forward - AUD $ 29,094 $ 30 $ 535 $ 45,427 $ 1,952 $ 310 Foreign currency forward - CAD 122,814 245 3,431 55,050 1,441 — Foreign currency forward - EUR 42,026 134 764 54,282 139 301 Foreign currency forward - GBP 262,917 1,065 — 256,959 1,554 72 Total non-qualifying hedges $ 456,851 $ 1,474 $ 4,730 $ 411,718 $ 5,086 $ 683 The following table presents the amounts of the net gains (losses) included in earnings related to our non-qualifying foreign currency forward contracts: Gains (Losses) on non-qualifying-hedges included in net earnings Three Months Ended June 30, Six Months Ended June 30, 2019 2018 2019 2018 Foreign currency forward - AUD $ 1,327 $ 1,514 $ 562 $ 2,496 Foreign currency forward - CAD (2,493 ) 5,207 (2,492 ) 7,247 Foreign currency forward - EUR (334 ) 1,624 871 1,357 Foreign currency forward - GBP 6,370 11,077 2,311 $ 4,235 Net gains on non-qualifying hedges $ 4,870 $ 19,422 $ 1,252 $ 15,335</t>
  </si>
  <si>
    <t>Reinsurance Balances Recoverable on Paid and Unpaid Losses (Tables)</t>
  </si>
  <si>
    <t>Summary of Reinsurance Reserves Recoverable and Uncollectible Reinsurance Balances Recoverable</t>
  </si>
  <si>
    <t xml:space="preserve">The following tables provide the total reinsurance balances recoverable: June 30, 2019 Non-life Run-off Atrium StarStone Total Recoverable from reinsurers on unpaid: Outstanding losses $ 981,904 $ 9,914 $ 299,733 $ 1,291,551 IBNR 658,911 19,056 197,825 875,792 Fair value adjustments - acquired companies (13,265 ) 636 (1,593 ) (14,222 ) Fair value adjustments - fair value option (93,123 ) — — (93,123 ) Total reinsurance reserves recoverable 1,534,427 29,606 495,965 2,059,998 Paid losses recoverable 135,316 1,600 46,578 183,494 Total $ 1,669,743 $ 31,206 $ 542,543 $ 2,243,492 Reconciliation to Consolidated Balance Sheet: Reinsurance balances recoverable on paid and unpaid losses $ 926,439 $ 31,206 $ 542,543 $ 1,500,188 Reinsurance balances recoverable on paid and unpaid losses - fair value option 743,304 — — 743,304 Total $ 1,669,743 $ 31,206 $ 542,543 $ 2,243,492 December 31, 2018 Non-life Run-off Atrium StarStone Total Recoverable from reinsurers on unpaid: Outstanding losses $ 901,772 $ 18,891 $ 263,065 $ 1,183,728 IBNR 609,434 19,247 201,784 830,465 Fair value adjustments - acquired companies (14,344 ) 630 (1,899 ) (15,613 ) Fair value adjustments - fair value option (130,739 ) — — (130,739 ) Total reinsurance reserves recoverable 1,366,123 38,768 462,950 1,867,841 Paid losses recoverable 138,265 (256 ) 23,813 161,822 Total $ 1,504,388 $ 38,512 $ 486,763 $ 2,029,663 Reconciliation to Consolidated Balance Sheet: Reinsurance balances recoverable on paid and unpaid losses $ 764,797 $ 38,512 $ 486,763 $ 1,290,072 Reinsurance balances recoverable on paid and unpaid losses - fair value option 739,591 — — 739,591 Total $ 1,504,388 $ 38,512 $ 486,763 $ 2,029,663 The following table shows our reinsurance balances recoverable by rating of reinsurer and our provisions for uncollectible reinsurance balances recoverable ("provisions for bad debt"). The majority of the provisions for bad debt relate to the Non-life Run-off segment. June 30, 2019 December 31, 2018 Gross Provisions for Bad Debt Net Provisions as a Gross Provisions for Bad Debt Net Provisions as a Reinsurers rated A- or above $ 1,855,541 $ 53,134 $ 1,802,407 2.9 % $ 1,612,464 $ 51,519 $ 1,560,945 3.2 % Reinsurers rated below A-, secured 408,729 — 408,729 — % 430,852 — 430,852 — % Reinsurers rated below A-, unsecured 139,956 107,600 32,356 76.9 % 143,079 105,213 37,866 73.5 % Total $ 2,404,226 $ 160,734 $ 2,243,492 6.7 % $ 2,186,395 $ 156,732 $ 2,029,663 7.2 % The following table provides a summary of premiums written and earned in our Non-life Run-off, Atrium and StarStone segments and Other activities: Three Months Ended June 30, Six Months Ended June 30, 2019 2018 2019 2018 Premiums Written Premiums Earned Premiums Written Premiums Earned Premiums Written Premiums Earned Premiums Written Premiums Earned Non-life Run-off Gross $ (4,209 ) $ 55,551 $ (938 ) $ 23,188 $ (25,086 ) $ 139,517 $ 6,442 $ 36,298 Ceded 800 (7,081 ) (723 ) (13,579 ) 2,499 (14,373 ) (8,003 ) (19,511 ) Net $ (3,409 ) $ 48,470 $ (1,661 ) $ 9,609 $ (22,587 ) $ 125,144 $ (1,561 ) $ 16,787 Atrium Gross $ 43,788 $ 41,884 $ 41,560 $ 39,795 $ 97,773 $ 85,270 $ 91,002 $ 79,469 Ceded (6,826 ) (3,685 ) (6,977 ) (5,273 ) (14,312 ) (8,318 ) (14,925 ) (9,724 ) Net $ 36,962 $ 38,199 $ 34,583 $ 34,522 $ 83,461 $ 76,952 $ 76,077 $ 69,745 StarStone Gross $ 234,104 $ 232,877 $ 301,353 $ 245,284 $ 485,477 $ 501,141 $ 606,342 $ 480,227 Ceded (38,173 ) (48,954 ) (82,115 ) (61,663 ) (94,945 ) (103,956 ) (206,541 ) (169,780 ) Net $ 195,931 $ 183,923 $ 219,238 $ 183,621 $ 390,532 $ 397,185 $ 399,801 $ 310,447 Other Gross $ 460 $ 6,013 $ 975 $ 980 $ 1,324 $ 12,686 $ 2,012 $ 2,030 Ceded 1 (42 ) 84 80 (18 ) (117 ) 37 22 Net $ 461 $ 5,971 $ 1,059 $ 1,060 $ 1,306 $ 12,569 $ 2,049 $ 2,052 Total Gross $ 274,143 $ 336,325 $ 342,950 $ 309,247 $ 559,488 $ 738,614 $ 705,798 $ 598,024 Ceded (44,198 ) (59,762 ) (89,731 ) (80,435 ) (106,776 ) (126,764 ) (229,432 ) (198,993 ) Total $ 229,945 $ 276,563 $ 253,219 $ 228,812 $ 452,712 $ 611,850 $ 476,366 $ 399,031 </t>
  </si>
  <si>
    <t>Reinsurance Balances Recoverable by Reinsurer</t>
  </si>
  <si>
    <t xml:space="preserve"> June 30, 2019 Non-life Atrium StarStone Total % of Top ten reinsurers $ 1,155,937 $ 22,858 $ 330,074 $ 1,508,869 67.3 % Other reinsurers &gt; $1 million 500,876 7,750 208,832 717,458 32.0 % Other reinsurers &lt; $1 million 12,930 598 3,637 17,165 0.7 % Total $ 1,669,743 $ 31,206 $ 542,543 $ 2,243,492 100.0 % December 31, 2018 Non-life Atrium StarStone Total % of Top ten reinsurers $ 1,124,079 $ 25,239 $ 263,192 $ 1,412,510 69.6 % Other reinsurers &gt; $1 million 364,098 12,091 220,123 596,312 29.4 % Other reinsurers &lt; $1 million 16,211 1,182 3,448 20,841 1.0 % Total $ 1,504,388 $ 38,512 $ 486,763 $ 2,029,663 100.0 % June 30, 2019 December 31, 2018 Information regarding top ten reinsurers: Number of top 10 reinsurers rated A- or better 8 7 Number of top 10 non-rated reinsurers (1) 2 3 Top 10 rated A- or better reinsurers recoverables $ 1,275,998 $ 1,096,272 Top 10 collaterized non-rated reinsurers recoverables (1) 232,871 316,238 $ 1,508,869 $ 1,412,510 Single reinsurers that represent 10% or more of total reinsurance balance recoverables as of June 30, 2019: Hannover Ruck SE (2) $ 299,255 $ 279,723 Lloyd's Syndicates (3) $ 389,118 $ 334,509 (1) For the two non-rated reinsurers as of June 30, 2019 and three non-rated reinsurers as of December 31, 2018 , we hold security in the form of pledged assets in trust or letters of credit issued to us in the full amount of the recoverable. (2) Hannover Ruck SE is rated AA- by Standard &amp; Poor’s and A+ by A.M. Best. (3) Lloyd's Syndicates are rated A+ by Standard &amp; Poor's and A by A.M. Best.</t>
  </si>
  <si>
    <t>Deferred Charge Assets (Tables)</t>
  </si>
  <si>
    <t>Deferred Policy Acquisition Costs</t>
  </si>
  <si>
    <t>The following table presents a reconciliation of the deferred charge assets: Three Months Ended June 30, Six Months Ended June 30, 2019 2018 2019 2018 Beginning carrying value $ 100,154 $ 75,111 $ 86,585 $ 80,192 Recorded during the period 2,874 — 23,506 — Amortization (3,934 ) (3,718 ) (10,997 ) (8,799 ) Ending carrying value $ 99,094 $ 71,393 $ 99,094 $ 71,393</t>
  </si>
  <si>
    <t>Losses and Loss Adjustment Expenses (Tables)</t>
  </si>
  <si>
    <t>Total Losses and Loss Adjustment Expense Liabilities, and Reconciliation of Beginning and Ending Balances</t>
  </si>
  <si>
    <t>The following table summarizes the liability for losses and LAE by segment: June 30, 2019 Non-life Run-off Atrium StarStone Other Total Outstanding losses $ 4,503,652 $ 86,045 $ 881,147 $ 7,406 $ 5,478,250 IBNR 3,412,605 129,886 875,369 16,220 4,434,080 Fair value adjustments - acquired companies (201,659 ) 4,426 (392 ) — (197,625 ) Fair value adjustments - fair value option (243,602 ) — — — (243,602 ) ULAE 332,667 2,219 27,897 — 362,783 Total $ 7,803,663 $ 222,576 $ 1,784,021 $ 23,626 $ 9,833,886 Reconciliation to Consolidated Balance Sheet: Loss and loss adjustment expenses $ 5,031,162 $ 222,576 $ 1,784,021 $ 23,626 $ 7,061,385 Loss and loss adjustment expenses, at fair value 2,772,501 — — — 2,772,501 Total $ 7,803,663 $ 222,576 $ 1,784,021 $ 23,626 $ 9,833,886 December 31, 2018 Non-life Atrium StarStone Other Total Outstanding losses $ 4,271,769 $ 94,885 $ 796,194 $ 6,052 $ 5,168,900 IBNR 3,527,767 140,521 787,894 12,809 4,468,991 Fair value adjustments - acquired companies (217,527 ) 3,476 (467 ) — (214,518 ) Fair value adjustments - fair value option (374,752 ) — — — (374,752 ) ULAE 333,405 2,402 25,076 — 360,883 Total $ 7,540,662 $ 241,284 $ 1,608,697 $ 18,861 $ 9,409,504 Reconciliation to Consolidated Balance Sheet: Loss and loss adjustment expenses $ 4,666,607 $ 241,284 $ 1,608,697 $ 18,861 $ 6,535,449 Loss and loss adjustment expenses, at fair value 2,874,055 — — — 2,874,055 Total $ 7,540,662 $ 241,284 $ 1,608,697 $ 18,861 $ 9,409,504 The table below provides a reconciliation of the beginning and ending liability for losses and LAE: Three Months Ended Six Months Ended June 30, June 30, 2019 2018 2019 2018 Balance as of beginning of period $ 10,096,022 $ 8,986,070 $ 9,409,504 $ 7,398,088 Less: reinsurance reserves recoverable 2,077,923 2,217,033 1,867,841 1,870,033 Less: deferred charge assets on retroactive reinsurance 100,154 75,111 86,585 80,192 Net balance as of beginning of period 7,917,945 6,693,926 7,455,078 5,447,863 Net incurred losses and LAE: Current period 203,147 153,860 420,413 249,014 Prior periods 13,191 (61,041) 108,329 (136,661 ) Total net incurred losses and LAE 216,338 92,819 528,742 112,353 Net paid losses: Current period (45,641 ) (30,474) (73,670 ) (38,577 ) Prior periods (428,325 ) (290,491) (889,930 ) (641,137 ) Total net paid losses (473,966 ) (320,965) (963,600 ) (679,714 ) Effect of exchange rate movement (31,672 ) (139,561 ) (11,993 ) (81,834 ) Acquired on purchase of subsidiaries 686 343,806 686 343,806 Assumed business 45,463 — 665,881 1,527,551 Net balance as of June 30 7,674,794 6,670,025 7,674,794 6,670,025 Plus: reinsurance reserves recoverable 2,059,998 1,866,969 2,059,998 1,866,969 Plus: deferred charge assets on retroactive reinsurance 99,094 71,393 99,094 71,393 Balance as of June 30 $ 9,833,886 $ 8,608,387 $ 9,833,886 $ 8,608,387 The table below provides a reconciliation of the beginning and ending liability for losses and LAE for the Non-life Run-off segment: Three Months Ended Six Months Ended June 30, June 30, 2019 2018 2019 2018 Balance as of beginning of period $ 8,154,974 $ 7,517,511 7,540,662 $ 5,949,472 Less: reinsurance reserves recoverable 1,579,646 1,703,481 1,366,123 1,377,485 Less: deferred charge assets on retroactive insurance 100,154 75,111 86,585 80,192 Net balance as of beginning of period 6,475,174 5,738,919 6,087,954 4,491,795 Net incurred losses and LAE: Current period 34,375 5,113 83,446 5,459 Prior periods (24,623 ) (75,247 ) 21,488 (148,571 ) Total net incurred losses and LAE 9,752 (70,134 ) 104,934 (143,112 ) Net paid losses: Current period (20,877 ) (590 ) (38,891 ) (591 ) Prior periods (308,226 ) (195,721 ) (639,281 ) (448,304 ) Total net paid losses (329,103 ) (196,311 ) (678,172 ) (448,895 ) Effect of exchange rate movement (31,830 ) (131,081 ) (11,141 ) (75,678 ) Acquired on purchase of subsidiaries 686 150,825 686 150,825 Assumed business 45,463 — 665,881 1,517,283 Net balance as of June 30 6,170,142 5,492,218 6,170,142 5,492,218 Plus: reinsurance reserves recoverable 1,534,427 1,462,139 1,534,427 1,462,139 Plus: deferred charge assets on retroactive reinsurance 99,094 71,393 99,094 71,393 Balance as of June 30 $ 7,803,663 $ 7,025,750 7,803,663 $ 7,025,750 The table below provides a reconciliation of the beginning and ending liability for losses and LAE for the Atrium segment: Three Months Ended Six Months Ended June 30, June 30, 2019 2018 2019 2018 Balance as of beginning of period $ 229,380 $ 240,795 $ 241,284 $ 240,873 Less: reinsurance reserves recoverable 31,682 40,025 38,768 40,531 Net balance as of beginning of period 197,698 200,770 202,516 200,342 Net incurred losses and LAE: Current period 17,859 19,175 36,096 36,481 Prior periods (4,811 ) (2,249 ) (5,834 ) (2,383 ) Total net incurred losses and LAE 13,048 16,926 30,262 34,098 Net paid losses: Current period (7,251 ) (10,465 ) (15,144 ) (17,619 ) Prior periods (10,526 ) (8,882 ) (24,946 ) (19,258 ) Total net paid losses (17,777 ) (19,347 ) (40,090 ) (36,877 ) Effect of exchange rate movement 1 (2,370 ) 282 (1,584 ) Net balance as of June 30 192,970 195,979 192,970 195,979 Plus: reinsurance reserves recoverable 29,606 38,253 29,606 38,253 Balance as of June 30 $ 222,576 $ 234,232 $ 222,576 $ 234,232 The table below provides a reconciliation of the beginning and ending liability for losses and LAE for our StarStone segment: Three Months Ended Six Months Ended June 30, June 30, 2019 2018 2019 2018 Balance as of beginning of period $ 1,690,686 $ 1,227,764 $ 1,608,697 $ 1,207,743 Less: reinsurance reserves recoverable 466,595 473,527 462,950 452,017 Net balance as of beginning of period 1,224,091 754,237 1,145,747 755,726 Net incurred losses and LAE: Current period 146,349 129,572 291,299 207,074 Prior periods 42,724 16,455 92,826 14,293 Total net incurred losses and LAE 189,073 146,027 384,125 221,367 Net paid losses: Current period (16,903 ) (19,419 ) (18,695 ) (20,367 ) Prior periods (108,362 ) (85,888 ) (221,987 ) (173,575 ) Total net paid losses (125,265 ) (105,307 ) (240,682 ) (193,942 ) Effect of exchange rate movement 157 (6,110 ) (1,134 ) (4,572 ) Acquired on purchase of subsidiaries — 192,981 — 192,981 Assumed business — — — 10,268 Net balance as of June 30 1,288,056 981,828 1,288,056 981,828 Plus: reinsurance reserves recoverable 495,965 366,577 495,965 366,577 Balance as of June 30 $ 1,784,021 $ 1,348,405 $ 1,784,021 $ 1,348,405</t>
  </si>
  <si>
    <t>Schedule of Incurred Losses</t>
  </si>
  <si>
    <t>The tables below provide the net incurred losses and LAE by segment: Three Months Ended June 30, 2019 Non-life Run-off Atrium StarStone Other Total Net losses paid $ 329,103 $ 17,777 $ 125,265 $ 1,821 $ 473,966 Net change in case and LAE reserves (119,834 ) 259 47,013 759 (71,803 ) Net change in IBNR reserves (238,232 ) (4,801 ) 15,345 1,885 (225,803 ) Increase (reduction) in estimates of net ultimate losses (28,963 ) 13,235 187,623 4,465 176,360 Increase (reduction) in provisions for unallocated LAE (10,896 ) — 1,488 — (9,408 ) Amortization of deferred charge assets 3,933 — — — 3,933 Amortization of fair value adjustments 7,716 (187 ) (38 ) — 7,491 Changes in fair value - fair value option 37,962 — — — 37,962 Net incurred losses and LAE $ 9,752 $ 13,048 $ 189,073 $ 4,465 $ 216,338 Three Months Ended June 30, 2018 Non-life Atrium StarStone Total Net losses paid $ 196,311 $ 19,347 $ 105,307 $ 320,965 Net change in case and LAE reserves (124,364 ) (3,442 ) 25,841 (101,965 ) Net change in IBNR reserves (157,639 ) 1,855 12,742 (143,042 ) Increase (reduction) in estimates of net ultimate losses (85,692 ) 17,760 143,890 75,958 Increase (reduction) in provisions for unallocated LAE (9,311 ) 2 2,238 (7,071 ) Amortization of deferred charge assets 3,718 — — 3,718 Amortization of fair value adjustments 3,918 (836 ) (101 ) 2,981 Changes in fair value - fair value option 17,233 — — 17,233 Net incurred losses and LAE $ (70,134 ) $ 16,926 $ 146,027 $ 92,819 Six Months Ended June 30, 2019 Non-life Run-off Atrium StarStone Other Total Net losses paid $ 678,172 $ 40,090 $ 240,682 $ 4,656 $ 963,600 Net change in case and LAE reserves (197,535 ) (154 ) 49,069 1,354 (147,266 ) Net change in IBNR reserves (471,127 ) (10,618 ) 91,769 3,411 (386,565 ) Increase (reduction) in estimates of net ultimate losses 9,510 29,318 381,520 9,421 429,769 Increase (reduction) in provisions for unallocated LAE (26,071 ) — 2,836 — (23,235 ) Amortization of deferred charge assets 10,997 — — — 10,997 Amortization of fair value adjustments 16,495 944 (231 ) — 17,208 Changes in fair value - fair value option 94,003 — — — 94,003 Net incurred losses and LAE $ 104,934 $ 30,262 $ 384,125 $ 9,421 $ 528,742 Six Months Ended June 30, 2018 Non-life Atrium StarStone Total Net losses paid $ 448,895 $ 36,877 $ 193,942 $ 679,714 Net change in case and LAE reserves (247,850 ) 448 21,366 (226,036 ) Net change in IBNR reserves (311,750 ) 146 3,871 (307,733 ) Increase (reduction) in estimates of net ultimate losses (110,705 ) 37,471 219,179 145,945 Increase (reduction) in provisions for unallocated LAE (24,263 ) 2 2,430 (21,831 ) Amortization of deferred charge assets 8,799 — — 8,799 Amortization of fair value adjustments 6,065 (3,375 ) (242 ) 2,448 Changes in fair value - fair value option (23,008 ) — — (23,008 ) Net incurred losses and LAE $ (143,112 ) $ 34,098 $ 221,367 $ 112,353 Net incurred losses and LAE in the Non-life Run-off segment were as follows: Three Months Ended June 30, 2019 2018 Prior Period Current Period Total Prior Period Current Period Total Net losses paid $ 308,226 $ 20,877 $ 329,103 $ 195,721 $ 590 $ 196,311 Net change in case and LAE reserves (121,377 ) 1,543 (119,834 ) (125,416 ) 1,052 (124,364 ) Net change in IBNR reserves (249,923 ) 11,691 (238,232 ) (161,110 ) 3,471 (157,639 ) Increase (reduction) in estimates of net ultimate losses (63,074 ) 34,111 (28,963 ) (90,805 ) 5,113 (85,692 ) Increase (reduction) in provisions for unallocated LAE (11,160 ) 264 (10,896 ) (9,311 ) — (9,311 ) Amortization of deferred charge assets 3,933 — 3,933 3,718 — 3,718 Amortization of fair value adjustments 7,716 — 7,716 3,918 — 3,918 Changes in fair value - fair value option 37,962 — 37,962 17,233 — 17,233 Net incurred losses and LAE $ (24,623 ) $ 34,375 $ 9,752 $ (75,247 ) $ 5,113 $ (70,134 ) Six Months Ended June 30, 2019 2018 Prior Period Current Period Total Prior Period Current Period Total Net losses paid $ 639,281 $ 38,891 $ 678,172 $ 448,304 $ 591 $ 448,895 Net change in case and LAE reserves (218,950 ) 21,415 (197,535 ) (248,908 ) 1,058 (247,850 ) Net change in IBNR reserves (493,738 ) 22,611 (471,127 ) (315,560 ) 3,810 (311,750 ) Increase (reduction) in estimates of net ultimate losses (73,407 ) 82,917 9,510 (116,164 ) 5,459 (110,705 ) Increase (reduction) in provisions for unallocated LAE (26,600 ) 529 (26,071 ) (24,263 ) — (24,263 ) Amortization of deferred charge assets 10,997 — 10,997 8,799 — 8,799 Amortization of fair value adjustments 16,495 — 16,495 6,065 — 6,065 Changes in fair value - fair value option 94,003 — 94,003 (23,008 ) — (23,008 ) Net incurred losses and LAE $ 21,488 $ 83,446 $ 104,934 $ (148,571 ) $ 5,459 $ (143,112 ) Net incurred losses and LAE in the Atrium segment were as follows: Three Months Ended June 30, 2019 2018 Prior Period Current Period Total Prior Period Current Period Total Net losses paid $ 10,526 $ 7,251 $ 17,777 $ 8,882 $ 10,465 $ 19,347 Net change in case and LAE reserves (3,830 ) 4,089 259 (3,169 ) (273 ) (3,442 ) Net change in IBNR reserves (11,320 ) 6,519 (4,801 ) (7,128 ) 8,983 1,855 Increase (reduction) in estimates of net ultimate losses (4,624 ) 17,859 13,235 (1,415 ) 19,175 17,760 Increase in provisions for unallocated LAE — — — 2 — 2 Amortization of fair value adjustments (187 ) — (187 ) (836 ) — (836 ) Net incurred losses and LAE $ (4,811 ) $ 17,859 $ 13,048 $ (2,249 ) $ 19,175 $ 16,926 Six Months Ended June 30, 2019 2018 Prior Period Current Period Total Prior Period Current Period Total Net losses paid $ 24,946 $ 15,144 $ 40,090 $ 19,258 $ 17,619 $ 36,877 Net change in case and LAE reserves (10,172 ) 10,018 (154 ) (5,553 ) 6,001 448 Net change in IBNR reserves (21,552 ) 10,934 (10,618 ) (12,715 ) 12,861 146 Increase (reduction) in estimates of net ultimate losses (6,778 ) 36,096 29,318 990 36,481 37,471 Increase in provisions for unallocated LAE — — — 2 — 2 Amortization of fair value adjustments 944 — 944 (3,375 ) — (3,375 ) Net incurred losses and LAE $ (5,834 ) $ 36,096 $ 30,262 $ (2,383 ) $ 36,481 $ 34,098 Net incurred losses and LAE in the StarStone segment were as follows: Three Months Ended June 30, 2019 2018 Prior Period Current Period Total Prior Period Current Period Total Net losses paid $ 108,362 $ 16,903 $ 125,265 $ 85,888 $ 19,419 $ 105,307 Net change in case and LAE reserves 3,574 43,439 47,013 (21,405 ) 47,246 25,841 Net change in IBNR reserves (68,571 ) 83,916 15,345 (46,738 ) 59,480 12,742 Increase in estimates of net ultimate losses 43,365 144,258 187,623 17,745 126,145 143,890 Increase (reduction) in provisions for unallocated LAE (603 ) 2,091 1,488 (1,189 ) 3,427 2,238 Amortization of fair value adjustments (38 ) — (38 ) (101 ) — (101 ) Net incurred losses and LAE $ 42,724 $ 146,349 $ 189,073 $ 16,455 $ 129,572 $ 146,027</t>
  </si>
  <si>
    <t>Fair Value Measurements (Tables)</t>
  </si>
  <si>
    <t>Categorized Investments Recorded at Fair Value among Levels</t>
  </si>
  <si>
    <t>We have categorized our investments that are recorded at fair value on a recurring basis among levels based on the observability of inputs, or at fair value using NAV per share (or its equivalent) as follows: June 30, 2019 Quoted Prices in Significant Significant Fair Value Based on NAV as Practical Expedient Total Fair Investments: Fixed maturity investments: U.S. government and agency $ — $ 511,543 $ — $ — $ 511,543 U.K. government — 349,808 — — 349,808 Other government — 698,752 — — 698,752 Corporate — 5,135,855 5,006 — 5,140,861 Municipal — 161,429 — — 161,429 Residential mortgage-backed — 416,205 102 — 416,307 Commercial mortgage-backed — 939,046 1,370 — 940,416 Asset-backed — 707,514 25,839 — 733,353 $ — $ 8,920,152 $ 32,317 $ — $ 8,952,469 Other assets included within funds held - directly managed 17,826 6,945 — — 24,771 Equities: Publicly traded equity investments $ 175,221 $ 31,364 $ — $ — $ 206,585 Exchange-traded fund 86,059 — — — 86,059 Privately held equity investments — — 229,394 — 229,394 $ 261,280 $ 31,364 $ 229,394 $ — $ 522,038 Other investments: Hedge funds $ — $ — $ — $ 1,006,221 $ 1,006,221 Fixed income funds — 473,519 — 124,496 598,015 Equity funds — 104,379 — 274,445 378,824 Private equity funds — — — 244,950 244,950 CLO equities — — 50,138 — 50,138 CLO equity fund — — — 66,311 66,311 Private credit funds — — — 56,827 56,827 Others — 1,904 314 16,008 18,226 $ — $ 579,802 $ 50,452 $ 1,789,258 $ 2,419,512 Total Investments $ 279,106 $ 9,538,263 $ 312,163 $ 1,789,258 $ 11,918,790 Cash and cash equivalents $ 161,128 $ 124,137 $ — $ — $ 285,265 Reinsurance balances recoverable on paid and unpaid losses: $ — $ — $ 743,304 $ — $ 743,304 Other Assets: Derivative Instruments $ — $ 2,089 $ — $ — $ 2,089 $ — $ 2,089 $ — $ — $ 2,089 Losses and LAE: $ — $ — $ 2,772,501 $ — $ 2,772,501 Other Liabilities: Derivative Instruments $ — $ 9,396 $ — $ — $ 9,396 $ — $ 9,396 $ — $ — $ 9,396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 Instruments $ — $ 6,701 $ — $ — $ 6,701 $ — $ 6,701 $ — $ — $ 6,701 Losses and LAE: $ — $ — $ 2,874,055 $ — $ 2,874,055 Other Liabilities: Derivative Instruments $ — $ 983 $ — $ — $ 983 $ — $ 983 $ — $ — $ 983</t>
  </si>
  <si>
    <t>Reconciliation for Assets Measured at Fair Value on a Recurring Basis</t>
  </si>
  <si>
    <t>The following tables present a reconciliation of the beginning and ending balances for all investments measured at fair value on a recurring basis using Level 3 inputs: Three Months Ended June 30, 2019 Fixed maturity investments Privately-held Equities Other Investments Total Corporate Residential mortgage-backed Commercial mortgage-backed Asset-backed Beginning fair value $ 3,172 $ — $ — $ 9,300 $ 228,710 $ 41,747 $ 282,929 Purchases 90 — — — — 11,995 12,085 Sales (381 ) — — (9 ) — — (390 ) Total realized and unrealized gains (losses) (40 ) — (145 ) 2 684 (3,290 ) (2,789 ) Transfer into Level 3 from Level 2 2,871 102 1,515 16,546 — — 21,034 Transfer out of Level 3 into Level 2 (706 ) — — — — — (706 ) Ending fair value $ 5,006 $ 102 $ 1,370 $ 25,839 $ 229,394 $ 50,452 $ 312,163 Three Months Ended June 30, 2018 Fixed maturity investments Privately-held Equities Other Investments Total Corporate Residential mortgage-backed Commercial mortgage-backed Asset-backed Beginning fair value $ 86,027 $ 1,907 $ 17,634 $ 21,997 $ — $ 56,659 $ 184,224 Purchases 971 — — 28,291 2,000 622 31,884 Sales (53,873 ) (36 ) (1,150 ) (8 ) — (600 ) (55,667 ) Total realized and unrealized gains (losses) (258 ) (8 ) (31 ) (117 ) 16 (2,527 ) (2,925 ) Transfer into Level 3 from Level 2 — — — 2,079 — — 2,079 Transfer out of Level 3 into Level 2 (5,044 ) (1,863 ) (1,127 ) (5,634 ) — — (13,668 ) Ending fair value $ 27,823 $ — $ 15,326 $ 46,608 $ 2,016 $ 54,154 $ 145,927 Six Months Ended June 30, 2019 Fixed maturity investments Privately-held Equities Other Investments Total Corporate Residential mortgage-backed Commercial mortgage-backed Asset-backed Beginning fair value $ 37,386 $ — $ 7,389 $ 9,121 $ 228,710 $ 39,367 $ 321,973 Purchases 90 — — — — 11,995 12,085 Sales (3,041 ) — (608 ) (330 ) — — (3,979 ) Total realized and unrealized gains (losses) 217 — (83 ) 739 684 (910 ) 647 Transfer into Level 3 from Level 2 3,258 102 1,515 22,771 — — 27,646 Transfer out of Level 3 into Level 2 (32,904 ) — (6,843 ) (6,462 ) — — (46,209 ) Ending fair value $ 5,006 $ 102 $ 1,370 $ 25,839 $ 229,394 $ 50,452 $ 312,163 Six Months Ended June 30, 2018 Fixed maturity investments Privately-held Equities Other Investments Total Corporate Residential mortgage-backed Commercial mortgage-backed Asset-backed Beginning fair value $ 67,178 $ 3,080 $ 21,494 $ 27,892 $ — $ 57,079 $ 176,723 Purchases 11,803 — 1,803 29,591 2,000 752 45,949 Sales (60,910 ) (1,184 ) (1,727 ) (3,812 ) — (600 ) (68,233 ) Total realized and unrealized gains (losses) (63 ) (33 ) 52 (71 ) 16 (3,077 ) (3,176 ) Transfer into Level 3 from Level 2 15,259 — 4,897 2,079 — — 22,235 Transfer out of Level 3 into Level 2 (5,444 ) (1,863 ) (11,193 ) (9,071 ) — — (27,571 ) Ending fair value $ 27,823 $ — $ 15,326 $ 46,608 $ 2,016 $ 54,154 $ 145,927 The following tables present a reconciliation of the beginning and ending balances for all insurance contracts measured at fair value on a recurring basis using Level 3 inputs: Three Months Ended June 30, 2019 June 30, 2018 Liability for losses and LAE Reinsurance balances recoverable Net Liability for losses and LAE Reinsurance balances recoverable Net Beginning fair value $ 2,847,793 $ 735,257 $ 2,112,536 $ 3,519,453 $ 888,736 $ 2,630,717 Incurred losses and LAE: Reduction in estimates of ultimate losses (5,802 ) 5,191 (10,993 ) (42,471 ) 3,860 (46,331 ) Reduction in unallocated LAE (4,011 ) — (4,011 ) (5,534 ) — (5,534 ) Change in fair value 54,218 16,256 37,962 17,546 313 17,233 Total incurred losses and LAE 44,405 21,447 22,958 (30,459 ) 4,173 (34,632 ) Paid losses (91,753 ) (9,081 ) (82,672 ) (145,676 ) (35,389 ) (110,287 ) Effect of exchange rate movements (27,944 ) (4,319 ) (23,625 ) (121,952 ) (20,147 ) (101,805 ) Ending fair value $ 2,772,501 $ 743,304 $ 2,029,197 $ 3,221,366 $ 837,373 $ 2,383,993 Changes in fair value in the table above are included in net incurred losses and LAE in our consolidated statements of earnings. The following table presents the components of the net change in fair value: Three Months Ended June 30, 2019 June 30, 2018 Changes in fair value due to changes in: Duration $ 5,839 $ 16,279 Corporate bond yield 32,123 (2,729 ) Risk cost of capital — 3,683 Change in fair value $ 37,962 $ 17,233 Six Months Ended June 30, 2019 June 30,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 — — 1,890,061 372,780 1,517,281 Incurred losses and LAE: Reduction in estimates of ultimate losses (12,956 ) 1,705 (14,661 ) (43,780 ) 2,384 (46,164 ) Reduction in unallocated LAE (8,352 ) — (8,352 ) (11,416 ) — (11,416 ) Change in fair value 131,679 37,676 94,003 (39,609 ) (16,601 ) (23,008 ) Total incurred losses and LAE 110,371 39,381 70,990 (94,805 ) (14,217 ) (80,588 ) Paid losses (207,613 ) (36,323 ) (171,290 ) (304,048 ) (53,535 ) (250,513 ) Effect of exchange rate movements (4,312 ) 655 (4,967 ) (64,511 ) (9,879 ) (54,632 ) Ending fair value $ 2,772,501 $ 743,304 $ 2,029,197 $ 3,221,366 $ 837,373 $ 2,383,993 Changes in fair value in the table above are included in net incurred losses and LAE in our consolidated statements of earnings. The following table presents the components of the net change in fair value: Six Months Ended June 30, 2019 June 30, 2018 Changes in fair value due to changes in: Duration $ 14,886 $ 21,819 Corporate bond yield 79,117 (48,510 ) Risk cost of capital — 3,683 Change in fair value $ 94,003 $ (23,008 )</t>
  </si>
  <si>
    <t>Reconciliation for Liabilities Measured at Fair Value on a Recurring Basis</t>
  </si>
  <si>
    <t>The following tables present a reconciliation of the beginning and ending balances for all insurance contracts measured at fair value on a recurring basis using Level 3 inputs: Three Months Ended June 30, 2019 June 30, 2018 Liability for losses and LAE Reinsurance balances recoverable Net Liability for losses and LAE Reinsurance balances recoverable Net Beginning fair value $ 2,847,793 $ 735,257 $ 2,112,536 $ 3,519,453 $ 888,736 $ 2,630,717 Incurred losses and LAE: Reduction in estimates of ultimate losses (5,802 ) 5,191 (10,993 ) (42,471 ) 3,860 (46,331 ) Reduction in unallocated LAE (4,011 ) — (4,011 ) (5,534 ) — (5,534 ) Change in fair value 54,218 16,256 37,962 17,546 313 17,233 Total incurred losses and LAE 44,405 21,447 22,958 (30,459 ) 4,173 (34,632 ) Paid losses (91,753 ) (9,081 ) (82,672 ) (145,676 ) (35,389 ) (110,287 ) Effect of exchange rate movements (27,944 ) (4,319 ) (23,625 ) (121,952 ) (20,147 ) (101,805 ) Ending fair value $ 2,772,501 $ 743,304 $ 2,029,197 $ 3,221,366 $ 837,373 $ 2,383,993 Changes in fair value in the table above are included in net incurred losses and LAE in our consolidated statements of earnings. The following table presents the components of the net change in fair value: Three Months Ended June 30, 2019 June 30, 2018 Changes in fair value due to changes in: Duration $ 5,839 $ 16,279 Corporate bond yield 32,123 (2,729 ) Risk cost of capital — 3,683 Change in fair value $ 37,962 $ 17,233 Six Months Ended June 30, 2019 June 30,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 — — 1,890,061 372,780 1,517,281 Incurred losses and LAE: Reduction in estimates of ultimate losses (12,956 ) 1,705 (14,661 ) (43,780 ) 2,384 (46,164 ) Reduction in unallocated LAE (8,352 ) — (8,352 ) (11,416 ) — (11,416 ) Change in fair value 131,679 37,676 94,003 (39,609 ) (16,601 ) (23,008 ) Total incurred losses and LAE 110,371 39,381 70,990 (94,805 ) (14,217 ) (80,588 ) Paid losses (207,613 ) (36,323 ) (171,290 ) (304,048 ) (53,535 ) (250,513 ) Effect of exchange rate movements (4,312 ) 655 (4,967 ) (64,511 ) (9,879 ) (54,632 ) Ending fair value $ 2,772,501 $ 743,304 $ 2,029,197 $ 3,221,366 $ 837,373 $ 2,383,993 Changes in fair value in the table above are included in net incurred losses and LAE in our consolidated statements of earnings. The following table presents the components of the net change in fair value: Six Months Ended June 30, 2019 June 30, 2018 Changes in fair value due to changes in: Duration $ 14,886 $ 21,819 Corporate bond yield 79,117 (48,510 ) Risk cost of capital — 3,683 Change in fair value $ 94,003 $ (23,008 )</t>
  </si>
  <si>
    <t>Quantitative Information</t>
  </si>
  <si>
    <t>Below is a summary of the quantitative information regarding the significant observable and unobservable inputs used in the internal model to determine fair value on a recurring basis: June 30, 2019 December 31, 2018 Valuation Technique Unobservable (U) and Observable (O) Inputs Weighted Average Internal model Corporate bond yield (O) A rated A rated Internal model Credit spread for non-performance risk (U) 0.2% 0.2% Internal model Risk cost of capital (U) 5.1% 5.0% Internal model Weighted average cost of capital (U) 8.5% 8.5% Internal model Duration - liability (U) 7.44 years 7.33 years Internal model Duration - reinsurance balances recoverable (U) 7.92 years 7.98 years</t>
  </si>
  <si>
    <t>Premiums Written and Earned (Tables)</t>
  </si>
  <si>
    <t>Schedule of Net Premiums Written and Earned</t>
  </si>
  <si>
    <t>Goodwill and Intangible Assets (Tables)</t>
  </si>
  <si>
    <t>Schedule of Intangible Assets and Goodwill</t>
  </si>
  <si>
    <t>The following table presents a reconciliation of the beginning and ending goodwill and intangible assets during the six months ended June 30, 2019 : Intangible assets Goodwill Intangible assets with a definite life Intangible assets with an indefinite life Total Total Balance as of January 1, 2019 $ 114,807 $ 16,887 $ 87,031 $ 103,918 $ 218,725 Amortization — (1,130 ) — (1,130 ) (1,130 ) Balance as of June 30, 2019 $ 114,807 $ 15,757 $ 87,031 $ 102,788 $ 217,595</t>
  </si>
  <si>
    <t>Intangible Assets Amortization</t>
  </si>
  <si>
    <t>The following table provides a summary of the amortization recorded on the intangible assets : Three Months Ended June 30, Six Months Ended June 30, 2019 2018 2019 2018 Intangible asset amortization $ 565 $ 1,194 $ 1,130 $ 2,460</t>
  </si>
  <si>
    <t>Schedule of Finite-Lived Intangible Assets</t>
  </si>
  <si>
    <t>The gross carrying value, accumulated amortization and net carrying value of intangible assets by type was as follows: June 30, 2019 December 31, 2018 Gross Carrying Value Accumulated Amortization Net Carrying Value Gross Carrying Value Accumulated Amortization Net Carrying Value Intangible assets with a definite life: Distribution channel $ 20,000 $ (7,444 ) $ 12,556 $ 20,000 $ (6,776 ) $ 13,224 Technology 15,000 (14,890 ) 110 15,000 (14,778 ) 222 Brand 7,000 (3,909 ) 3,091 7,000 (3,559 ) 3,441 Total $ 42,000 $ (26,243 ) $ 15,757 $ 42,000 $ (25,113 ) $ 16,887 Intangible assets with an indefinite life: Lloyd’s syndicate capacity $ 37,031 $ — $ 37,031 $ 37,031 $ — $ 37,031 Licenses 19,900 — 19,900 19,900 — 19,900 Management contract 30,100 — 30,100 30,100 — 30,100 Total $ 87,031 $ — $ 87,031 $ 87,031 $ — $ 87,031</t>
  </si>
  <si>
    <t>Schedule of Indefinite-Lived Intangible Assets</t>
  </si>
  <si>
    <t>Debt Obligations and Credit Facilities (Tables)</t>
  </si>
  <si>
    <t>Amounts of Loans Payable Outstanding, and Accrued Interest</t>
  </si>
  <si>
    <t>Our debt obligations were as follows: Facility Origination Date Term June 30, December 31, 4.50% Senior Notes due 2022 March 10, 2017 5 years $ 348,265 $ 348,054 4.95% Senior Notes due 2029 May 28, 2019 10 years 493,594 — Total senior notes 841,859 348,054 EGL Revolving Credit Facility August 16, 2018 5 years 206,853 15,000 2018 EGL Term Loan Facility December 27, 2018 3 years 448,735 498,485 Total debt obligations $ 1,497,447 $ 861,539</t>
  </si>
  <si>
    <t>Interest Expense</t>
  </si>
  <si>
    <t>The table below provides a summary of the total interest expense: Three Months Ended June 30, Six Months Ended June 30, 2019 2018 2019 2018 Interest expense on debt obligations $ 13,036 $ 8,827 $ 23,762 $ 16,266 Funds withheld balances and other — 95 310 667 Total interest expense $ 13,036 $ 8,922 $ 24,072 $ 16,933</t>
  </si>
  <si>
    <t>Noncontrolling Interests (Tables)</t>
  </si>
  <si>
    <t>Carrying Amount of Equity Attributable to Noncontrolling Interest</t>
  </si>
  <si>
    <t>The following is a reconciliation of the beginning and ending carrying amount of the equity attributable to the RNCI : Six Months Ended For The Year Ended June 30, 2019 December 31, 2018 Balance at beginning of period $ 458,543 $ 479,606 Capital contributions — 55,377 Dividends paid (11,556 ) (3,852 ) Net losses attributable to RNCI (5,461 ) (64,794 ) Accumulated other comprehensive earnings (losses) attributable to RNCI 155 (240 ) Change in redemption value of RNCI (5,985 ) (7,554 ) Balance at end of period $ 435,696 $ 458,543</t>
  </si>
  <si>
    <t>Share Capital (Tables)</t>
  </si>
  <si>
    <t>Dividends Declared</t>
  </si>
  <si>
    <t>The following table details the dividends that have been declared and paid on our Series D and E Preferred Shares for the period from January 1, 2019 to August 6, 2019 : Dividend per: Preferred Share Series Date Declared Record Date Date Paid or Payable Preferred Share Depositary Share Total dividends paid and declared in the six months ended June 30, 2019 (in U.S. dollars) (in thousands of U.S. dollars) Series D February 21, February 15, March 1, $ 437.50 $ 0.43750 $ 7,000 Series E February 21, February 15, March 1, $ 486.11 $ 0.48611 2,139 Series D May 3, May 15, June 1, $ 437.50 $ 0.43750 7,000 Series E May 3, May 15, June 1, $ 437.50 $ 0.43750 1,925 Series D August 5, August 15, September 3, $ 437.50 $ 0.43750 — Series E August 5, August 15, September 3, $ 437.50 $ 0.43750 — $ 18,064</t>
  </si>
  <si>
    <t>Earnings Per Share (Tables)</t>
  </si>
  <si>
    <t>Comparison of Basic and Diluted Earnings per Share</t>
  </si>
  <si>
    <t>The following table sets forth the computation of basic and diluted net earnings per ordinary share: Three Months Ended Six Months Ended June 30, June 30, 2019 2018 2019 2018 Numerator: Net earnings (loss) attributable to Enstar Group Limited ordinary shareholders $ 231,842 $ 8,244 $ 590,593 $ (32,966 ) Denominator: Weighted average ordinary shares outstanding — basic 21,477,772 20,462,788 21,470,675 19,938,815 Effect of dilutive securities: Share-based compensation plans 138,464 128,232 131,798 122,471 Warrants 59,215 80,212 59,296 79,081 Weighted average ordinary shares outstanding — diluted 21,675,451 20,671,232 21,661,769 20,140,367 Earnings (losses) per ordinary share attributable to Enstar Group Limited: Basic $ 10.79 $ 0.40 $ 27.51 $ (1.65 ) Diluted (1) $ 10.70 $ 0.40 $ 27.26 $ (1.65 )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 (Tables)</t>
  </si>
  <si>
    <t>Schedule of Compensation Cost for Share-based Compensation Plans</t>
  </si>
  <si>
    <t>The table below provides the expenses related to the share-based compensation plans and other share-based compensation plans and pension plans: Three Months Ended June 30, Six Months Ended June 30, 2019 2018 2019 2018 Share-based compensation plans: Restricted shares and restricted share units $ 1,289 $ 2,000 $ 3,132 $ 4,349 Performance share units 11,130 2,447 12,455 4,922 Cash-settled stock appreciation rights (267 ) 7 (211 ) 1,248 Other share-based compensation plans: Northshore incentive plan 986 339 2,032 1,447 Deferred compensation and ordinary share plan for non-employee directors 49 83 876 929 Employee share purchase plan 104 127 207 210 Total share-based compensation $ 13,291 $ 5,003 $ 18,491 $ 13,105 During the three months ended June 30, 2019 , we revised the performance multiplier on all Performance Share Units from Threshold to Target due to the financial performance of the Company. The table below provides the expenses related to our pension plans: Three Months Ended June 30, Six Months Ended June 30, 2019 2018 2019 2018 Pension plans: Defined contribution plans $ 2,941 $ 3,184 $ 5,795 $ 5,822 Defined benefit plan 175 151 350 302 Total pension costs $ 3,116 $ 3,335 $ 6,145 $ 6,124</t>
  </si>
  <si>
    <t>Related Party Transactions (Tables)</t>
  </si>
  <si>
    <t>Schedule of Related Party Transactions</t>
  </si>
  <si>
    <t>The RNCI on our balance sheet relating to these Trident co-investment transactions was as follows: June 30, 2019 December 31, 2018 Redeemable Noncontrolling Interest 417,533 439,428 The following table presents the amounts included in our consolidated balance sheet related to our related party transactions with Stone Point and its affiliated entities: June 30, 2019 December 31, 2018 Fixed maturities, trading, at fair value $ 332,121 $ 176,193 Equities, at fair value 52,899 57,319 Other investments, at fair value: Hedge funds 20,335 19,535 Fixed income funds 526,128 324,561 Private equity funds 31,487 52,925 CLO equities 26,038 15,372 CLO equity funds 66,311 37,260 Private Debt 15,358 10,387 Real estate fund 12,214 8,025 Cash and cash equivalents 14,051 11,739 Other assets — 5,216 Other liabilities 8,572 4,240 The following table presents the amounts included in net earnings related to our related party transactions with Stone Point and its affiliated entities: Three Months Ended June 30, Six Months Ended June 30, 2019 2018 2019 2018 Net investment income $ 1,563 $ 1,738 $ 2,752 $ 3,828 Net realized and unrealized gains (losses) 9,564 3,999 29,747 8,004 Total net earnings $ 11,127 $ 5,737 $ 32,499 $ 11,832 Our consolidated statement of earnings included the following amounts related to transactions between us and KaylaRe and KaylaRe Ltd. that occurred prior to our full acquisition: Six Months Ended June 30, 2018 Management fee income $ 1,453 Transactions under KaylaRe-StarStone QS: Ceded premium earned (52,651 ) Net incurred losses 31,654 Acquisition costs 18,774 Total net earnings (loss) $ (770 ) Our consolidated balance sheet included the following balances related to transactions between us and Hillhouse Capital and its affiliated entities: June 30, December 31, Investments in funds managed by Hillhouse Capital, held by equity method investees $ 219,175 $ 75,192 Our ownership of equity method investments 47.4 % 47.4 % Our indirect investment in funds managed by Hillhouse Capital $ 103,889 $ 35,641 Direct investment in funds managed by Hillhouse Capital: InRe Fund $ 816,844 $ 678,420 Other funds 206,874 166,646 $ 1,023,718 $ 845,066 Our investment in the common and preferred shares of Monument, carried in equity method investments on our consolidated balance sheet was as follows: June 30, 2019 December 31, 2018 Investment in Monument $ 54,442 $ 42,193 June 30, 2019 December 31, 2018 Investment in Clear Spring $ 9,700 $ 10,070 Our consolidated balance sheet included the following balances related to transactions between us and Clear Spring: June 30, 2019 December 31, 2018 Balances under StarStone ceding quota share: Reinsurance balances recoverable $ 29,544 $ 23,718 Prepaid insurance premiums 4,202 13,821 Ceded payable 11,768 14,153 Ceded acquisition costs 1,015 3,233 Balances under assuming quota share: Losses and LAE 6,334 5,778 Unearned reinsurance premiums 1,050 3,455 Funds held 9,405 10,242 Our consolidated statement of earnings included the following amounts related to transactions between us and Clear Spring: Three Months Ended Six Months Ended June 30, June 30, 2019 2018 2019 2018 Transactions under StarStone ceding quota share: Ceded premium earned $ (4,271 ) $ (7,636 ) $ (9,756 ) $ (14,638 ) Ceded incurred losses and LAE 3,129 3,044 6,988 8,606 Ceded acquisition costs 8 2,129 62 3,911 Transactions under assuming quota share: Premium earned 1,068 158 2,439 1,909 Net incurred losses and LAE (472 ) 629 (1,437 ) (761 ) Acquisition costs 23 (91 ) 9 (555 ) Total net earnings (loss) $ (515 ) $ (1,767 ) $ (1,695 ) $ (1,528 ) Our indirect investment in the shares of AmTrust, carried in equities on our consolidated balance sheet was as follows: June 30, 2019 December 31, 2018 Investment in AmTrust $ 200,000 $ 200,000 We recorded the following amounts, related to dividend income, included in net earnings related to our investment in AmTrust: Three Months Ended Six Months Ended June 30, June 30, 2019 2019 Net investment income $ 1,829 3,650 Our indirect investment in the shares of Citco, carried in equity method investments on our consolidated balance sheet, was as follows: June 30, December 31, Investment in Citco $ 51,295 $ 50,812 Our investment in the common shares of Enhanzed Re, carried in equity method investments on our consolidated balance sheet was as follows: June 30, 2019 December 31, 2018 Investment in Enhanzed Re $ 131,376 $ 94,800</t>
  </si>
  <si>
    <t>Commitments and Contingencies (Tables)</t>
  </si>
  <si>
    <t>Schedule of Asbestos and Environmental Liabilities, Insurance Recoveries, Future Estimated Expenses and Fair Value Adjustments</t>
  </si>
  <si>
    <t>The carrying value of the asbestos and environmental liabilities, insurance recoveries, future estimated expenses and the fair value adjustments related to DCo was as follows: June 30, December 31, Other liabilities: Direct asbestos liabilities $ 249,120 $ 265,975 Direct environmental liabilities 1,655 2,152 Estimated future expenses 17,539 19,843 Fair value adjustments (84,050 ) (84,650 ) 184,264 203,320 Other assets: Insurance recoveries related to direct asbestos and environmental liabilities 169,705 183,676 Fair value adjustments (47,469 ) (47,868 ) 122,236 135,808 Net liabilities relating to direct asbestos and environmental exposures $ 62,028 $ 67,512</t>
  </si>
  <si>
    <t>Lease, Cost and Other Lease Information</t>
  </si>
  <si>
    <t>Weighted-average remaining lease term and discount rate used for our operating leases are as follows: June 30, 2019 Weighted-average remaining lease term 6.6 years Weighted-average discount rate 6.2 % The table below provides a summary of the compon ents of our lease cost including the gross sublease income received under sublease arrangements related to certain office spaces that we have leased to conduct our business operations: Three Months Ended June 30, Six Months Ended June 30, 2019 2019 Operating lease cost $ 3,199 $ 6,686 Sublease income (137 ) (268 ) Total lease cost $ 3,062 $ 6,418 The table below provides a summary of the cash flow information and non-cash activity related to our operating leases: Three Months Ended June 30, Six Months Ended June 30, 2019 2019 Operating cash flow information: Cash paid for amounts included in the measurement of lease liabilities $ 3,169 $ 6,193 Non-cash activity: Right-of-use assets obtained in exchange for lease obligations $ 619 $ 52,228</t>
  </si>
  <si>
    <t>Assets and Liabilities, Lessee</t>
  </si>
  <si>
    <t>The table below provides a summary of the leases recorded on our consolidated balance sheets: Balance sheet classification June 30, 2019 Right-of-use assets Other assets $ 47,026 Current lease liabilities Other liabilities 8,852 Non-current lease liabilities Other liabilities 38,670</t>
  </si>
  <si>
    <t>Lessee, Operating Lease, Liability, Maturity</t>
  </si>
  <si>
    <t>The table below provides a summary of the maturity of the operating lease liabilities: June 30, 2019 2019 $ 4,508 2020 12,684 2021 9,523 2022 7,689 2023 7,016 2024 and beyond 17,891 Total lease payments 59,311 Less: Imputed interest (11,789 ) Present value of lease liabilities $ 47,522</t>
  </si>
  <si>
    <t>Segment Information (Tables)</t>
  </si>
  <si>
    <t>Summary of Operations by Segment</t>
  </si>
  <si>
    <t xml:space="preserve"> Three Months Ended June 30, 2019 Non-Life Run-Off Atrium StarStone Other Total Gross premiums written $ (4,209 ) $ 43,788 $ 234,104 $ 460 $ 274,143 Net premiums written $ (3,409 ) $ 36,962 $ 195,931 $ 461 $ 229,945 Net premiums earned $ 48,470 $ 38,199 $ 183,923 $ 5,971 $ 276,563 Net incurred losses and LAE (9,752 ) (13,048 ) (189,073 ) (4,465 ) (216,338 ) Life and Annuity Policy Benefits — — — (2,194 ) (2,194 ) Acquisition costs (16,512 ) (12,815 ) (37,383 ) (145 ) (66,855 ) Operating expenses (44,208 ) (3,193 ) (33,352 ) — (80,753 ) Underwriting income (loss) (22,002 ) 9,143 (75,885 ) (833 ) (89,577 ) Net investment income (loss) 65,857 2,053 12,268 (2,446 ) 77,732 Net realized and unrealized gains 241,542 1,969 21,655 4,545 269,711 Fees and commission income 4,645 1,533 — — 6,178 Other income 9,917 35 319 759 11,030 Corporate expenses (18,734 ) (3,502 ) — (14,530 ) (36,766 ) Interest income (expense) (15,619 ) — — 2,583 (13,036 ) Net foreign exchange gains (losses) 3,752 98 (1,236 ) (27 ) 2,587 EARNINGS (LOSS) BEFORE INCOME TAXES 269,358 11,329 (42,879 ) (9,949 ) 227,859 Income tax benefit (expense) (7,399 ) (1,023 ) 904 — (7,518 ) Earnings (loss) from equity method investments 18,119 — (406 ) — 17,713 NET EARNINGS (LOSS) FROM CONTINUING OPERATIONS 280,078 10,306 (42,381 ) (9,949 ) 238,054 Net loss (earnings) attributable to noncontrolling interest (2,266 ) (4,227 ) 9,206 — 2,713 NET EARNINGS (LOSS) ATTRIBUTABLE TO ENSTAR GROUP LIMITED 277,812 6,079 (33,175 ) (9,949 ) 240,767 Dividends on preferred shares — — — (8,925 ) (8,925 ) NET EARNINGS (LOSS) ATTRIBUTABLE TO ENSTAR GROUP LIMITED ORDINARY SHAREHOLDERS $ 277,812 $ 6,079 $ (33,175 ) $ (18,874 ) $ 231,842 Underwriting ratios: Loss ratio 34.2 % 102.8 % Acquisition expense ratio 33.5 % 20.3 % Operating expense ratio 8.4 % 18.2 % Combined ratio 76.1 % 141.3 % Three Months Ended June 30, 2018 Non-Life Run-Off Atrium StarStone Other Total Gross premiums written $ (938 ) $ 41,560 $ 301,353 $ 975 $ 342,950 Net premiums written $ (1,661 ) $ 34,583 $ 219,238 $ 1,059 $ 253,219 Net premiums earned $ 9,609 $ 34,522 $ 183,621 $ 1,060 $ 228,812 Net incurred losses and LAE 70,134 (16,926 ) (146,027 ) — (92,819 ) Life and Annuity Policy Benefits — — — 160 160 Acquisition costs (3,214 ) (12,716 ) (37,271 ) (133 ) (53,334 ) Operating expenses (38,378 ) (4,130 ) (34,142 ) — (76,650 ) Underwriting income (loss) 38,151 750 (33,819 ) 1,087 6,169 Net investment income (loss) 57,291 1,285 8,745 (852 ) 66,469 Net realized and unrealized losses (46,027 ) (680 ) (3,181 ) (4,530 ) (54,418 ) Fees and commission income 4,487 3,865 — — 8,352 Other income (expense) (9,334 ) 56 (600 ) 527 (9,351 ) Corporate expenses (13,387 ) (1,838 ) — (10,737 ) (25,962 ) Interest income (expense) (10,081 ) — (6 ) 1,165 (8,922 ) Net foreign exchange gains (losses) 6,958 (47 ) (1,573 ) 181 5,519 EARNINGS (LOSS) BEFORE INCOME TAXES 28,058 3,391 (30,434 ) (13,159 ) (12,144 ) Income tax expense (1,219 ) (739 ) (1,688 ) — (3,646 ) Earnings from equity method investments 15,645 — — — 15,645 NET EARNINGS (LOSS) 42,484 2,652 (32,122 ) (13,159 ) (145 ) Net loss (earnings) attributable to noncontrolling interest (1,094 ) (1,121 ) 10,604 — 8,389 NET EARNINGS (LOSS) ATTRIBUTABLE TO ENSTAR GROUP LIMITED ORDINARY SHAREHOLDERS $ 41,390 $ 1,531 $ (21,518 ) $ (13,159 ) $ 8,244 Underwriting ratios: Loss ratio 49.0 % 79.5 % Acquisition expense ratio 36.8 % 20.3 % Operating expense ratio 12.0 % 18.6 % Combined ratio 97.8 % 118.4 % Six Months Ended June 30, 2019 Non-Life Run-Off Atrium StarStone Other Total Gross premiums written $ (25,086 ) $ 97,773 $ 485,477 $ 1,324 $ 559,488 Net premiums written $ (22,587 ) $ 83,461 $ 390,532 $ 1,306 $ 452,712 Net premiums earned $ 125,144 $ 76,952 $ 397,185 $ 12,569 $ 611,850 Net incurred losses and LAE (104,934 ) (30,262 ) (384,125 ) (9,421 ) (528,742 ) Life and Annuity Policy Benefits — — — (2,290 ) (2,290 ) Acquisition costs (44,667 ) (26,557 ) (89,042 ) (377 ) (160,643 ) Operating expenses (88,200 ) (6,226 ) (69,346 ) — (163,772 ) Underwriting income (loss) (112,657 ) 13,907 (145,328 ) 481 (243,597 ) Net investment income (loss) 132,585 3,764 24,210 (4,131 ) 156,428 Net realized and unrealized gains 677,728 4,882 42,313 5,579 730,502 Fees and commission income 9,477 3,382 — — 12,859 Other income 15,421 71 379 971 16,842 Corporate expenses (35,304 ) (7,290 ) — (23,227 ) (65,821 ) Interest income (expense) (27,735 ) — (475 ) 4,138 (24,072 ) Net foreign exchange gains (losses) 7,370 923 (1,830 ) (26 ) 6,437 EARNINGS (LOSS) BEFORE INCOME TAXES 666,885 19,639 (80,731 ) (16,215 ) 589,578 Income tax expense (10,119 ) (1,708 ) (355 ) (85 ) (12,267 ) Equity in earnings of affiliates 26,703 — (218 ) — 26,485 NET EARNINGS (LOSS) FROM CONTINUING OPERATIONS 683,469 17,931 (81,304 ) (16,300 ) 603,796 Net loss (earnings) attributable to noncontrolling interest (4,912 ) (7,355 ) 17,128 — 4,861 NET EARNINGS (LOSS) ATTRIBUTABLE TO ENSTAR GROUP LIMITED 678,557 10,576 (64,176 ) (16,300 ) 608,657 Dividends on preferred shares — — — (18,064 ) (18,064 ) NET EARNINGS (LOSS) ATTRIBUTABLE TO ENSTAR GROUP LIMITED ORDINARY SHAREHOLDERS $ 678,557 $ 10,576 $ (64,176 ) $ (34,364 ) $ 590,593 Underwriting ratios: Loss ratio 39.3 % 96.7 % Acquisition expense ratio 34.5 % 22.4 % Operating expense ratio 8.1 % 17.5 % Combined ratio 81.9 % 136.6 % Six Months Ended June 30, 2018 Non-Life Run-Off Atrium StarStone Other Total Gross premiums written $ 6,442 $ 91,002 $ 606,342 $ 2,012 $ 705,798 Net premiums written $ (1,561 ) $ 76,077 $ 399,801 $ 2,049 $ 476,366 Net premiums earned $ 16,787 $ 69,745 $ 310,447 $ 2,052 $ 399,031 Net incurred losses and LAE 143,112 (34,098 ) (221,367 ) — (112,353 ) Life and Annuity Policy Benefits — — — 206 206 Acquisition costs (4,684 ) (24,781 ) (53,696 ) (281 ) (83,442 ) Operating expenses (76,781 ) (8,307 ) (68,699 ) — (153,787 ) Underwriting income (loss) 78,434 2,559 (33,315 ) 1,977 49,655 Net investment income (loss) 108,942 2,470 16,446 4,930 132,788 Net realized and unrealized losses (172,323 ) (2,083 ) (16,139 ) (6,903 ) (197,448 ) Fees and commission income 9,385 7,298 — — 16,683 Other income (expense) (6,776 ) 120 (549 ) (203 ) (7,408 ) Corporate expenses (22,020 ) (2,313 ) — (19,752 ) (44,085 ) Interest income (expense) (18,611 ) — (547 ) 2,225 (16,933 ) Net foreign exchange gains (losses) (219 ) (1,000 ) (478 ) 1,348 (349 ) EARNINGS (LOSS) BEFORE INCOME TAXES (23,188 ) 7,051 (34,582 ) (16,378 ) (67,097 ) Income tax expense (102 ) (1,019 ) (2,686 ) (11 ) (3,818 ) Equity in earnings of affiliates 30,342 — — — 30,342 NET EARNINGS (LOSS) 7,052 6,032 (37,268 ) (16,389 ) (40,573 ) Net loss (earnings) attributable to noncontrolling interest (2,523 ) (2,532 ) 12,662 — 7,607 NET EARNINGS (LOSS) ATTRIBUTABLE TO ENSTAR GROUP LIMITED ORDINARY SHAREHOLDERS $ 4,529 $ 3,500 $ (24,606 ) $ (16,389 ) $ (32,966 ) Underwriting ratios: Loss ratio 48.9 % 71.3 % Acquisition expense ratio 35.5 % 17.3 % Operating expense ratio 11.9 % 22.1 % Combined ratio 96.3 % 110.7 % </t>
  </si>
  <si>
    <t>Summary of Company's Assets by Segment</t>
  </si>
  <si>
    <t>Invested assets are managed on a subsidiary-by-subsidiary basis, and investment income and realized and unrealized gains (losses) on investments are recognized in each segment as earned. Our total assets by segment were as follows: June 30, December 31, 2019 2018 Assets by Segment: Non-life Run-off $ 14,901,331 $ 13,362,749 Atrium 558,014 591,722 StarStone 3,499,784 3,416,132 Other (734,287 ) (814,333 ) Total assets $ 18,224,842 $ 16,556,270</t>
  </si>
  <si>
    <t>Significant Accounting Policies (Details) - USD ($) $ in Thousands</t>
  </si>
  <si>
    <t>Jan. 01, 2019</t>
  </si>
  <si>
    <t>New Accounting Pronouncements or Change in Accounting Principle [Line Items]</t>
  </si>
  <si>
    <t>Right-of-use assets</t>
  </si>
  <si>
    <t>Present value of lease liabilities</t>
  </si>
  <si>
    <t>Accounting Standards Update 2016-02</t>
  </si>
  <si>
    <t>Acquisitions - Additional Information (Detail) $ / shares in Units, $ in Thousands</t>
  </si>
  <si>
    <t>Dec. 27, 2018USD ($)</t>
  </si>
  <si>
    <t>May 14, 2018USD ($)$ / sharesshares</t>
  </si>
  <si>
    <t>Jun. 30, 2019USD ($)</t>
  </si>
  <si>
    <t>Jun. 30, 2018USD ($)</t>
  </si>
  <si>
    <t>Aug. 05, 2019USD ($)</t>
  </si>
  <si>
    <t>Dec. 31, 2018USD ($)</t>
  </si>
  <si>
    <t>May 13, 2018</t>
  </si>
  <si>
    <t>Business Acquisition [Line Items]</t>
  </si>
  <si>
    <t>Excess of purchase price over fair value of net assets acquired</t>
  </si>
  <si>
    <t>Ownership percentage</t>
  </si>
  <si>
    <t>47.40%</t>
  </si>
  <si>
    <t>Assumed business</t>
  </si>
  <si>
    <t>Maiden Re North America</t>
  </si>
  <si>
    <t>Net consideration payable</t>
  </si>
  <si>
    <t>Gross loss and loss adjustment expense reserves assumed</t>
  </si>
  <si>
    <t>Loss reserve development, in excess of</t>
  </si>
  <si>
    <t>Reinsurance cover, excess of loss reinsurance</t>
  </si>
  <si>
    <t>Kayla Re</t>
  </si>
  <si>
    <t>Shares issued (in shares) | shares</t>
  </si>
  <si>
    <t>Acquisition purchase price, per share (in dollars per share) | $ / shares</t>
  </si>
  <si>
    <t>Percent of voting interests acquired</t>
  </si>
  <si>
    <t>51.80%</t>
  </si>
  <si>
    <t>Price-to-book multiple</t>
  </si>
  <si>
    <t>Equity interest in acquiree, remeasurement gain</t>
  </si>
  <si>
    <t>Contractual preexisting relationships, remeasurement gain (loss)</t>
  </si>
  <si>
    <t>Ordinary Shares | Kayla Re</t>
  </si>
  <si>
    <t>Series E Non-Voting Convertible Ordinary Shares | Kayla Re</t>
  </si>
  <si>
    <t>48.20%</t>
  </si>
  <si>
    <t>Subsequent Event | Maiden Re North America</t>
  </si>
  <si>
    <t>Acquisitions - Purchase Price and Fair Value of Assets Acquired (Detail) $ / shares in Units, $ in Thousands</t>
  </si>
  <si>
    <t>May 13, 2018USD ($)</t>
  </si>
  <si>
    <t>Purchase Price</t>
  </si>
  <si>
    <t>Fair Value of Previously Held Equity Method Investment</t>
  </si>
  <si>
    <t>Carrying value of previously held equity method investment prior to the close of the transaction</t>
  </si>
  <si>
    <t>Fair value of Enstar ordinary shares issued</t>
  </si>
  <si>
    <t>Fair value of previously held equity method investment</t>
  </si>
  <si>
    <t>Adjustment for the fair value of preexisting relationships</t>
  </si>
  <si>
    <t>Total purchase price</t>
  </si>
  <si>
    <t>Net assets acquired at fair value (excluding preexisting relationships)</t>
  </si>
  <si>
    <t>Fair Value of Enstar Ordinary Shares Issued</t>
  </si>
  <si>
    <t>Number of Enstar Ordinary shares issued (in shares) | shares</t>
  </si>
  <si>
    <t>Closing price of Enstar Ordinary shares (in dollars per share) | $ / shares</t>
  </si>
  <si>
    <t>Gain recognized on remeasurement of previously held equity method investment to fair value</t>
  </si>
  <si>
    <t>Acquisitions - Loss on Settlement of Contractual Preexisting Relationships (Details) - USD ($) $ in Thousands</t>
  </si>
  <si>
    <t>Mar. 31, 2019</t>
  </si>
  <si>
    <t>May 14, 2018</t>
  </si>
  <si>
    <t>Mar. 31, 2018</t>
  </si>
  <si>
    <t>Dec. 31, 2017</t>
  </si>
  <si>
    <t>Deferred acquisition costs/Value of business acquired</t>
  </si>
  <si>
    <t>Losses and LAE</t>
  </si>
  <si>
    <t>NET ASSETS (LIABILITIES)</t>
  </si>
  <si>
    <t>Kayla Re | Fair Value Adjustments</t>
  </si>
  <si>
    <t>Kayla Re | Carrying Value</t>
  </si>
  <si>
    <t>Kayla Re | Fair Value</t>
  </si>
  <si>
    <t>Acquisitions - Fair Values of Assets Acquired and Liabilities Assumed (Detail) - Kayla Re $ in Thousands</t>
  </si>
  <si>
    <t>May 14, 2018USD ($)</t>
  </si>
  <si>
    <t>Fixed maturities, trading, at fair value</t>
  </si>
  <si>
    <t>Other investments</t>
  </si>
  <si>
    <t>Total investments</t>
  </si>
  <si>
    <t>Unearned premium</t>
  </si>
  <si>
    <t>NET ASSETS ACQUIRED AT FAIR VALUE</t>
  </si>
  <si>
    <t>Acquisitions - Results of Operations of Acquiree (Details) - Kayla Re $ in Thousands</t>
  </si>
  <si>
    <t>12 Months Ended</t>
  </si>
  <si>
    <t>Premiums earned</t>
  </si>
  <si>
    <t>Incurred losses and LAE</t>
  </si>
  <si>
    <t>Underwriting income</t>
  </si>
  <si>
    <t>Net unrealized gains</t>
  </si>
  <si>
    <t>Earnings of acquiree since acquisition date</t>
  </si>
  <si>
    <t>Significant New Business - Additional Information (Detail) $ in Thousands, £ in Millions</t>
  </si>
  <si>
    <t>Apr. 11, 2019USD ($)</t>
  </si>
  <si>
    <t>Feb. 14, 2019USD ($)Agreement</t>
  </si>
  <si>
    <t>Feb. 14, 2019GBP (£)Agreement</t>
  </si>
  <si>
    <t>Dec. 31, 2019USD ($)</t>
  </si>
  <si>
    <t>Mar. 31, 2019USD ($)</t>
  </si>
  <si>
    <t>Mar. 31, 2018USD ($)</t>
  </si>
  <si>
    <t>Dec. 31, 2017USD ($)</t>
  </si>
  <si>
    <t>Guarantor Obligations [Line Items]</t>
  </si>
  <si>
    <t>Deferred charge asset</t>
  </si>
  <si>
    <t>Amerisure</t>
  </si>
  <si>
    <t>Reinsurance premium consideration</t>
  </si>
  <si>
    <t>Percentage of quota share assumed</t>
  </si>
  <si>
    <t>50.00%</t>
  </si>
  <si>
    <t>AmTrust RITC</t>
  </si>
  <si>
    <t>Number of share agreements | Agreement</t>
  </si>
  <si>
    <t>Net loss reserves</t>
  </si>
  <si>
    <t>Cash consideration</t>
  </si>
  <si>
    <t>Subsequent Event | Maiden Re Bermuda</t>
  </si>
  <si>
    <t>Subsequent Event | Minimum | Maiden Re Bermuda</t>
  </si>
  <si>
    <t>Subsequent Event | Maximum | Maiden Re Bermuda</t>
  </si>
  <si>
    <t>Scenario, Forecast | Zurich</t>
  </si>
  <si>
    <t>Investments - Asset Types - Fixed Maturity Investments (Details) - USD ($) $ in Thousands</t>
  </si>
  <si>
    <t>Debt and Equity Securities, FV-NI [Line Items]</t>
  </si>
  <si>
    <t>Debt securities, fair value</t>
  </si>
  <si>
    <t>Total fair value</t>
  </si>
  <si>
    <t>U.S. government and agency</t>
  </si>
  <si>
    <t>U.K. government</t>
  </si>
  <si>
    <t>Other government</t>
  </si>
  <si>
    <t>Corporate</t>
  </si>
  <si>
    <t>Municipal</t>
  </si>
  <si>
    <t>Residential mortgage-backed</t>
  </si>
  <si>
    <t>Commercial mortgage-backed</t>
  </si>
  <si>
    <t>Asset-backed</t>
  </si>
  <si>
    <t>Mortgage-backed Securities, Issued by US Government Sponsored Enterprises</t>
  </si>
  <si>
    <t>Debt securities, trading</t>
  </si>
  <si>
    <t>Senior Secured Debt Securities</t>
  </si>
  <si>
    <t>Short-term investments, trading</t>
  </si>
  <si>
    <t>Short-term investments, trading | U.S. government and agency</t>
  </si>
  <si>
    <t>Short-term investments, trading | U.K. government</t>
  </si>
  <si>
    <t>Short-term investments, trading | Other government</t>
  </si>
  <si>
    <t>Short-term investments, trading | Corporate</t>
  </si>
  <si>
    <t>Short-term investments, trading | Municipal</t>
  </si>
  <si>
    <t>Short-term investments, trading | Residential mortgage-backed</t>
  </si>
  <si>
    <t>Short-term investments, trading | Commercial mortgage-backed</t>
  </si>
  <si>
    <t>Short-term investments, trading | Asset-backed</t>
  </si>
  <si>
    <t>Fixed maturity investments | U.S. government and agency</t>
  </si>
  <si>
    <t>Fixed maturity investments | U.K. government</t>
  </si>
  <si>
    <t>Fixed maturity investments | Other government</t>
  </si>
  <si>
    <t>Fixed maturity investments | Corporate</t>
  </si>
  <si>
    <t>Fixed maturity investments | Municipal</t>
  </si>
  <si>
    <t>Fixed maturity investments | Residential mortgage-backed</t>
  </si>
  <si>
    <t>Fixed maturity investments | Commercial mortgage-backed</t>
  </si>
  <si>
    <t>Fixed maturity investments | Asset-backed</t>
  </si>
  <si>
    <t>Funds held - directly managed | U.S. government and agency</t>
  </si>
  <si>
    <t>Funds held - directly managed | U.K. government</t>
  </si>
  <si>
    <t>Funds held - directly managed | Other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Investments - Contractual Maturities (Details) - Short-Term Investments and Fixed Maturities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Fair Value</t>
  </si>
  <si>
    <t>Trading securities, debt</t>
  </si>
  <si>
    <t>% of Total Fair Value</t>
  </si>
  <si>
    <t>4.10%</t>
  </si>
  <si>
    <t>7.20%</t>
  </si>
  <si>
    <t>23.20%</t>
  </si>
  <si>
    <t>22.70%</t>
  </si>
  <si>
    <t>19.40%</t>
  </si>
  <si>
    <t>Trading securities, percentage of fair value</t>
  </si>
  <si>
    <t>100.00%</t>
  </si>
  <si>
    <t>Securities without single maturity date</t>
  </si>
  <si>
    <t>4.70%</t>
  </si>
  <si>
    <t>10.50%</t>
  </si>
  <si>
    <t>8.20%</t>
  </si>
  <si>
    <t>Investments - Credit Ratings (Details) $ in Thousands</t>
  </si>
  <si>
    <t>Schedule of Trading Securities and Available-for-sale Securities [Line Items]</t>
  </si>
  <si>
    <t>Non-Investment Grade</t>
  </si>
  <si>
    <t>Marketable Securities | Portfolio Concentration Risk | Trading Securities and Available for Sale Securities</t>
  </si>
  <si>
    <t>% of Total Investments</t>
  </si>
  <si>
    <t>Marketable Securities | Credit Rating Concentration Risk | Non-Investment Grade</t>
  </si>
  <si>
    <t>3.50%</t>
  </si>
  <si>
    <t>AAA Rated | Investment Grade</t>
  </si>
  <si>
    <t>AAA Rated | Marketable Securities | Credit Rating Concentration Risk | Investment Grade</t>
  </si>
  <si>
    <t>24.30%</t>
  </si>
  <si>
    <t>AA Rated | Investment Grade</t>
  </si>
  <si>
    <t>AA Rated | Marketable Securities | Credit Rating Concentration Risk | Investment Grade</t>
  </si>
  <si>
    <t>15.00%</t>
  </si>
  <si>
    <t>A Rated | Investment Grade</t>
  </si>
  <si>
    <t>A Rated | Marketable Securities | Credit Rating Concentration Risk | Investment Grade</t>
  </si>
  <si>
    <t>32.60%</t>
  </si>
  <si>
    <t>BBB Rated | Investment Grade</t>
  </si>
  <si>
    <t>BBB Rated | Marketable Securities | Credit Rating Concentration Risk | Investment Grade</t>
  </si>
  <si>
    <t>24.40%</t>
  </si>
  <si>
    <t>Not Rated</t>
  </si>
  <si>
    <t>Not Rated | Marketable Securities | Credit Rating Concentration Risk</t>
  </si>
  <si>
    <t>0.20%</t>
  </si>
  <si>
    <t>U.S. government and agency | Non-Investment Grade</t>
  </si>
  <si>
    <t>U.S. government and agency | Marketable Securities | Portfolio Concentration Risk | Trading Securities and Available for Sale Securities</t>
  </si>
  <si>
    <t>5.7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U.K. government | Non-Investment Grade</t>
  </si>
  <si>
    <t>U.K. government | Marketable Securities | Portfolio Concentration Risk | Trading Securities and Available for Sale Securities</t>
  </si>
  <si>
    <t>3.90%</t>
  </si>
  <si>
    <t>U.K. government | AAA Rated | Investment Grade</t>
  </si>
  <si>
    <t>U.K. government | AA Rated | Investment Grade</t>
  </si>
  <si>
    <t>U.K. government | A Rated | Investment Grade</t>
  </si>
  <si>
    <t>U.K. government | BBB Rated | Investment Grade</t>
  </si>
  <si>
    <t>U.K. government | Not Rated</t>
  </si>
  <si>
    <t>Other government | Non-Investment Grade</t>
  </si>
  <si>
    <t>Other government | Marketable Securities | Portfolio Concentration Risk | Trading Securities and Available for Sale Securities</t>
  </si>
  <si>
    <t>7.80%</t>
  </si>
  <si>
    <t>Other government | AAA Rated | Investment Grade</t>
  </si>
  <si>
    <t>Other government | AA Rated | Investment Grade</t>
  </si>
  <si>
    <t>Other government | A Rated | Investment Grade</t>
  </si>
  <si>
    <t>Other government | BBB Rated | Investment Grade</t>
  </si>
  <si>
    <t>Other government | Not Rated</t>
  </si>
  <si>
    <t>Corporate | Non-Investment Grade</t>
  </si>
  <si>
    <t>Corporate | Marketable Securities | Portfolio Concentration Risk | Trading Securities and Available for Sale Securities</t>
  </si>
  <si>
    <t>57.4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8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Asset-backed | AAA Rated | Investment Grade</t>
  </si>
  <si>
    <t>Asset-backed | AA Rated | Investment Grade</t>
  </si>
  <si>
    <t>Asset-backed | A Rated | Investment Grade</t>
  </si>
  <si>
    <t>Asset-backed | BBB Rated | Investment Grade</t>
  </si>
  <si>
    <t>Asset-backed | Not Rated</t>
  </si>
  <si>
    <t>Investments - Available-for-sale Portfolios - Unrealized Gains and Losses (Details) - USD ($) $ in Thousands</t>
  </si>
  <si>
    <t>Debt Securities, Available-for-sale [Line Items]</t>
  </si>
  <si>
    <t>Gross Unrealized Gains</t>
  </si>
  <si>
    <t>Gross Unrealized Losses Non-OTTI</t>
  </si>
  <si>
    <t>Investments - Gross Unrealized Losses (Detail) $ in Thousands</t>
  </si>
  <si>
    <t>Jun. 30, 2019USD ($)Security</t>
  </si>
  <si>
    <t>Dec. 31, 2018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Equities - Equity Investments (Details) - USD ($) $ in Thousands</t>
  </si>
  <si>
    <t>Investment [Line Items]</t>
  </si>
  <si>
    <t>Publicly traded equity investments in common and preferred stocks</t>
  </si>
  <si>
    <t>Exchange-traded fund</t>
  </si>
  <si>
    <t>Privately held equity investments in common and preferred stocks</t>
  </si>
  <si>
    <t>AmTrust Financial Services, Inc.</t>
  </si>
  <si>
    <t>Fair value of indirect investment</t>
  </si>
  <si>
    <t>Investments - Other Investments, at Fair Value (Detail) - USD ($) $ in Thousands</t>
  </si>
  <si>
    <t>Other Investments [Line Items]</t>
  </si>
  <si>
    <t>Valuation lag period</t>
  </si>
  <si>
    <t>3 months</t>
  </si>
  <si>
    <t>Additional subscriptions</t>
  </si>
  <si>
    <t>Hedge funds</t>
  </si>
  <si>
    <t>Fixed income funds</t>
  </si>
  <si>
    <t>Equity funds</t>
  </si>
  <si>
    <t>Private equities and private equity funds</t>
  </si>
  <si>
    <t>Unfunded commitments</t>
  </si>
  <si>
    <t>CLO equities</t>
  </si>
  <si>
    <t>CLO equity funds</t>
  </si>
  <si>
    <t>Private credit funds</t>
  </si>
  <si>
    <t>Other</t>
  </si>
  <si>
    <t>Unrealized gain on investment</t>
  </si>
  <si>
    <t>Investments Investments - Other Investments at Fair Value by Notice Period (Details) - USD ($) $ in Thousands</t>
  </si>
  <si>
    <t>Less than 1 Year</t>
  </si>
  <si>
    <t>Less than 1 Year | Hedge funds</t>
  </si>
  <si>
    <t>Less than 1 Year | Fixed income funds</t>
  </si>
  <si>
    <t>Less than 1 Year | Equity funds</t>
  </si>
  <si>
    <t>Less than 1 Year | Private equities and private equity funds</t>
  </si>
  <si>
    <t>Less than 1 Year | CLO equities</t>
  </si>
  <si>
    <t>Less than 1 Year | CLO equity funds</t>
  </si>
  <si>
    <t>Less than 1 Year | Private credit funds</t>
  </si>
  <si>
    <t>Less than 1 Year | Other</t>
  </si>
  <si>
    <t>1-2 years</t>
  </si>
  <si>
    <t>1-2 years | Hedge funds</t>
  </si>
  <si>
    <t>1-2 years | Fixed income funds</t>
  </si>
  <si>
    <t>1-2 years | Equity funds</t>
  </si>
  <si>
    <t>1-2 years | Private equities and private equity funds</t>
  </si>
  <si>
    <t>1-2 years | CLO equities</t>
  </si>
  <si>
    <t>1-2 years | CLO equity funds</t>
  </si>
  <si>
    <t>1-2 years | Private credit funds</t>
  </si>
  <si>
    <t>1-2 years | Other</t>
  </si>
  <si>
    <t>2-3 years</t>
  </si>
  <si>
    <t>2-3 years | Hedge funds</t>
  </si>
  <si>
    <t>2-3 years | Fixed income funds</t>
  </si>
  <si>
    <t>2-3 years | Equity funds</t>
  </si>
  <si>
    <t>2-3 years | Private equities and private equity funds</t>
  </si>
  <si>
    <t>2-3 years | CLO equities</t>
  </si>
  <si>
    <t>2-3 years | CLO equity funds</t>
  </si>
  <si>
    <t>2-3 years | Private credit funds</t>
  </si>
  <si>
    <t>2-3 years | Other</t>
  </si>
  <si>
    <t>More than 3 years</t>
  </si>
  <si>
    <t>More than 3 years | Hedge funds</t>
  </si>
  <si>
    <t>More than 3 years | Fixed income funds</t>
  </si>
  <si>
    <t>More than 3 years | Equity funds</t>
  </si>
  <si>
    <t>More than 3 years | Private equities and private equity funds</t>
  </si>
  <si>
    <t>More than 3 years | CLO equities</t>
  </si>
  <si>
    <t>More than 3 years | CLO equity funds</t>
  </si>
  <si>
    <t>More than 3 years | Private credit funds</t>
  </si>
  <si>
    <t>More than 3 years | Other</t>
  </si>
  <si>
    <t>Not Eligible/ Restricted</t>
  </si>
  <si>
    <t>Not Eligible/ Restricted | Hedge funds</t>
  </si>
  <si>
    <t>Not Eligible/ Restricted | Fixed income funds</t>
  </si>
  <si>
    <t>Not Eligible/ Restricted | Equity funds</t>
  </si>
  <si>
    <t>Not Eligible/ Restricted | Private equities and private equity funds</t>
  </si>
  <si>
    <t>Not Eligible/ Restricted | CLO equities</t>
  </si>
  <si>
    <t>Not Eligible/ Restricted | CLO equity funds</t>
  </si>
  <si>
    <t>Not Eligible/ Restricted | Private credit funds</t>
  </si>
  <si>
    <t>Not Eligible/ Restricted | Other</t>
  </si>
  <si>
    <t>Investments - Equity Method Investments (Details) - USD ($) $ in Thousands</t>
  </si>
  <si>
    <t>Schedule of Equity Method Investments [Line Items]</t>
  </si>
  <si>
    <t>Investment</t>
  </si>
  <si>
    <t>Ownership %</t>
  </si>
  <si>
    <t>Enhanzed Re</t>
  </si>
  <si>
    <t>Citco</t>
  </si>
  <si>
    <t>31.90%</t>
  </si>
  <si>
    <t>Monument</t>
  </si>
  <si>
    <t>26.60%</t>
  </si>
  <si>
    <t>Clear Spring</t>
  </si>
  <si>
    <t>20.00%</t>
  </si>
  <si>
    <t>30.00%</t>
  </si>
  <si>
    <t>Investments - Funds Held Directly Managed Components (Details) - USD ($) $ in Thousands</t>
  </si>
  <si>
    <t>Schedule of Funds Held, Directly Managed [Line Items]</t>
  </si>
  <si>
    <t>Funds held - directly managed, other assets</t>
  </si>
  <si>
    <t>Investments - Funds Held Directly Managed - Fixed Maturity Components (Details) - USD ($) $ in Thousands</t>
  </si>
  <si>
    <t>Funds held - Directly Managed - Fair Value Option</t>
  </si>
  <si>
    <t>Fixed maturity investments, at amortized cost</t>
  </si>
  <si>
    <t>Net unrealized gains (losses):</t>
  </si>
  <si>
    <t>Change in fair value - fair value option accounting</t>
  </si>
  <si>
    <t>Change in fair value - embedded derivative accounting</t>
  </si>
  <si>
    <t>Funds held - Directly Managed - Variable Return</t>
  </si>
  <si>
    <t>Investments - Funds Held Directly Managed Narrative (Details) - USD ($) $ in Thousands</t>
  </si>
  <si>
    <t>Investments - Net Investment Income (Detail) - USD ($) $ in Thousands</t>
  </si>
  <si>
    <t>Net Investment Income [Line Items]</t>
  </si>
  <si>
    <t>Gross investment income</t>
  </si>
  <si>
    <t>Investment expenses</t>
  </si>
  <si>
    <t>Short-term investments and cash and cash equivalents</t>
  </si>
  <si>
    <t>Funds held</t>
  </si>
  <si>
    <t>Investment income from fixed maturities and cash and cash equivalents</t>
  </si>
  <si>
    <t>Equity securities</t>
  </si>
  <si>
    <t>Life settlements and other</t>
  </si>
  <si>
    <t>Investment income from equities and other investments</t>
  </si>
  <si>
    <t>Investments - Net Realized and Unrealized Gains (Losses) (Detail) - USD ($) $ in Thousands</t>
  </si>
  <si>
    <t>Net realized gains (losses) on sale:</t>
  </si>
  <si>
    <t>Total net realized gains on sale</t>
  </si>
  <si>
    <t>Total net unrealized gains</t>
  </si>
  <si>
    <t>Net realized and unrealized gains</t>
  </si>
  <si>
    <t>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Net realized gains on equity investments</t>
  </si>
  <si>
    <t>Equity investments</t>
  </si>
  <si>
    <t>Change in fair value of other investments</t>
  </si>
  <si>
    <t>Investments - Restricted Assets (Detail) $ in Thousands</t>
  </si>
  <si>
    <t>Jun. 30, 2019USD ($)Segment</t>
  </si>
  <si>
    <t>Line of Credit Facility [Line Items]</t>
  </si>
  <si>
    <t>Collateral in trust for third party agreements</t>
  </si>
  <si>
    <t>Assets on deposit with regulatory authorities</t>
  </si>
  <si>
    <t>Funds at Lloyd's</t>
  </si>
  <si>
    <t>Restricted assets, total</t>
  </si>
  <si>
    <t>Number of syndicates | Segment</t>
  </si>
  <si>
    <t>Asset Pledged as Collateral</t>
  </si>
  <si>
    <t>Collateral for secured letter of credit facilities</t>
  </si>
  <si>
    <t>Derivative and Hedging Instruments - Foreign Currency Hedging of Net Investments (Detail) $ in Thousands, € in Millions</t>
  </si>
  <si>
    <t>Jun. 30, 2018EUR (€)</t>
  </si>
  <si>
    <t>Derivative [Line Items]</t>
  </si>
  <si>
    <t>Designated as Hedging Instrument | Foreign exchange forward</t>
  </si>
  <si>
    <t>Gross Notional Amount</t>
  </si>
  <si>
    <t>Assets</t>
  </si>
  <si>
    <t>Liabilities</t>
  </si>
  <si>
    <t>Net gains (losses) on qualifying derivative hedges</t>
  </si>
  <si>
    <t>Designated as Hedging Instrument | Foreign exchange forward | AUD</t>
  </si>
  <si>
    <t>Designated as Hedging Instrument | Foreign exchange forward | EUR</t>
  </si>
  <si>
    <t>Designated as Hedging Instrument | Foreign exchange forward | GBP</t>
  </si>
  <si>
    <t>Not designated as hedging instrument | Foreign exchange forward</t>
  </si>
  <si>
    <t>Gains (Losses) on non-qualifying-hedges included in net earnings</t>
  </si>
  <si>
    <t>Not designated as hedging instrument | Foreign exchange forward | AUD</t>
  </si>
  <si>
    <t>Not designated as hedging instrument | Foreign exchange forward | CAD</t>
  </si>
  <si>
    <t>Not designated as hedging instrument | Foreign exchange forward | EUR</t>
  </si>
  <si>
    <t>Not designated as hedging instrument | Foreign exchange forward | GBP</t>
  </si>
  <si>
    <t>Net Investment Hedging</t>
  </si>
  <si>
    <t>Derivative and Hedging Instruments - Investments in Call Options on Equities (Details) - Not designated as hedging instrument - Call options on equity - USD ($) $ in Millions</t>
  </si>
  <si>
    <t>Unrealized gain (loss) on equity securities</t>
  </si>
  <si>
    <t>Cost</t>
  </si>
  <si>
    <t>Fair value of derivatives</t>
  </si>
  <si>
    <t>Reinsurance Balances Recoverable on Paid and Unpaid Losses - Total Reinsurance Balances (Detail) - USD ($) $ in Thousands</t>
  </si>
  <si>
    <t>Effects of Reinsurance [Line Items]</t>
  </si>
  <si>
    <t>Outstanding losses</t>
  </si>
  <si>
    <t>IBNR</t>
  </si>
  <si>
    <t>Fair value adjustments - acquired companies</t>
  </si>
  <si>
    <t>Fair value adjustments - fair value option</t>
  </si>
  <si>
    <t>Total reinsurance reserves recoverable</t>
  </si>
  <si>
    <t>Paid losses recoverable</t>
  </si>
  <si>
    <t>Net</t>
  </si>
  <si>
    <t>Reinsurance balances recoverable on paid and unpaid losses</t>
  </si>
  <si>
    <t>Reinsurance balances recoverable on paid and unpaid losses - fair value option</t>
  </si>
  <si>
    <t>Non-life Run-off</t>
  </si>
  <si>
    <t>Atrium</t>
  </si>
  <si>
    <t>StarStone</t>
  </si>
  <si>
    <t>Reinsurance Balances Recoverable on Paid and Unpaid Losses - Additional Information (Detail) - USD ($) $ in Thousands</t>
  </si>
  <si>
    <t>Increase (decrease) in reinsurance recoverable</t>
  </si>
  <si>
    <t>Non-Life Run-Off and StarStone Segment</t>
  </si>
  <si>
    <t>Reinsurance Balances Recoverable on Paid and Unpaid Losses - Top Ten Reinsurers (Details) $ in Thousands</t>
  </si>
  <si>
    <t>Jun. 30, 2019USD ($)reinsurer</t>
  </si>
  <si>
    <t>Dec. 31, 2018USD ($)reinsurer</t>
  </si>
  <si>
    <t>Top ten reinsurers | Reinsurer Concentration Risk</t>
  </si>
  <si>
    <t>Top 10 Total | Reinsurer Concentration Risk</t>
  </si>
  <si>
    <t>Number of external reinsurers | reinsurer</t>
  </si>
  <si>
    <t>Top Ten Reinsurers, Four Non-Rated Reinsurers | Reinsurer Concentration Risk</t>
  </si>
  <si>
    <t>Reinsurance balances recoverable | Reinsurer Concentration Risk</t>
  </si>
  <si>
    <t>Concentration risk percentage</t>
  </si>
  <si>
    <t>Reinsurance balances recoverable | Top ten reinsurers | Reinsurer Concentration Risk</t>
  </si>
  <si>
    <t>67.30%</t>
  </si>
  <si>
    <t>69.60%</t>
  </si>
  <si>
    <t>Reinsurance balances recoverable | Other reinsurers $1 million | Reinsurer Concentration Risk</t>
  </si>
  <si>
    <t>32.00%</t>
  </si>
  <si>
    <t>29.40%</t>
  </si>
  <si>
    <t>0.70%</t>
  </si>
  <si>
    <t>1.00%</t>
  </si>
  <si>
    <t>Non-life Run-off | Reinsurance balances recoverable | Reinsurer Concentration Risk</t>
  </si>
  <si>
    <t>Non-life Run-off | Reinsurance balances recoverable | Top ten reinsurers | Reinsurer Concentration Risk</t>
  </si>
  <si>
    <t>Non-life Run-off | Reinsurance balances recoverable | Other reinsurers $1 million | Reinsurer Concentration Risk</t>
  </si>
  <si>
    <t>Atrium | Reinsurance balances recoverable | Reinsurer Concentration Risk</t>
  </si>
  <si>
    <t>Atrium | Reinsurance balances recoverable | Top ten reinsurers | Reinsurer Concentration Risk</t>
  </si>
  <si>
    <t>Atrium | Reinsurance balances recoverable | Other reinsurers $1 million | Reinsurer Concentration Risk</t>
  </si>
  <si>
    <t>StarStone | Reinsurance balances recoverable | Reinsurer Concentration Risk</t>
  </si>
  <si>
    <t>StarStone | Reinsurance balances recoverable | Top ten reinsurers | Reinsurer Concentration Risk</t>
  </si>
  <si>
    <t>StarStone | Reinsurance balances recoverable | Other reinsurers $1 million | Reinsurer Concentration Risk</t>
  </si>
  <si>
    <t>Equity Method Investee | Hannover Ruck | Reinsurer Concentration Risk</t>
  </si>
  <si>
    <t>Equity Method Investee | Lloyds of London | Reinsurer Concentration Risk</t>
  </si>
  <si>
    <t>Reinsurance Balances Recoverable on Paid and Unpaid Losses - Summary of Provisions for Uncollectible Reinsurance Balances Recoverable by Rating of Reinsurer (Details) - USD ($) $ in Thousands</t>
  </si>
  <si>
    <t>Gross</t>
  </si>
  <si>
    <t>Provisions for Bad Debt</t>
  </si>
  <si>
    <t>Provisions as a % of Gross</t>
  </si>
  <si>
    <t>6.70%</t>
  </si>
  <si>
    <t>Reinsurers rated A- or above</t>
  </si>
  <si>
    <t>2.90%</t>
  </si>
  <si>
    <t>3.20%</t>
  </si>
  <si>
    <t>Secured | Reinsurers rated below A-</t>
  </si>
  <si>
    <t>0.00%</t>
  </si>
  <si>
    <t>Unsecured | Reinsurers rated below A-</t>
  </si>
  <si>
    <t>76.90%</t>
  </si>
  <si>
    <t>73.50%</t>
  </si>
  <si>
    <t>Deferred Charge Assets - Reconciliation of Deferred Charge Assets (Details) - USD ($)</t>
  </si>
  <si>
    <t>Movement Analysis of Deferred Policy Acquisition Costs [Roll Forward]</t>
  </si>
  <si>
    <t>Beginning carrying value</t>
  </si>
  <si>
    <t>Recorded during the period</t>
  </si>
  <si>
    <t>Amortization</t>
  </si>
  <si>
    <t>Ending carrying value</t>
  </si>
  <si>
    <t>Impairment loss of deferred charge assets</t>
  </si>
  <si>
    <t>Losses and Loss Adjustment Expenses - Balance Sheet Summary by Segment (Details) - USD ($) $ in Thousands</t>
  </si>
  <si>
    <t>Liability for Claims and Claims Adjustment Expense [Line Items]</t>
  </si>
  <si>
    <t>ULAE</t>
  </si>
  <si>
    <t>Loss and loss adjustment expenses</t>
  </si>
  <si>
    <t>Loss and loss adjustment expenses, at fair value</t>
  </si>
  <si>
    <t>Operating Segments | Non-life Run-off</t>
  </si>
  <si>
    <t>Operating Segments | Atrium</t>
  </si>
  <si>
    <t>Operating Segments | StarStone</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Acquired on purchase of subsidiaries</t>
  </si>
  <si>
    <t>Net balance as of June 30</t>
  </si>
  <si>
    <t>Plus: reinsurance reserves recoverable</t>
  </si>
  <si>
    <t>Plus: deferred charges on retroactive reinsurance</t>
  </si>
  <si>
    <t>Balance as of June 30</t>
  </si>
  <si>
    <t>Losses and Loss Adjustment Expenses - Net (Reduction) Increase in Ultimate Losses and Loss Adjustment Expense Liabilities (Detail) - USD ($) $ in Thousands</t>
  </si>
  <si>
    <t>Prior Period</t>
  </si>
  <si>
    <t>Net incurred losses and LAE, prior period</t>
  </si>
  <si>
    <t>Current Period</t>
  </si>
  <si>
    <t>Net incurred losses and LAE, current period</t>
  </si>
  <si>
    <t>Net change in case and LAE reserves</t>
  </si>
  <si>
    <t>Net change in IBNR reserves</t>
  </si>
  <si>
    <t>Increase (reduction) in estimates of net ultimate losses</t>
  </si>
  <si>
    <t>Increase (reduction) in provisions for unallocated LAE</t>
  </si>
  <si>
    <t>Amortization of deferred charges</t>
  </si>
  <si>
    <t>Amortization of fair value adjustments</t>
  </si>
  <si>
    <t>Changes in fair value - fair value option</t>
  </si>
  <si>
    <t>Amortization of deferred charge assets</t>
  </si>
  <si>
    <t>Losses and Loss Adjustment Expenses - Additional Information (Detail) - USD ($) $ in Thousands</t>
  </si>
  <si>
    <t>Net incurred losses and LAE</t>
  </si>
  <si>
    <t>Net change in case and IBNR reserves</t>
  </si>
  <si>
    <t>Fair Value Measurements - Fair Value Hierarchy (Details) - USD ($) $ in Thousands</t>
  </si>
  <si>
    <t>Investments:</t>
  </si>
  <si>
    <t>Reinsurance recoverable</t>
  </si>
  <si>
    <t>Other Assets:</t>
  </si>
  <si>
    <t>Recurring</t>
  </si>
  <si>
    <t>Recurring | Fixed Maturities</t>
  </si>
  <si>
    <t>Recurring | Other investments</t>
  </si>
  <si>
    <t>Recurring | Reinsurance recoverable</t>
  </si>
  <si>
    <t>Recurring | Derivative instruments, assets</t>
  </si>
  <si>
    <t>Derivative Instruments</t>
  </si>
  <si>
    <t>Recurring | Derivative instruments, liabilities</t>
  </si>
  <si>
    <t>Other Liabilities:</t>
  </si>
  <si>
    <t>Recurring | Quoted Prices in Active Markets for Identical Assets (Level 1)</t>
  </si>
  <si>
    <t>Recurring | Quoted Prices in Active Markets for Identical Assets (Level 1) | Fixed Maturities</t>
  </si>
  <si>
    <t>Recurring | Quoted Prices in Active Markets for Identical Assets (Level 1) | Other investments</t>
  </si>
  <si>
    <t>Recurring | Quoted Prices in Active Markets for Identical Assets (Level 1) | Reinsurance recoverable</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Fixed Maturities</t>
  </si>
  <si>
    <t>Recurring | Significant Other Observable Inputs (Level 2) | Other investments</t>
  </si>
  <si>
    <t>Recurring | Significant Other Observable Inputs (Level 2) | Reinsurance recoverable</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Fixed Maturities</t>
  </si>
  <si>
    <t>Recurring | Significant Unobservable Inputs (Level 3) | Other investments</t>
  </si>
  <si>
    <t>Recurring | Significant Unobservable Inputs (Level 3) | Reinsurance recoverable</t>
  </si>
  <si>
    <t>Recurring | Significant Unobservable Inputs (Level 3) | Derivative instruments, assets</t>
  </si>
  <si>
    <t>Recurring | Significant Unobservable Inputs (Level 3) | Derivative instruments, liabilities</t>
  </si>
  <si>
    <t>Recurring | Fair Value Based on NAV as Practical Expedient</t>
  </si>
  <si>
    <t>Recurring | Fair Value Based on NAV as Practical Expedient | Other investments</t>
  </si>
  <si>
    <t>Recurring | U.S. government and agency | Fixed Maturities</t>
  </si>
  <si>
    <t>Recurring | U.S. government and agency | Quoted Prices in Active Markets for Identical Assets (Level 1) | Fixed Maturities</t>
  </si>
  <si>
    <t>Recurring | U.S. government and agency | Significant Other Observable Inputs (Level 2) | Fixed Maturities</t>
  </si>
  <si>
    <t>Recurring | U.S. government and agency | Significant Unobservable Inputs (Level 3) | Fixed Maturities</t>
  </si>
  <si>
    <t>Recurring | U.K. government | Fixed Maturities</t>
  </si>
  <si>
    <t>Recurring | U.K. government | Quoted Prices in Active Markets for Identical Assets (Level 1) | Fixed Maturities</t>
  </si>
  <si>
    <t>Recurring | U.K. government | Significant Other Observable Inputs (Level 2) | Fixed Maturities</t>
  </si>
  <si>
    <t>Recurring | U.K. government | Significant Unobservable Inputs (Level 3) | Fixed Maturities</t>
  </si>
  <si>
    <t>Recurring | Other government | Fixed Maturities</t>
  </si>
  <si>
    <t>Recurring | Other government | Quoted Prices in Active Markets for Identical Assets (Level 1) | Fixed Maturities</t>
  </si>
  <si>
    <t>Recurring | Other government | Significant Other Observable Inputs (Level 2) | Fixed Maturities</t>
  </si>
  <si>
    <t>Recurring | Other government | Significant Unobservable Inputs (Level 3) | Fixed Maturities</t>
  </si>
  <si>
    <t>Recurring | Corporate | Fixed Maturities</t>
  </si>
  <si>
    <t>Recurring | Corporate | Quoted Prices in Active Markets for Identical Assets (Level 1) | Fixed Maturities</t>
  </si>
  <si>
    <t>Recurring | Corporate | Significant Other Observable Inputs (Level 2) | Fixed Maturities</t>
  </si>
  <si>
    <t>Recurring | Corporate | Significant Unobservable Inputs (Level 3) | Fixed Maturities</t>
  </si>
  <si>
    <t>Recurring | Municipal | Fixed Maturities</t>
  </si>
  <si>
    <t>Recurring | Municipal | Quoted Prices in Active Markets for Identical Assets (Level 1) | Fixed Maturities</t>
  </si>
  <si>
    <t>Recurring | Municipal | Significant Other Observable Inputs (Level 2) | Fixed Maturities</t>
  </si>
  <si>
    <t>Recurring | Municipal | Significant Unobservable Inputs (Level 3) | Fixed Maturities</t>
  </si>
  <si>
    <t>Recurring | Residential mortgage-backed | Fixed Maturities</t>
  </si>
  <si>
    <t>Recurring | Residential mortgage-backed | Quoted Prices in Active Markets for Identical Assets (Level 1) | Fixed Maturities</t>
  </si>
  <si>
    <t>Recurring | Residential mortgage-backed | Significant Other Observable Inputs (Level 2) | Fixed Maturities</t>
  </si>
  <si>
    <t>Recurring | Residential mortgage-backed | Significant Unobservable Inputs (Level 3) | Fixed Maturities</t>
  </si>
  <si>
    <t>Recurring | Commercial mortgage-backed | Fixed Maturities</t>
  </si>
  <si>
    <t>Recurring | Commercial mortgage-backed | Quoted Prices in Active Markets for Identical Assets (Level 1) | Fixed Maturities</t>
  </si>
  <si>
    <t>Recurring | Commercial mortgage-backed | Significant Other Observable Inputs (Level 2) | Fixed Maturities</t>
  </si>
  <si>
    <t>Recurring | Commercial mortgage-backed | Significant Unobservable Inputs (Level 3) | Fixed Maturities</t>
  </si>
  <si>
    <t>Recurring | Asset-backed | Fixed Maturities</t>
  </si>
  <si>
    <t>Recurring | Asset-backed | Quoted Prices in Active Markets for Identical Assets (Level 1) | Fixed Maturities</t>
  </si>
  <si>
    <t>Recurring | Asset-backed | Significant Other Observable Inputs (Level 2) | Fixed Maturities</t>
  </si>
  <si>
    <t>Recurring | Asset-backed | Significant Unobservable Inputs (Level 3) | Fixed Maturities</t>
  </si>
  <si>
    <t>Recurring | Funds held - directly managed | Fixed Maturities</t>
  </si>
  <si>
    <t>Recurring | Funds held - directly managed | Quoted Prices in Active Markets for Identical Assets (Level 1) | Fixed Maturities</t>
  </si>
  <si>
    <t>Recurring | Funds held - directly managed | Significant Other Observable Inputs (Level 2) | Fixed Maturities</t>
  </si>
  <si>
    <t>Recurring | Funds held - directly managed | Significant Unobservable Inputs (Level 3) | Fixed Maturities</t>
  </si>
  <si>
    <t>Recurring | Publicly traded equity investments</t>
  </si>
  <si>
    <t>Recurring | Publicly traded equity investments | Quoted Prices in Active Markets for Identical Assets (Level 1)</t>
  </si>
  <si>
    <t>Recurring | Publicly traded equity investments | Significant Other Observable Inputs (Level 2)</t>
  </si>
  <si>
    <t>Recurring | Publicly traded equity investments | Significant Unobservable Inputs (Level 3)</t>
  </si>
  <si>
    <t>Recurring | Exchange-traded fund</t>
  </si>
  <si>
    <t>Recurring | Exchange-traded fund | Quoted Prices in Active Markets for Identical Assets (Level 1)</t>
  </si>
  <si>
    <t>Recurring | Exchange-traded fund | Significant Other Observable Inputs (Level 2)</t>
  </si>
  <si>
    <t>Recurring | Exchange-traded fund | Significant Unobservable Inputs (Level 3)</t>
  </si>
  <si>
    <t>Recurring | Private equities and private equity funds</t>
  </si>
  <si>
    <t>Recurring | Private equities and private equity funds | Other investments</t>
  </si>
  <si>
    <t>Recurring | Private equities and private equity funds | Quoted Prices in Active Markets for Identical Assets (Level 1)</t>
  </si>
  <si>
    <t>Recurring | Private equities and private equity funds | Quoted Prices in Active Markets for Identical Assets (Level 1) | Other investments</t>
  </si>
  <si>
    <t>Recurring | Private equities and private equity funds | Significant Other Observable Inputs (Level 2)</t>
  </si>
  <si>
    <t>Recurring | Private equities and private equity funds | Significant Other Observable Inputs (Level 2) | Other investments</t>
  </si>
  <si>
    <t>Recurring | Private equities and private equity funds | Significant Unobservable Inputs (Level 3)</t>
  </si>
  <si>
    <t>Recurring | Private equities and private equity funds | Significant Unobservable Inputs (Level 3) | Other investments</t>
  </si>
  <si>
    <t>Recurring | Private equities and private equity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CLO equity fund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Recurring | Others | Other investments</t>
  </si>
  <si>
    <t>Recurring | Others | Quoted Prices in Active Markets for Identical Assets (Level 1) | Other investments</t>
  </si>
  <si>
    <t>Recurring | Others | Significant Other Observable Inputs (Level 2) | Other investments</t>
  </si>
  <si>
    <t>Recurring | Others | Significant Unobservable Inputs (Level 3) | Other investments</t>
  </si>
  <si>
    <t>Recurring | Others | Fair Value Based on NAV as Practical Expedient | Other investments</t>
  </si>
  <si>
    <t>Fair Value Measurements - Investments (Details) - USD ($) $ in Thousands</t>
  </si>
  <si>
    <t>Beginning fair value</t>
  </si>
  <si>
    <t>Purchases</t>
  </si>
  <si>
    <t>Sales</t>
  </si>
  <si>
    <t>Total realized and unrealized gains (losses)</t>
  </si>
  <si>
    <t>Transfer into Level 3 from Level 2</t>
  </si>
  <si>
    <t>Transfer out of Level 3 into Level 2</t>
  </si>
  <si>
    <t>Ending fair value</t>
  </si>
  <si>
    <t>Equities</t>
  </si>
  <si>
    <t>Fair Value Measurements - Insurance Contracts (Details) - USD ($) $ in Thousands</t>
  </si>
  <si>
    <t>Incurred losses and LAE:</t>
  </si>
  <si>
    <t>Change in fair value</t>
  </si>
  <si>
    <t>Reduction in estimates of ultimate losses</t>
  </si>
  <si>
    <t>Reduction in unallocated LAE</t>
  </si>
  <si>
    <t>Total incurred losses and LAE</t>
  </si>
  <si>
    <t>Paid losses</t>
  </si>
  <si>
    <t>Effect of exchange rate movements</t>
  </si>
  <si>
    <t>Losses and LAE liabilities</t>
  </si>
  <si>
    <t>Liability for losses and LAE</t>
  </si>
  <si>
    <t>Duration</t>
  </si>
  <si>
    <t>Corporate bond yield</t>
  </si>
  <si>
    <t>Risk cost of capital</t>
  </si>
  <si>
    <t>Fair Value Measurements - Observable and Unobservable Inputs (Details) - Internal Model - Recurring</t>
  </si>
  <si>
    <t>Fair Value, Assets and Liabilities Measured on Recurring and Nonrecurring Basis [Line Items]</t>
  </si>
  <si>
    <t>Weighted average cost of capital</t>
  </si>
  <si>
    <t>8.50%</t>
  </si>
  <si>
    <t>7 years 5 months 8 days</t>
  </si>
  <si>
    <t>7 years 3 months 29 days</t>
  </si>
  <si>
    <t>5.10%</t>
  </si>
  <si>
    <t>5.00%</t>
  </si>
  <si>
    <t>7 years 11 months 1 day</t>
  </si>
  <si>
    <t>7 years 11 months 23 days</t>
  </si>
  <si>
    <t>Measurement Input, Entity Credit Risk | Losses and LAE liabilities</t>
  </si>
  <si>
    <t>Credit spread for non-performance risk</t>
  </si>
  <si>
    <t>Fair Value Measurements - Additional Information (Details) - USD ($) $ in Thousands</t>
  </si>
  <si>
    <t>May 28, 2019</t>
  </si>
  <si>
    <t>Mar. 10, 2017</t>
  </si>
  <si>
    <t>Debt, amortized cost</t>
  </si>
  <si>
    <t>Senior Notes</t>
  </si>
  <si>
    <t>4.50% Senior Notes due 2022 | Senior Notes</t>
  </si>
  <si>
    <t>Stated interest rate</t>
  </si>
  <si>
    <t>4.50%</t>
  </si>
  <si>
    <t>Debt, fair value</t>
  </si>
  <si>
    <t>Senior Notes Due 2029 | Senior Notes</t>
  </si>
  <si>
    <t>4.95%</t>
  </si>
  <si>
    <t>Policy Benefits for Life Contracts (Detail) - USD ($) $ in Thousand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 earned</t>
  </si>
  <si>
    <t>Net, premiums earned</t>
  </si>
  <si>
    <t>Premiums Written and Earned - Narrative (Details) - USD ($) $ in Thousands</t>
  </si>
  <si>
    <t>Decrease in gross premiums written</t>
  </si>
  <si>
    <t>Goodwill and Intangible Assets - Schedule of Goodwill and Intangible Assets (Details) $ in Thousands</t>
  </si>
  <si>
    <t>Goodwill [Roll Forward]</t>
  </si>
  <si>
    <t>Goodwill, Beginning balance</t>
  </si>
  <si>
    <t>Goodwill, Ending balance</t>
  </si>
  <si>
    <t>Finite-lived Intangible Assets [Roll Forward]</t>
  </si>
  <si>
    <t>Intangible assets with a definite life - other, Beginning balance</t>
  </si>
  <si>
    <t>Intangible assets with a definite life - other, Amortization</t>
  </si>
  <si>
    <t>Intangible assets with a definite life - other, Ending balance</t>
  </si>
  <si>
    <t>Indefinite-lived Intangible Assets [Roll Forward]</t>
  </si>
  <si>
    <t>Intangible assets with an indefinite life, Beginning balance</t>
  </si>
  <si>
    <t>Intangible assets with an indefinite life, Ending balance</t>
  </si>
  <si>
    <t>Intangible Assets [Roll Forward]</t>
  </si>
  <si>
    <t>Intangible assets, Beginning Balance</t>
  </si>
  <si>
    <t>Intangible assets, Ending Balance</t>
  </si>
  <si>
    <t>Goodwill and Intangible Assets [Roll Forward]</t>
  </si>
  <si>
    <t>Goodwill and intangible assets, Beginning Balance</t>
  </si>
  <si>
    <t>Goodwill and intangible assets, Ending balance</t>
  </si>
  <si>
    <t>Goodwill and Intangible Assets - Intangible Asset Amortization (Details) - USD ($) $ in Thousands</t>
  </si>
  <si>
    <t>Amortization of intangible assets</t>
  </si>
  <si>
    <t>Goodwill and Intangible Assets - Summary of Gross Carrying Value, Accumulated Amortization and Net Carrying Value of Intangible Assets (Details) - USD ($) $ in Thousands</t>
  </si>
  <si>
    <t>Intangible assets with a definite life:</t>
  </si>
  <si>
    <t>Gross Carrying Value</t>
  </si>
  <si>
    <t>Accumulated Amortization</t>
  </si>
  <si>
    <t>Net Carrying Value</t>
  </si>
  <si>
    <t>Indefinite-lived Intangible Assets [Line Items]</t>
  </si>
  <si>
    <t>Intangible assets with an indefinite life, Carrying Value</t>
  </si>
  <si>
    <t>Lloyd’s syndicate capacity</t>
  </si>
  <si>
    <t>Licenses</t>
  </si>
  <si>
    <t>Management contract</t>
  </si>
  <si>
    <t>Distribution channel</t>
  </si>
  <si>
    <t>Technology</t>
  </si>
  <si>
    <t>Brand</t>
  </si>
  <si>
    <t>Debt Obligations and Credit Facilities - Amounts Outstanding and Accrued Interest (Detail) - USD ($) $ in Thousands</t>
  </si>
  <si>
    <t>Dec. 27, 2018</t>
  </si>
  <si>
    <t>Sep. 16, 2014</t>
  </si>
  <si>
    <t>Debt Instrument [Line Items]</t>
  </si>
  <si>
    <t>Interest expense on debt obligations</t>
  </si>
  <si>
    <t>Funds withheld balances and other</t>
  </si>
  <si>
    <t>Total interest expense</t>
  </si>
  <si>
    <t>Senior Notes | 4.50% Senior Notes due 2022</t>
  </si>
  <si>
    <t>Term</t>
  </si>
  <si>
    <t>5 years</t>
  </si>
  <si>
    <t>Senior Notes | 4.95% Senior Notes due 2029</t>
  </si>
  <si>
    <t>10 years</t>
  </si>
  <si>
    <t>Line of Credit | EGL Revolving Credit Facility</t>
  </si>
  <si>
    <t>Line of Credit | 2018 EGL Term Loan Facility</t>
  </si>
  <si>
    <t>3 years</t>
  </si>
  <si>
    <t>Debt Obligations and Credit Facilities - Additional Information (Detail) - USD ($)</t>
  </si>
  <si>
    <t>May 31, 2019</t>
  </si>
  <si>
    <t>Dec. 31, 2019</t>
  </si>
  <si>
    <t>Aug. 06, 2019</t>
  </si>
  <si>
    <t>Feb. 12, 2019</t>
  </si>
  <si>
    <t>Dec. 26, 2018</t>
  </si>
  <si>
    <t>Aug. 16, 2018</t>
  </si>
  <si>
    <t>Feb. 08, 2018</t>
  </si>
  <si>
    <t>Cash and investments</t>
  </si>
  <si>
    <t>Letters of credit</t>
  </si>
  <si>
    <t>Letter Of Credit Facility</t>
  </si>
  <si>
    <t>Outstanding amount of debt</t>
  </si>
  <si>
    <t>Redemption price percentage</t>
  </si>
  <si>
    <t>Payments of debt issuance costs</t>
  </si>
  <si>
    <t>Unamortized costs</t>
  </si>
  <si>
    <t>Term of debt</t>
  </si>
  <si>
    <t>Senior Notes | Senior Notes Due 2029</t>
  </si>
  <si>
    <t>Maximum borrowing capacity</t>
  </si>
  <si>
    <t>Optional increase in borrowing capacity</t>
  </si>
  <si>
    <t>Interest payment period</t>
  </si>
  <si>
    <t>Line of Credit | 2018 EGL Revolving Credit Facility</t>
  </si>
  <si>
    <t>Line of credit facility, remaining borrowing capacity</t>
  </si>
  <si>
    <t>Repayments of debt</t>
  </si>
  <si>
    <t>Line of Credit | 2018 EGL Revolving Credit Facility | Subsequent Event</t>
  </si>
  <si>
    <t>Letters of Credit | Line of Credit</t>
  </si>
  <si>
    <t>Letters of Credit | Line of Credit | FAL Facility</t>
  </si>
  <si>
    <t>Higher borrowing capacity option</t>
  </si>
  <si>
    <t>Letters of Credit | Line of Credit | Maiden Facility Agreement | Subsequent Event</t>
  </si>
  <si>
    <t>Scenario, Forecast | Maiden Facility Agreement</t>
  </si>
  <si>
    <t>Proceeds from Unsecured Lines of Credit</t>
  </si>
  <si>
    <t>Noncontrolling Interests - Additional Information (Detail) - USD ($) $ in Thousands</t>
  </si>
  <si>
    <t>Noncontrolling Interest [Line Items]</t>
  </si>
  <si>
    <t>Trident | Subsidiaries</t>
  </si>
  <si>
    <t>Interest owned by an entity (percent)</t>
  </si>
  <si>
    <t>39.30%</t>
  </si>
  <si>
    <t>Dowling | Subsidiaries</t>
  </si>
  <si>
    <t>1.70%</t>
  </si>
  <si>
    <t>Noncontrolling Interests - Carrying Amount of Equity Attributable to Noncontrolling Interest (Detail) - USD ($) $ in Thousands</t>
  </si>
  <si>
    <t>Increase (Decrease) in Redeemable Noncontrolling Interest [Roll Forward]</t>
  </si>
  <si>
    <t>Balance at beginning of period</t>
  </si>
  <si>
    <t>Capital contributions</t>
  </si>
  <si>
    <t>Dividends paid</t>
  </si>
  <si>
    <t>Net losses attributable to RNCI</t>
  </si>
  <si>
    <t>Accumulated other comprehensive earnings (losses) attributable to RNCI</t>
  </si>
  <si>
    <t>Change in redemption value of RNCI</t>
  </si>
  <si>
    <t>Balance at end of period</t>
  </si>
  <si>
    <t>Share Capital - Narrative (Details) - USD ($) $ / shares in Units, $ in Thousands</t>
  </si>
  <si>
    <t>May 03, 2019</t>
  </si>
  <si>
    <t>Feb. 21, 2019</t>
  </si>
  <si>
    <t>Class of Stock [Line Items]</t>
  </si>
  <si>
    <t>Total dividends paid</t>
  </si>
  <si>
    <t>Declared cash dividends (in dollars per share)</t>
  </si>
  <si>
    <t>Declared cash dividends (in dollars per depositary share)</t>
  </si>
  <si>
    <t>Subsequent Event | Series D Preferred Stock</t>
  </si>
  <si>
    <t>Subsequent Event | Series E Preferred Stock</t>
  </si>
  <si>
    <t>Earnings Per Share - Comparison of Basic and Diluted Earnings per Share (Detail) - USD ($) $ / shares in Units, $ in Thousands</t>
  </si>
  <si>
    <t>Numerator:</t>
  </si>
  <si>
    <t>Denominator:</t>
  </si>
  <si>
    <t>Weighted-average ordinary shares outstanding — basic (in shares)</t>
  </si>
  <si>
    <t>Effect of dilutive securities:</t>
  </si>
  <si>
    <t>Share-based compensation plans (in shares)</t>
  </si>
  <si>
    <t>Warrants (in shares)</t>
  </si>
  <si>
    <t>Weighted-average ordinary shares outstanding — diluted (in shares)</t>
  </si>
  <si>
    <t>Share-Based Compensation and Pensions (Detail) - USD ($) $ in Thousands</t>
  </si>
  <si>
    <t>Share-based Compensation Arrangement by Share-based Payment Award [Line Items]</t>
  </si>
  <si>
    <t>Compensation expense</t>
  </si>
  <si>
    <t>Pension plans:</t>
  </si>
  <si>
    <t>Defined contribution plans</t>
  </si>
  <si>
    <t>Defined benefit plan</t>
  </si>
  <si>
    <t>Total pension costs</t>
  </si>
  <si>
    <t>Restricted Stock and Restricted Stock Units</t>
  </si>
  <si>
    <t>Performance Shares</t>
  </si>
  <si>
    <t>Stock Appreciation Rights (SARs)</t>
  </si>
  <si>
    <t>Employee Stock</t>
  </si>
  <si>
    <t>Long Term Incentive Plans | Time-Based Restricted Stock</t>
  </si>
  <si>
    <t>Restricted Stock Units (RSUs) | Director | Deferred Compensation Plan</t>
  </si>
  <si>
    <t>Deferred compensation and ordinary share plan for non-employee directors</t>
  </si>
  <si>
    <t>Income Taxation - Additional Information (Detail) - USD ($)</t>
  </si>
  <si>
    <t>Effective tax rate expense (benefit)</t>
  </si>
  <si>
    <t>3.10%</t>
  </si>
  <si>
    <t>104.10%</t>
  </si>
  <si>
    <t>2.00%</t>
  </si>
  <si>
    <t>(10.40%)</t>
  </si>
  <si>
    <t>Statutory rate</t>
  </si>
  <si>
    <t>Unrecognized tax benefits</t>
  </si>
  <si>
    <t>Related Party Transactions - Stone Point Capital LLC (Details) $ in Thousands</t>
  </si>
  <si>
    <t>Apr. 01, 2019USD ($)</t>
  </si>
  <si>
    <t>Dec. 26, 2018USD ($)</t>
  </si>
  <si>
    <t>Jul. 31, 2012shares</t>
  </si>
  <si>
    <t>Nov. 06, 2013general_partners</t>
  </si>
  <si>
    <t>Related Party Transaction [Line Items]</t>
  </si>
  <si>
    <t>Redeemable noncontrolling interest</t>
  </si>
  <si>
    <t>Related Party, Consolidated Balance Sheet [Abstract]</t>
  </si>
  <si>
    <t>Related Party, Consolidated Statement of Earnings [Abstract]</t>
  </si>
  <si>
    <t>Fixed Maturities</t>
  </si>
  <si>
    <t>StonePoint And Affiliated Entities [Member]</t>
  </si>
  <si>
    <t>Interest income</t>
  </si>
  <si>
    <t>StonePoint And Affiliated Entities [Member] | Fixed Maturities</t>
  </si>
  <si>
    <t>StonePoint And Affiliated Entities [Member] | Hedge funds</t>
  </si>
  <si>
    <t>StonePoint And Affiliated Entities [Member] | Fixed income funds</t>
  </si>
  <si>
    <t>StonePoint And Affiliated Entities [Member] | Private equities and private equity funds</t>
  </si>
  <si>
    <t>StonePoint And Affiliated Entities [Member] | CLO equities</t>
  </si>
  <si>
    <t>StonePoint And Affiliated Entities [Member] | CLO equity funds</t>
  </si>
  <si>
    <t>StonePoint And Affiliated Entities [Member] | Private Debt</t>
  </si>
  <si>
    <t>StonePoint And Affiliated Entities [Member] | Real estate fund</t>
  </si>
  <si>
    <t>Trident | Affiliated Entity</t>
  </si>
  <si>
    <t>Related party transaction, shares acquired | shares</t>
  </si>
  <si>
    <t>Number of newly elected board of directors | general_partners</t>
  </si>
  <si>
    <t>Number of general partners | general_partners</t>
  </si>
  <si>
    <t>Trident | North Bay</t>
  </si>
  <si>
    <t>Payments to acquire investments</t>
  </si>
  <si>
    <t>Stone Point | Affiliated Entity</t>
  </si>
  <si>
    <t>9.10%</t>
  </si>
  <si>
    <t>North Bay Shareholders | North Bay</t>
  </si>
  <si>
    <t>Mitchell International | Affiliated Entity</t>
  </si>
  <si>
    <t>Related Party Transactions - KaylaRe (Details) - USD ($) $ in Thousands</t>
  </si>
  <si>
    <t>Dec. 15, 2016</t>
  </si>
  <si>
    <t>Dec. 31, 2016</t>
  </si>
  <si>
    <t>Management fee income</t>
  </si>
  <si>
    <t>Initial capital raise</t>
  </si>
  <si>
    <t>KaylaRe transactions with Starstone</t>
  </si>
  <si>
    <t>Shares issued (in shares)</t>
  </si>
  <si>
    <t>Ordinary Shares | Kayla Re | Hillhouse</t>
  </si>
  <si>
    <t>Ordinary Shares | Kayla Re | Trident</t>
  </si>
  <si>
    <t>Non-voting convertible ordinary Series E Shares (issued and outstanding 2019 and 2018: 910,010) | Kayla Re</t>
  </si>
  <si>
    <t>Non-voting convertible ordinary Series E Shares (issued and outstanding 2019 and 2018: 910,010) | Kayla Re | Hillhouse</t>
  </si>
  <si>
    <t>Non-voting convertible ordinary Series E Shares (issued and outstanding 2019 and 2018: 910,010) | Kayla Re | Minority Shareholder</t>
  </si>
  <si>
    <t>Starstone | Kayla Re</t>
  </si>
  <si>
    <t>Percentage of business reinsured</t>
  </si>
  <si>
    <t>35.00%</t>
  </si>
  <si>
    <t>Fitzwilliam | Subsidiaries | Kayla Re</t>
  </si>
  <si>
    <t>Ceded reinsurance receivables</t>
  </si>
  <si>
    <t>Affiliated Entity | Kayla Re</t>
  </si>
  <si>
    <t>Related Party Transactions - Hillhouse (Details) - USD ($) $ in Thousands</t>
  </si>
  <si>
    <t>Hillhouse Affiliates | Affiliated Entity</t>
  </si>
  <si>
    <t>9.70%</t>
  </si>
  <si>
    <t>Economic interest percentage</t>
  </si>
  <si>
    <t>17.00%</t>
  </si>
  <si>
    <t>Hillhouse</t>
  </si>
  <si>
    <t>Hillhouse | Affiliated Entity</t>
  </si>
  <si>
    <t>Fees incurred</t>
  </si>
  <si>
    <t>Hillhouse | Kayla Re | Affiliated Entity</t>
  </si>
  <si>
    <t>InRe Fund | Hillhouse | Affiliated Entity</t>
  </si>
  <si>
    <t>Other Funds | Hillhouse | Affiliated Entity</t>
  </si>
  <si>
    <t>Fixed Income Securities | Hillhouse InRe Fund, L.P. | Affiliated Entity</t>
  </si>
  <si>
    <t>Other investments, percentage of funds</t>
  </si>
  <si>
    <t>North American Equities | Hillhouse InRe Fund, L.P. | Affiliated Entity</t>
  </si>
  <si>
    <t>3.00%</t>
  </si>
  <si>
    <t>International Equities | Hillhouse InRe Fund, L.P. | Affiliated Entity</t>
  </si>
  <si>
    <t>88.00%</t>
  </si>
  <si>
    <t>Financing, Derivatives And Other Items | Hillhouse InRe Fund, L.P. | Affiliated Entity</t>
  </si>
  <si>
    <t>(23.00%)</t>
  </si>
  <si>
    <t>Related Party Transactions - Monument (Details) $ in Thousands, € in Millions</t>
  </si>
  <si>
    <t>1 Months Ended</t>
  </si>
  <si>
    <t>Oct. 31, 2016USD ($)</t>
  </si>
  <si>
    <t>May 31, 2019USD ($)</t>
  </si>
  <si>
    <t>May 31, 2019EUR (€)</t>
  </si>
  <si>
    <t>Contributed amount of common and preferred shares</t>
  </si>
  <si>
    <t>Transfer Of Life Assurance Policies | Subsidiary Of Monument</t>
  </si>
  <si>
    <t>Policy benefits transferred</t>
  </si>
  <si>
    <t>Total assets transferred</t>
  </si>
  <si>
    <t>Related Party Transactions - Clear Spring (Details) - USD ($) $ in Thousands</t>
  </si>
  <si>
    <t>Jan. 01, 2017</t>
  </si>
  <si>
    <t>Capitalized amount of investment</t>
  </si>
  <si>
    <t>Balances under StarStone ceding quota share:</t>
  </si>
  <si>
    <t>Unearned reinsurance premiums</t>
  </si>
  <si>
    <t>Transactions under StarStone ceding quota share:</t>
  </si>
  <si>
    <t>Transactions under assuming quota share:</t>
  </si>
  <si>
    <t>Clear Spring | Equity Method Investee</t>
  </si>
  <si>
    <t>Prepaid insurance premiums</t>
  </si>
  <si>
    <t>Ceded payable</t>
  </si>
  <si>
    <t>Ceded acquisition costs</t>
  </si>
  <si>
    <t>Clear Spring | Affiliated Entity</t>
  </si>
  <si>
    <t>Starstone | Clear Spring</t>
  </si>
  <si>
    <t>33.30%</t>
  </si>
  <si>
    <t>Starstone | Clear Spring | Affiliated Entity</t>
  </si>
  <si>
    <t>Ceded incurred losses and LAE</t>
  </si>
  <si>
    <t>Starstone | Cavello Bay</t>
  </si>
  <si>
    <t>25.00%</t>
  </si>
  <si>
    <t>Cavello Bay | Clear Spring</t>
  </si>
  <si>
    <t>Cavello Bay | Clear Spring | Affiliated Entity</t>
  </si>
  <si>
    <t>Premium earned</t>
  </si>
  <si>
    <t>Related Party Transactions - AmTrust (Details) - USD ($) $ in Thousands</t>
  </si>
  <si>
    <t>Nov. 30, 2018</t>
  </si>
  <si>
    <t>Purchase amount of equity interest</t>
  </si>
  <si>
    <t>Net Investment Earnings [Abstract]</t>
  </si>
  <si>
    <t>Investment in related party</t>
  </si>
  <si>
    <t>AmTrust Financial Services, Inc. | Affiliated Entity</t>
  </si>
  <si>
    <t>45.00%</t>
  </si>
  <si>
    <t>Trident Pine | Evergreen Parent L.P. | Affiliated Entity</t>
  </si>
  <si>
    <t>Capital units ownership percentage</t>
  </si>
  <si>
    <t>21.80%</t>
  </si>
  <si>
    <t>Evergreen Parent L.P. | Affiliated Entity</t>
  </si>
  <si>
    <t>7.50%</t>
  </si>
  <si>
    <t>Related Party Transactions - Citco (Details) - USD ($) $ in Thousands</t>
  </si>
  <si>
    <t>Indirect investment acquired</t>
  </si>
  <si>
    <t>Trident | Citco | Affiliated Entity</t>
  </si>
  <si>
    <t>3.40%</t>
  </si>
  <si>
    <t>Related Party Transactions - Enhanced Re Header (Details) - USD ($) $ in Thousands</t>
  </si>
  <si>
    <t>Enstar | Enhanzed Re</t>
  </si>
  <si>
    <t>Uncalled amount of investment</t>
  </si>
  <si>
    <t>Allianz | Enhanzed Re</t>
  </si>
  <si>
    <t>24.90%</t>
  </si>
  <si>
    <t>Hillhouse | Enhanzed Re</t>
  </si>
  <si>
    <t>27.70%</t>
  </si>
  <si>
    <t>Enhanzed Re | Affiliated Entity</t>
  </si>
  <si>
    <t>Commitments and Contingencies - Narrative (Details) - USD ($)</t>
  </si>
  <si>
    <t>Letters of credit issued</t>
  </si>
  <si>
    <t>Lease optional renewal period</t>
  </si>
  <si>
    <t>Lease optional termination period</t>
  </si>
  <si>
    <t>1 year</t>
  </si>
  <si>
    <t>Limited Parental Guarantee</t>
  </si>
  <si>
    <t>Parental guarantees</t>
  </si>
  <si>
    <t>US</t>
  </si>
  <si>
    <t>Concentration of credit risk, counterparty credit exposure</t>
  </si>
  <si>
    <t>Reinsurance Recoverables | Reinsurer Concentration Risk</t>
  </si>
  <si>
    <t>Line of Credit | Letters of Credit</t>
  </si>
  <si>
    <t>Line of Credit | FAL Facility | Letters of Credit</t>
  </si>
  <si>
    <t>Commitments, unfunded</t>
  </si>
  <si>
    <t>Maximum</t>
  </si>
  <si>
    <t>Weighted-average remaining lease term</t>
  </si>
  <si>
    <t>38 years</t>
  </si>
  <si>
    <t>Minimum</t>
  </si>
  <si>
    <t>Commitments and Contingencies - Asbestos and Environmental Liabilities (Details) - USD ($) $ in Thousands</t>
  </si>
  <si>
    <t>Other liabilities:</t>
  </si>
  <si>
    <t>Other assets:</t>
  </si>
  <si>
    <t>Dana properties</t>
  </si>
  <si>
    <t>Estimated future expenses</t>
  </si>
  <si>
    <t>Fair value adjustments</t>
  </si>
  <si>
    <t>Insurance recoveries related to direct asbestos and environmental liabilities</t>
  </si>
  <si>
    <t>Net liabilities relating to direct asbestos and environmental exposures</t>
  </si>
  <si>
    <t>Direct Asbestos Liabilities | Dana properties</t>
  </si>
  <si>
    <t>Liability for asbestos and environmental claims</t>
  </si>
  <si>
    <t>Direct Environmental Liabilities | Dana properties</t>
  </si>
  <si>
    <t>Commitments and Contingencies - Leases - Lease Cost (Details) - USD ($) $ in Thousands</t>
  </si>
  <si>
    <t>Operating lease cost</t>
  </si>
  <si>
    <t>Sublease income</t>
  </si>
  <si>
    <t>Total lease cost</t>
  </si>
  <si>
    <t>Commitments and Contingencies - Leases - Cash Flow Information (Details) - USD ($) $ in Thousands</t>
  </si>
  <si>
    <t>Operating cash flow information:</t>
  </si>
  <si>
    <t>Cash paid for amounts included in the measurement of lease liabilities</t>
  </si>
  <si>
    <t>Non-cash activity:</t>
  </si>
  <si>
    <t>Right-of-use assets obtained in exchange for lease obligations</t>
  </si>
  <si>
    <t>Commitments and Contingencies - Leases - Balance Sheet Information (Details) $ in Thousands</t>
  </si>
  <si>
    <t>Current lease liabilities</t>
  </si>
  <si>
    <t>Non-current lease liabilities</t>
  </si>
  <si>
    <t>Commitments and Contingencies - Leases - Lease Terms (Details)</t>
  </si>
  <si>
    <t>6 years 7 months 6 days</t>
  </si>
  <si>
    <t>Weighted-average discount rate</t>
  </si>
  <si>
    <t>6.20%</t>
  </si>
  <si>
    <t>Commitments and Contingencies - Leases - Operating Lease Liabilities (Details) $ in Thousands</t>
  </si>
  <si>
    <t>Lessee, Operating Lease, Liability, Payment, Due [Abstract]</t>
  </si>
  <si>
    <t>2020</t>
  </si>
  <si>
    <t>2021</t>
  </si>
  <si>
    <t>2022</t>
  </si>
  <si>
    <t>2023</t>
  </si>
  <si>
    <t>2024 and beyond</t>
  </si>
  <si>
    <t>Total lease payments</t>
  </si>
  <si>
    <t>Less: Imputed interest</t>
  </si>
  <si>
    <t>Segment Information - Additional Information (Detail)</t>
  </si>
  <si>
    <t>Jun. 30, 2019Segment</t>
  </si>
  <si>
    <t>Number of reportable segments</t>
  </si>
  <si>
    <t>Segment Information - Summary of Operations by Segment (Detail) - USD ($) $ in Thousands</t>
  </si>
  <si>
    <t>Segment Reporting Information [Line Items]</t>
  </si>
  <si>
    <t>Gross premiums written</t>
  </si>
  <si>
    <t>Net premiums written</t>
  </si>
  <si>
    <t>Life and Annuity Policy Benefits</t>
  </si>
  <si>
    <t>Operating expenses</t>
  </si>
  <si>
    <t>Underwriting income (loss)</t>
  </si>
  <si>
    <t>Other income (expense)</t>
  </si>
  <si>
    <t>Corporate expenses</t>
  </si>
  <si>
    <t>Interest income (expense)</t>
  </si>
  <si>
    <t>Net foreign exchange losses</t>
  </si>
  <si>
    <t>INCOME (TAXES) BENEFIT</t>
  </si>
  <si>
    <t>Underwriting Ratios [Abstract]</t>
  </si>
  <si>
    <t>Loss ratio</t>
  </si>
  <si>
    <t>34.20%</t>
  </si>
  <si>
    <t>49.00%</t>
  </si>
  <si>
    <t>48.90%</t>
  </si>
  <si>
    <t>Acquisition expense ratio</t>
  </si>
  <si>
    <t>33.50%</t>
  </si>
  <si>
    <t>36.80%</t>
  </si>
  <si>
    <t>34.50%</t>
  </si>
  <si>
    <t>35.50%</t>
  </si>
  <si>
    <t>Operating expense ratio</t>
  </si>
  <si>
    <t>8.40%</t>
  </si>
  <si>
    <t>12.00%</t>
  </si>
  <si>
    <t>8.10%</t>
  </si>
  <si>
    <t>11.90%</t>
  </si>
  <si>
    <t>Combined ratio</t>
  </si>
  <si>
    <t>76.10%</t>
  </si>
  <si>
    <t>97.80%</t>
  </si>
  <si>
    <t>81.90%</t>
  </si>
  <si>
    <t>96.30%</t>
  </si>
  <si>
    <t>102.80%</t>
  </si>
  <si>
    <t>79.50%</t>
  </si>
  <si>
    <t>96.70%</t>
  </si>
  <si>
    <t>71.30%</t>
  </si>
  <si>
    <t>20.30%</t>
  </si>
  <si>
    <t>22.40%</t>
  </si>
  <si>
    <t>17.30%</t>
  </si>
  <si>
    <t>18.20%</t>
  </si>
  <si>
    <t>18.60%</t>
  </si>
  <si>
    <t>17.50%</t>
  </si>
  <si>
    <t>22.10%</t>
  </si>
  <si>
    <t>141.30%</t>
  </si>
  <si>
    <t>118.40%</t>
  </si>
  <si>
    <t>136.60%</t>
  </si>
  <si>
    <t>110.70%</t>
  </si>
  <si>
    <t>Segment Information - Summary of Company's Assets by Segment (Detail) - USD ($) $ in Thousands</t>
  </si>
  <si>
    <t>Segment Reporting, Asset Reconciling Item [Line Items]</t>
  </si>
  <si>
    <t>Total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39</v>
      </c>
    </row>
    <row r="23" spans="1:3">
      <c r="A23" s="4" t="s">
        <v>41</v>
      </c>
      <c r="B23" s="4" t="s">
        <v>39</v>
      </c>
    </row>
    <row r="24" spans="1:3">
      <c r="A24" s="4" t="s">
        <v>42</v>
      </c>
      <c r="B24" s="4" t="s">
        <v>43</v>
      </c>
    </row>
    <row r="25" spans="1:3">
      <c r="A25" s="4" t="s">
        <v>44</v>
      </c>
      <c r="B25" s="4" t="s">
        <v>39</v>
      </c>
    </row>
    <row r="26" spans="1:3">
      <c r="A26" s="4" t="s">
        <v>45</v>
      </c>
      <c r="B26" s="4" t="s">
        <v>46</v>
      </c>
    </row>
    <row r="27" spans="1:3">
      <c r="A27" s="4" t="s">
        <v>47</v>
      </c>
      <c r="B27" s="4" t="s">
        <v>48</v>
      </c>
    </row>
    <row r="28" spans="1:3">
      <c r="A28" s="4" t="s">
        <v>49</v>
      </c>
      <c r="B28" s="4" t="s">
        <v>50</v>
      </c>
    </row>
    <row r="29" spans="1:3">
      <c r="A29" s="4" t="s">
        <v>51</v>
      </c>
      <c r="B29" s="4" t="s">
        <v>39</v>
      </c>
    </row>
    <row r="30" spans="1:3">
      <c r="A30" s="4" t="s">
        <v>52</v>
      </c>
    </row>
    <row r="31" spans="1:3">
      <c r="A31" s="3" t="s">
        <v>4</v>
      </c>
    </row>
    <row r="32" spans="1:3">
      <c r="A32" s="4" t="s">
        <v>53</v>
      </c>
      <c r="B32" s="4" t="s">
        <v>54</v>
      </c>
    </row>
    <row r="33" spans="1:3">
      <c r="A33" s="4" t="s">
        <v>55</v>
      </c>
      <c r="B33" s="4" t="s">
        <v>56</v>
      </c>
    </row>
    <row r="34" spans="1:3">
      <c r="A34" s="4" t="s">
        <v>57</v>
      </c>
      <c r="B34" s="4" t="s">
        <v>58</v>
      </c>
    </row>
    <row r="35" spans="1:3">
      <c r="A35" s="4" t="s">
        <v>59</v>
      </c>
    </row>
    <row r="36" spans="1:3">
      <c r="A36" s="3" t="s">
        <v>4</v>
      </c>
    </row>
    <row r="37" spans="1:3">
      <c r="A37" s="4" t="s">
        <v>53</v>
      </c>
      <c r="B37" s="4" t="s">
        <v>60</v>
      </c>
    </row>
    <row r="38" spans="1:3">
      <c r="A38" s="4" t="s">
        <v>55</v>
      </c>
      <c r="B38" s="4" t="s">
        <v>61</v>
      </c>
    </row>
    <row r="39" spans="1:3">
      <c r="A39" s="4" t="s">
        <v>57</v>
      </c>
      <c r="B39" s="4" t="s">
        <v>58</v>
      </c>
    </row>
    <row r="40" spans="1:3">
      <c r="A40" s="4" t="s">
        <v>62</v>
      </c>
    </row>
    <row r="41" spans="1:3">
      <c r="A41" s="3" t="s">
        <v>4</v>
      </c>
    </row>
    <row r="42" spans="1:3">
      <c r="A42" s="4" t="s">
        <v>53</v>
      </c>
      <c r="B42" s="4" t="s">
        <v>63</v>
      </c>
    </row>
    <row r="43" spans="1:3">
      <c r="A43" s="4" t="s">
        <v>55</v>
      </c>
      <c r="B43" s="4" t="s">
        <v>64</v>
      </c>
    </row>
    <row r="44" spans="1:3">
      <c r="A44" s="4" t="s">
        <v>57</v>
      </c>
      <c r="B44" s="4" t="s">
        <v>58</v>
      </c>
    </row>
    <row r="45" spans="1:3">
      <c r="A45" s="4" t="s">
        <v>65</v>
      </c>
    </row>
    <row r="46" spans="1:3">
      <c r="A46" s="3" t="s">
        <v>4</v>
      </c>
    </row>
    <row r="47" spans="1:3">
      <c r="A47" s="4" t="s">
        <v>66</v>
      </c>
      <c r="C47" s="5" t="n">
        <v>17987545</v>
      </c>
    </row>
    <row r="48" spans="1:3">
      <c r="A48" s="4" t="s">
        <v>67</v>
      </c>
    </row>
    <row r="49" spans="1:3">
      <c r="A49" s="3" t="s">
        <v>4</v>
      </c>
    </row>
    <row r="50" spans="1:3">
      <c r="A50" s="4" t="s">
        <v>66</v>
      </c>
      <c r="C50"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30"/>
  </cols>
  <sheetData>
    <row r="1" spans="1:11">
      <c r="A1" s="1" t="s">
        <v>1263</v>
      </c>
      <c r="B1" s="2" t="s">
        <v>1264</v>
      </c>
      <c r="C1" s="2" t="s">
        <v>1265</v>
      </c>
      <c r="D1" s="2" t="s">
        <v>451</v>
      </c>
      <c r="E1" s="2" t="s">
        <v>452</v>
      </c>
      <c r="F1" s="2" t="s">
        <v>1266</v>
      </c>
      <c r="G1" s="2" t="s">
        <v>451</v>
      </c>
      <c r="H1" s="2" t="s">
        <v>452</v>
      </c>
      <c r="I1" s="2" t="s">
        <v>454</v>
      </c>
      <c r="J1" s="2" t="s">
        <v>524</v>
      </c>
      <c r="K1" s="2" t="s">
        <v>1267</v>
      </c>
    </row>
    <row r="2" spans="1:11">
      <c r="A2" s="3" t="s">
        <v>1268</v>
      </c>
    </row>
    <row r="3" spans="1:11">
      <c r="A3" s="4" t="s">
        <v>1269</v>
      </c>
      <c r="D3" s="6" t="n">
        <v>435696</v>
      </c>
      <c r="E3" s="6" t="n">
        <v>458543</v>
      </c>
      <c r="G3" s="6" t="n">
        <v>435696</v>
      </c>
      <c r="H3" s="6" t="n">
        <v>458543</v>
      </c>
      <c r="I3" s="6" t="n">
        <v>458543</v>
      </c>
      <c r="J3" s="6" t="n">
        <v>479606</v>
      </c>
    </row>
    <row r="4" spans="1:11">
      <c r="A4" s="3" t="s">
        <v>1270</v>
      </c>
    </row>
    <row r="5" spans="1:11">
      <c r="A5" s="4" t="s">
        <v>73</v>
      </c>
      <c r="D5" s="5" t="n">
        <v>522038</v>
      </c>
      <c r="G5" s="5" t="n">
        <v>522038</v>
      </c>
      <c r="I5" s="5" t="n">
        <v>367125</v>
      </c>
    </row>
    <row r="6" spans="1:11">
      <c r="A6" s="4" t="s">
        <v>74</v>
      </c>
      <c r="D6" s="5" t="n">
        <v>2419512</v>
      </c>
      <c r="G6" s="5" t="n">
        <v>2419512</v>
      </c>
      <c r="I6" s="5" t="n">
        <v>1957757</v>
      </c>
    </row>
    <row r="7" spans="1:11">
      <c r="A7" s="4" t="s">
        <v>77</v>
      </c>
      <c r="D7" s="5" t="n">
        <v>1073485</v>
      </c>
      <c r="E7" s="5" t="n">
        <v>819709</v>
      </c>
      <c r="G7" s="5" t="n">
        <v>1073485</v>
      </c>
      <c r="H7" s="5" t="n">
        <v>819709</v>
      </c>
      <c r="I7" s="5" t="n">
        <v>602096</v>
      </c>
    </row>
    <row r="8" spans="1:11">
      <c r="A8" s="4" t="s">
        <v>87</v>
      </c>
      <c r="D8" s="5" t="n">
        <v>630232</v>
      </c>
      <c r="G8" s="5" t="n">
        <v>630232</v>
      </c>
      <c r="I8" s="5" t="n">
        <v>644287</v>
      </c>
    </row>
    <row r="9" spans="1:11">
      <c r="A9" s="4" t="s">
        <v>97</v>
      </c>
      <c r="D9" s="5" t="n">
        <v>603429</v>
      </c>
      <c r="G9" s="5" t="n">
        <v>603429</v>
      </c>
      <c r="I9" s="5" t="n">
        <v>566369</v>
      </c>
    </row>
    <row r="10" spans="1:11">
      <c r="A10" s="3" t="s">
        <v>1271</v>
      </c>
    </row>
    <row r="11" spans="1:11">
      <c r="A11" s="4" t="s">
        <v>141</v>
      </c>
      <c r="D11" s="5" t="n">
        <v>269711</v>
      </c>
      <c r="E11" s="5" t="n">
        <v>-54418</v>
      </c>
      <c r="G11" s="5" t="n">
        <v>730502</v>
      </c>
      <c r="H11" s="5" t="n">
        <v>-197448</v>
      </c>
    </row>
    <row r="12" spans="1:11">
      <c r="A12" s="4" t="s">
        <v>155</v>
      </c>
      <c r="D12" s="5" t="n">
        <v>238054</v>
      </c>
      <c r="E12" s="5" t="n">
        <v>-145</v>
      </c>
      <c r="G12" s="5" t="n">
        <v>603796</v>
      </c>
      <c r="H12" s="5" t="n">
        <v>-40573</v>
      </c>
    </row>
    <row r="13" spans="1:11">
      <c r="A13" s="4" t="s">
        <v>1272</v>
      </c>
    </row>
    <row r="14" spans="1:11">
      <c r="A14" s="3" t="s">
        <v>1270</v>
      </c>
    </row>
    <row r="15" spans="1:11">
      <c r="A15" s="4" t="s">
        <v>120</v>
      </c>
      <c r="D15" s="5" t="n">
        <v>7635146</v>
      </c>
      <c r="G15" s="5" t="n">
        <v>7635146</v>
      </c>
      <c r="I15" s="5" t="n">
        <v>7248793</v>
      </c>
    </row>
    <row r="16" spans="1:11">
      <c r="A16" s="4" t="s">
        <v>713</v>
      </c>
    </row>
    <row r="17" spans="1:11">
      <c r="A17" s="3" t="s">
        <v>1270</v>
      </c>
    </row>
    <row r="18" spans="1:11">
      <c r="A18" s="4" t="s">
        <v>74</v>
      </c>
      <c r="D18" s="5" t="n">
        <v>1006221</v>
      </c>
      <c r="G18" s="5" t="n">
        <v>1006221</v>
      </c>
      <c r="I18" s="5" t="n">
        <v>852584</v>
      </c>
    </row>
    <row r="19" spans="1:11">
      <c r="A19" s="4" t="s">
        <v>714</v>
      </c>
    </row>
    <row r="20" spans="1:11">
      <c r="A20" s="3" t="s">
        <v>1270</v>
      </c>
    </row>
    <row r="21" spans="1:11">
      <c r="A21" s="4" t="s">
        <v>74</v>
      </c>
      <c r="D21" s="5" t="n">
        <v>598015</v>
      </c>
      <c r="G21" s="5" t="n">
        <v>598015</v>
      </c>
      <c r="I21" s="5" t="n">
        <v>403858</v>
      </c>
    </row>
    <row r="22" spans="1:11">
      <c r="A22" s="4" t="s">
        <v>716</v>
      </c>
    </row>
    <row r="23" spans="1:11">
      <c r="A23" s="3" t="s">
        <v>1270</v>
      </c>
    </row>
    <row r="24" spans="1:11">
      <c r="A24" s="4" t="s">
        <v>73</v>
      </c>
      <c r="D24" s="5" t="n">
        <v>229394</v>
      </c>
      <c r="G24" s="5" t="n">
        <v>229394</v>
      </c>
      <c r="I24" s="5" t="n">
        <v>228710</v>
      </c>
    </row>
    <row r="25" spans="1:11">
      <c r="A25" s="4" t="s">
        <v>74</v>
      </c>
      <c r="D25" s="5" t="n">
        <v>244950</v>
      </c>
      <c r="G25" s="5" t="n">
        <v>244950</v>
      </c>
      <c r="I25" s="5" t="n">
        <v>248628</v>
      </c>
    </row>
    <row r="26" spans="1:11">
      <c r="A26" s="4" t="s">
        <v>718</v>
      </c>
    </row>
    <row r="27" spans="1:11">
      <c r="A27" s="3" t="s">
        <v>1270</v>
      </c>
    </row>
    <row r="28" spans="1:11">
      <c r="A28" s="4" t="s">
        <v>74</v>
      </c>
      <c r="D28" s="5" t="n">
        <v>50138</v>
      </c>
      <c r="G28" s="5" t="n">
        <v>50138</v>
      </c>
      <c r="I28" s="5" t="n">
        <v>39052</v>
      </c>
    </row>
    <row r="29" spans="1:11">
      <c r="A29" s="4" t="s">
        <v>719</v>
      </c>
    </row>
    <row r="30" spans="1:11">
      <c r="A30" s="3" t="s">
        <v>1270</v>
      </c>
    </row>
    <row r="31" spans="1:11">
      <c r="A31" s="4" t="s">
        <v>74</v>
      </c>
      <c r="D31" s="5" t="n">
        <v>66311</v>
      </c>
      <c r="G31" s="5" t="n">
        <v>66311</v>
      </c>
      <c r="I31" s="5" t="n">
        <v>37260</v>
      </c>
    </row>
    <row r="32" spans="1:11">
      <c r="A32" s="4" t="s">
        <v>1273</v>
      </c>
    </row>
    <row r="33" spans="1:11">
      <c r="A33" s="3" t="s">
        <v>1270</v>
      </c>
    </row>
    <row r="34" spans="1:11">
      <c r="A34" s="4" t="s">
        <v>73</v>
      </c>
      <c r="D34" s="5" t="n">
        <v>52899</v>
      </c>
      <c r="G34" s="5" t="n">
        <v>52899</v>
      </c>
      <c r="I34" s="5" t="n">
        <v>57319</v>
      </c>
    </row>
    <row r="35" spans="1:11">
      <c r="A35" s="4" t="s">
        <v>77</v>
      </c>
      <c r="D35" s="5" t="n">
        <v>14051</v>
      </c>
      <c r="G35" s="5" t="n">
        <v>14051</v>
      </c>
      <c r="I35" s="5" t="n">
        <v>11739</v>
      </c>
    </row>
    <row r="36" spans="1:11">
      <c r="A36" s="4" t="s">
        <v>87</v>
      </c>
      <c r="D36" s="5" t="n">
        <v>0</v>
      </c>
      <c r="G36" s="5" t="n">
        <v>0</v>
      </c>
      <c r="I36" s="5" t="n">
        <v>5216</v>
      </c>
    </row>
    <row r="37" spans="1:11">
      <c r="A37" s="4" t="s">
        <v>97</v>
      </c>
      <c r="D37" s="5" t="n">
        <v>8572</v>
      </c>
      <c r="G37" s="5" t="n">
        <v>8572</v>
      </c>
      <c r="I37" s="5" t="n">
        <v>4240</v>
      </c>
    </row>
    <row r="38" spans="1:11">
      <c r="A38" s="3" t="s">
        <v>1271</v>
      </c>
    </row>
    <row r="39" spans="1:11">
      <c r="A39" s="4" t="s">
        <v>141</v>
      </c>
      <c r="D39" s="5" t="n">
        <v>9564</v>
      </c>
      <c r="E39" s="5" t="n">
        <v>3999</v>
      </c>
      <c r="G39" s="5" t="n">
        <v>29747</v>
      </c>
      <c r="H39" s="5" t="n">
        <v>8004</v>
      </c>
    </row>
    <row r="40" spans="1:11">
      <c r="A40" s="4" t="s">
        <v>1274</v>
      </c>
      <c r="D40" s="5" t="n">
        <v>1563</v>
      </c>
      <c r="E40" s="5" t="n">
        <v>1738</v>
      </c>
      <c r="G40" s="5" t="n">
        <v>2752</v>
      </c>
      <c r="H40" s="5" t="n">
        <v>3828</v>
      </c>
    </row>
    <row r="41" spans="1:11">
      <c r="A41" s="4" t="s">
        <v>155</v>
      </c>
      <c r="D41" s="5" t="n">
        <v>11127</v>
      </c>
      <c r="E41" s="6" t="n">
        <v>5737</v>
      </c>
      <c r="G41" s="5" t="n">
        <v>32499</v>
      </c>
      <c r="H41" s="6" t="n">
        <v>11832</v>
      </c>
    </row>
    <row r="42" spans="1:11">
      <c r="A42" s="4" t="s">
        <v>1275</v>
      </c>
    </row>
    <row r="43" spans="1:11">
      <c r="A43" s="3" t="s">
        <v>1270</v>
      </c>
    </row>
    <row r="44" spans="1:11">
      <c r="A44" s="4" t="s">
        <v>120</v>
      </c>
      <c r="D44" s="5" t="n">
        <v>332121</v>
      </c>
      <c r="G44" s="5" t="n">
        <v>332121</v>
      </c>
      <c r="I44" s="5" t="n">
        <v>176193</v>
      </c>
    </row>
    <row r="45" spans="1:11">
      <c r="A45" s="4" t="s">
        <v>1276</v>
      </c>
    </row>
    <row r="46" spans="1:11">
      <c r="A46" s="3" t="s">
        <v>1270</v>
      </c>
    </row>
    <row r="47" spans="1:11">
      <c r="A47" s="4" t="s">
        <v>74</v>
      </c>
      <c r="D47" s="5" t="n">
        <v>20335</v>
      </c>
      <c r="G47" s="5" t="n">
        <v>20335</v>
      </c>
      <c r="I47" s="5" t="n">
        <v>19535</v>
      </c>
    </row>
    <row r="48" spans="1:11">
      <c r="A48" s="4" t="s">
        <v>1277</v>
      </c>
    </row>
    <row r="49" spans="1:11">
      <c r="A49" s="3" t="s">
        <v>1270</v>
      </c>
    </row>
    <row r="50" spans="1:11">
      <c r="A50" s="4" t="s">
        <v>74</v>
      </c>
      <c r="D50" s="5" t="n">
        <v>526128</v>
      </c>
      <c r="G50" s="5" t="n">
        <v>526128</v>
      </c>
      <c r="I50" s="5" t="n">
        <v>324561</v>
      </c>
    </row>
    <row r="51" spans="1:11">
      <c r="A51" s="4" t="s">
        <v>1278</v>
      </c>
    </row>
    <row r="52" spans="1:11">
      <c r="A52" s="3" t="s">
        <v>1270</v>
      </c>
    </row>
    <row r="53" spans="1:11">
      <c r="A53" s="4" t="s">
        <v>74</v>
      </c>
      <c r="D53" s="5" t="n">
        <v>31487</v>
      </c>
      <c r="G53" s="5" t="n">
        <v>31487</v>
      </c>
      <c r="I53" s="5" t="n">
        <v>52925</v>
      </c>
    </row>
    <row r="54" spans="1:11">
      <c r="A54" s="4" t="s">
        <v>1279</v>
      </c>
    </row>
    <row r="55" spans="1:11">
      <c r="A55" s="3" t="s">
        <v>1270</v>
      </c>
    </row>
    <row r="56" spans="1:11">
      <c r="A56" s="4" t="s">
        <v>74</v>
      </c>
      <c r="D56" s="5" t="n">
        <v>26038</v>
      </c>
      <c r="G56" s="5" t="n">
        <v>26038</v>
      </c>
      <c r="I56" s="5" t="n">
        <v>15372</v>
      </c>
    </row>
    <row r="57" spans="1:11">
      <c r="A57" s="4" t="s">
        <v>1280</v>
      </c>
    </row>
    <row r="58" spans="1:11">
      <c r="A58" s="3" t="s">
        <v>1270</v>
      </c>
    </row>
    <row r="59" spans="1:11">
      <c r="A59" s="4" t="s">
        <v>74</v>
      </c>
      <c r="D59" s="5" t="n">
        <v>66311</v>
      </c>
      <c r="G59" s="5" t="n">
        <v>66311</v>
      </c>
      <c r="I59" s="5" t="n">
        <v>37260</v>
      </c>
    </row>
    <row r="60" spans="1:11">
      <c r="A60" s="4" t="s">
        <v>1281</v>
      </c>
    </row>
    <row r="61" spans="1:11">
      <c r="A61" s="3" t="s">
        <v>1270</v>
      </c>
    </row>
    <row r="62" spans="1:11">
      <c r="A62" s="4" t="s">
        <v>74</v>
      </c>
      <c r="D62" s="5" t="n">
        <v>15358</v>
      </c>
      <c r="G62" s="5" t="n">
        <v>15358</v>
      </c>
      <c r="I62" s="5" t="n">
        <v>10387</v>
      </c>
    </row>
    <row r="63" spans="1:11">
      <c r="A63" s="4" t="s">
        <v>1282</v>
      </c>
    </row>
    <row r="64" spans="1:11">
      <c r="A64" s="3" t="s">
        <v>1270</v>
      </c>
    </row>
    <row r="65" spans="1:11">
      <c r="A65" s="4" t="s">
        <v>74</v>
      </c>
      <c r="D65" s="5" t="n">
        <v>12214</v>
      </c>
      <c r="G65" s="5" t="n">
        <v>12214</v>
      </c>
      <c r="I65" s="5" t="n">
        <v>8025</v>
      </c>
    </row>
    <row r="66" spans="1:11">
      <c r="A66" s="4" t="s">
        <v>1283</v>
      </c>
    </row>
    <row r="67" spans="1:11">
      <c r="A67" s="3" t="s">
        <v>1268</v>
      </c>
    </row>
    <row r="68" spans="1:11">
      <c r="A68" s="4" t="s">
        <v>1284</v>
      </c>
      <c r="F68" s="5" t="n">
        <v>1635986</v>
      </c>
    </row>
    <row r="69" spans="1:11">
      <c r="A69" s="4" t="s">
        <v>1285</v>
      </c>
      <c r="K69" s="5" t="n">
        <v>1</v>
      </c>
    </row>
    <row r="70" spans="1:11">
      <c r="A70" s="4" t="s">
        <v>1286</v>
      </c>
      <c r="K70" s="5" t="n">
        <v>4</v>
      </c>
    </row>
    <row r="71" spans="1:11">
      <c r="A71" s="4" t="s">
        <v>1269</v>
      </c>
      <c r="D71" s="6" t="n">
        <v>417533</v>
      </c>
      <c r="G71" s="6" t="n">
        <v>417533</v>
      </c>
      <c r="I71" s="5" t="n">
        <v>439428</v>
      </c>
    </row>
    <row r="72" spans="1:11">
      <c r="A72" s="4" t="s">
        <v>1287</v>
      </c>
    </row>
    <row r="73" spans="1:11">
      <c r="A73" s="3" t="s">
        <v>1268</v>
      </c>
    </row>
    <row r="74" spans="1:11">
      <c r="A74" s="4" t="s">
        <v>1288</v>
      </c>
      <c r="C74" s="6" t="n">
        <v>53100</v>
      </c>
    </row>
    <row r="75" spans="1:11">
      <c r="A75" s="4" t="s">
        <v>1289</v>
      </c>
    </row>
    <row r="76" spans="1:11">
      <c r="A76" s="3" t="s">
        <v>1268</v>
      </c>
    </row>
    <row r="77" spans="1:11">
      <c r="A77" s="4" t="s">
        <v>458</v>
      </c>
      <c r="D77" s="4" t="s">
        <v>1290</v>
      </c>
      <c r="G77" s="4" t="s">
        <v>1290</v>
      </c>
    </row>
    <row r="78" spans="1:11">
      <c r="A78" s="4" t="s">
        <v>1291</v>
      </c>
    </row>
    <row r="79" spans="1:11">
      <c r="A79" s="3" t="s">
        <v>1268</v>
      </c>
    </row>
    <row r="80" spans="1:11">
      <c r="A80" s="4" t="s">
        <v>1288</v>
      </c>
      <c r="B80" s="6" t="n">
        <v>48000</v>
      </c>
      <c r="C80" s="6" t="n">
        <v>135000</v>
      </c>
    </row>
    <row r="81" spans="1:11">
      <c r="A81" s="4" t="s">
        <v>1292</v>
      </c>
    </row>
    <row r="82" spans="1:11">
      <c r="A82" s="3" t="s">
        <v>1270</v>
      </c>
    </row>
    <row r="83" spans="1:11">
      <c r="A83" s="4" t="s">
        <v>74</v>
      </c>
      <c r="I83" s="6" t="n">
        <v>2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293</v>
      </c>
      <c r="B1" s="2" t="s">
        <v>494</v>
      </c>
      <c r="C1" s="2" t="s">
        <v>1294</v>
      </c>
      <c r="D1" s="2" t="s">
        <v>2</v>
      </c>
      <c r="E1" s="2" t="s">
        <v>136</v>
      </c>
      <c r="F1" s="2" t="s">
        <v>2</v>
      </c>
      <c r="G1" s="2" t="s">
        <v>136</v>
      </c>
      <c r="H1" s="2" t="s">
        <v>69</v>
      </c>
      <c r="I1" s="2" t="s">
        <v>455</v>
      </c>
      <c r="J1" s="2" t="s">
        <v>1295</v>
      </c>
    </row>
    <row r="2" spans="1:10">
      <c r="A2" s="3" t="s">
        <v>1268</v>
      </c>
    </row>
    <row r="3" spans="1:10">
      <c r="A3" s="4" t="s">
        <v>458</v>
      </c>
      <c r="D3" s="4" t="s">
        <v>459</v>
      </c>
      <c r="F3" s="4" t="s">
        <v>459</v>
      </c>
      <c r="H3" s="4" t="s">
        <v>459</v>
      </c>
    </row>
    <row r="4" spans="1:10">
      <c r="A4" s="3" t="s">
        <v>1271</v>
      </c>
    </row>
    <row r="5" spans="1:10">
      <c r="A5" s="4" t="s">
        <v>1296</v>
      </c>
      <c r="G5" s="6" t="n">
        <v>1453</v>
      </c>
    </row>
    <row r="6" spans="1:10">
      <c r="A6" s="4" t="s">
        <v>1127</v>
      </c>
      <c r="D6" s="6" t="n">
        <v>-59762</v>
      </c>
      <c r="E6" s="6" t="n">
        <v>-80435</v>
      </c>
      <c r="F6" s="6" t="n">
        <v>-126764</v>
      </c>
      <c r="G6" s="5" t="n">
        <v>-198993</v>
      </c>
    </row>
    <row r="7" spans="1:10">
      <c r="A7" s="4" t="s">
        <v>953</v>
      </c>
      <c r="D7" s="5" t="n">
        <v>216338</v>
      </c>
      <c r="E7" s="5" t="n">
        <v>92819</v>
      </c>
      <c r="F7" s="5" t="n">
        <v>528742</v>
      </c>
      <c r="G7" s="5" t="n">
        <v>112353</v>
      </c>
    </row>
    <row r="8" spans="1:10">
      <c r="A8" s="4" t="s">
        <v>147</v>
      </c>
      <c r="D8" s="5" t="n">
        <v>66855</v>
      </c>
      <c r="E8" s="5" t="n">
        <v>53334</v>
      </c>
      <c r="F8" s="5" t="n">
        <v>160643</v>
      </c>
      <c r="G8" s="5" t="n">
        <v>83442</v>
      </c>
    </row>
    <row r="9" spans="1:10">
      <c r="A9" s="4" t="s">
        <v>211</v>
      </c>
      <c r="D9" s="6" t="n">
        <v>238054</v>
      </c>
      <c r="E9" s="6" t="n">
        <v>-145</v>
      </c>
      <c r="F9" s="6" t="n">
        <v>603796</v>
      </c>
      <c r="G9" s="5" t="n">
        <v>-40573</v>
      </c>
    </row>
    <row r="10" spans="1:10">
      <c r="A10" s="4" t="s">
        <v>466</v>
      </c>
    </row>
    <row r="11" spans="1:10">
      <c r="A11" s="3" t="s">
        <v>1268</v>
      </c>
    </row>
    <row r="12" spans="1:10">
      <c r="A12" s="4" t="s">
        <v>1297</v>
      </c>
      <c r="C12" s="6" t="n">
        <v>620000</v>
      </c>
    </row>
    <row r="13" spans="1:10">
      <c r="A13" s="4" t="s">
        <v>1298</v>
      </c>
    </row>
    <row r="14" spans="1:10">
      <c r="A14" s="3" t="s">
        <v>1271</v>
      </c>
    </row>
    <row r="15" spans="1:10">
      <c r="A15" s="4" t="s">
        <v>1127</v>
      </c>
      <c r="G15" s="5" t="n">
        <v>-52651</v>
      </c>
    </row>
    <row r="16" spans="1:10">
      <c r="A16" s="4" t="s">
        <v>953</v>
      </c>
      <c r="G16" s="5" t="n">
        <v>31654</v>
      </c>
    </row>
    <row r="17" spans="1:10">
      <c r="A17" s="4" t="s">
        <v>147</v>
      </c>
      <c r="G17" s="5" t="n">
        <v>18774</v>
      </c>
    </row>
    <row r="18" spans="1:10">
      <c r="A18" s="4" t="s">
        <v>466</v>
      </c>
    </row>
    <row r="19" spans="1:10">
      <c r="A19" s="3" t="s">
        <v>1268</v>
      </c>
    </row>
    <row r="20" spans="1:10">
      <c r="A20" s="4" t="s">
        <v>458</v>
      </c>
      <c r="I20" s="4" t="s">
        <v>476</v>
      </c>
    </row>
    <row r="21" spans="1:10">
      <c r="A21" s="4" t="s">
        <v>466</v>
      </c>
    </row>
    <row r="22" spans="1:10">
      <c r="A22" s="3" t="s">
        <v>1268</v>
      </c>
    </row>
    <row r="23" spans="1:10">
      <c r="A23" s="4" t="s">
        <v>1299</v>
      </c>
      <c r="B23" s="5" t="n">
        <v>2007017</v>
      </c>
    </row>
    <row r="24" spans="1:10">
      <c r="A24" s="4" t="s">
        <v>474</v>
      </c>
    </row>
    <row r="25" spans="1:10">
      <c r="A25" s="3" t="s">
        <v>1268</v>
      </c>
    </row>
    <row r="26" spans="1:10">
      <c r="A26" s="4" t="s">
        <v>1299</v>
      </c>
      <c r="B26" s="5" t="n">
        <v>1501778</v>
      </c>
    </row>
    <row r="27" spans="1:10">
      <c r="A27" s="4" t="s">
        <v>1300</v>
      </c>
    </row>
    <row r="28" spans="1:10">
      <c r="A28" s="3" t="s">
        <v>1268</v>
      </c>
    </row>
    <row r="29" spans="1:10">
      <c r="A29" s="4" t="s">
        <v>1299</v>
      </c>
      <c r="B29" s="5" t="n">
        <v>1204353</v>
      </c>
    </row>
    <row r="30" spans="1:10">
      <c r="A30" s="4" t="s">
        <v>1301</v>
      </c>
    </row>
    <row r="31" spans="1:10">
      <c r="A31" s="3" t="s">
        <v>1268</v>
      </c>
    </row>
    <row r="32" spans="1:10">
      <c r="A32" s="4" t="s">
        <v>1299</v>
      </c>
      <c r="B32" s="5" t="n">
        <v>285986</v>
      </c>
    </row>
    <row r="33" spans="1:10">
      <c r="A33" s="4" t="s">
        <v>1302</v>
      </c>
    </row>
    <row r="34" spans="1:10">
      <c r="A34" s="3" t="s">
        <v>1268</v>
      </c>
    </row>
    <row r="35" spans="1:10">
      <c r="A35" s="4" t="s">
        <v>1299</v>
      </c>
      <c r="B35" s="5" t="n">
        <v>505239</v>
      </c>
    </row>
    <row r="36" spans="1:10">
      <c r="A36" s="4" t="s">
        <v>1303</v>
      </c>
    </row>
    <row r="37" spans="1:10">
      <c r="A37" s="3" t="s">
        <v>1268</v>
      </c>
    </row>
    <row r="38" spans="1:10">
      <c r="A38" s="4" t="s">
        <v>1299</v>
      </c>
      <c r="B38" s="5" t="n">
        <v>505239</v>
      </c>
    </row>
    <row r="39" spans="1:10">
      <c r="A39" s="4" t="s">
        <v>1304</v>
      </c>
    </row>
    <row r="40" spans="1:10">
      <c r="A40" s="3" t="s">
        <v>1268</v>
      </c>
    </row>
    <row r="41" spans="1:10">
      <c r="A41" s="4" t="s">
        <v>1299</v>
      </c>
      <c r="B41" s="5" t="n">
        <v>11439</v>
      </c>
    </row>
    <row r="42" spans="1:10">
      <c r="A42" s="4" t="s">
        <v>1305</v>
      </c>
    </row>
    <row r="43" spans="1:10">
      <c r="A43" s="3" t="s">
        <v>1268</v>
      </c>
    </row>
    <row r="44" spans="1:10">
      <c r="A44" s="4" t="s">
        <v>1306</v>
      </c>
      <c r="F44" s="4" t="s">
        <v>1307</v>
      </c>
    </row>
    <row r="45" spans="1:10">
      <c r="A45" s="4" t="s">
        <v>1308</v>
      </c>
    </row>
    <row r="46" spans="1:10">
      <c r="A46" s="3" t="s">
        <v>1268</v>
      </c>
    </row>
    <row r="47" spans="1:10">
      <c r="A47" s="4" t="s">
        <v>1309</v>
      </c>
      <c r="J47" s="6" t="n">
        <v>177200</v>
      </c>
    </row>
    <row r="48" spans="1:10">
      <c r="A48" s="4" t="s">
        <v>1310</v>
      </c>
    </row>
    <row r="49" spans="1:10">
      <c r="A49" s="3" t="s">
        <v>1271</v>
      </c>
    </row>
    <row r="50" spans="1:10">
      <c r="A50" s="4" t="s">
        <v>211</v>
      </c>
      <c r="G50" s="6" t="n">
        <v>-7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1</v>
      </c>
      <c r="B1" s="2" t="s">
        <v>1</v>
      </c>
    </row>
    <row r="2" spans="1:4">
      <c r="B2" s="2" t="s">
        <v>2</v>
      </c>
      <c r="C2" s="2" t="s">
        <v>136</v>
      </c>
      <c r="D2" s="2" t="s">
        <v>69</v>
      </c>
    </row>
    <row r="3" spans="1:4">
      <c r="A3" s="3" t="s">
        <v>1268</v>
      </c>
    </row>
    <row r="4" spans="1:4">
      <c r="A4" s="4" t="s">
        <v>506</v>
      </c>
      <c r="B4" s="6" t="n">
        <v>2419512</v>
      </c>
      <c r="D4" s="6" t="n">
        <v>1957757</v>
      </c>
    </row>
    <row r="5" spans="1:4">
      <c r="A5" s="4" t="s">
        <v>458</v>
      </c>
      <c r="B5" s="4" t="s">
        <v>459</v>
      </c>
      <c r="D5" s="4" t="s">
        <v>459</v>
      </c>
    </row>
    <row r="6" spans="1:4">
      <c r="A6" s="4" t="s">
        <v>712</v>
      </c>
      <c r="B6" s="6" t="n">
        <v>286185</v>
      </c>
      <c r="C6" s="6" t="n">
        <v>462336</v>
      </c>
    </row>
    <row r="7" spans="1:4">
      <c r="A7" s="4" t="s">
        <v>1312</v>
      </c>
    </row>
    <row r="8" spans="1:4">
      <c r="A8" s="3" t="s">
        <v>1268</v>
      </c>
    </row>
    <row r="9" spans="1:4">
      <c r="A9" s="4" t="s">
        <v>458</v>
      </c>
      <c r="B9" s="4" t="s">
        <v>1313</v>
      </c>
    </row>
    <row r="10" spans="1:4">
      <c r="A10" s="4" t="s">
        <v>1314</v>
      </c>
      <c r="B10" s="4" t="s">
        <v>1315</v>
      </c>
    </row>
    <row r="11" spans="1:4">
      <c r="A11" s="4" t="s">
        <v>1316</v>
      </c>
    </row>
    <row r="12" spans="1:4">
      <c r="A12" s="3" t="s">
        <v>1268</v>
      </c>
    </row>
    <row r="13" spans="1:4">
      <c r="A13" s="4" t="s">
        <v>506</v>
      </c>
      <c r="B13" s="6" t="n">
        <v>1023718</v>
      </c>
      <c r="D13" s="6" t="n">
        <v>845066</v>
      </c>
    </row>
    <row r="14" spans="1:4">
      <c r="A14" s="4" t="s">
        <v>1317</v>
      </c>
    </row>
    <row r="15" spans="1:4">
      <c r="A15" s="3" t="s">
        <v>1268</v>
      </c>
    </row>
    <row r="16" spans="1:4">
      <c r="A16" s="4" t="s">
        <v>506</v>
      </c>
      <c r="B16" s="5" t="n">
        <v>103889</v>
      </c>
      <c r="D16" s="5" t="n">
        <v>35641</v>
      </c>
    </row>
    <row r="17" spans="1:4">
      <c r="A17" s="4" t="s">
        <v>1318</v>
      </c>
      <c r="B17" s="5" t="n">
        <v>43500</v>
      </c>
    </row>
    <row r="18" spans="1:4">
      <c r="A18" s="4" t="s">
        <v>1319</v>
      </c>
    </row>
    <row r="19" spans="1:4">
      <c r="A19" s="3" t="s">
        <v>1268</v>
      </c>
    </row>
    <row r="20" spans="1:4">
      <c r="A20" s="4" t="s">
        <v>506</v>
      </c>
      <c r="B20" s="5" t="n">
        <v>219175</v>
      </c>
      <c r="D20" s="5" t="n">
        <v>75192</v>
      </c>
    </row>
    <row r="21" spans="1:4">
      <c r="A21" s="4" t="s">
        <v>1320</v>
      </c>
    </row>
    <row r="22" spans="1:4">
      <c r="A22" s="3" t="s">
        <v>1268</v>
      </c>
    </row>
    <row r="23" spans="1:4">
      <c r="A23" s="4" t="s">
        <v>506</v>
      </c>
      <c r="B23" s="5" t="n">
        <v>816844</v>
      </c>
      <c r="D23" s="5" t="n">
        <v>678420</v>
      </c>
    </row>
    <row r="24" spans="1:4">
      <c r="A24" s="4" t="s">
        <v>1321</v>
      </c>
    </row>
    <row r="25" spans="1:4">
      <c r="A25" s="3" t="s">
        <v>1268</v>
      </c>
    </row>
    <row r="26" spans="1:4">
      <c r="A26" s="4" t="s">
        <v>506</v>
      </c>
      <c r="B26" s="6" t="n">
        <v>206874</v>
      </c>
      <c r="D26" s="6" t="n">
        <v>166646</v>
      </c>
    </row>
    <row r="27" spans="1:4">
      <c r="A27" s="4" t="s">
        <v>1322</v>
      </c>
    </row>
    <row r="28" spans="1:4">
      <c r="A28" s="3" t="s">
        <v>1268</v>
      </c>
    </row>
    <row r="29" spans="1:4">
      <c r="A29" s="4" t="s">
        <v>1323</v>
      </c>
      <c r="B29" s="4" t="s">
        <v>878</v>
      </c>
    </row>
    <row r="30" spans="1:4">
      <c r="A30" s="4" t="s">
        <v>1324</v>
      </c>
    </row>
    <row r="31" spans="1:4">
      <c r="A31" s="3" t="s">
        <v>1268</v>
      </c>
    </row>
    <row r="32" spans="1:4">
      <c r="A32" s="4" t="s">
        <v>1323</v>
      </c>
      <c r="B32" s="4" t="s">
        <v>1325</v>
      </c>
    </row>
    <row r="33" spans="1:4">
      <c r="A33" s="4" t="s">
        <v>1326</v>
      </c>
    </row>
    <row r="34" spans="1:4">
      <c r="A34" s="3" t="s">
        <v>1268</v>
      </c>
    </row>
    <row r="35" spans="1:4">
      <c r="A35" s="4" t="s">
        <v>1323</v>
      </c>
      <c r="B35" s="4" t="s">
        <v>1327</v>
      </c>
    </row>
    <row r="36" spans="1:4">
      <c r="A36" s="4" t="s">
        <v>1328</v>
      </c>
    </row>
    <row r="37" spans="1:4">
      <c r="A37" s="3" t="s">
        <v>1268</v>
      </c>
    </row>
    <row r="38" spans="1:4">
      <c r="A38" s="4" t="s">
        <v>1323</v>
      </c>
      <c r="B38" s="4" t="s">
        <v>13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s>
  <sheetData>
    <row r="1" spans="1:7">
      <c r="A1" s="1" t="s">
        <v>1330</v>
      </c>
      <c r="B1" s="2" t="s">
        <v>1331</v>
      </c>
      <c r="C1" s="2" t="s">
        <v>1</v>
      </c>
    </row>
    <row r="2" spans="1:7">
      <c r="B2" s="2" t="s">
        <v>1332</v>
      </c>
      <c r="C2" s="2" t="s">
        <v>451</v>
      </c>
      <c r="D2" s="2" t="s">
        <v>452</v>
      </c>
      <c r="E2" s="2" t="s">
        <v>1333</v>
      </c>
      <c r="F2" s="2" t="s">
        <v>1334</v>
      </c>
      <c r="G2" s="2" t="s">
        <v>454</v>
      </c>
    </row>
    <row r="3" spans="1:7">
      <c r="A3" s="3" t="s">
        <v>1268</v>
      </c>
    </row>
    <row r="4" spans="1:7">
      <c r="A4" s="4" t="s">
        <v>1335</v>
      </c>
      <c r="C4" s="6" t="n">
        <v>41202</v>
      </c>
      <c r="D4" s="6" t="n">
        <v>0</v>
      </c>
    </row>
    <row r="5" spans="1:7">
      <c r="A5" s="4" t="s">
        <v>458</v>
      </c>
      <c r="C5" s="4" t="s">
        <v>459</v>
      </c>
      <c r="G5" s="4" t="s">
        <v>459</v>
      </c>
    </row>
    <row r="6" spans="1:7">
      <c r="A6" s="4" t="s">
        <v>482</v>
      </c>
      <c r="C6" s="6" t="n">
        <v>270278</v>
      </c>
      <c r="G6" s="6" t="n">
        <v>204507</v>
      </c>
    </row>
    <row r="7" spans="1:7">
      <c r="A7" s="4" t="s">
        <v>776</v>
      </c>
    </row>
    <row r="8" spans="1:7">
      <c r="A8" s="3" t="s">
        <v>1268</v>
      </c>
    </row>
    <row r="9" spans="1:7">
      <c r="A9" s="4" t="s">
        <v>1335</v>
      </c>
      <c r="B9" s="6" t="n">
        <v>26600</v>
      </c>
    </row>
    <row r="10" spans="1:7">
      <c r="A10" s="4" t="s">
        <v>458</v>
      </c>
      <c r="C10" s="4" t="s">
        <v>777</v>
      </c>
      <c r="G10" s="4" t="s">
        <v>777</v>
      </c>
    </row>
    <row r="11" spans="1:7">
      <c r="A11" s="4" t="s">
        <v>482</v>
      </c>
      <c r="C11" s="6" t="n">
        <v>54442</v>
      </c>
      <c r="G11" s="6" t="n">
        <v>42193</v>
      </c>
    </row>
    <row r="12" spans="1:7">
      <c r="A12" s="4" t="s">
        <v>1336</v>
      </c>
    </row>
    <row r="13" spans="1:7">
      <c r="A13" s="3" t="s">
        <v>1268</v>
      </c>
    </row>
    <row r="14" spans="1:7">
      <c r="A14" s="4" t="s">
        <v>1337</v>
      </c>
      <c r="E14" s="6" t="n">
        <v>99100</v>
      </c>
      <c r="F14" s="13" t="n">
        <v>88.8</v>
      </c>
    </row>
    <row r="15" spans="1:7">
      <c r="A15" s="4" t="s">
        <v>1338</v>
      </c>
      <c r="E15" s="6" t="n">
        <v>-101600</v>
      </c>
      <c r="F15" s="13" t="n">
        <v>-91.09999999999999</v>
      </c>
    </row>
  </sheetData>
  <mergeCells count="3">
    <mergeCell ref="A1:A2"/>
    <mergeCell ref="C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9</v>
      </c>
      <c r="B1" s="2" t="s">
        <v>1340</v>
      </c>
      <c r="C1" s="2" t="s">
        <v>2</v>
      </c>
      <c r="D1" s="2" t="s">
        <v>136</v>
      </c>
      <c r="E1" s="2" t="s">
        <v>2</v>
      </c>
      <c r="F1" s="2" t="s">
        <v>136</v>
      </c>
      <c r="G1" s="2" t="s">
        <v>493</v>
      </c>
      <c r="H1" s="2" t="s">
        <v>69</v>
      </c>
      <c r="I1" s="2" t="s">
        <v>495</v>
      </c>
      <c r="J1" s="2" t="s">
        <v>496</v>
      </c>
    </row>
    <row r="2" spans="1:10">
      <c r="A2" s="3" t="s">
        <v>1268</v>
      </c>
    </row>
    <row r="3" spans="1:10">
      <c r="A3" s="4" t="s">
        <v>1341</v>
      </c>
      <c r="B3" s="6" t="n">
        <v>56000</v>
      </c>
    </row>
    <row r="4" spans="1:10">
      <c r="A4" s="4" t="s">
        <v>458</v>
      </c>
      <c r="C4" s="4" t="s">
        <v>459</v>
      </c>
      <c r="E4" s="4" t="s">
        <v>459</v>
      </c>
      <c r="H4" s="4" t="s">
        <v>459</v>
      </c>
    </row>
    <row r="5" spans="1:10">
      <c r="A5" s="4" t="s">
        <v>482</v>
      </c>
      <c r="C5" s="6" t="n">
        <v>270278</v>
      </c>
      <c r="E5" s="6" t="n">
        <v>270278</v>
      </c>
      <c r="H5" s="6" t="n">
        <v>204507</v>
      </c>
    </row>
    <row r="6" spans="1:10">
      <c r="A6" s="3" t="s">
        <v>1342</v>
      </c>
    </row>
    <row r="7" spans="1:10">
      <c r="A7" s="4" t="s">
        <v>220</v>
      </c>
      <c r="C7" s="5" t="n">
        <v>2243492</v>
      </c>
      <c r="E7" s="5" t="n">
        <v>2243492</v>
      </c>
      <c r="H7" s="5" t="n">
        <v>2029663</v>
      </c>
    </row>
    <row r="8" spans="1:10">
      <c r="A8" s="3" t="s">
        <v>498</v>
      </c>
    </row>
    <row r="9" spans="1:10">
      <c r="A9" s="4" t="s">
        <v>498</v>
      </c>
      <c r="C9" s="5" t="n">
        <v>9833886</v>
      </c>
      <c r="D9" s="6" t="n">
        <v>8608387</v>
      </c>
      <c r="E9" s="5" t="n">
        <v>9833886</v>
      </c>
      <c r="F9" s="6" t="n">
        <v>8608387</v>
      </c>
      <c r="G9" s="6" t="n">
        <v>10096022</v>
      </c>
      <c r="H9" s="5" t="n">
        <v>9409504</v>
      </c>
      <c r="I9" s="6" t="n">
        <v>8986070</v>
      </c>
      <c r="J9" s="6" t="n">
        <v>7398088</v>
      </c>
    </row>
    <row r="10" spans="1:10">
      <c r="A10" s="4" t="s">
        <v>1343</v>
      </c>
      <c r="C10" s="5" t="n">
        <v>890459</v>
      </c>
      <c r="E10" s="5" t="n">
        <v>890459</v>
      </c>
      <c r="H10" s="5" t="n">
        <v>842618</v>
      </c>
    </row>
    <row r="11" spans="1:10">
      <c r="A11" s="4" t="s">
        <v>797</v>
      </c>
      <c r="C11" s="5" t="n">
        <v>389507</v>
      </c>
      <c r="E11" s="5" t="n">
        <v>389507</v>
      </c>
      <c r="H11" s="5" t="n">
        <v>321267</v>
      </c>
    </row>
    <row r="12" spans="1:10">
      <c r="A12" s="3" t="s">
        <v>1344</v>
      </c>
    </row>
    <row r="13" spans="1:10">
      <c r="A13" s="4" t="s">
        <v>1127</v>
      </c>
      <c r="C13" s="5" t="n">
        <v>-59762</v>
      </c>
      <c r="D13" s="5" t="n">
        <v>-80435</v>
      </c>
      <c r="E13" s="5" t="n">
        <v>-126764</v>
      </c>
      <c r="F13" s="5" t="n">
        <v>-198993</v>
      </c>
    </row>
    <row r="14" spans="1:10">
      <c r="A14" s="4" t="s">
        <v>147</v>
      </c>
      <c r="C14" s="5" t="n">
        <v>-66855</v>
      </c>
      <c r="D14" s="5" t="n">
        <v>-53334</v>
      </c>
      <c r="E14" s="5" t="n">
        <v>-160643</v>
      </c>
      <c r="F14" s="5" t="n">
        <v>-83442</v>
      </c>
    </row>
    <row r="15" spans="1:10">
      <c r="A15" s="3" t="s">
        <v>1345</v>
      </c>
    </row>
    <row r="16" spans="1:10">
      <c r="A16" s="4" t="s">
        <v>953</v>
      </c>
      <c r="C16" s="5" t="n">
        <v>216338</v>
      </c>
      <c r="D16" s="5" t="n">
        <v>92819</v>
      </c>
      <c r="E16" s="5" t="n">
        <v>528742</v>
      </c>
      <c r="F16" s="5" t="n">
        <v>112353</v>
      </c>
    </row>
    <row r="17" spans="1:10">
      <c r="A17" s="4" t="s">
        <v>211</v>
      </c>
      <c r="C17" s="6" t="n">
        <v>238054</v>
      </c>
      <c r="D17" s="5" t="n">
        <v>-145</v>
      </c>
      <c r="E17" s="6" t="n">
        <v>603796</v>
      </c>
      <c r="F17" s="5" t="n">
        <v>-40573</v>
      </c>
    </row>
    <row r="18" spans="1:10">
      <c r="A18" s="4" t="s">
        <v>1346</v>
      </c>
    </row>
    <row r="19" spans="1:10">
      <c r="A19" s="3" t="s">
        <v>1268</v>
      </c>
    </row>
    <row r="20" spans="1:10">
      <c r="A20" s="4" t="s">
        <v>458</v>
      </c>
      <c r="C20" s="4" t="s">
        <v>779</v>
      </c>
      <c r="E20" s="4" t="s">
        <v>779</v>
      </c>
    </row>
    <row r="21" spans="1:10">
      <c r="A21" s="3" t="s">
        <v>1342</v>
      </c>
    </row>
    <row r="22" spans="1:10">
      <c r="A22" s="4" t="s">
        <v>220</v>
      </c>
      <c r="C22" s="6" t="n">
        <v>29544</v>
      </c>
      <c r="E22" s="6" t="n">
        <v>29544</v>
      </c>
      <c r="H22" s="5" t="n">
        <v>23718</v>
      </c>
    </row>
    <row r="23" spans="1:10">
      <c r="A23" s="4" t="s">
        <v>1347</v>
      </c>
      <c r="C23" s="5" t="n">
        <v>4202</v>
      </c>
      <c r="E23" s="5" t="n">
        <v>4202</v>
      </c>
      <c r="H23" s="5" t="n">
        <v>13821</v>
      </c>
    </row>
    <row r="24" spans="1:10">
      <c r="A24" s="4" t="s">
        <v>1348</v>
      </c>
      <c r="C24" s="5" t="n">
        <v>11768</v>
      </c>
      <c r="E24" s="5" t="n">
        <v>11768</v>
      </c>
      <c r="H24" s="5" t="n">
        <v>14153</v>
      </c>
    </row>
    <row r="25" spans="1:10">
      <c r="A25" s="4" t="s">
        <v>1349</v>
      </c>
      <c r="C25" s="5" t="n">
        <v>1015</v>
      </c>
      <c r="E25" s="5" t="n">
        <v>1015</v>
      </c>
      <c r="H25" s="5" t="n">
        <v>3233</v>
      </c>
    </row>
    <row r="26" spans="1:10">
      <c r="A26" s="4" t="s">
        <v>1350</v>
      </c>
    </row>
    <row r="27" spans="1:10">
      <c r="A27" s="3" t="s">
        <v>1345</v>
      </c>
    </row>
    <row r="28" spans="1:10">
      <c r="A28" s="4" t="s">
        <v>211</v>
      </c>
      <c r="C28" s="5" t="n">
        <v>-515</v>
      </c>
      <c r="D28" s="5" t="n">
        <v>-1767</v>
      </c>
      <c r="E28" s="5" t="n">
        <v>-1695</v>
      </c>
      <c r="F28" s="5" t="n">
        <v>-1528</v>
      </c>
    </row>
    <row r="29" spans="1:10">
      <c r="A29" s="4" t="s">
        <v>1351</v>
      </c>
    </row>
    <row r="30" spans="1:10">
      <c r="A30" s="3" t="s">
        <v>1268</v>
      </c>
    </row>
    <row r="31" spans="1:10">
      <c r="A31" s="4" t="s">
        <v>482</v>
      </c>
      <c r="C31" s="5" t="n">
        <v>9700</v>
      </c>
      <c r="E31" s="5" t="n">
        <v>9700</v>
      </c>
      <c r="H31" s="5" t="n">
        <v>10070</v>
      </c>
    </row>
    <row r="32" spans="1:10">
      <c r="A32" s="4" t="s">
        <v>1306</v>
      </c>
      <c r="B32" s="4" t="s">
        <v>1352</v>
      </c>
    </row>
    <row r="33" spans="1:10">
      <c r="A33" s="4" t="s">
        <v>1353</v>
      </c>
    </row>
    <row r="34" spans="1:10">
      <c r="A34" s="3" t="s">
        <v>1344</v>
      </c>
    </row>
    <row r="35" spans="1:10">
      <c r="A35" s="4" t="s">
        <v>1127</v>
      </c>
      <c r="C35" s="5" t="n">
        <v>-4271</v>
      </c>
      <c r="D35" s="5" t="n">
        <v>-7636</v>
      </c>
      <c r="E35" s="5" t="n">
        <v>-9756</v>
      </c>
      <c r="F35" s="5" t="n">
        <v>-14638</v>
      </c>
    </row>
    <row r="36" spans="1:10">
      <c r="A36" s="4" t="s">
        <v>1354</v>
      </c>
      <c r="C36" s="5" t="n">
        <v>3129</v>
      </c>
      <c r="D36" s="5" t="n">
        <v>3044</v>
      </c>
      <c r="E36" s="5" t="n">
        <v>6988</v>
      </c>
      <c r="F36" s="5" t="n">
        <v>8606</v>
      </c>
    </row>
    <row r="37" spans="1:10">
      <c r="A37" s="4" t="s">
        <v>147</v>
      </c>
      <c r="C37" s="5" t="n">
        <v>-8</v>
      </c>
      <c r="D37" s="5" t="n">
        <v>-2129</v>
      </c>
      <c r="E37" s="5" t="n">
        <v>-62</v>
      </c>
      <c r="F37" s="5" t="n">
        <v>-3911</v>
      </c>
    </row>
    <row r="38" spans="1:10">
      <c r="A38" s="4" t="s">
        <v>1355</v>
      </c>
    </row>
    <row r="39" spans="1:10">
      <c r="A39" s="3" t="s">
        <v>1268</v>
      </c>
    </row>
    <row r="40" spans="1:10">
      <c r="A40" s="4" t="s">
        <v>1306</v>
      </c>
      <c r="B40" s="4" t="s">
        <v>1356</v>
      </c>
    </row>
    <row r="41" spans="1:10">
      <c r="A41" s="4" t="s">
        <v>1357</v>
      </c>
    </row>
    <row r="42" spans="1:10">
      <c r="A42" s="3" t="s">
        <v>498</v>
      </c>
    </row>
    <row r="43" spans="1:10">
      <c r="A43" s="4" t="s">
        <v>498</v>
      </c>
      <c r="C43" s="5" t="n">
        <v>6334</v>
      </c>
      <c r="E43" s="5" t="n">
        <v>6334</v>
      </c>
      <c r="H43" s="5" t="n">
        <v>5778</v>
      </c>
    </row>
    <row r="44" spans="1:10">
      <c r="A44" s="4" t="s">
        <v>1343</v>
      </c>
      <c r="C44" s="5" t="n">
        <v>1050</v>
      </c>
      <c r="E44" s="5" t="n">
        <v>1050</v>
      </c>
      <c r="H44" s="5" t="n">
        <v>3455</v>
      </c>
    </row>
    <row r="45" spans="1:10">
      <c r="A45" s="4" t="s">
        <v>797</v>
      </c>
      <c r="C45" s="5" t="n">
        <v>9405</v>
      </c>
      <c r="E45" s="5" t="n">
        <v>9405</v>
      </c>
      <c r="H45" s="6" t="n">
        <v>10242</v>
      </c>
    </row>
    <row r="46" spans="1:10">
      <c r="A46" s="4" t="s">
        <v>1358</v>
      </c>
    </row>
    <row r="47" spans="1:10">
      <c r="A47" s="3" t="s">
        <v>1344</v>
      </c>
    </row>
    <row r="48" spans="1:10">
      <c r="A48" s="4" t="s">
        <v>147</v>
      </c>
      <c r="C48" s="5" t="n">
        <v>23</v>
      </c>
      <c r="D48" s="5" t="n">
        <v>-91</v>
      </c>
      <c r="E48" s="5" t="n">
        <v>9</v>
      </c>
      <c r="F48" s="5" t="n">
        <v>-555</v>
      </c>
    </row>
    <row r="49" spans="1:10">
      <c r="A49" s="3" t="s">
        <v>1345</v>
      </c>
    </row>
    <row r="50" spans="1:10">
      <c r="A50" s="4" t="s">
        <v>1359</v>
      </c>
      <c r="C50" s="5" t="n">
        <v>1068</v>
      </c>
      <c r="D50" s="5" t="n">
        <v>158</v>
      </c>
      <c r="E50" s="5" t="n">
        <v>2439</v>
      </c>
      <c r="F50" s="5" t="n">
        <v>1909</v>
      </c>
    </row>
    <row r="51" spans="1:10">
      <c r="A51" s="4" t="s">
        <v>953</v>
      </c>
      <c r="C51" s="6" t="n">
        <v>-472</v>
      </c>
      <c r="D51" s="6" t="n">
        <v>629</v>
      </c>
      <c r="E51" s="6" t="n">
        <v>-1437</v>
      </c>
      <c r="F51" s="6" t="n">
        <v>-7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6"/>
  </cols>
  <sheetData>
    <row r="1" spans="1:7">
      <c r="A1" s="1" t="s">
        <v>1360</v>
      </c>
      <c r="B1" s="2" t="s">
        <v>1331</v>
      </c>
      <c r="C1" s="2" t="s">
        <v>135</v>
      </c>
      <c r="E1" s="2" t="s">
        <v>1</v>
      </c>
      <c r="G1" s="2" t="s">
        <v>511</v>
      </c>
    </row>
    <row r="2" spans="1:7">
      <c r="B2" s="2" t="s">
        <v>1361</v>
      </c>
      <c r="C2" s="2" t="s">
        <v>2</v>
      </c>
      <c r="D2" s="2" t="s">
        <v>136</v>
      </c>
      <c r="E2" s="2" t="s">
        <v>2</v>
      </c>
      <c r="F2" s="2" t="s">
        <v>136</v>
      </c>
      <c r="G2" s="2" t="s">
        <v>69</v>
      </c>
    </row>
    <row r="3" spans="1:7">
      <c r="A3" s="3" t="s">
        <v>1268</v>
      </c>
    </row>
    <row r="4" spans="1:7">
      <c r="A4" s="4" t="s">
        <v>1362</v>
      </c>
      <c r="E4" s="6" t="n">
        <v>41202</v>
      </c>
      <c r="F4" s="6" t="n">
        <v>0</v>
      </c>
    </row>
    <row r="5" spans="1:7">
      <c r="A5" s="4" t="s">
        <v>1296</v>
      </c>
      <c r="F5" s="5" t="n">
        <v>1453</v>
      </c>
    </row>
    <row r="6" spans="1:7">
      <c r="A6" s="3" t="s">
        <v>1363</v>
      </c>
    </row>
    <row r="7" spans="1:7">
      <c r="A7" s="4" t="s">
        <v>140</v>
      </c>
      <c r="C7" s="6" t="n">
        <v>77732</v>
      </c>
      <c r="D7" s="6" t="n">
        <v>66469</v>
      </c>
      <c r="E7" s="5" t="n">
        <v>156428</v>
      </c>
      <c r="F7" s="6" t="n">
        <v>132788</v>
      </c>
    </row>
    <row r="8" spans="1:7">
      <c r="A8" s="4" t="s">
        <v>706</v>
      </c>
    </row>
    <row r="9" spans="1:7">
      <c r="A9" s="3" t="s">
        <v>1268</v>
      </c>
    </row>
    <row r="10" spans="1:7">
      <c r="A10" s="4" t="s">
        <v>1364</v>
      </c>
      <c r="C10" s="5" t="n">
        <v>200000</v>
      </c>
      <c r="E10" s="5" t="n">
        <v>200000</v>
      </c>
      <c r="G10" s="6" t="n">
        <v>200000</v>
      </c>
    </row>
    <row r="11" spans="1:7">
      <c r="A11" s="4" t="s">
        <v>1365</v>
      </c>
    </row>
    <row r="12" spans="1:7">
      <c r="A12" s="3" t="s">
        <v>1268</v>
      </c>
    </row>
    <row r="13" spans="1:7">
      <c r="A13" s="4" t="s">
        <v>458</v>
      </c>
      <c r="B13" s="4" t="s">
        <v>1366</v>
      </c>
    </row>
    <row r="14" spans="1:7">
      <c r="A14" s="4" t="s">
        <v>1367</v>
      </c>
    </row>
    <row r="15" spans="1:7">
      <c r="A15" s="3" t="s">
        <v>1268</v>
      </c>
    </row>
    <row r="16" spans="1:7">
      <c r="A16" s="4" t="s">
        <v>1368</v>
      </c>
      <c r="B16" s="4" t="s">
        <v>1369</v>
      </c>
    </row>
    <row r="17" spans="1:7">
      <c r="A17" s="4" t="s">
        <v>1370</v>
      </c>
    </row>
    <row r="18" spans="1:7">
      <c r="A18" s="3" t="s">
        <v>1268</v>
      </c>
    </row>
    <row r="19" spans="1:7">
      <c r="A19" s="4" t="s">
        <v>1362</v>
      </c>
      <c r="B19" s="6" t="n">
        <v>200000</v>
      </c>
    </row>
    <row r="20" spans="1:7">
      <c r="A20" s="4" t="s">
        <v>1368</v>
      </c>
      <c r="B20" s="4" t="s">
        <v>1371</v>
      </c>
    </row>
    <row r="21" spans="1:7">
      <c r="A21" s="4" t="s">
        <v>1296</v>
      </c>
      <c r="G21" s="6" t="n">
        <v>3500</v>
      </c>
    </row>
    <row r="22" spans="1:7">
      <c r="A22" s="4" t="s">
        <v>1365</v>
      </c>
    </row>
    <row r="23" spans="1:7">
      <c r="A23" s="3" t="s">
        <v>1268</v>
      </c>
    </row>
    <row r="24" spans="1:7">
      <c r="A24" s="4" t="s">
        <v>1364</v>
      </c>
      <c r="C24" s="5" t="n">
        <v>200000</v>
      </c>
      <c r="E24" s="5" t="n">
        <v>200000</v>
      </c>
    </row>
    <row r="25" spans="1:7">
      <c r="A25" s="3" t="s">
        <v>1363</v>
      </c>
    </row>
    <row r="26" spans="1:7">
      <c r="A26" s="4" t="s">
        <v>140</v>
      </c>
      <c r="C26" s="6" t="n">
        <v>1829</v>
      </c>
      <c r="E26" s="6" t="n">
        <v>3650</v>
      </c>
    </row>
  </sheetData>
  <mergeCells count="3">
    <mergeCell ref="A1:A2"/>
    <mergeCell ref="C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372</v>
      </c>
      <c r="B1" s="2" t="s">
        <v>1331</v>
      </c>
      <c r="C1" s="2" t="s">
        <v>1</v>
      </c>
    </row>
    <row r="2" spans="1:5">
      <c r="B2" s="2" t="s">
        <v>136</v>
      </c>
      <c r="C2" s="2" t="s">
        <v>2</v>
      </c>
      <c r="D2" s="2" t="s">
        <v>136</v>
      </c>
      <c r="E2" s="2" t="s">
        <v>69</v>
      </c>
    </row>
    <row r="3" spans="1:5">
      <c r="A3" s="3" t="s">
        <v>1268</v>
      </c>
    </row>
    <row r="4" spans="1:5">
      <c r="A4" s="4" t="s">
        <v>1373</v>
      </c>
      <c r="C4" s="6" t="n">
        <v>286185</v>
      </c>
      <c r="D4" s="6" t="n">
        <v>462336</v>
      </c>
    </row>
    <row r="5" spans="1:5">
      <c r="A5" s="4" t="s">
        <v>506</v>
      </c>
      <c r="C5" s="6" t="n">
        <v>2419512</v>
      </c>
      <c r="E5" s="6" t="n">
        <v>1957757</v>
      </c>
    </row>
    <row r="6" spans="1:5">
      <c r="A6" s="4" t="s">
        <v>1374</v>
      </c>
    </row>
    <row r="7" spans="1:5">
      <c r="A7" s="3" t="s">
        <v>1268</v>
      </c>
    </row>
    <row r="8" spans="1:5">
      <c r="A8" s="4" t="s">
        <v>1373</v>
      </c>
      <c r="B8" s="6" t="n">
        <v>50000</v>
      </c>
    </row>
    <row r="9" spans="1:5">
      <c r="A9" s="4" t="s">
        <v>458</v>
      </c>
      <c r="C9" s="4" t="s">
        <v>1375</v>
      </c>
    </row>
    <row r="10" spans="1:5">
      <c r="A10" s="4" t="s">
        <v>774</v>
      </c>
    </row>
    <row r="11" spans="1:5">
      <c r="A11" s="3" t="s">
        <v>1268</v>
      </c>
    </row>
    <row r="12" spans="1:5">
      <c r="A12" s="4" t="s">
        <v>506</v>
      </c>
      <c r="C12" s="6" t="n">
        <v>51295</v>
      </c>
      <c r="E12" s="6" t="n">
        <v>50812</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76</v>
      </c>
      <c r="B1" s="2" t="s">
        <v>135</v>
      </c>
      <c r="C1" s="2" t="s">
        <v>1</v>
      </c>
    </row>
    <row r="2" spans="1:5">
      <c r="B2" s="2" t="s">
        <v>2</v>
      </c>
      <c r="C2" s="2" t="s">
        <v>2</v>
      </c>
      <c r="D2" s="2" t="s">
        <v>136</v>
      </c>
      <c r="E2" s="2" t="s">
        <v>69</v>
      </c>
    </row>
    <row r="3" spans="1:5">
      <c r="A3" s="3" t="s">
        <v>1268</v>
      </c>
    </row>
    <row r="4" spans="1:5">
      <c r="A4" s="4" t="s">
        <v>1296</v>
      </c>
      <c r="D4" s="6" t="n">
        <v>1453</v>
      </c>
    </row>
    <row r="5" spans="1:5">
      <c r="A5" s="4" t="s">
        <v>75</v>
      </c>
      <c r="B5" s="6" t="n">
        <v>270278</v>
      </c>
      <c r="C5" s="6" t="n">
        <v>270278</v>
      </c>
      <c r="E5" s="6" t="n">
        <v>204507</v>
      </c>
    </row>
    <row r="6" spans="1:5">
      <c r="A6" s="4" t="s">
        <v>458</v>
      </c>
      <c r="B6" s="4" t="s">
        <v>459</v>
      </c>
      <c r="C6" s="4" t="s">
        <v>459</v>
      </c>
      <c r="E6" s="4" t="s">
        <v>459</v>
      </c>
    </row>
    <row r="7" spans="1:5">
      <c r="A7" s="4" t="s">
        <v>1377</v>
      </c>
    </row>
    <row r="8" spans="1:5">
      <c r="A8" s="3" t="s">
        <v>1268</v>
      </c>
    </row>
    <row r="9" spans="1:5">
      <c r="A9" s="4" t="s">
        <v>75</v>
      </c>
      <c r="B9" s="6" t="n">
        <v>123200</v>
      </c>
      <c r="C9" s="6" t="n">
        <v>123200</v>
      </c>
    </row>
    <row r="10" spans="1:5">
      <c r="A10" s="4" t="s">
        <v>458</v>
      </c>
      <c r="B10" s="4" t="s">
        <v>459</v>
      </c>
      <c r="C10" s="4" t="s">
        <v>459</v>
      </c>
    </row>
    <row r="11" spans="1:5">
      <c r="A11" s="4" t="s">
        <v>1378</v>
      </c>
      <c r="B11" s="6" t="n">
        <v>100000</v>
      </c>
      <c r="C11" s="6" t="n">
        <v>100000</v>
      </c>
    </row>
    <row r="12" spans="1:5">
      <c r="A12" s="4" t="s">
        <v>1379</v>
      </c>
    </row>
    <row r="13" spans="1:5">
      <c r="A13" s="3" t="s">
        <v>1268</v>
      </c>
    </row>
    <row r="14" spans="1:5">
      <c r="A14" s="4" t="s">
        <v>458</v>
      </c>
      <c r="B14" s="4" t="s">
        <v>1380</v>
      </c>
      <c r="C14" s="4" t="s">
        <v>1380</v>
      </c>
    </row>
    <row r="15" spans="1:5">
      <c r="A15" s="4" t="s">
        <v>1381</v>
      </c>
    </row>
    <row r="16" spans="1:5">
      <c r="A16" s="3" t="s">
        <v>1268</v>
      </c>
    </row>
    <row r="17" spans="1:5">
      <c r="A17" s="4" t="s">
        <v>458</v>
      </c>
      <c r="B17" s="4" t="s">
        <v>1382</v>
      </c>
      <c r="C17" s="4" t="s">
        <v>1382</v>
      </c>
    </row>
    <row r="18" spans="1:5">
      <c r="A18" s="4" t="s">
        <v>773</v>
      </c>
    </row>
    <row r="19" spans="1:5">
      <c r="A19" s="3" t="s">
        <v>1268</v>
      </c>
    </row>
    <row r="20" spans="1:5">
      <c r="A20" s="4" t="s">
        <v>75</v>
      </c>
      <c r="B20" s="6" t="n">
        <v>131376</v>
      </c>
      <c r="C20" s="6" t="n">
        <v>131376</v>
      </c>
      <c r="E20" s="6" t="n">
        <v>94800</v>
      </c>
    </row>
    <row r="21" spans="1:5">
      <c r="A21" s="4" t="s">
        <v>458</v>
      </c>
      <c r="B21" s="4" t="s">
        <v>459</v>
      </c>
      <c r="C21" s="4" t="s">
        <v>459</v>
      </c>
      <c r="E21" s="4" t="s">
        <v>459</v>
      </c>
    </row>
    <row r="22" spans="1:5">
      <c r="A22" s="4" t="s">
        <v>1383</v>
      </c>
    </row>
    <row r="23" spans="1:5">
      <c r="A23" s="3" t="s">
        <v>1268</v>
      </c>
    </row>
    <row r="24" spans="1:5">
      <c r="A24" s="4" t="s">
        <v>1296</v>
      </c>
      <c r="B24" s="6" t="n">
        <v>200</v>
      </c>
      <c r="C24" s="6" t="n">
        <v>300</v>
      </c>
    </row>
    <row r="25" spans="1:5">
      <c r="A25" s="4" t="s">
        <v>75</v>
      </c>
      <c r="B25" s="6" t="n">
        <v>470000</v>
      </c>
      <c r="C25" s="6" t="n">
        <v>4700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384</v>
      </c>
      <c r="B1" s="2" t="s">
        <v>1</v>
      </c>
    </row>
    <row r="2" spans="1:5">
      <c r="B2" s="2" t="s">
        <v>2</v>
      </c>
      <c r="C2" s="2" t="s">
        <v>1182</v>
      </c>
      <c r="D2" s="2" t="s">
        <v>69</v>
      </c>
      <c r="E2" s="2" t="s">
        <v>1183</v>
      </c>
    </row>
    <row r="3" spans="1:5">
      <c r="A3" s="3" t="s">
        <v>525</v>
      </c>
    </row>
    <row r="4" spans="1:5">
      <c r="A4" s="4" t="s">
        <v>84</v>
      </c>
      <c r="B4" s="6" t="n">
        <v>389507000</v>
      </c>
      <c r="D4" s="6" t="n">
        <v>321267000</v>
      </c>
    </row>
    <row r="5" spans="1:5">
      <c r="A5" s="4" t="s">
        <v>1385</v>
      </c>
      <c r="B5" s="6" t="n">
        <v>82500000</v>
      </c>
      <c r="D5" s="5" t="n">
        <v>78400000</v>
      </c>
    </row>
    <row r="6" spans="1:5">
      <c r="A6" s="4" t="s">
        <v>1386</v>
      </c>
      <c r="B6" s="4" t="s">
        <v>1172</v>
      </c>
    </row>
    <row r="7" spans="1:5">
      <c r="A7" s="4" t="s">
        <v>1387</v>
      </c>
      <c r="B7" s="4" t="s">
        <v>1388</v>
      </c>
    </row>
    <row r="8" spans="1:5">
      <c r="A8" s="4" t="s">
        <v>1389</v>
      </c>
    </row>
    <row r="9" spans="1:5">
      <c r="A9" s="3" t="s">
        <v>525</v>
      </c>
    </row>
    <row r="10" spans="1:5">
      <c r="A10" s="4" t="s">
        <v>1390</v>
      </c>
      <c r="B10" s="6" t="n">
        <v>659200000</v>
      </c>
      <c r="D10" s="6" t="n">
        <v>614500000</v>
      </c>
    </row>
    <row r="11" spans="1:5">
      <c r="A11" s="4" t="s">
        <v>1391</v>
      </c>
    </row>
    <row r="12" spans="1:5">
      <c r="A12" s="3" t="s">
        <v>525</v>
      </c>
    </row>
    <row r="13" spans="1:5">
      <c r="A13" s="4" t="s">
        <v>1392</v>
      </c>
      <c r="B13" s="5" t="n">
        <v>791500000</v>
      </c>
    </row>
    <row r="14" spans="1:5">
      <c r="A14" s="4" t="s">
        <v>1393</v>
      </c>
    </row>
    <row r="15" spans="1:5">
      <c r="A15" s="3" t="s">
        <v>525</v>
      </c>
    </row>
    <row r="16" spans="1:5">
      <c r="A16" s="4" t="s">
        <v>84</v>
      </c>
      <c r="B16" s="5" t="n">
        <v>1041900000</v>
      </c>
    </row>
    <row r="17" spans="1:5">
      <c r="A17" s="4" t="s">
        <v>1394</v>
      </c>
    </row>
    <row r="18" spans="1:5">
      <c r="A18" s="3" t="s">
        <v>525</v>
      </c>
    </row>
    <row r="19" spans="1:5">
      <c r="A19" s="4" t="s">
        <v>1196</v>
      </c>
      <c r="E19" s="6" t="n">
        <v>60000000</v>
      </c>
    </row>
    <row r="20" spans="1:5">
      <c r="A20" s="4" t="s">
        <v>1395</v>
      </c>
    </row>
    <row r="21" spans="1:5">
      <c r="A21" s="3" t="s">
        <v>525</v>
      </c>
    </row>
    <row r="22" spans="1:5">
      <c r="A22" s="4" t="s">
        <v>1204</v>
      </c>
      <c r="C22" s="6" t="n">
        <v>375000000</v>
      </c>
    </row>
    <row r="23" spans="1:5">
      <c r="A23" s="4" t="s">
        <v>1196</v>
      </c>
      <c r="C23" s="6" t="n">
        <v>400000000</v>
      </c>
    </row>
    <row r="24" spans="1:5">
      <c r="A24" s="4" t="s">
        <v>1385</v>
      </c>
      <c r="B24" s="5" t="n">
        <v>368000000</v>
      </c>
    </row>
    <row r="25" spans="1:5">
      <c r="A25" s="4" t="s">
        <v>716</v>
      </c>
    </row>
    <row r="26" spans="1:5">
      <c r="A26" s="3" t="s">
        <v>525</v>
      </c>
    </row>
    <row r="27" spans="1:5">
      <c r="A27" s="4" t="s">
        <v>1396</v>
      </c>
      <c r="B27" s="5" t="n">
        <v>245100000</v>
      </c>
    </row>
    <row r="28" spans="1:5">
      <c r="A28" s="4" t="s">
        <v>360</v>
      </c>
    </row>
    <row r="29" spans="1:5">
      <c r="A29" s="3" t="s">
        <v>525</v>
      </c>
    </row>
    <row r="30" spans="1:5">
      <c r="A30" s="4" t="s">
        <v>1396</v>
      </c>
      <c r="B30" s="6" t="n">
        <v>124300000</v>
      </c>
    </row>
    <row r="31" spans="1:5">
      <c r="A31" s="4" t="s">
        <v>1397</v>
      </c>
    </row>
    <row r="32" spans="1:5">
      <c r="A32" s="3" t="s">
        <v>525</v>
      </c>
    </row>
    <row r="33" spans="1:5">
      <c r="A33" s="4" t="s">
        <v>1398</v>
      </c>
      <c r="B33" s="4" t="s">
        <v>1399</v>
      </c>
    </row>
    <row r="34" spans="1:5">
      <c r="A34" s="4" t="s">
        <v>1400</v>
      </c>
    </row>
    <row r="35" spans="1:5">
      <c r="A35" s="3" t="s">
        <v>525</v>
      </c>
    </row>
    <row r="36" spans="1:5">
      <c r="A36" s="4" t="s">
        <v>1398</v>
      </c>
      <c r="B36" s="4" t="s">
        <v>13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69</v>
      </c>
    </row>
    <row r="2" spans="1:3">
      <c r="A2" s="3" t="s">
        <v>1402</v>
      </c>
    </row>
    <row r="3" spans="1:3">
      <c r="A3" s="4" t="s">
        <v>98</v>
      </c>
      <c r="B3" s="6" t="n">
        <v>13261707</v>
      </c>
      <c r="C3" s="6" t="n">
        <v>12183738</v>
      </c>
    </row>
    <row r="4" spans="1:3">
      <c r="A4" s="3" t="s">
        <v>1403</v>
      </c>
    </row>
    <row r="5" spans="1:3">
      <c r="A5" s="4" t="s">
        <v>88</v>
      </c>
      <c r="B5" s="5" t="n">
        <v>18224842</v>
      </c>
      <c r="C5" s="5" t="n">
        <v>16556270</v>
      </c>
    </row>
    <row r="6" spans="1:3">
      <c r="A6" s="4" t="s">
        <v>1404</v>
      </c>
    </row>
    <row r="7" spans="1:3">
      <c r="A7" s="3" t="s">
        <v>1402</v>
      </c>
    </row>
    <row r="8" spans="1:3">
      <c r="A8" s="4" t="s">
        <v>1405</v>
      </c>
      <c r="B8" s="5" t="n">
        <v>17539</v>
      </c>
      <c r="C8" s="5" t="n">
        <v>19843</v>
      </c>
    </row>
    <row r="9" spans="1:3">
      <c r="A9" s="4" t="s">
        <v>1406</v>
      </c>
      <c r="B9" s="5" t="n">
        <v>-84050</v>
      </c>
      <c r="C9" s="5" t="n">
        <v>-84650</v>
      </c>
    </row>
    <row r="10" spans="1:3">
      <c r="A10" s="4" t="s">
        <v>98</v>
      </c>
      <c r="B10" s="5" t="n">
        <v>184264</v>
      </c>
      <c r="C10" s="5" t="n">
        <v>203320</v>
      </c>
    </row>
    <row r="11" spans="1:3">
      <c r="A11" s="3" t="s">
        <v>1403</v>
      </c>
    </row>
    <row r="12" spans="1:3">
      <c r="A12" s="4" t="s">
        <v>1407</v>
      </c>
      <c r="B12" s="5" t="n">
        <v>169705</v>
      </c>
      <c r="C12" s="5" t="n">
        <v>183676</v>
      </c>
    </row>
    <row r="13" spans="1:3">
      <c r="A13" s="4" t="s">
        <v>1406</v>
      </c>
      <c r="B13" s="5" t="n">
        <v>-47469</v>
      </c>
      <c r="C13" s="5" t="n">
        <v>-47868</v>
      </c>
    </row>
    <row r="14" spans="1:3">
      <c r="A14" s="4" t="s">
        <v>88</v>
      </c>
      <c r="B14" s="5" t="n">
        <v>122236</v>
      </c>
      <c r="C14" s="5" t="n">
        <v>135808</v>
      </c>
    </row>
    <row r="15" spans="1:3">
      <c r="A15" s="4" t="s">
        <v>1408</v>
      </c>
      <c r="B15" s="5" t="n">
        <v>-62028</v>
      </c>
      <c r="C15" s="5" t="n">
        <v>-67512</v>
      </c>
    </row>
    <row r="16" spans="1:3">
      <c r="A16" s="4" t="s">
        <v>1409</v>
      </c>
    </row>
    <row r="17" spans="1:3">
      <c r="A17" s="3" t="s">
        <v>1402</v>
      </c>
    </row>
    <row r="18" spans="1:3">
      <c r="A18" s="4" t="s">
        <v>1410</v>
      </c>
      <c r="B18" s="5" t="n">
        <v>249120</v>
      </c>
      <c r="C18" s="5" t="n">
        <v>265975</v>
      </c>
    </row>
    <row r="19" spans="1:3">
      <c r="A19" s="4" t="s">
        <v>1411</v>
      </c>
    </row>
    <row r="20" spans="1:3">
      <c r="A20" s="3" t="s">
        <v>1402</v>
      </c>
    </row>
    <row r="21" spans="1:3">
      <c r="A21" s="4" t="s">
        <v>1410</v>
      </c>
      <c r="B21" s="6" t="n">
        <v>1655</v>
      </c>
      <c r="C21" s="6" t="n">
        <v>21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2</v>
      </c>
      <c r="B1" s="2" t="s">
        <v>135</v>
      </c>
      <c r="C1" s="2" t="s">
        <v>1</v>
      </c>
    </row>
    <row r="2" spans="1:3">
      <c r="B2" s="2" t="s">
        <v>2</v>
      </c>
      <c r="C2" s="2" t="s">
        <v>2</v>
      </c>
    </row>
    <row r="3" spans="1:3">
      <c r="A3" s="3" t="s">
        <v>320</v>
      </c>
    </row>
    <row r="4" spans="1:3">
      <c r="A4" s="4" t="s">
        <v>1413</v>
      </c>
      <c r="B4" s="6" t="n">
        <v>3199</v>
      </c>
      <c r="C4" s="6" t="n">
        <v>6686</v>
      </c>
    </row>
    <row r="5" spans="1:3">
      <c r="A5" s="4" t="s">
        <v>1414</v>
      </c>
      <c r="B5" s="5" t="n">
        <v>-137</v>
      </c>
      <c r="C5" s="5" t="n">
        <v>-268</v>
      </c>
    </row>
    <row r="6" spans="1:3">
      <c r="A6" s="4" t="s">
        <v>1415</v>
      </c>
      <c r="B6" s="6" t="n">
        <v>3062</v>
      </c>
      <c r="C6" s="6" t="n">
        <v>64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6</v>
      </c>
      <c r="B1" s="2" t="s">
        <v>135</v>
      </c>
      <c r="C1" s="2" t="s">
        <v>1</v>
      </c>
    </row>
    <row r="2" spans="1:3">
      <c r="B2" s="2" t="s">
        <v>2</v>
      </c>
      <c r="C2" s="2" t="s">
        <v>2</v>
      </c>
    </row>
    <row r="3" spans="1:3">
      <c r="A3" s="3" t="s">
        <v>1417</v>
      </c>
    </row>
    <row r="4" spans="1:3">
      <c r="A4" s="4" t="s">
        <v>1418</v>
      </c>
      <c r="B4" s="6" t="n">
        <v>3169</v>
      </c>
      <c r="C4" s="6" t="n">
        <v>6193</v>
      </c>
    </row>
    <row r="5" spans="1:3">
      <c r="A5" s="3" t="s">
        <v>1419</v>
      </c>
    </row>
    <row r="6" spans="1:3">
      <c r="A6" s="4" t="s">
        <v>1420</v>
      </c>
      <c r="B6" s="6" t="n">
        <v>619</v>
      </c>
      <c r="C6" s="6" t="n">
        <v>522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451</v>
      </c>
    </row>
    <row r="2" spans="1:2">
      <c r="A2" s="3" t="s">
        <v>320</v>
      </c>
    </row>
    <row r="3" spans="1:2">
      <c r="A3" s="4" t="s">
        <v>445</v>
      </c>
      <c r="B3" s="6" t="n">
        <v>47026</v>
      </c>
    </row>
    <row r="4" spans="1:2">
      <c r="A4" s="4" t="s">
        <v>1422</v>
      </c>
      <c r="B4" s="5" t="n">
        <v>8852</v>
      </c>
    </row>
    <row r="5" spans="1:2">
      <c r="A5" s="4" t="s">
        <v>1423</v>
      </c>
      <c r="B5" s="6" t="n">
        <v>386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424</v>
      </c>
      <c r="B1" s="2" t="s">
        <v>2</v>
      </c>
    </row>
    <row r="2" spans="1:2">
      <c r="A2" s="3" t="s">
        <v>320</v>
      </c>
    </row>
    <row r="3" spans="1:2">
      <c r="A3" s="4" t="s">
        <v>1398</v>
      </c>
      <c r="B3" s="4" t="s">
        <v>1425</v>
      </c>
    </row>
    <row r="4" spans="1:2">
      <c r="A4" s="4" t="s">
        <v>1426</v>
      </c>
      <c r="B4" s="4" t="s">
        <v>14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451</v>
      </c>
    </row>
    <row r="2" spans="1:2">
      <c r="A2" s="3" t="s">
        <v>1429</v>
      </c>
    </row>
    <row r="3" spans="1:2">
      <c r="A3" s="4" t="s">
        <v>48</v>
      </c>
      <c r="B3" s="6" t="n">
        <v>4508</v>
      </c>
    </row>
    <row r="4" spans="1:2">
      <c r="A4" s="4" t="s">
        <v>1430</v>
      </c>
      <c r="B4" s="5" t="n">
        <v>12684</v>
      </c>
    </row>
    <row r="5" spans="1:2">
      <c r="A5" s="4" t="s">
        <v>1431</v>
      </c>
      <c r="B5" s="5" t="n">
        <v>9523</v>
      </c>
    </row>
    <row r="6" spans="1:2">
      <c r="A6" s="4" t="s">
        <v>1432</v>
      </c>
      <c r="B6" s="5" t="n">
        <v>7689</v>
      </c>
    </row>
    <row r="7" spans="1:2">
      <c r="A7" s="4" t="s">
        <v>1433</v>
      </c>
      <c r="B7" s="5" t="n">
        <v>7016</v>
      </c>
    </row>
    <row r="8" spans="1:2">
      <c r="A8" s="4" t="s">
        <v>1434</v>
      </c>
      <c r="B8" s="5" t="n">
        <v>17891</v>
      </c>
    </row>
    <row r="9" spans="1:2">
      <c r="A9" s="4" t="s">
        <v>1435</v>
      </c>
      <c r="B9" s="5" t="n">
        <v>59311</v>
      </c>
    </row>
    <row r="10" spans="1:2">
      <c r="A10" s="4" t="s">
        <v>1436</v>
      </c>
      <c r="B10" s="5" t="n">
        <v>-11789</v>
      </c>
    </row>
    <row r="11" spans="1:2">
      <c r="A11" s="4" t="s">
        <v>446</v>
      </c>
      <c r="B11" s="6" t="n">
        <v>475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37</v>
      </c>
      <c r="B1" s="2" t="s">
        <v>1</v>
      </c>
    </row>
    <row r="2" spans="1:2">
      <c r="B2" s="2" t="s">
        <v>1438</v>
      </c>
    </row>
    <row r="3" spans="1:2">
      <c r="A3" s="3" t="s">
        <v>324</v>
      </c>
    </row>
    <row r="4" spans="1:2">
      <c r="A4" s="4" t="s">
        <v>1439</v>
      </c>
      <c r="B4" s="5"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0</v>
      </c>
      <c r="B1" s="2" t="s">
        <v>135</v>
      </c>
      <c r="D1" s="2" t="s">
        <v>1</v>
      </c>
    </row>
    <row r="2" spans="1:5">
      <c r="B2" s="2" t="s">
        <v>2</v>
      </c>
      <c r="C2" s="2" t="s">
        <v>136</v>
      </c>
      <c r="D2" s="2" t="s">
        <v>2</v>
      </c>
      <c r="E2" s="2" t="s">
        <v>136</v>
      </c>
    </row>
    <row r="3" spans="1:5">
      <c r="A3" s="3" t="s">
        <v>1441</v>
      </c>
    </row>
    <row r="4" spans="1:5">
      <c r="A4" s="4" t="s">
        <v>1442</v>
      </c>
      <c r="B4" s="6" t="n">
        <v>274143</v>
      </c>
      <c r="C4" s="6" t="n">
        <v>342950</v>
      </c>
      <c r="D4" s="6" t="n">
        <v>559488</v>
      </c>
      <c r="E4" s="6" t="n">
        <v>705798</v>
      </c>
    </row>
    <row r="5" spans="1:5">
      <c r="A5" s="4" t="s">
        <v>1443</v>
      </c>
      <c r="B5" s="5" t="n">
        <v>229945</v>
      </c>
      <c r="C5" s="5" t="n">
        <v>253219</v>
      </c>
      <c r="D5" s="5" t="n">
        <v>452712</v>
      </c>
      <c r="E5" s="5" t="n">
        <v>476366</v>
      </c>
    </row>
    <row r="6" spans="1:5">
      <c r="A6" s="4" t="s">
        <v>138</v>
      </c>
      <c r="B6" s="5" t="n">
        <v>276563</v>
      </c>
      <c r="C6" s="5" t="n">
        <v>228812</v>
      </c>
      <c r="D6" s="5" t="n">
        <v>611850</v>
      </c>
      <c r="E6" s="5" t="n">
        <v>399031</v>
      </c>
    </row>
    <row r="7" spans="1:5">
      <c r="A7" s="4" t="s">
        <v>953</v>
      </c>
      <c r="B7" s="5" t="n">
        <v>-216338</v>
      </c>
      <c r="C7" s="5" t="n">
        <v>-92819</v>
      </c>
      <c r="D7" s="5" t="n">
        <v>-528742</v>
      </c>
      <c r="E7" s="5" t="n">
        <v>-112353</v>
      </c>
    </row>
    <row r="8" spans="1:5">
      <c r="A8" s="4" t="s">
        <v>1444</v>
      </c>
      <c r="B8" s="5" t="n">
        <v>-2194</v>
      </c>
      <c r="C8" s="5" t="n">
        <v>160</v>
      </c>
      <c r="D8" s="5" t="n">
        <v>-2290</v>
      </c>
      <c r="E8" s="5" t="n">
        <v>206</v>
      </c>
    </row>
    <row r="9" spans="1:5">
      <c r="A9" s="4" t="s">
        <v>147</v>
      </c>
      <c r="B9" s="5" t="n">
        <v>-66855</v>
      </c>
      <c r="C9" s="5" t="n">
        <v>-53334</v>
      </c>
      <c r="D9" s="5" t="n">
        <v>-160643</v>
      </c>
      <c r="E9" s="5" t="n">
        <v>-83442</v>
      </c>
    </row>
    <row r="10" spans="1:5">
      <c r="A10" s="4" t="s">
        <v>1445</v>
      </c>
      <c r="B10" s="5" t="n">
        <v>-80753</v>
      </c>
      <c r="C10" s="5" t="n">
        <v>-76650</v>
      </c>
      <c r="D10" s="5" t="n">
        <v>-163772</v>
      </c>
      <c r="E10" s="5" t="n">
        <v>-153787</v>
      </c>
    </row>
    <row r="11" spans="1:5">
      <c r="A11" s="4" t="s">
        <v>1446</v>
      </c>
      <c r="B11" s="5" t="n">
        <v>-89577</v>
      </c>
      <c r="C11" s="5" t="n">
        <v>6169</v>
      </c>
      <c r="D11" s="5" t="n">
        <v>-243597</v>
      </c>
      <c r="E11" s="5" t="n">
        <v>49655</v>
      </c>
    </row>
    <row r="12" spans="1:5">
      <c r="A12" s="4" t="s">
        <v>140</v>
      </c>
      <c r="B12" s="5" t="n">
        <v>77732</v>
      </c>
      <c r="C12" s="5" t="n">
        <v>66469</v>
      </c>
      <c r="D12" s="5" t="n">
        <v>156428</v>
      </c>
      <c r="E12" s="5" t="n">
        <v>132788</v>
      </c>
    </row>
    <row r="13" spans="1:5">
      <c r="A13" s="4" t="s">
        <v>141</v>
      </c>
      <c r="B13" s="5" t="n">
        <v>269711</v>
      </c>
      <c r="C13" s="5" t="n">
        <v>-54418</v>
      </c>
      <c r="D13" s="5" t="n">
        <v>730502</v>
      </c>
      <c r="E13" s="5" t="n">
        <v>-197448</v>
      </c>
    </row>
    <row r="14" spans="1:5">
      <c r="A14" s="4" t="s">
        <v>139</v>
      </c>
      <c r="B14" s="5" t="n">
        <v>6178</v>
      </c>
      <c r="C14" s="5" t="n">
        <v>8352</v>
      </c>
      <c r="D14" s="5" t="n">
        <v>12859</v>
      </c>
      <c r="E14" s="5" t="n">
        <v>16683</v>
      </c>
    </row>
    <row r="15" spans="1:5">
      <c r="A15" s="4" t="s">
        <v>1447</v>
      </c>
      <c r="B15" s="5" t="n">
        <v>11030</v>
      </c>
      <c r="C15" s="5" t="n">
        <v>-9351</v>
      </c>
      <c r="D15" s="5" t="n">
        <v>16842</v>
      </c>
      <c r="E15" s="5" t="n">
        <v>-7408</v>
      </c>
    </row>
    <row r="16" spans="1:5">
      <c r="A16" s="4" t="s">
        <v>1448</v>
      </c>
      <c r="B16" s="5" t="n">
        <v>-36766</v>
      </c>
      <c r="C16" s="5" t="n">
        <v>-25962</v>
      </c>
      <c r="D16" s="5" t="n">
        <v>-65821</v>
      </c>
      <c r="E16" s="5" t="n">
        <v>-44085</v>
      </c>
    </row>
    <row r="17" spans="1:5">
      <c r="A17" s="4" t="s">
        <v>1449</v>
      </c>
      <c r="B17" s="5" t="n">
        <v>-13036</v>
      </c>
      <c r="C17" s="5" t="n">
        <v>-8922</v>
      </c>
      <c r="D17" s="5" t="n">
        <v>-24072</v>
      </c>
      <c r="E17" s="5" t="n">
        <v>-16933</v>
      </c>
    </row>
    <row r="18" spans="1:5">
      <c r="A18" s="4" t="s">
        <v>1450</v>
      </c>
      <c r="B18" s="5" t="n">
        <v>2587</v>
      </c>
      <c r="C18" s="5" t="n">
        <v>5519</v>
      </c>
      <c r="D18" s="5" t="n">
        <v>6437</v>
      </c>
      <c r="E18" s="5" t="n">
        <v>-349</v>
      </c>
    </row>
    <row r="19" spans="1:5">
      <c r="A19" s="4" t="s">
        <v>152</v>
      </c>
      <c r="B19" s="5" t="n">
        <v>227859</v>
      </c>
      <c r="C19" s="5" t="n">
        <v>-12144</v>
      </c>
      <c r="D19" s="5" t="n">
        <v>589578</v>
      </c>
      <c r="E19" s="5" t="n">
        <v>-67097</v>
      </c>
    </row>
    <row r="20" spans="1:5">
      <c r="A20" s="4" t="s">
        <v>1451</v>
      </c>
      <c r="B20" s="5" t="n">
        <v>-7518</v>
      </c>
      <c r="C20" s="5" t="n">
        <v>-3646</v>
      </c>
      <c r="D20" s="5" t="n">
        <v>-12267</v>
      </c>
      <c r="E20" s="5" t="n">
        <v>-3818</v>
      </c>
    </row>
    <row r="21" spans="1:5">
      <c r="A21" s="4" t="s">
        <v>154</v>
      </c>
      <c r="B21" s="5" t="n">
        <v>17713</v>
      </c>
      <c r="C21" s="5" t="n">
        <v>15645</v>
      </c>
      <c r="D21" s="5" t="n">
        <v>26485</v>
      </c>
      <c r="E21" s="5" t="n">
        <v>30342</v>
      </c>
    </row>
    <row r="22" spans="1:5">
      <c r="A22" s="4" t="s">
        <v>155</v>
      </c>
      <c r="B22" s="5" t="n">
        <v>238054</v>
      </c>
      <c r="C22" s="5" t="n">
        <v>-145</v>
      </c>
      <c r="D22" s="5" t="n">
        <v>603796</v>
      </c>
      <c r="E22" s="5" t="n">
        <v>-40573</v>
      </c>
    </row>
    <row r="23" spans="1:5">
      <c r="A23" s="4" t="s">
        <v>156</v>
      </c>
      <c r="B23" s="5" t="n">
        <v>2713</v>
      </c>
      <c r="C23" s="5" t="n">
        <v>8389</v>
      </c>
      <c r="D23" s="5" t="n">
        <v>4861</v>
      </c>
      <c r="E23" s="5" t="n">
        <v>7607</v>
      </c>
    </row>
    <row r="24" spans="1:5">
      <c r="A24" s="4" t="s">
        <v>157</v>
      </c>
      <c r="B24" s="5" t="n">
        <v>240767</v>
      </c>
      <c r="C24" s="5" t="n">
        <v>8244</v>
      </c>
      <c r="D24" s="5" t="n">
        <v>608657</v>
      </c>
      <c r="E24" s="5" t="n">
        <v>-32966</v>
      </c>
    </row>
    <row r="25" spans="1:5">
      <c r="A25" s="4" t="s">
        <v>158</v>
      </c>
      <c r="B25" s="5" t="n">
        <v>-8925</v>
      </c>
      <c r="C25" s="5" t="n">
        <v>0</v>
      </c>
      <c r="D25" s="5" t="n">
        <v>-18064</v>
      </c>
      <c r="E25" s="5" t="n">
        <v>0</v>
      </c>
    </row>
    <row r="26" spans="1:5">
      <c r="A26" s="4" t="s">
        <v>159</v>
      </c>
      <c r="B26" s="5" t="n">
        <v>231842</v>
      </c>
      <c r="C26" s="5" t="n">
        <v>8244</v>
      </c>
      <c r="D26" s="5" t="n">
        <v>590593</v>
      </c>
      <c r="E26" s="5" t="n">
        <v>-32966</v>
      </c>
    </row>
    <row r="27" spans="1:5">
      <c r="A27" s="4" t="s">
        <v>859</v>
      </c>
    </row>
    <row r="28" spans="1:5">
      <c r="A28" s="3" t="s">
        <v>1441</v>
      </c>
    </row>
    <row r="29" spans="1:5">
      <c r="A29" s="4" t="s">
        <v>953</v>
      </c>
      <c r="B29" s="5" t="n">
        <v>-9752</v>
      </c>
      <c r="C29" s="5" t="n">
        <v>70134</v>
      </c>
      <c r="D29" s="5" t="n">
        <v>-104934</v>
      </c>
      <c r="E29" s="5" t="n">
        <v>143112</v>
      </c>
    </row>
    <row r="30" spans="1:5">
      <c r="A30" s="4" t="s">
        <v>860</v>
      </c>
    </row>
    <row r="31" spans="1:5">
      <c r="A31" s="3" t="s">
        <v>1441</v>
      </c>
    </row>
    <row r="32" spans="1:5">
      <c r="A32" s="4" t="s">
        <v>953</v>
      </c>
      <c r="B32" s="6" t="n">
        <v>-13048</v>
      </c>
      <c r="C32" s="6" t="n">
        <v>-16926</v>
      </c>
      <c r="D32" s="6" t="n">
        <v>-30262</v>
      </c>
      <c r="E32" s="6" t="n">
        <v>-34098</v>
      </c>
    </row>
    <row r="33" spans="1:5">
      <c r="A33" s="3" t="s">
        <v>1452</v>
      </c>
    </row>
    <row r="34" spans="1:5">
      <c r="A34" s="4" t="s">
        <v>1453</v>
      </c>
      <c r="B34" s="4" t="s">
        <v>1454</v>
      </c>
      <c r="C34" s="4" t="s">
        <v>1455</v>
      </c>
      <c r="D34" s="4" t="s">
        <v>1212</v>
      </c>
      <c r="E34" s="4" t="s">
        <v>1456</v>
      </c>
    </row>
    <row r="35" spans="1:5">
      <c r="A35" s="4" t="s">
        <v>1457</v>
      </c>
      <c r="B35" s="4" t="s">
        <v>1458</v>
      </c>
      <c r="C35" s="4" t="s">
        <v>1459</v>
      </c>
      <c r="D35" s="4" t="s">
        <v>1460</v>
      </c>
      <c r="E35" s="4" t="s">
        <v>1461</v>
      </c>
    </row>
    <row r="36" spans="1:5">
      <c r="A36" s="4" t="s">
        <v>1462</v>
      </c>
      <c r="B36" s="4" t="s">
        <v>1463</v>
      </c>
      <c r="C36" s="4" t="s">
        <v>1464</v>
      </c>
      <c r="D36" s="4" t="s">
        <v>1465</v>
      </c>
      <c r="E36" s="4" t="s">
        <v>1466</v>
      </c>
    </row>
    <row r="37" spans="1:5">
      <c r="A37" s="4" t="s">
        <v>1467</v>
      </c>
      <c r="B37" s="4" t="s">
        <v>1468</v>
      </c>
      <c r="C37" s="4" t="s">
        <v>1469</v>
      </c>
      <c r="D37" s="4" t="s">
        <v>1470</v>
      </c>
      <c r="E37" s="4" t="s">
        <v>1471</v>
      </c>
    </row>
    <row r="38" spans="1:5">
      <c r="A38" s="4" t="s">
        <v>861</v>
      </c>
    </row>
    <row r="39" spans="1:5">
      <c r="A39" s="3" t="s">
        <v>1441</v>
      </c>
    </row>
    <row r="40" spans="1:5">
      <c r="A40" s="4" t="s">
        <v>953</v>
      </c>
      <c r="B40" s="6" t="n">
        <v>-189073</v>
      </c>
      <c r="C40" s="6" t="n">
        <v>-146027</v>
      </c>
      <c r="D40" s="6" t="n">
        <v>-384125</v>
      </c>
      <c r="E40" s="6" t="n">
        <v>-221367</v>
      </c>
    </row>
    <row r="41" spans="1:5">
      <c r="A41" s="3" t="s">
        <v>1452</v>
      </c>
    </row>
    <row r="42" spans="1:5">
      <c r="A42" s="4" t="s">
        <v>1453</v>
      </c>
      <c r="B42" s="4" t="s">
        <v>1472</v>
      </c>
      <c r="C42" s="4" t="s">
        <v>1473</v>
      </c>
      <c r="D42" s="4" t="s">
        <v>1474</v>
      </c>
      <c r="E42" s="4" t="s">
        <v>1475</v>
      </c>
    </row>
    <row r="43" spans="1:5">
      <c r="A43" s="4" t="s">
        <v>1457</v>
      </c>
      <c r="B43" s="4" t="s">
        <v>1476</v>
      </c>
      <c r="C43" s="4" t="s">
        <v>1476</v>
      </c>
      <c r="D43" s="4" t="s">
        <v>1477</v>
      </c>
      <c r="E43" s="4" t="s">
        <v>1478</v>
      </c>
    </row>
    <row r="44" spans="1:5">
      <c r="A44" s="4" t="s">
        <v>1462</v>
      </c>
      <c r="B44" s="4" t="s">
        <v>1479</v>
      </c>
      <c r="C44" s="4" t="s">
        <v>1480</v>
      </c>
      <c r="D44" s="4" t="s">
        <v>1481</v>
      </c>
      <c r="E44" s="4" t="s">
        <v>1482</v>
      </c>
    </row>
    <row r="45" spans="1:5">
      <c r="A45" s="4" t="s">
        <v>1467</v>
      </c>
      <c r="B45" s="4" t="s">
        <v>1483</v>
      </c>
      <c r="C45" s="4" t="s">
        <v>1484</v>
      </c>
      <c r="D45" s="4" t="s">
        <v>1485</v>
      </c>
      <c r="E45" s="4" t="s">
        <v>1486</v>
      </c>
    </row>
    <row r="46" spans="1:5">
      <c r="A46" s="4" t="s">
        <v>918</v>
      </c>
    </row>
    <row r="47" spans="1:5">
      <c r="A47" s="3" t="s">
        <v>1441</v>
      </c>
    </row>
    <row r="48" spans="1:5">
      <c r="A48" s="4" t="s">
        <v>1442</v>
      </c>
      <c r="B48" s="6" t="n">
        <v>-4209</v>
      </c>
      <c r="C48" s="6" t="n">
        <v>-938</v>
      </c>
      <c r="D48" s="6" t="n">
        <v>-25086</v>
      </c>
      <c r="E48" s="6" t="n">
        <v>6442</v>
      </c>
    </row>
    <row r="49" spans="1:5">
      <c r="A49" s="4" t="s">
        <v>1443</v>
      </c>
      <c r="B49" s="5" t="n">
        <v>-3409</v>
      </c>
      <c r="C49" s="5" t="n">
        <v>-1661</v>
      </c>
      <c r="D49" s="5" t="n">
        <v>-22587</v>
      </c>
      <c r="E49" s="5" t="n">
        <v>-1561</v>
      </c>
    </row>
    <row r="50" spans="1:5">
      <c r="A50" s="4" t="s">
        <v>138</v>
      </c>
      <c r="B50" s="5" t="n">
        <v>48470</v>
      </c>
      <c r="C50" s="5" t="n">
        <v>9609</v>
      </c>
      <c r="D50" s="5" t="n">
        <v>125144</v>
      </c>
      <c r="E50" s="5" t="n">
        <v>16787</v>
      </c>
    </row>
    <row r="51" spans="1:5">
      <c r="A51" s="4" t="s">
        <v>953</v>
      </c>
      <c r="B51" s="5" t="n">
        <v>-9752</v>
      </c>
      <c r="C51" s="5" t="n">
        <v>70134</v>
      </c>
      <c r="D51" s="5" t="n">
        <v>-104934</v>
      </c>
      <c r="E51" s="5" t="n">
        <v>143112</v>
      </c>
    </row>
    <row r="52" spans="1:5">
      <c r="A52" s="4" t="s">
        <v>1444</v>
      </c>
      <c r="B52" s="5" t="n">
        <v>0</v>
      </c>
      <c r="C52" s="5" t="n">
        <v>0</v>
      </c>
      <c r="D52" s="5" t="n">
        <v>0</v>
      </c>
      <c r="E52" s="5" t="n">
        <v>0</v>
      </c>
    </row>
    <row r="53" spans="1:5">
      <c r="A53" s="4" t="s">
        <v>147</v>
      </c>
      <c r="B53" s="5" t="n">
        <v>-16512</v>
      </c>
      <c r="C53" s="5" t="n">
        <v>-3214</v>
      </c>
      <c r="D53" s="5" t="n">
        <v>-44667</v>
      </c>
      <c r="E53" s="5" t="n">
        <v>-4684</v>
      </c>
    </row>
    <row r="54" spans="1:5">
      <c r="A54" s="4" t="s">
        <v>1445</v>
      </c>
      <c r="B54" s="5" t="n">
        <v>-44208</v>
      </c>
      <c r="C54" s="5" t="n">
        <v>-38378</v>
      </c>
      <c r="D54" s="5" t="n">
        <v>-88200</v>
      </c>
      <c r="E54" s="5" t="n">
        <v>-76781</v>
      </c>
    </row>
    <row r="55" spans="1:5">
      <c r="A55" s="4" t="s">
        <v>1446</v>
      </c>
      <c r="B55" s="5" t="n">
        <v>-22002</v>
      </c>
      <c r="C55" s="5" t="n">
        <v>38151</v>
      </c>
      <c r="D55" s="5" t="n">
        <v>-112657</v>
      </c>
      <c r="E55" s="5" t="n">
        <v>78434</v>
      </c>
    </row>
    <row r="56" spans="1:5">
      <c r="A56" s="4" t="s">
        <v>140</v>
      </c>
      <c r="B56" s="5" t="n">
        <v>65857</v>
      </c>
      <c r="C56" s="5" t="n">
        <v>57291</v>
      </c>
      <c r="D56" s="5" t="n">
        <v>132585</v>
      </c>
      <c r="E56" s="5" t="n">
        <v>108942</v>
      </c>
    </row>
    <row r="57" spans="1:5">
      <c r="A57" s="4" t="s">
        <v>141</v>
      </c>
      <c r="B57" s="5" t="n">
        <v>241542</v>
      </c>
      <c r="C57" s="5" t="n">
        <v>-46027</v>
      </c>
      <c r="D57" s="5" t="n">
        <v>677728</v>
      </c>
      <c r="E57" s="5" t="n">
        <v>-172323</v>
      </c>
    </row>
    <row r="58" spans="1:5">
      <c r="A58" s="4" t="s">
        <v>139</v>
      </c>
      <c r="B58" s="5" t="n">
        <v>4645</v>
      </c>
      <c r="C58" s="5" t="n">
        <v>4487</v>
      </c>
      <c r="D58" s="5" t="n">
        <v>9477</v>
      </c>
      <c r="E58" s="5" t="n">
        <v>9385</v>
      </c>
    </row>
    <row r="59" spans="1:5">
      <c r="A59" s="4" t="s">
        <v>1447</v>
      </c>
      <c r="B59" s="5" t="n">
        <v>9917</v>
      </c>
      <c r="C59" s="5" t="n">
        <v>-9334</v>
      </c>
      <c r="D59" s="5" t="n">
        <v>15421</v>
      </c>
      <c r="E59" s="5" t="n">
        <v>-6776</v>
      </c>
    </row>
    <row r="60" spans="1:5">
      <c r="A60" s="4" t="s">
        <v>1448</v>
      </c>
      <c r="B60" s="5" t="n">
        <v>-18734</v>
      </c>
      <c r="C60" s="5" t="n">
        <v>-13387</v>
      </c>
      <c r="D60" s="5" t="n">
        <v>-35304</v>
      </c>
      <c r="E60" s="5" t="n">
        <v>-22020</v>
      </c>
    </row>
    <row r="61" spans="1:5">
      <c r="A61" s="4" t="s">
        <v>1449</v>
      </c>
      <c r="B61" s="5" t="n">
        <v>-15619</v>
      </c>
      <c r="C61" s="5" t="n">
        <v>-10081</v>
      </c>
      <c r="D61" s="5" t="n">
        <v>-27735</v>
      </c>
      <c r="E61" s="5" t="n">
        <v>-18611</v>
      </c>
    </row>
    <row r="62" spans="1:5">
      <c r="A62" s="4" t="s">
        <v>1450</v>
      </c>
      <c r="B62" s="5" t="n">
        <v>3752</v>
      </c>
      <c r="C62" s="5" t="n">
        <v>6958</v>
      </c>
      <c r="D62" s="5" t="n">
        <v>7370</v>
      </c>
      <c r="E62" s="5" t="n">
        <v>-219</v>
      </c>
    </row>
    <row r="63" spans="1:5">
      <c r="A63" s="4" t="s">
        <v>152</v>
      </c>
      <c r="B63" s="5" t="n">
        <v>269358</v>
      </c>
      <c r="C63" s="5" t="n">
        <v>28058</v>
      </c>
      <c r="D63" s="5" t="n">
        <v>666885</v>
      </c>
      <c r="E63" s="5" t="n">
        <v>-23188</v>
      </c>
    </row>
    <row r="64" spans="1:5">
      <c r="A64" s="4" t="s">
        <v>1451</v>
      </c>
      <c r="B64" s="5" t="n">
        <v>-7399</v>
      </c>
      <c r="C64" s="5" t="n">
        <v>-1219</v>
      </c>
      <c r="D64" s="5" t="n">
        <v>-10119</v>
      </c>
      <c r="E64" s="5" t="n">
        <v>-102</v>
      </c>
    </row>
    <row r="65" spans="1:5">
      <c r="A65" s="4" t="s">
        <v>154</v>
      </c>
      <c r="B65" s="5" t="n">
        <v>18119</v>
      </c>
      <c r="C65" s="5" t="n">
        <v>15645</v>
      </c>
      <c r="D65" s="5" t="n">
        <v>26703</v>
      </c>
      <c r="E65" s="5" t="n">
        <v>30342</v>
      </c>
    </row>
    <row r="66" spans="1:5">
      <c r="A66" s="4" t="s">
        <v>155</v>
      </c>
      <c r="B66" s="5" t="n">
        <v>280078</v>
      </c>
      <c r="C66" s="5" t="n">
        <v>42484</v>
      </c>
      <c r="D66" s="5" t="n">
        <v>683469</v>
      </c>
      <c r="E66" s="5" t="n">
        <v>7052</v>
      </c>
    </row>
    <row r="67" spans="1:5">
      <c r="A67" s="4" t="s">
        <v>156</v>
      </c>
      <c r="B67" s="5" t="n">
        <v>-2266</v>
      </c>
      <c r="C67" s="5" t="n">
        <v>-1094</v>
      </c>
      <c r="D67" s="5" t="n">
        <v>-4912</v>
      </c>
      <c r="E67" s="5" t="n">
        <v>-2523</v>
      </c>
    </row>
    <row r="68" spans="1:5">
      <c r="A68" s="4" t="s">
        <v>157</v>
      </c>
      <c r="B68" s="5" t="n">
        <v>277812</v>
      </c>
      <c r="D68" s="5" t="n">
        <v>678557</v>
      </c>
    </row>
    <row r="69" spans="1:5">
      <c r="A69" s="4" t="s">
        <v>158</v>
      </c>
      <c r="B69" s="5" t="n">
        <v>0</v>
      </c>
      <c r="D69" s="5" t="n">
        <v>0</v>
      </c>
    </row>
    <row r="70" spans="1:5">
      <c r="A70" s="4" t="s">
        <v>159</v>
      </c>
      <c r="B70" s="5" t="n">
        <v>277812</v>
      </c>
      <c r="C70" s="5" t="n">
        <v>41390</v>
      </c>
      <c r="D70" s="5" t="n">
        <v>678557</v>
      </c>
      <c r="E70" s="5" t="n">
        <v>4529</v>
      </c>
    </row>
    <row r="71" spans="1:5">
      <c r="A71" s="4" t="s">
        <v>919</v>
      </c>
    </row>
    <row r="72" spans="1:5">
      <c r="A72" s="3" t="s">
        <v>1441</v>
      </c>
    </row>
    <row r="73" spans="1:5">
      <c r="A73" s="4" t="s">
        <v>1442</v>
      </c>
      <c r="B73" s="5" t="n">
        <v>43788</v>
      </c>
      <c r="C73" s="5" t="n">
        <v>41560</v>
      </c>
      <c r="D73" s="5" t="n">
        <v>97773</v>
      </c>
      <c r="E73" s="5" t="n">
        <v>91002</v>
      </c>
    </row>
    <row r="74" spans="1:5">
      <c r="A74" s="4" t="s">
        <v>1443</v>
      </c>
      <c r="B74" s="5" t="n">
        <v>36962</v>
      </c>
      <c r="C74" s="5" t="n">
        <v>34583</v>
      </c>
      <c r="D74" s="5" t="n">
        <v>83461</v>
      </c>
      <c r="E74" s="5" t="n">
        <v>76077</v>
      </c>
    </row>
    <row r="75" spans="1:5">
      <c r="A75" s="4" t="s">
        <v>138</v>
      </c>
      <c r="B75" s="5" t="n">
        <v>38199</v>
      </c>
      <c r="C75" s="5" t="n">
        <v>34522</v>
      </c>
      <c r="D75" s="5" t="n">
        <v>76952</v>
      </c>
      <c r="E75" s="5" t="n">
        <v>69745</v>
      </c>
    </row>
    <row r="76" spans="1:5">
      <c r="A76" s="4" t="s">
        <v>953</v>
      </c>
      <c r="B76" s="5" t="n">
        <v>-13048</v>
      </c>
      <c r="C76" s="5" t="n">
        <v>-16926</v>
      </c>
      <c r="D76" s="5" t="n">
        <v>-30262</v>
      </c>
      <c r="E76" s="5" t="n">
        <v>-34098</v>
      </c>
    </row>
    <row r="77" spans="1:5">
      <c r="A77" s="4" t="s">
        <v>1444</v>
      </c>
      <c r="B77" s="5" t="n">
        <v>0</v>
      </c>
      <c r="C77" s="5" t="n">
        <v>0</v>
      </c>
      <c r="D77" s="5" t="n">
        <v>0</v>
      </c>
      <c r="E77" s="5" t="n">
        <v>0</v>
      </c>
    </row>
    <row r="78" spans="1:5">
      <c r="A78" s="4" t="s">
        <v>147</v>
      </c>
      <c r="B78" s="5" t="n">
        <v>-12815</v>
      </c>
      <c r="C78" s="5" t="n">
        <v>-12716</v>
      </c>
      <c r="D78" s="5" t="n">
        <v>-26557</v>
      </c>
      <c r="E78" s="5" t="n">
        <v>-24781</v>
      </c>
    </row>
    <row r="79" spans="1:5">
      <c r="A79" s="4" t="s">
        <v>1445</v>
      </c>
      <c r="B79" s="5" t="n">
        <v>-3193</v>
      </c>
      <c r="C79" s="5" t="n">
        <v>-4130</v>
      </c>
      <c r="D79" s="5" t="n">
        <v>-6226</v>
      </c>
      <c r="E79" s="5" t="n">
        <v>-8307</v>
      </c>
    </row>
    <row r="80" spans="1:5">
      <c r="A80" s="4" t="s">
        <v>1446</v>
      </c>
      <c r="B80" s="5" t="n">
        <v>9143</v>
      </c>
      <c r="C80" s="5" t="n">
        <v>750</v>
      </c>
      <c r="D80" s="5" t="n">
        <v>13907</v>
      </c>
      <c r="E80" s="5" t="n">
        <v>2559</v>
      </c>
    </row>
    <row r="81" spans="1:5">
      <c r="A81" s="4" t="s">
        <v>140</v>
      </c>
      <c r="B81" s="5" t="n">
        <v>2053</v>
      </c>
      <c r="C81" s="5" t="n">
        <v>1285</v>
      </c>
      <c r="D81" s="5" t="n">
        <v>3764</v>
      </c>
      <c r="E81" s="5" t="n">
        <v>2470</v>
      </c>
    </row>
    <row r="82" spans="1:5">
      <c r="A82" s="4" t="s">
        <v>141</v>
      </c>
      <c r="B82" s="5" t="n">
        <v>1969</v>
      </c>
      <c r="C82" s="5" t="n">
        <v>-680</v>
      </c>
      <c r="D82" s="5" t="n">
        <v>4882</v>
      </c>
      <c r="E82" s="5" t="n">
        <v>-2083</v>
      </c>
    </row>
    <row r="83" spans="1:5">
      <c r="A83" s="4" t="s">
        <v>139</v>
      </c>
      <c r="B83" s="5" t="n">
        <v>1533</v>
      </c>
      <c r="C83" s="5" t="n">
        <v>3865</v>
      </c>
      <c r="D83" s="5" t="n">
        <v>3382</v>
      </c>
      <c r="E83" s="5" t="n">
        <v>7298</v>
      </c>
    </row>
    <row r="84" spans="1:5">
      <c r="A84" s="4" t="s">
        <v>1447</v>
      </c>
      <c r="B84" s="5" t="n">
        <v>35</v>
      </c>
      <c r="C84" s="5" t="n">
        <v>56</v>
      </c>
      <c r="D84" s="5" t="n">
        <v>71</v>
      </c>
      <c r="E84" s="5" t="n">
        <v>120</v>
      </c>
    </row>
    <row r="85" spans="1:5">
      <c r="A85" s="4" t="s">
        <v>1448</v>
      </c>
      <c r="B85" s="5" t="n">
        <v>-3502</v>
      </c>
      <c r="C85" s="5" t="n">
        <v>-1838</v>
      </c>
      <c r="D85" s="5" t="n">
        <v>-7290</v>
      </c>
      <c r="E85" s="5" t="n">
        <v>-2313</v>
      </c>
    </row>
    <row r="86" spans="1:5">
      <c r="A86" s="4" t="s">
        <v>1449</v>
      </c>
      <c r="B86" s="5" t="n">
        <v>0</v>
      </c>
      <c r="C86" s="5" t="n">
        <v>0</v>
      </c>
      <c r="D86" s="5" t="n">
        <v>0</v>
      </c>
      <c r="E86" s="5" t="n">
        <v>0</v>
      </c>
    </row>
    <row r="87" spans="1:5">
      <c r="A87" s="4" t="s">
        <v>1450</v>
      </c>
      <c r="B87" s="5" t="n">
        <v>98</v>
      </c>
      <c r="C87" s="5" t="n">
        <v>-47</v>
      </c>
      <c r="D87" s="5" t="n">
        <v>923</v>
      </c>
      <c r="E87" s="5" t="n">
        <v>-1000</v>
      </c>
    </row>
    <row r="88" spans="1:5">
      <c r="A88" s="4" t="s">
        <v>152</v>
      </c>
      <c r="B88" s="5" t="n">
        <v>11329</v>
      </c>
      <c r="C88" s="5" t="n">
        <v>3391</v>
      </c>
      <c r="D88" s="5" t="n">
        <v>19639</v>
      </c>
      <c r="E88" s="5" t="n">
        <v>7051</v>
      </c>
    </row>
    <row r="89" spans="1:5">
      <c r="A89" s="4" t="s">
        <v>1451</v>
      </c>
      <c r="B89" s="5" t="n">
        <v>-1023</v>
      </c>
      <c r="C89" s="5" t="n">
        <v>-739</v>
      </c>
      <c r="D89" s="5" t="n">
        <v>-1708</v>
      </c>
      <c r="E89" s="5" t="n">
        <v>-1019</v>
      </c>
    </row>
    <row r="90" spans="1:5">
      <c r="A90" s="4" t="s">
        <v>154</v>
      </c>
      <c r="B90" s="5" t="n">
        <v>0</v>
      </c>
      <c r="C90" s="5" t="n">
        <v>0</v>
      </c>
      <c r="D90" s="5" t="n">
        <v>0</v>
      </c>
      <c r="E90" s="5" t="n">
        <v>0</v>
      </c>
    </row>
    <row r="91" spans="1:5">
      <c r="A91" s="4" t="s">
        <v>155</v>
      </c>
      <c r="B91" s="5" t="n">
        <v>10306</v>
      </c>
      <c r="C91" s="5" t="n">
        <v>2652</v>
      </c>
      <c r="D91" s="5" t="n">
        <v>17931</v>
      </c>
      <c r="E91" s="5" t="n">
        <v>6032</v>
      </c>
    </row>
    <row r="92" spans="1:5">
      <c r="A92" s="4" t="s">
        <v>156</v>
      </c>
      <c r="B92" s="5" t="n">
        <v>-4227</v>
      </c>
      <c r="C92" s="5" t="n">
        <v>-1121</v>
      </c>
      <c r="D92" s="5" t="n">
        <v>-7355</v>
      </c>
      <c r="E92" s="5" t="n">
        <v>-2532</v>
      </c>
    </row>
    <row r="93" spans="1:5">
      <c r="A93" s="4" t="s">
        <v>157</v>
      </c>
      <c r="B93" s="5" t="n">
        <v>6079</v>
      </c>
      <c r="D93" s="5" t="n">
        <v>10576</v>
      </c>
    </row>
    <row r="94" spans="1:5">
      <c r="A94" s="4" t="s">
        <v>158</v>
      </c>
      <c r="B94" s="5" t="n">
        <v>0</v>
      </c>
      <c r="D94" s="5" t="n">
        <v>0</v>
      </c>
    </row>
    <row r="95" spans="1:5">
      <c r="A95" s="4" t="s">
        <v>159</v>
      </c>
      <c r="B95" s="5" t="n">
        <v>6079</v>
      </c>
      <c r="C95" s="5" t="n">
        <v>1531</v>
      </c>
      <c r="D95" s="5" t="n">
        <v>10576</v>
      </c>
      <c r="E95" s="5" t="n">
        <v>3500</v>
      </c>
    </row>
    <row r="96" spans="1:5">
      <c r="A96" s="4" t="s">
        <v>920</v>
      </c>
    </row>
    <row r="97" spans="1:5">
      <c r="A97" s="3" t="s">
        <v>1441</v>
      </c>
    </row>
    <row r="98" spans="1:5">
      <c r="A98" s="4" t="s">
        <v>1442</v>
      </c>
      <c r="B98" s="5" t="n">
        <v>234104</v>
      </c>
      <c r="C98" s="5" t="n">
        <v>301353</v>
      </c>
      <c r="D98" s="5" t="n">
        <v>485477</v>
      </c>
      <c r="E98" s="5" t="n">
        <v>606342</v>
      </c>
    </row>
    <row r="99" spans="1:5">
      <c r="A99" s="4" t="s">
        <v>1443</v>
      </c>
      <c r="B99" s="5" t="n">
        <v>195931</v>
      </c>
      <c r="C99" s="5" t="n">
        <v>219238</v>
      </c>
      <c r="D99" s="5" t="n">
        <v>390532</v>
      </c>
      <c r="E99" s="5" t="n">
        <v>399801</v>
      </c>
    </row>
    <row r="100" spans="1:5">
      <c r="A100" s="4" t="s">
        <v>138</v>
      </c>
      <c r="B100" s="5" t="n">
        <v>183923</v>
      </c>
      <c r="C100" s="5" t="n">
        <v>183621</v>
      </c>
      <c r="D100" s="5" t="n">
        <v>397185</v>
      </c>
      <c r="E100" s="5" t="n">
        <v>310447</v>
      </c>
    </row>
    <row r="101" spans="1:5">
      <c r="A101" s="4" t="s">
        <v>953</v>
      </c>
      <c r="B101" s="5" t="n">
        <v>-189073</v>
      </c>
      <c r="C101" s="5" t="n">
        <v>-146027</v>
      </c>
      <c r="D101" s="5" t="n">
        <v>-384125</v>
      </c>
      <c r="E101" s="5" t="n">
        <v>-221367</v>
      </c>
    </row>
    <row r="102" spans="1:5">
      <c r="A102" s="4" t="s">
        <v>1444</v>
      </c>
      <c r="B102" s="5" t="n">
        <v>0</v>
      </c>
      <c r="C102" s="5" t="n">
        <v>0</v>
      </c>
      <c r="D102" s="5" t="n">
        <v>0</v>
      </c>
      <c r="E102" s="5" t="n">
        <v>0</v>
      </c>
    </row>
    <row r="103" spans="1:5">
      <c r="A103" s="4" t="s">
        <v>147</v>
      </c>
      <c r="B103" s="5" t="n">
        <v>-37383</v>
      </c>
      <c r="C103" s="5" t="n">
        <v>-37271</v>
      </c>
      <c r="D103" s="5" t="n">
        <v>-89042</v>
      </c>
      <c r="E103" s="5" t="n">
        <v>-53696</v>
      </c>
    </row>
    <row r="104" spans="1:5">
      <c r="A104" s="4" t="s">
        <v>1445</v>
      </c>
      <c r="B104" s="5" t="n">
        <v>-33352</v>
      </c>
      <c r="C104" s="5" t="n">
        <v>-34142</v>
      </c>
      <c r="D104" s="5" t="n">
        <v>-69346</v>
      </c>
      <c r="E104" s="5" t="n">
        <v>-68699</v>
      </c>
    </row>
    <row r="105" spans="1:5">
      <c r="A105" s="4" t="s">
        <v>1446</v>
      </c>
      <c r="B105" s="5" t="n">
        <v>-75885</v>
      </c>
      <c r="C105" s="5" t="n">
        <v>-33819</v>
      </c>
      <c r="D105" s="5" t="n">
        <v>-145328</v>
      </c>
      <c r="E105" s="5" t="n">
        <v>-33315</v>
      </c>
    </row>
    <row r="106" spans="1:5">
      <c r="A106" s="4" t="s">
        <v>140</v>
      </c>
      <c r="B106" s="5" t="n">
        <v>12268</v>
      </c>
      <c r="C106" s="5" t="n">
        <v>8745</v>
      </c>
      <c r="D106" s="5" t="n">
        <v>24210</v>
      </c>
      <c r="E106" s="5" t="n">
        <v>16446</v>
      </c>
    </row>
    <row r="107" spans="1:5">
      <c r="A107" s="4" t="s">
        <v>141</v>
      </c>
      <c r="B107" s="5" t="n">
        <v>21655</v>
      </c>
      <c r="C107" s="5" t="n">
        <v>-3181</v>
      </c>
      <c r="D107" s="5" t="n">
        <v>42313</v>
      </c>
      <c r="E107" s="5" t="n">
        <v>-16139</v>
      </c>
    </row>
    <row r="108" spans="1:5">
      <c r="A108" s="4" t="s">
        <v>139</v>
      </c>
      <c r="B108" s="5" t="n">
        <v>0</v>
      </c>
      <c r="C108" s="5" t="n">
        <v>0</v>
      </c>
      <c r="D108" s="5" t="n">
        <v>0</v>
      </c>
      <c r="E108" s="5" t="n">
        <v>0</v>
      </c>
    </row>
    <row r="109" spans="1:5">
      <c r="A109" s="4" t="s">
        <v>1447</v>
      </c>
      <c r="B109" s="5" t="n">
        <v>319</v>
      </c>
      <c r="C109" s="5" t="n">
        <v>-600</v>
      </c>
      <c r="D109" s="5" t="n">
        <v>379</v>
      </c>
      <c r="E109" s="5" t="n">
        <v>-549</v>
      </c>
    </row>
    <row r="110" spans="1:5">
      <c r="A110" s="4" t="s">
        <v>1448</v>
      </c>
      <c r="B110" s="5" t="n">
        <v>0</v>
      </c>
      <c r="C110" s="5" t="n">
        <v>0</v>
      </c>
      <c r="D110" s="5" t="n">
        <v>0</v>
      </c>
      <c r="E110" s="5" t="n">
        <v>0</v>
      </c>
    </row>
    <row r="111" spans="1:5">
      <c r="A111" s="4" t="s">
        <v>1449</v>
      </c>
      <c r="B111" s="5" t="n">
        <v>0</v>
      </c>
      <c r="C111" s="5" t="n">
        <v>-6</v>
      </c>
      <c r="D111" s="5" t="n">
        <v>-475</v>
      </c>
      <c r="E111" s="5" t="n">
        <v>-547</v>
      </c>
    </row>
    <row r="112" spans="1:5">
      <c r="A112" s="4" t="s">
        <v>1450</v>
      </c>
      <c r="B112" s="5" t="n">
        <v>-1236</v>
      </c>
      <c r="C112" s="5" t="n">
        <v>-1573</v>
      </c>
      <c r="D112" s="5" t="n">
        <v>-1830</v>
      </c>
      <c r="E112" s="5" t="n">
        <v>-478</v>
      </c>
    </row>
    <row r="113" spans="1:5">
      <c r="A113" s="4" t="s">
        <v>152</v>
      </c>
      <c r="B113" s="5" t="n">
        <v>-42879</v>
      </c>
      <c r="C113" s="5" t="n">
        <v>-30434</v>
      </c>
      <c r="D113" s="5" t="n">
        <v>-80731</v>
      </c>
      <c r="E113" s="5" t="n">
        <v>-34582</v>
      </c>
    </row>
    <row r="114" spans="1:5">
      <c r="A114" s="4" t="s">
        <v>1451</v>
      </c>
      <c r="B114" s="5" t="n">
        <v>904</v>
      </c>
      <c r="C114" s="5" t="n">
        <v>-1688</v>
      </c>
      <c r="D114" s="5" t="n">
        <v>-355</v>
      </c>
      <c r="E114" s="5" t="n">
        <v>-2686</v>
      </c>
    </row>
    <row r="115" spans="1:5">
      <c r="A115" s="4" t="s">
        <v>154</v>
      </c>
      <c r="B115" s="5" t="n">
        <v>-406</v>
      </c>
      <c r="C115" s="5" t="n">
        <v>0</v>
      </c>
      <c r="D115" s="5" t="n">
        <v>-218</v>
      </c>
      <c r="E115" s="5" t="n">
        <v>0</v>
      </c>
    </row>
    <row r="116" spans="1:5">
      <c r="A116" s="4" t="s">
        <v>155</v>
      </c>
      <c r="B116" s="5" t="n">
        <v>-42381</v>
      </c>
      <c r="C116" s="5" t="n">
        <v>-32122</v>
      </c>
      <c r="D116" s="5" t="n">
        <v>-81304</v>
      </c>
      <c r="E116" s="5" t="n">
        <v>-37268</v>
      </c>
    </row>
    <row r="117" spans="1:5">
      <c r="A117" s="4" t="s">
        <v>156</v>
      </c>
      <c r="B117" s="5" t="n">
        <v>9206</v>
      </c>
      <c r="C117" s="5" t="n">
        <v>10604</v>
      </c>
      <c r="D117" s="5" t="n">
        <v>17128</v>
      </c>
      <c r="E117" s="5" t="n">
        <v>12662</v>
      </c>
    </row>
    <row r="118" spans="1:5">
      <c r="A118" s="4" t="s">
        <v>157</v>
      </c>
      <c r="B118" s="5" t="n">
        <v>-33175</v>
      </c>
      <c r="D118" s="5" t="n">
        <v>-64176</v>
      </c>
    </row>
    <row r="119" spans="1:5">
      <c r="A119" s="4" t="s">
        <v>158</v>
      </c>
      <c r="B119" s="5" t="n">
        <v>0</v>
      </c>
      <c r="D119" s="5" t="n">
        <v>0</v>
      </c>
    </row>
    <row r="120" spans="1:5">
      <c r="A120" s="4" t="s">
        <v>159</v>
      </c>
      <c r="B120" s="5" t="n">
        <v>-33175</v>
      </c>
      <c r="C120" s="5" t="n">
        <v>-21518</v>
      </c>
      <c r="D120" s="5" t="n">
        <v>-64176</v>
      </c>
      <c r="E120" s="5" t="n">
        <v>-24606</v>
      </c>
    </row>
    <row r="121" spans="1:5">
      <c r="A121" s="4" t="s">
        <v>721</v>
      </c>
    </row>
    <row r="122" spans="1:5">
      <c r="A122" s="3" t="s">
        <v>1441</v>
      </c>
    </row>
    <row r="123" spans="1:5">
      <c r="A123" s="4" t="s">
        <v>1442</v>
      </c>
      <c r="B123" s="5" t="n">
        <v>460</v>
      </c>
      <c r="C123" s="5" t="n">
        <v>975</v>
      </c>
      <c r="D123" s="5" t="n">
        <v>1324</v>
      </c>
      <c r="E123" s="5" t="n">
        <v>2012</v>
      </c>
    </row>
    <row r="124" spans="1:5">
      <c r="A124" s="4" t="s">
        <v>1443</v>
      </c>
      <c r="B124" s="5" t="n">
        <v>461</v>
      </c>
      <c r="C124" s="5" t="n">
        <v>1059</v>
      </c>
      <c r="D124" s="5" t="n">
        <v>1306</v>
      </c>
      <c r="E124" s="5" t="n">
        <v>2049</v>
      </c>
    </row>
    <row r="125" spans="1:5">
      <c r="A125" s="4" t="s">
        <v>138</v>
      </c>
      <c r="B125" s="5" t="n">
        <v>5971</v>
      </c>
      <c r="C125" s="5" t="n">
        <v>1060</v>
      </c>
      <c r="D125" s="5" t="n">
        <v>12569</v>
      </c>
      <c r="E125" s="5" t="n">
        <v>2052</v>
      </c>
    </row>
    <row r="126" spans="1:5">
      <c r="A126" s="4" t="s">
        <v>953</v>
      </c>
      <c r="B126" s="5" t="n">
        <v>-4465</v>
      </c>
      <c r="C126" s="5" t="n">
        <v>0</v>
      </c>
      <c r="D126" s="5" t="n">
        <v>-9421</v>
      </c>
      <c r="E126" s="5" t="n">
        <v>0</v>
      </c>
    </row>
    <row r="127" spans="1:5">
      <c r="A127" s="4" t="s">
        <v>1444</v>
      </c>
      <c r="B127" s="5" t="n">
        <v>-2194</v>
      </c>
      <c r="C127" s="5" t="n">
        <v>160</v>
      </c>
      <c r="D127" s="5" t="n">
        <v>-2290</v>
      </c>
      <c r="E127" s="5" t="n">
        <v>206</v>
      </c>
    </row>
    <row r="128" spans="1:5">
      <c r="A128" s="4" t="s">
        <v>147</v>
      </c>
      <c r="B128" s="5" t="n">
        <v>-145</v>
      </c>
      <c r="C128" s="5" t="n">
        <v>-133</v>
      </c>
      <c r="D128" s="5" t="n">
        <v>-377</v>
      </c>
      <c r="E128" s="5" t="n">
        <v>-281</v>
      </c>
    </row>
    <row r="129" spans="1:5">
      <c r="A129" s="4" t="s">
        <v>1445</v>
      </c>
      <c r="B129" s="5" t="n">
        <v>0</v>
      </c>
      <c r="C129" s="5" t="n">
        <v>0</v>
      </c>
      <c r="D129" s="5" t="n">
        <v>0</v>
      </c>
      <c r="E129" s="5" t="n">
        <v>0</v>
      </c>
    </row>
    <row r="130" spans="1:5">
      <c r="A130" s="4" t="s">
        <v>1446</v>
      </c>
      <c r="B130" s="5" t="n">
        <v>-833</v>
      </c>
      <c r="C130" s="5" t="n">
        <v>1087</v>
      </c>
      <c r="D130" s="5" t="n">
        <v>481</v>
      </c>
      <c r="E130" s="5" t="n">
        <v>1977</v>
      </c>
    </row>
    <row r="131" spans="1:5">
      <c r="A131" s="4" t="s">
        <v>140</v>
      </c>
      <c r="B131" s="5" t="n">
        <v>-2446</v>
      </c>
      <c r="C131" s="5" t="n">
        <v>-852</v>
      </c>
      <c r="D131" s="5" t="n">
        <v>-4131</v>
      </c>
      <c r="E131" s="5" t="n">
        <v>4930</v>
      </c>
    </row>
    <row r="132" spans="1:5">
      <c r="A132" s="4" t="s">
        <v>141</v>
      </c>
      <c r="B132" s="5" t="n">
        <v>4545</v>
      </c>
      <c r="C132" s="5" t="n">
        <v>-4530</v>
      </c>
      <c r="D132" s="5" t="n">
        <v>5579</v>
      </c>
      <c r="E132" s="5" t="n">
        <v>-6903</v>
      </c>
    </row>
    <row r="133" spans="1:5">
      <c r="A133" s="4" t="s">
        <v>139</v>
      </c>
      <c r="B133" s="5" t="n">
        <v>0</v>
      </c>
      <c r="C133" s="5" t="n">
        <v>0</v>
      </c>
      <c r="D133" s="5" t="n">
        <v>0</v>
      </c>
      <c r="E133" s="5" t="n">
        <v>0</v>
      </c>
    </row>
    <row r="134" spans="1:5">
      <c r="A134" s="4" t="s">
        <v>1447</v>
      </c>
      <c r="B134" s="5" t="n">
        <v>759</v>
      </c>
      <c r="C134" s="5" t="n">
        <v>527</v>
      </c>
      <c r="D134" s="5" t="n">
        <v>971</v>
      </c>
      <c r="E134" s="5" t="n">
        <v>-203</v>
      </c>
    </row>
    <row r="135" spans="1:5">
      <c r="A135" s="4" t="s">
        <v>1448</v>
      </c>
      <c r="B135" s="5" t="n">
        <v>-14530</v>
      </c>
      <c r="C135" s="5" t="n">
        <v>-10737</v>
      </c>
      <c r="D135" s="5" t="n">
        <v>-23227</v>
      </c>
      <c r="E135" s="5" t="n">
        <v>-19752</v>
      </c>
    </row>
    <row r="136" spans="1:5">
      <c r="A136" s="4" t="s">
        <v>1449</v>
      </c>
      <c r="B136" s="5" t="n">
        <v>2583</v>
      </c>
      <c r="C136" s="5" t="n">
        <v>1165</v>
      </c>
      <c r="D136" s="5" t="n">
        <v>4138</v>
      </c>
      <c r="E136" s="5" t="n">
        <v>2225</v>
      </c>
    </row>
    <row r="137" spans="1:5">
      <c r="A137" s="4" t="s">
        <v>1450</v>
      </c>
      <c r="B137" s="5" t="n">
        <v>-27</v>
      </c>
      <c r="C137" s="5" t="n">
        <v>181</v>
      </c>
      <c r="D137" s="5" t="n">
        <v>-26</v>
      </c>
      <c r="E137" s="5" t="n">
        <v>1348</v>
      </c>
    </row>
    <row r="138" spans="1:5">
      <c r="A138" s="4" t="s">
        <v>152</v>
      </c>
      <c r="B138" s="5" t="n">
        <v>-9949</v>
      </c>
      <c r="C138" s="5" t="n">
        <v>-13159</v>
      </c>
      <c r="D138" s="5" t="n">
        <v>-16215</v>
      </c>
      <c r="E138" s="5" t="n">
        <v>-16378</v>
      </c>
    </row>
    <row r="139" spans="1:5">
      <c r="A139" s="4" t="s">
        <v>1451</v>
      </c>
      <c r="B139" s="5" t="n">
        <v>0</v>
      </c>
      <c r="C139" s="5" t="n">
        <v>0</v>
      </c>
      <c r="D139" s="5" t="n">
        <v>-85</v>
      </c>
      <c r="E139" s="5" t="n">
        <v>-11</v>
      </c>
    </row>
    <row r="140" spans="1:5">
      <c r="A140" s="4" t="s">
        <v>154</v>
      </c>
      <c r="B140" s="5" t="n">
        <v>0</v>
      </c>
      <c r="C140" s="5" t="n">
        <v>0</v>
      </c>
      <c r="D140" s="5" t="n">
        <v>0</v>
      </c>
      <c r="E140" s="5" t="n">
        <v>0</v>
      </c>
    </row>
    <row r="141" spans="1:5">
      <c r="A141" s="4" t="s">
        <v>155</v>
      </c>
      <c r="B141" s="5" t="n">
        <v>-9949</v>
      </c>
      <c r="C141" s="5" t="n">
        <v>-13159</v>
      </c>
      <c r="D141" s="5" t="n">
        <v>-16300</v>
      </c>
      <c r="E141" s="5" t="n">
        <v>-16389</v>
      </c>
    </row>
    <row r="142" spans="1:5">
      <c r="A142" s="4" t="s">
        <v>156</v>
      </c>
      <c r="B142" s="5" t="n">
        <v>0</v>
      </c>
      <c r="C142" s="5" t="n">
        <v>0</v>
      </c>
      <c r="D142" s="5" t="n">
        <v>0</v>
      </c>
      <c r="E142" s="5" t="n">
        <v>0</v>
      </c>
    </row>
    <row r="143" spans="1:5">
      <c r="A143" s="4" t="s">
        <v>157</v>
      </c>
      <c r="B143" s="5" t="n">
        <v>-9949</v>
      </c>
      <c r="D143" s="5" t="n">
        <v>-16300</v>
      </c>
    </row>
    <row r="144" spans="1:5">
      <c r="A144" s="4" t="s">
        <v>158</v>
      </c>
      <c r="B144" s="5" t="n">
        <v>-8925</v>
      </c>
      <c r="D144" s="5" t="n">
        <v>-18064</v>
      </c>
    </row>
    <row r="145" spans="1:5">
      <c r="A145" s="4" t="s">
        <v>159</v>
      </c>
      <c r="B145" s="6" t="n">
        <v>-18874</v>
      </c>
      <c r="C145" s="6" t="n">
        <v>-13159</v>
      </c>
      <c r="D145" s="6" t="n">
        <v>-34364</v>
      </c>
      <c r="E145" s="6" t="n">
        <v>-1638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69</v>
      </c>
    </row>
    <row r="2" spans="1:3">
      <c r="A2" s="3" t="s">
        <v>1488</v>
      </c>
    </row>
    <row r="3" spans="1:3">
      <c r="A3" s="4" t="s">
        <v>1489</v>
      </c>
      <c r="B3" s="6" t="n">
        <v>18224842</v>
      </c>
      <c r="C3" s="6" t="n">
        <v>16556270</v>
      </c>
    </row>
    <row r="4" spans="1:3">
      <c r="A4" s="4" t="s">
        <v>918</v>
      </c>
    </row>
    <row r="5" spans="1:3">
      <c r="A5" s="3" t="s">
        <v>1488</v>
      </c>
    </row>
    <row r="6" spans="1:3">
      <c r="A6" s="4" t="s">
        <v>1489</v>
      </c>
      <c r="B6" s="5" t="n">
        <v>14901331</v>
      </c>
      <c r="C6" s="5" t="n">
        <v>13362749</v>
      </c>
    </row>
    <row r="7" spans="1:3">
      <c r="A7" s="4" t="s">
        <v>919</v>
      </c>
    </row>
    <row r="8" spans="1:3">
      <c r="A8" s="3" t="s">
        <v>1488</v>
      </c>
    </row>
    <row r="9" spans="1:3">
      <c r="A9" s="4" t="s">
        <v>1489</v>
      </c>
      <c r="B9" s="5" t="n">
        <v>558014</v>
      </c>
      <c r="C9" s="5" t="n">
        <v>591722</v>
      </c>
    </row>
    <row r="10" spans="1:3">
      <c r="A10" s="4" t="s">
        <v>920</v>
      </c>
    </row>
    <row r="11" spans="1:3">
      <c r="A11" s="3" t="s">
        <v>1488</v>
      </c>
    </row>
    <row r="12" spans="1:3">
      <c r="A12" s="4" t="s">
        <v>1489</v>
      </c>
      <c r="B12" s="5" t="n">
        <v>3499784</v>
      </c>
      <c r="C12" s="5" t="n">
        <v>3416132</v>
      </c>
    </row>
    <row r="13" spans="1:3">
      <c r="A13" s="4" t="s">
        <v>721</v>
      </c>
    </row>
    <row r="14" spans="1:3">
      <c r="A14" s="3" t="s">
        <v>1488</v>
      </c>
    </row>
    <row r="15" spans="1:3">
      <c r="A15" s="4" t="s">
        <v>1489</v>
      </c>
      <c r="B15" s="6" t="n">
        <v>-734287</v>
      </c>
      <c r="C15" s="6" t="n">
        <v>-8143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90</v>
      </c>
      <c r="B1" s="1" t="s">
        <v>1491</v>
      </c>
      <c r="C1" s="2" t="s">
        <v>1492</v>
      </c>
    </row>
    <row r="2" spans="1:3">
      <c r="A2" s="4" t="s">
        <v>1493</v>
      </c>
    </row>
    <row r="3" spans="1:3">
      <c r="A3" s="4" t="s">
        <v>1494</v>
      </c>
      <c r="B3" s="4" t="s">
        <v>1495</v>
      </c>
      <c r="C3" s="6" t="n">
        <v>-157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0</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70</v>
      </c>
    </row>
    <row r="4" spans="1:2">
      <c r="A4" s="4" t="s">
        <v>284</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70</v>
      </c>
    </row>
    <row r="4" spans="1:2">
      <c r="A4" s="4" t="s">
        <v>286</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62782</v>
      </c>
      <c r="C3" s="6" t="n">
        <v>151609</v>
      </c>
    </row>
    <row r="4" spans="1:3">
      <c r="A4" s="4" t="s">
        <v>72</v>
      </c>
      <c r="B4" s="5" t="n">
        <v>1232775</v>
      </c>
      <c r="C4" s="5" t="n">
        <v>1198154</v>
      </c>
    </row>
    <row r="5" spans="1:3">
      <c r="A5" s="4" t="s">
        <v>73</v>
      </c>
      <c r="B5" s="5" t="n">
        <v>522038</v>
      </c>
      <c r="C5" s="5" t="n">
        <v>367125</v>
      </c>
    </row>
    <row r="6" spans="1:3">
      <c r="A6" s="4" t="s">
        <v>74</v>
      </c>
      <c r="B6" s="5" t="n">
        <v>2419512</v>
      </c>
      <c r="C6" s="5" t="n">
        <v>1957757</v>
      </c>
    </row>
    <row r="7" spans="1:3">
      <c r="A7" s="4" t="s">
        <v>75</v>
      </c>
      <c r="B7" s="5" t="n">
        <v>270278</v>
      </c>
      <c r="C7" s="5" t="n">
        <v>204507</v>
      </c>
    </row>
    <row r="8" spans="1:3">
      <c r="A8" s="4" t="s">
        <v>76</v>
      </c>
      <c r="B8" s="5" t="n">
        <v>12189068</v>
      </c>
      <c r="C8" s="5" t="n">
        <v>11242061</v>
      </c>
    </row>
    <row r="9" spans="1:3">
      <c r="A9" s="4" t="s">
        <v>77</v>
      </c>
      <c r="B9" s="5" t="n">
        <v>1073485</v>
      </c>
      <c r="C9" s="5" t="n">
        <v>602096</v>
      </c>
    </row>
    <row r="10" spans="1:3">
      <c r="A10" s="4" t="s">
        <v>78</v>
      </c>
      <c r="B10" s="5" t="n">
        <v>450300</v>
      </c>
      <c r="C10" s="5" t="n">
        <v>380488</v>
      </c>
    </row>
    <row r="11" spans="1:3">
      <c r="A11" s="4" t="s">
        <v>79</v>
      </c>
      <c r="B11" s="5" t="n">
        <v>651301</v>
      </c>
      <c r="C11" s="5" t="n">
        <v>787468</v>
      </c>
    </row>
    <row r="12" spans="1:3">
      <c r="A12" s="4" t="s">
        <v>80</v>
      </c>
      <c r="B12" s="5" t="n">
        <v>8737</v>
      </c>
      <c r="C12" s="5" t="n">
        <v>10124</v>
      </c>
    </row>
    <row r="13" spans="1:3">
      <c r="A13" s="4" t="s">
        <v>81</v>
      </c>
      <c r="B13" s="5" t="n">
        <v>192917</v>
      </c>
      <c r="C13" s="5" t="n">
        <v>198990</v>
      </c>
    </row>
    <row r="14" spans="1:3">
      <c r="A14" s="4" t="s">
        <v>82</v>
      </c>
      <c r="B14" s="5" t="n">
        <v>1500188</v>
      </c>
      <c r="C14" s="5" t="n">
        <v>1290072</v>
      </c>
    </row>
    <row r="15" spans="1:3">
      <c r="A15" s="4" t="s">
        <v>83</v>
      </c>
      <c r="B15" s="5" t="n">
        <v>743304</v>
      </c>
      <c r="C15" s="5" t="n">
        <v>739591</v>
      </c>
    </row>
    <row r="16" spans="1:3">
      <c r="A16" s="4" t="s">
        <v>84</v>
      </c>
      <c r="B16" s="5" t="n">
        <v>389507</v>
      </c>
      <c r="C16" s="5" t="n">
        <v>321267</v>
      </c>
    </row>
    <row r="17" spans="1:3">
      <c r="A17" s="4" t="s">
        <v>85</v>
      </c>
      <c r="B17" s="5" t="n">
        <v>178208</v>
      </c>
      <c r="C17" s="5" t="n">
        <v>121101</v>
      </c>
    </row>
    <row r="18" spans="1:3">
      <c r="A18" s="4" t="s">
        <v>86</v>
      </c>
      <c r="B18" s="5" t="n">
        <v>217595</v>
      </c>
      <c r="C18" s="5" t="n">
        <v>218725</v>
      </c>
    </row>
    <row r="19" spans="1:3">
      <c r="A19" s="4" t="s">
        <v>87</v>
      </c>
      <c r="B19" s="5" t="n">
        <v>630232</v>
      </c>
      <c r="C19" s="5" t="n">
        <v>644287</v>
      </c>
    </row>
    <row r="20" spans="1:3">
      <c r="A20" s="4" t="s">
        <v>88</v>
      </c>
      <c r="B20" s="5" t="n">
        <v>18224842</v>
      </c>
      <c r="C20" s="5" t="n">
        <v>16556270</v>
      </c>
    </row>
    <row r="21" spans="1:3">
      <c r="A21" s="3" t="s">
        <v>89</v>
      </c>
    </row>
    <row r="22" spans="1:3">
      <c r="A22" s="4" t="s">
        <v>90</v>
      </c>
      <c r="B22" s="5" t="n">
        <v>7061385</v>
      </c>
      <c r="C22" s="5" t="n">
        <v>6535449</v>
      </c>
    </row>
    <row r="23" spans="1:3">
      <c r="A23" s="4" t="s">
        <v>91</v>
      </c>
      <c r="B23" s="5" t="n">
        <v>2772501</v>
      </c>
      <c r="C23" s="5" t="n">
        <v>2874055</v>
      </c>
    </row>
    <row r="24" spans="1:3">
      <c r="A24" s="4" t="s">
        <v>92</v>
      </c>
      <c r="B24" s="5" t="n">
        <v>0</v>
      </c>
      <c r="C24" s="5" t="n">
        <v>105080</v>
      </c>
    </row>
    <row r="25" spans="1:3">
      <c r="A25" s="4" t="s">
        <v>93</v>
      </c>
      <c r="B25" s="5" t="n">
        <v>890459</v>
      </c>
      <c r="C25" s="5" t="n">
        <v>842618</v>
      </c>
    </row>
    <row r="26" spans="1:3">
      <c r="A26" s="4" t="s">
        <v>94</v>
      </c>
      <c r="B26" s="5" t="n">
        <v>427368</v>
      </c>
      <c r="C26" s="5" t="n">
        <v>388086</v>
      </c>
    </row>
    <row r="27" spans="1:3">
      <c r="A27" s="4" t="s">
        <v>95</v>
      </c>
      <c r="B27" s="5" t="n">
        <v>9118</v>
      </c>
      <c r="C27" s="5" t="n">
        <v>10542</v>
      </c>
    </row>
    <row r="28" spans="1:3">
      <c r="A28" s="4" t="s">
        <v>96</v>
      </c>
      <c r="B28" s="5" t="n">
        <v>1497447</v>
      </c>
      <c r="C28" s="5" t="n">
        <v>861539</v>
      </c>
    </row>
    <row r="29" spans="1:3">
      <c r="A29" s="4" t="s">
        <v>97</v>
      </c>
      <c r="B29" s="5" t="n">
        <v>603429</v>
      </c>
      <c r="C29" s="5" t="n">
        <v>566369</v>
      </c>
    </row>
    <row r="30" spans="1:3">
      <c r="A30" s="4" t="s">
        <v>98</v>
      </c>
      <c r="B30" s="5" t="n">
        <v>13261707</v>
      </c>
      <c r="C30" s="5" t="n">
        <v>12183738</v>
      </c>
    </row>
    <row r="31" spans="1:3">
      <c r="A31" s="4" t="s">
        <v>99</v>
      </c>
      <c r="B31" s="4" t="s">
        <v>100</v>
      </c>
      <c r="C31" s="4" t="s">
        <v>100</v>
      </c>
    </row>
    <row r="32" spans="1:3">
      <c r="A32" s="4" t="s">
        <v>101</v>
      </c>
      <c r="B32" s="5" t="n">
        <v>435696</v>
      </c>
      <c r="C32" s="5" t="n">
        <v>458543</v>
      </c>
    </row>
    <row r="33" spans="1:3">
      <c r="A33" s="3" t="s">
        <v>102</v>
      </c>
    </row>
    <row r="34" spans="1:3">
      <c r="A34" s="4" t="s">
        <v>103</v>
      </c>
      <c r="B34" s="5" t="n">
        <v>-421559</v>
      </c>
      <c r="C34" s="5" t="n">
        <v>-421559</v>
      </c>
    </row>
    <row r="35" spans="1:3">
      <c r="A35" s="4" t="s">
        <v>104</v>
      </c>
      <c r="B35" s="5" t="n">
        <v>1822202</v>
      </c>
      <c r="C35" s="5" t="n">
        <v>1804664</v>
      </c>
    </row>
    <row r="36" spans="1:3">
      <c r="A36" s="4" t="s">
        <v>105</v>
      </c>
      <c r="B36" s="5" t="n">
        <v>9196</v>
      </c>
      <c r="C36" s="5" t="n">
        <v>10440</v>
      </c>
    </row>
    <row r="37" spans="1:3">
      <c r="A37" s="4" t="s">
        <v>106</v>
      </c>
      <c r="B37" s="5" t="n">
        <v>2573117</v>
      </c>
      <c r="C37" s="5" t="n">
        <v>1976539</v>
      </c>
    </row>
    <row r="38" spans="1:3">
      <c r="A38" s="4" t="s">
        <v>107</v>
      </c>
      <c r="B38" s="5" t="n">
        <v>4514830</v>
      </c>
      <c r="C38" s="5" t="n">
        <v>3901933</v>
      </c>
    </row>
    <row r="39" spans="1:3">
      <c r="A39" s="4" t="s">
        <v>108</v>
      </c>
      <c r="B39" s="5" t="n">
        <v>12609</v>
      </c>
      <c r="C39" s="5" t="n">
        <v>12056</v>
      </c>
    </row>
    <row r="40" spans="1:3">
      <c r="A40" s="4" t="s">
        <v>109</v>
      </c>
      <c r="B40" s="5" t="n">
        <v>4527439</v>
      </c>
      <c r="C40" s="5" t="n">
        <v>3913989</v>
      </c>
    </row>
    <row r="41" spans="1:3">
      <c r="A41" s="4" t="s">
        <v>110</v>
      </c>
      <c r="B41" s="5" t="n">
        <v>18224842</v>
      </c>
      <c r="C41" s="5" t="n">
        <v>16556270</v>
      </c>
    </row>
    <row r="42" spans="1:3">
      <c r="A42" s="4" t="s">
        <v>111</v>
      </c>
    </row>
    <row r="43" spans="1:3">
      <c r="A43" s="3" t="s">
        <v>102</v>
      </c>
    </row>
    <row r="44" spans="1:3">
      <c r="A44" s="4" t="s">
        <v>112</v>
      </c>
      <c r="B44" s="5" t="n">
        <v>17975</v>
      </c>
      <c r="C44" s="5" t="n">
        <v>17950</v>
      </c>
    </row>
    <row r="45" spans="1:3">
      <c r="A45" s="4" t="s">
        <v>113</v>
      </c>
    </row>
    <row r="46" spans="1:3">
      <c r="A46" s="3" t="s">
        <v>102</v>
      </c>
    </row>
    <row r="47" spans="1:3">
      <c r="A47" s="4" t="s">
        <v>112</v>
      </c>
      <c r="B47" s="5" t="n">
        <v>2600</v>
      </c>
      <c r="C47" s="5" t="n">
        <v>2600</v>
      </c>
    </row>
    <row r="48" spans="1:3">
      <c r="A48" s="4" t="s">
        <v>114</v>
      </c>
    </row>
    <row r="49" spans="1:3">
      <c r="A49" s="3" t="s">
        <v>102</v>
      </c>
    </row>
    <row r="50" spans="1:3">
      <c r="A50" s="4" t="s">
        <v>112</v>
      </c>
      <c r="B50" s="5" t="n">
        <v>910</v>
      </c>
      <c r="C50" s="5" t="n">
        <v>910</v>
      </c>
    </row>
    <row r="51" spans="1:3">
      <c r="A51" s="4" t="s">
        <v>115</v>
      </c>
    </row>
    <row r="52" spans="1:3">
      <c r="A52" s="3" t="s">
        <v>102</v>
      </c>
    </row>
    <row r="53" spans="1:3">
      <c r="A53" s="4" t="s">
        <v>116</v>
      </c>
      <c r="B53" s="5" t="n">
        <v>389</v>
      </c>
      <c r="C53" s="5" t="n">
        <v>389</v>
      </c>
    </row>
    <row r="54" spans="1:3">
      <c r="A54" s="4" t="s">
        <v>117</v>
      </c>
    </row>
    <row r="55" spans="1:3">
      <c r="A55" s="3" t="s">
        <v>102</v>
      </c>
    </row>
    <row r="56" spans="1:3">
      <c r="A56" s="4" t="s">
        <v>116</v>
      </c>
      <c r="B56" s="5" t="n">
        <v>400000</v>
      </c>
      <c r="C56" s="5" t="n">
        <v>400000</v>
      </c>
    </row>
    <row r="57" spans="1:3">
      <c r="A57" s="4" t="s">
        <v>118</v>
      </c>
    </row>
    <row r="58" spans="1:3">
      <c r="A58" s="3" t="s">
        <v>102</v>
      </c>
    </row>
    <row r="59" spans="1:3">
      <c r="A59" s="4" t="s">
        <v>116</v>
      </c>
      <c r="B59" s="5" t="n">
        <v>110000</v>
      </c>
      <c r="C59" s="5" t="n">
        <v>110000</v>
      </c>
    </row>
    <row r="60" spans="1:3">
      <c r="A60" s="4" t="s">
        <v>119</v>
      </c>
    </row>
    <row r="61" spans="1:3">
      <c r="A61" s="3" t="s">
        <v>70</v>
      </c>
    </row>
    <row r="62" spans="1:3">
      <c r="A62" s="4" t="s">
        <v>120</v>
      </c>
      <c r="B62" s="5" t="n">
        <v>46537</v>
      </c>
      <c r="C62" s="5" t="n">
        <v>114116</v>
      </c>
    </row>
    <row r="63" spans="1:3">
      <c r="A63" s="4" t="s">
        <v>121</v>
      </c>
    </row>
    <row r="64" spans="1:3">
      <c r="A64" s="3" t="s">
        <v>70</v>
      </c>
    </row>
    <row r="65" spans="1:3">
      <c r="A65" s="4" t="s">
        <v>120</v>
      </c>
      <c r="B65" s="5" t="n">
        <v>7635146</v>
      </c>
      <c r="C65" s="5" t="n">
        <v>7248793</v>
      </c>
    </row>
    <row r="66" spans="1:3">
      <c r="A66" s="4" t="s">
        <v>71</v>
      </c>
      <c r="B66" s="6" t="n">
        <v>62782</v>
      </c>
      <c r="C66" s="6" t="n">
        <v>15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69</v>
      </c>
    </row>
    <row r="2" spans="1:3">
      <c r="A2" s="3" t="s">
        <v>70</v>
      </c>
    </row>
    <row r="3" spans="1:3">
      <c r="A3" s="4" t="s">
        <v>123</v>
      </c>
      <c r="B3" s="6" t="n">
        <v>61845</v>
      </c>
      <c r="C3" s="6" t="n">
        <v>151433</v>
      </c>
    </row>
    <row r="4" spans="1:3">
      <c r="A4" s="3" t="s">
        <v>124</v>
      </c>
    </row>
    <row r="5" spans="1:3">
      <c r="A5" s="4" t="s">
        <v>125</v>
      </c>
      <c r="B5" s="6" t="n">
        <v>1</v>
      </c>
      <c r="C5" s="6" t="n">
        <v>1</v>
      </c>
    </row>
    <row r="6" spans="1:3">
      <c r="A6" s="4" t="s">
        <v>126</v>
      </c>
      <c r="B6" s="5" t="n">
        <v>21484537</v>
      </c>
      <c r="C6" s="5" t="n">
        <v>21459997</v>
      </c>
    </row>
    <row r="7" spans="1:3">
      <c r="A7" s="4" t="s">
        <v>127</v>
      </c>
      <c r="B7" s="5" t="n">
        <v>21484537</v>
      </c>
      <c r="C7" s="5" t="n">
        <v>21459997</v>
      </c>
    </row>
    <row r="8" spans="1:3">
      <c r="A8" s="4" t="s">
        <v>128</v>
      </c>
      <c r="B8" s="5" t="n">
        <v>388571</v>
      </c>
      <c r="C8" s="5" t="n">
        <v>388571</v>
      </c>
    </row>
    <row r="9" spans="1:3">
      <c r="A9" s="4" t="s">
        <v>65</v>
      </c>
    </row>
    <row r="10" spans="1:3">
      <c r="A10" s="3" t="s">
        <v>124</v>
      </c>
    </row>
    <row r="11" spans="1:3">
      <c r="A11" s="4" t="s">
        <v>126</v>
      </c>
      <c r="B11" s="5" t="n">
        <v>17974855</v>
      </c>
      <c r="C11" s="5" t="n">
        <v>17950315</v>
      </c>
    </row>
    <row r="12" spans="1:3">
      <c r="A12" s="4" t="s">
        <v>127</v>
      </c>
      <c r="B12" s="5" t="n">
        <v>17974855</v>
      </c>
      <c r="C12" s="5" t="n">
        <v>17950315</v>
      </c>
    </row>
    <row r="13" spans="1:3">
      <c r="A13" s="4" t="s">
        <v>129</v>
      </c>
    </row>
    <row r="14" spans="1:3">
      <c r="A14" s="3" t="s">
        <v>124</v>
      </c>
    </row>
    <row r="15" spans="1:3">
      <c r="A15" s="4" t="s">
        <v>126</v>
      </c>
      <c r="B15" s="5" t="n">
        <v>2599672</v>
      </c>
      <c r="C15" s="5" t="n">
        <v>2599672</v>
      </c>
    </row>
    <row r="16" spans="1:3">
      <c r="A16" s="4" t="s">
        <v>127</v>
      </c>
      <c r="B16" s="5" t="n">
        <v>2599672</v>
      </c>
      <c r="C16" s="5" t="n">
        <v>2599672</v>
      </c>
    </row>
    <row r="17" spans="1:3">
      <c r="A17" s="4" t="s">
        <v>130</v>
      </c>
    </row>
    <row r="18" spans="1:3">
      <c r="A18" s="3" t="s">
        <v>124</v>
      </c>
    </row>
    <row r="19" spans="1:3">
      <c r="A19" s="4" t="s">
        <v>126</v>
      </c>
      <c r="B19" s="5" t="n">
        <v>910010</v>
      </c>
      <c r="C19" s="5" t="n">
        <v>910010</v>
      </c>
    </row>
    <row r="20" spans="1:3">
      <c r="A20" s="4" t="s">
        <v>127</v>
      </c>
      <c r="B20" s="5" t="n">
        <v>910010</v>
      </c>
      <c r="C20" s="5" t="n">
        <v>910010</v>
      </c>
    </row>
    <row r="21" spans="1:3">
      <c r="A21" s="4" t="s">
        <v>131</v>
      </c>
    </row>
    <row r="22" spans="1:3">
      <c r="A22" s="3" t="s">
        <v>124</v>
      </c>
    </row>
    <row r="23" spans="1:3">
      <c r="A23" s="4" t="s">
        <v>132</v>
      </c>
      <c r="B23" s="5" t="n">
        <v>388571</v>
      </c>
      <c r="C23" s="5" t="n">
        <v>388571</v>
      </c>
    </row>
    <row r="24" spans="1:3">
      <c r="A24" s="4" t="s">
        <v>59</v>
      </c>
    </row>
    <row r="25" spans="1:3">
      <c r="A25" s="3" t="s">
        <v>124</v>
      </c>
    </row>
    <row r="26" spans="1:3">
      <c r="A26" s="4" t="s">
        <v>132</v>
      </c>
      <c r="B26" s="5" t="n">
        <v>16000</v>
      </c>
      <c r="C26" s="5" t="n">
        <v>16000</v>
      </c>
    </row>
    <row r="27" spans="1:3">
      <c r="A27" s="4" t="s">
        <v>133</v>
      </c>
      <c r="B27" s="5" t="n">
        <v>16000</v>
      </c>
      <c r="C27" s="5" t="n">
        <v>16000</v>
      </c>
    </row>
    <row r="28" spans="1:3">
      <c r="A28" s="4" t="s">
        <v>62</v>
      </c>
    </row>
    <row r="29" spans="1:3">
      <c r="A29" s="3" t="s">
        <v>124</v>
      </c>
    </row>
    <row r="30" spans="1:3">
      <c r="A30" s="4" t="s">
        <v>132</v>
      </c>
      <c r="B30" s="5" t="n">
        <v>4400</v>
      </c>
      <c r="C30" s="5" t="n">
        <v>4400</v>
      </c>
    </row>
    <row r="31" spans="1:3">
      <c r="A31" s="4" t="s">
        <v>133</v>
      </c>
      <c r="B31" s="5" t="n">
        <v>4400</v>
      </c>
      <c r="C31" s="5" t="n">
        <v>4400</v>
      </c>
    </row>
    <row r="32" spans="1:3">
      <c r="A32" s="4" t="s">
        <v>121</v>
      </c>
    </row>
    <row r="33" spans="1:3">
      <c r="A33" s="3" t="s">
        <v>70</v>
      </c>
    </row>
    <row r="34" spans="1:3">
      <c r="A34" s="4" t="s">
        <v>123</v>
      </c>
      <c r="B34" s="6" t="n">
        <v>61845</v>
      </c>
      <c r="C34" s="6" t="n">
        <v>151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69</v>
      </c>
    </row>
    <row r="17" spans="1:2">
      <c r="A17" s="4" t="s">
        <v>371</v>
      </c>
      <c r="B17"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66</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80</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270</v>
      </c>
    </row>
    <row r="4" spans="1:2">
      <c r="A4" s="4" t="s">
        <v>399</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88</v>
      </c>
    </row>
    <row r="4" spans="1:2">
      <c r="A4" s="4" t="s">
        <v>401</v>
      </c>
      <c r="B4" s="4" t="s">
        <v>402</v>
      </c>
    </row>
    <row r="5" spans="1:2">
      <c r="A5" s="4" t="s">
        <v>403</v>
      </c>
      <c r="B5" s="4" t="s">
        <v>404</v>
      </c>
    </row>
    <row r="6" spans="1:2">
      <c r="A6" s="4" t="s">
        <v>405</v>
      </c>
      <c r="B6" s="4" t="s">
        <v>406</v>
      </c>
    </row>
    <row r="7" spans="1:2">
      <c r="A7" s="4" t="s">
        <v>407</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9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35</v>
      </c>
      <c r="D1" s="2" t="s">
        <v>1</v>
      </c>
    </row>
    <row r="2" spans="1:5">
      <c r="B2" s="2" t="s">
        <v>2</v>
      </c>
      <c r="C2" s="2" t="s">
        <v>136</v>
      </c>
      <c r="D2" s="2" t="s">
        <v>2</v>
      </c>
      <c r="E2" s="2" t="s">
        <v>136</v>
      </c>
    </row>
    <row r="3" spans="1:5">
      <c r="A3" s="3" t="s">
        <v>137</v>
      </c>
    </row>
    <row r="4" spans="1:5">
      <c r="A4" s="4" t="s">
        <v>138</v>
      </c>
      <c r="B4" s="6" t="n">
        <v>276563</v>
      </c>
      <c r="C4" s="6" t="n">
        <v>228812</v>
      </c>
      <c r="D4" s="6" t="n">
        <v>611850</v>
      </c>
      <c r="E4" s="6" t="n">
        <v>399031</v>
      </c>
    </row>
    <row r="5" spans="1:5">
      <c r="A5" s="4" t="s">
        <v>139</v>
      </c>
      <c r="B5" s="5" t="n">
        <v>6178</v>
      </c>
      <c r="C5" s="5" t="n">
        <v>8352</v>
      </c>
      <c r="D5" s="5" t="n">
        <v>12859</v>
      </c>
      <c r="E5" s="5" t="n">
        <v>16683</v>
      </c>
    </row>
    <row r="6" spans="1:5">
      <c r="A6" s="4" t="s">
        <v>140</v>
      </c>
      <c r="B6" s="5" t="n">
        <v>77732</v>
      </c>
      <c r="C6" s="5" t="n">
        <v>66469</v>
      </c>
      <c r="D6" s="5" t="n">
        <v>156428</v>
      </c>
      <c r="E6" s="5" t="n">
        <v>132788</v>
      </c>
    </row>
    <row r="7" spans="1:5">
      <c r="A7" s="4" t="s">
        <v>141</v>
      </c>
      <c r="B7" s="5" t="n">
        <v>269711</v>
      </c>
      <c r="C7" s="5" t="n">
        <v>-54418</v>
      </c>
      <c r="D7" s="5" t="n">
        <v>730502</v>
      </c>
      <c r="E7" s="5" t="n">
        <v>-197448</v>
      </c>
    </row>
    <row r="8" spans="1:5">
      <c r="A8" s="4" t="s">
        <v>142</v>
      </c>
      <c r="B8" s="5" t="n">
        <v>11030</v>
      </c>
      <c r="C8" s="5" t="n">
        <v>-9351</v>
      </c>
      <c r="D8" s="5" t="n">
        <v>16842</v>
      </c>
      <c r="E8" s="5" t="n">
        <v>-7408</v>
      </c>
    </row>
    <row r="9" spans="1:5">
      <c r="A9" s="4" t="s">
        <v>143</v>
      </c>
      <c r="B9" s="5" t="n">
        <v>641214</v>
      </c>
      <c r="C9" s="5" t="n">
        <v>239864</v>
      </c>
      <c r="D9" s="5" t="n">
        <v>1528481</v>
      </c>
      <c r="E9" s="5" t="n">
        <v>343646</v>
      </c>
    </row>
    <row r="10" spans="1:5">
      <c r="A10" s="3" t="s">
        <v>144</v>
      </c>
    </row>
    <row r="11" spans="1:5">
      <c r="A11" s="4" t="s">
        <v>145</v>
      </c>
      <c r="B11" s="5" t="n">
        <v>216338</v>
      </c>
      <c r="C11" s="5" t="n">
        <v>92819</v>
      </c>
      <c r="D11" s="5" t="n">
        <v>528742</v>
      </c>
      <c r="E11" s="5" t="n">
        <v>112353</v>
      </c>
    </row>
    <row r="12" spans="1:5">
      <c r="A12" s="4" t="s">
        <v>146</v>
      </c>
      <c r="B12" s="5" t="n">
        <v>2194</v>
      </c>
      <c r="C12" s="5" t="n">
        <v>-160</v>
      </c>
      <c r="D12" s="5" t="n">
        <v>2290</v>
      </c>
      <c r="E12" s="5" t="n">
        <v>-206</v>
      </c>
    </row>
    <row r="13" spans="1:5">
      <c r="A13" s="4" t="s">
        <v>147</v>
      </c>
      <c r="B13" s="5" t="n">
        <v>66855</v>
      </c>
      <c r="C13" s="5" t="n">
        <v>53334</v>
      </c>
      <c r="D13" s="5" t="n">
        <v>160643</v>
      </c>
      <c r="E13" s="5" t="n">
        <v>83442</v>
      </c>
    </row>
    <row r="14" spans="1:5">
      <c r="A14" s="4" t="s">
        <v>148</v>
      </c>
      <c r="B14" s="5" t="n">
        <v>117519</v>
      </c>
      <c r="C14" s="5" t="n">
        <v>102612</v>
      </c>
      <c r="D14" s="5" t="n">
        <v>229593</v>
      </c>
      <c r="E14" s="5" t="n">
        <v>197872</v>
      </c>
    </row>
    <row r="15" spans="1:5">
      <c r="A15" s="4" t="s">
        <v>149</v>
      </c>
      <c r="B15" s="5" t="n">
        <v>13036</v>
      </c>
      <c r="C15" s="5" t="n">
        <v>8922</v>
      </c>
      <c r="D15" s="5" t="n">
        <v>24072</v>
      </c>
      <c r="E15" s="5" t="n">
        <v>16933</v>
      </c>
    </row>
    <row r="16" spans="1:5">
      <c r="A16" s="4" t="s">
        <v>150</v>
      </c>
      <c r="B16" s="5" t="n">
        <v>-2587</v>
      </c>
      <c r="C16" s="5" t="n">
        <v>-5519</v>
      </c>
      <c r="D16" s="5" t="n">
        <v>-6437</v>
      </c>
      <c r="E16" s="5" t="n">
        <v>349</v>
      </c>
    </row>
    <row r="17" spans="1:5">
      <c r="A17" s="4" t="s">
        <v>151</v>
      </c>
      <c r="B17" s="5" t="n">
        <v>413355</v>
      </c>
      <c r="C17" s="5" t="n">
        <v>252008</v>
      </c>
      <c r="D17" s="5" t="n">
        <v>938903</v>
      </c>
      <c r="E17" s="5" t="n">
        <v>410743</v>
      </c>
    </row>
    <row r="18" spans="1:5">
      <c r="A18" s="4" t="s">
        <v>152</v>
      </c>
      <c r="B18" s="5" t="n">
        <v>227859</v>
      </c>
      <c r="C18" s="5" t="n">
        <v>-12144</v>
      </c>
      <c r="D18" s="5" t="n">
        <v>589578</v>
      </c>
      <c r="E18" s="5" t="n">
        <v>-67097</v>
      </c>
    </row>
    <row r="19" spans="1:5">
      <c r="A19" s="4" t="s">
        <v>153</v>
      </c>
      <c r="B19" s="5" t="n">
        <v>-7518</v>
      </c>
      <c r="C19" s="5" t="n">
        <v>-3646</v>
      </c>
      <c r="D19" s="5" t="n">
        <v>-12267</v>
      </c>
      <c r="E19" s="5" t="n">
        <v>-3818</v>
      </c>
    </row>
    <row r="20" spans="1:5">
      <c r="A20" s="4" t="s">
        <v>154</v>
      </c>
      <c r="B20" s="5" t="n">
        <v>17713</v>
      </c>
      <c r="C20" s="5" t="n">
        <v>15645</v>
      </c>
      <c r="D20" s="5" t="n">
        <v>26485</v>
      </c>
      <c r="E20" s="5" t="n">
        <v>30342</v>
      </c>
    </row>
    <row r="21" spans="1:5">
      <c r="A21" s="4" t="s">
        <v>155</v>
      </c>
      <c r="B21" s="5" t="n">
        <v>238054</v>
      </c>
      <c r="C21" s="5" t="n">
        <v>-145</v>
      </c>
      <c r="D21" s="5" t="n">
        <v>603796</v>
      </c>
      <c r="E21" s="5" t="n">
        <v>-40573</v>
      </c>
    </row>
    <row r="22" spans="1:5">
      <c r="A22" s="4" t="s">
        <v>156</v>
      </c>
      <c r="B22" s="5" t="n">
        <v>2713</v>
      </c>
      <c r="C22" s="5" t="n">
        <v>8389</v>
      </c>
      <c r="D22" s="5" t="n">
        <v>4861</v>
      </c>
      <c r="E22" s="5" t="n">
        <v>7607</v>
      </c>
    </row>
    <row r="23" spans="1:5">
      <c r="A23" s="4" t="s">
        <v>157</v>
      </c>
      <c r="B23" s="5" t="n">
        <v>240767</v>
      </c>
      <c r="C23" s="5" t="n">
        <v>8244</v>
      </c>
      <c r="D23" s="5" t="n">
        <v>608657</v>
      </c>
      <c r="E23" s="5" t="n">
        <v>-32966</v>
      </c>
    </row>
    <row r="24" spans="1:5">
      <c r="A24" s="4" t="s">
        <v>158</v>
      </c>
      <c r="B24" s="5" t="n">
        <v>-8925</v>
      </c>
      <c r="C24" s="5" t="n">
        <v>0</v>
      </c>
      <c r="D24" s="5" t="n">
        <v>-18064</v>
      </c>
      <c r="E24" s="5" t="n">
        <v>0</v>
      </c>
    </row>
    <row r="25" spans="1:5">
      <c r="A25" s="4" t="s">
        <v>159</v>
      </c>
      <c r="B25" s="6" t="n">
        <v>231842</v>
      </c>
      <c r="C25" s="6" t="n">
        <v>8244</v>
      </c>
      <c r="D25" s="6" t="n">
        <v>590593</v>
      </c>
      <c r="E25" s="6" t="n">
        <v>-32966</v>
      </c>
    </row>
    <row r="26" spans="1:5">
      <c r="A26" s="3" t="s">
        <v>160</v>
      </c>
    </row>
    <row r="27" spans="1:5">
      <c r="A27" s="4" t="s">
        <v>161</v>
      </c>
      <c r="B27" s="7" t="n">
        <v>10.79</v>
      </c>
      <c r="C27" s="7" t="n">
        <v>0.4</v>
      </c>
      <c r="D27" s="7" t="n">
        <v>27.51</v>
      </c>
      <c r="E27" s="7" t="n">
        <v>-1.65</v>
      </c>
    </row>
    <row r="28" spans="1:5">
      <c r="A28" s="4" t="s">
        <v>162</v>
      </c>
      <c r="B28" s="7" t="n">
        <v>10.7</v>
      </c>
      <c r="C28" s="7" t="n">
        <v>0.4</v>
      </c>
      <c r="D28" s="7" t="n">
        <v>27.26</v>
      </c>
      <c r="E28" s="7" t="n">
        <v>-1.65</v>
      </c>
    </row>
    <row r="29" spans="1:5">
      <c r="A29" s="3" t="s">
        <v>163</v>
      </c>
    </row>
    <row r="30" spans="1:5">
      <c r="A30" s="4" t="s">
        <v>164</v>
      </c>
      <c r="B30" s="5" t="n">
        <v>21477772</v>
      </c>
      <c r="C30" s="5" t="n">
        <v>20462788</v>
      </c>
      <c r="D30" s="5" t="n">
        <v>21470675</v>
      </c>
      <c r="E30" s="5" t="n">
        <v>19938815</v>
      </c>
    </row>
    <row r="31" spans="1:5">
      <c r="A31" s="4" t="s">
        <v>165</v>
      </c>
      <c r="B31" s="5" t="n">
        <v>21675451</v>
      </c>
      <c r="C31" s="5" t="n">
        <v>20671232</v>
      </c>
      <c r="D31" s="5" t="n">
        <v>21661769</v>
      </c>
      <c r="E31" s="5" t="n">
        <v>20140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296</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6</v>
      </c>
      <c r="B1" s="2" t="s">
        <v>1</v>
      </c>
    </row>
    <row r="2" spans="1:2">
      <c r="B2" s="2" t="s">
        <v>2</v>
      </c>
    </row>
    <row r="3" spans="1:2">
      <c r="A3" s="3" t="s">
        <v>300</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304</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2</v>
      </c>
      <c r="B1" s="2" t="s">
        <v>1</v>
      </c>
    </row>
    <row r="2" spans="1:2">
      <c r="B2" s="2" t="s">
        <v>2</v>
      </c>
    </row>
    <row r="3" spans="1:2">
      <c r="A3" s="3" t="s">
        <v>308</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2</v>
      </c>
    </row>
    <row r="3" spans="1:2">
      <c r="A3" s="3" t="s">
        <v>316</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20</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2</v>
      </c>
    </row>
    <row r="3" spans="1:2">
      <c r="A3" s="3" t="s">
        <v>32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443</v>
      </c>
    </row>
    <row r="2" spans="1:3">
      <c r="A2" s="3" t="s">
        <v>444</v>
      </c>
    </row>
    <row r="3" spans="1:3">
      <c r="A3" s="4" t="s">
        <v>445</v>
      </c>
      <c r="B3" s="6" t="n">
        <v>47026</v>
      </c>
    </row>
    <row r="4" spans="1:3">
      <c r="A4" s="4" t="s">
        <v>446</v>
      </c>
      <c r="B4" s="6" t="n">
        <v>47522</v>
      </c>
    </row>
    <row r="5" spans="1:3">
      <c r="A5" s="4" t="s">
        <v>447</v>
      </c>
    </row>
    <row r="6" spans="1:3">
      <c r="A6" s="3" t="s">
        <v>444</v>
      </c>
    </row>
    <row r="7" spans="1:3">
      <c r="A7" s="4" t="s">
        <v>445</v>
      </c>
      <c r="C7" s="6" t="n">
        <v>51600</v>
      </c>
    </row>
    <row r="8" spans="1:3">
      <c r="A8" s="4" t="s">
        <v>446</v>
      </c>
      <c r="C8" s="6" t="n">
        <v>5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448</v>
      </c>
      <c r="B1" s="2" t="s">
        <v>449</v>
      </c>
      <c r="C1" s="2" t="s">
        <v>450</v>
      </c>
      <c r="D1" s="2" t="s">
        <v>451</v>
      </c>
      <c r="E1" s="2" t="s">
        <v>452</v>
      </c>
      <c r="F1" s="2" t="s">
        <v>451</v>
      </c>
      <c r="G1" s="2" t="s">
        <v>452</v>
      </c>
      <c r="H1" s="2" t="s">
        <v>453</v>
      </c>
      <c r="I1" s="2" t="s">
        <v>454</v>
      </c>
      <c r="J1" s="2" t="s">
        <v>455</v>
      </c>
    </row>
    <row r="2" spans="1:10">
      <c r="A2" s="3" t="s">
        <v>456</v>
      </c>
    </row>
    <row r="3" spans="1:10">
      <c r="A3" s="4" t="s">
        <v>457</v>
      </c>
      <c r="D3" s="6" t="n">
        <v>114807</v>
      </c>
      <c r="F3" s="6" t="n">
        <v>114807</v>
      </c>
      <c r="I3" s="6" t="n">
        <v>114807</v>
      </c>
    </row>
    <row r="4" spans="1:10">
      <c r="A4" s="4" t="s">
        <v>458</v>
      </c>
      <c r="D4" s="4" t="s">
        <v>459</v>
      </c>
      <c r="F4" s="4" t="s">
        <v>459</v>
      </c>
      <c r="I4" s="4" t="s">
        <v>459</v>
      </c>
    </row>
    <row r="5" spans="1:10">
      <c r="A5" s="4" t="s">
        <v>460</v>
      </c>
      <c r="D5" s="6" t="n">
        <v>45463</v>
      </c>
      <c r="E5" s="6" t="n">
        <v>0</v>
      </c>
      <c r="F5" s="6" t="n">
        <v>665881</v>
      </c>
      <c r="G5" s="6" t="n">
        <v>1527551</v>
      </c>
    </row>
    <row r="6" spans="1:10">
      <c r="A6" s="4" t="s">
        <v>84</v>
      </c>
      <c r="D6" s="6" t="n">
        <v>389507</v>
      </c>
      <c r="F6" s="6" t="n">
        <v>389507</v>
      </c>
      <c r="I6" s="6" t="n">
        <v>321267</v>
      </c>
    </row>
    <row r="7" spans="1:10">
      <c r="A7" s="4" t="s">
        <v>461</v>
      </c>
    </row>
    <row r="8" spans="1:10">
      <c r="A8" s="3" t="s">
        <v>456</v>
      </c>
    </row>
    <row r="9" spans="1:10">
      <c r="A9" s="4" t="s">
        <v>462</v>
      </c>
      <c r="B9" s="6" t="n">
        <v>286400</v>
      </c>
    </row>
    <row r="10" spans="1:10">
      <c r="A10" s="4" t="s">
        <v>463</v>
      </c>
      <c r="B10" s="5" t="n">
        <v>1000000</v>
      </c>
    </row>
    <row r="11" spans="1:10">
      <c r="A11" s="4" t="s">
        <v>460</v>
      </c>
      <c r="B11" s="5" t="n">
        <v>72100</v>
      </c>
    </row>
    <row r="12" spans="1:10">
      <c r="A12" s="4" t="s">
        <v>84</v>
      </c>
      <c r="C12" s="6" t="n">
        <v>70400</v>
      </c>
    </row>
    <row r="13" spans="1:10">
      <c r="A13" s="4" t="s">
        <v>464</v>
      </c>
      <c r="B13" s="5" t="n">
        <v>100000</v>
      </c>
    </row>
    <row r="14" spans="1:10">
      <c r="A14" s="4" t="s">
        <v>465</v>
      </c>
      <c r="B14" s="6" t="n">
        <v>-25000</v>
      </c>
    </row>
    <row r="15" spans="1:10">
      <c r="A15" s="4" t="s">
        <v>466</v>
      </c>
    </row>
    <row r="16" spans="1:10">
      <c r="A16" s="3" t="s">
        <v>456</v>
      </c>
    </row>
    <row r="17" spans="1:10">
      <c r="A17" s="4" t="s">
        <v>467</v>
      </c>
      <c r="C17" s="5" t="n">
        <v>2007017</v>
      </c>
    </row>
    <row r="18" spans="1:10">
      <c r="A18" s="4" t="s">
        <v>457</v>
      </c>
      <c r="C18" s="6" t="n">
        <v>41736</v>
      </c>
    </row>
    <row r="19" spans="1:10">
      <c r="A19" s="4" t="s">
        <v>468</v>
      </c>
      <c r="C19" s="7" t="n">
        <v>206.65</v>
      </c>
    </row>
    <row r="20" spans="1:10">
      <c r="A20" s="4" t="s">
        <v>469</v>
      </c>
      <c r="C20" s="4" t="s">
        <v>470</v>
      </c>
    </row>
    <row r="21" spans="1:10">
      <c r="A21" s="4" t="s">
        <v>471</v>
      </c>
      <c r="C21" s="8" t="n">
        <v>1.05</v>
      </c>
    </row>
    <row r="22" spans="1:10">
      <c r="A22" s="4" t="s">
        <v>472</v>
      </c>
      <c r="E22" s="5" t="n">
        <v>16007</v>
      </c>
    </row>
    <row r="23" spans="1:10">
      <c r="A23" s="4" t="s">
        <v>473</v>
      </c>
      <c r="E23" s="6" t="n">
        <v>15600</v>
      </c>
    </row>
    <row r="24" spans="1:10">
      <c r="A24" s="4" t="s">
        <v>463</v>
      </c>
      <c r="C24" s="6" t="n">
        <v>4059</v>
      </c>
    </row>
    <row r="25" spans="1:10">
      <c r="A25" s="4" t="s">
        <v>474</v>
      </c>
    </row>
    <row r="26" spans="1:10">
      <c r="A26" s="3" t="s">
        <v>456</v>
      </c>
    </row>
    <row r="27" spans="1:10">
      <c r="A27" s="4" t="s">
        <v>467</v>
      </c>
      <c r="C27" s="5" t="n">
        <v>1501778</v>
      </c>
    </row>
    <row r="28" spans="1:10">
      <c r="A28" s="4" t="s">
        <v>475</v>
      </c>
    </row>
    <row r="29" spans="1:10">
      <c r="A29" s="3" t="s">
        <v>456</v>
      </c>
    </row>
    <row r="30" spans="1:10">
      <c r="A30" s="4" t="s">
        <v>467</v>
      </c>
      <c r="C30" s="5" t="n">
        <v>505239</v>
      </c>
    </row>
    <row r="31" spans="1:10">
      <c r="A31" s="4" t="s">
        <v>466</v>
      </c>
    </row>
    <row r="32" spans="1:10">
      <c r="A32" s="3" t="s">
        <v>456</v>
      </c>
    </row>
    <row r="33" spans="1:10">
      <c r="A33" s="4" t="s">
        <v>458</v>
      </c>
      <c r="J33" s="4" t="s">
        <v>476</v>
      </c>
    </row>
    <row r="34" spans="1:10">
      <c r="A34" s="4" t="s">
        <v>477</v>
      </c>
    </row>
    <row r="35" spans="1:10">
      <c r="A35" s="3" t="s">
        <v>456</v>
      </c>
    </row>
    <row r="36" spans="1:10">
      <c r="A36" s="4" t="s">
        <v>465</v>
      </c>
      <c r="H36"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0"/>
  </cols>
  <sheetData>
    <row r="1" spans="1:6">
      <c r="A1" s="1" t="s">
        <v>478</v>
      </c>
      <c r="B1" s="2" t="s">
        <v>450</v>
      </c>
      <c r="C1" s="2" t="s">
        <v>452</v>
      </c>
      <c r="D1" s="2" t="s">
        <v>451</v>
      </c>
      <c r="E1" s="2" t="s">
        <v>454</v>
      </c>
      <c r="F1" s="2" t="s">
        <v>479</v>
      </c>
    </row>
    <row r="2" spans="1:6">
      <c r="A2" s="3" t="s">
        <v>480</v>
      </c>
    </row>
    <row r="3" spans="1:6">
      <c r="A3" s="4" t="s">
        <v>457</v>
      </c>
      <c r="D3" s="6" t="n">
        <v>114807</v>
      </c>
      <c r="E3" s="6" t="n">
        <v>114807</v>
      </c>
    </row>
    <row r="4" spans="1:6">
      <c r="A4" s="3" t="s">
        <v>481</v>
      </c>
    </row>
    <row r="5" spans="1:6">
      <c r="A5" s="4" t="s">
        <v>482</v>
      </c>
      <c r="D5" s="6" t="n">
        <v>270278</v>
      </c>
      <c r="E5" s="6" t="n">
        <v>204507</v>
      </c>
    </row>
    <row r="6" spans="1:6">
      <c r="A6" s="4" t="s">
        <v>466</v>
      </c>
    </row>
    <row r="7" spans="1:6">
      <c r="A7" s="3" t="s">
        <v>480</v>
      </c>
    </row>
    <row r="8" spans="1:6">
      <c r="A8" s="4" t="s">
        <v>483</v>
      </c>
      <c r="B8" s="6" t="n">
        <v>414750</v>
      </c>
    </row>
    <row r="9" spans="1:6">
      <c r="A9" s="4" t="s">
        <v>484</v>
      </c>
      <c r="B9" s="5" t="n">
        <v>336137</v>
      </c>
    </row>
    <row r="10" spans="1:6">
      <c r="A10" s="4" t="s">
        <v>485</v>
      </c>
      <c r="B10" s="5" t="n">
        <v>37169</v>
      </c>
    </row>
    <row r="11" spans="1:6">
      <c r="A11" s="4" t="s">
        <v>486</v>
      </c>
      <c r="B11" s="5" t="n">
        <v>788056</v>
      </c>
    </row>
    <row r="12" spans="1:6">
      <c r="A12" s="4" t="s">
        <v>487</v>
      </c>
      <c r="B12" s="5" t="n">
        <v>746320</v>
      </c>
    </row>
    <row r="13" spans="1:6">
      <c r="A13" s="4" t="s">
        <v>457</v>
      </c>
      <c r="B13" s="6" t="n">
        <v>41736</v>
      </c>
    </row>
    <row r="14" spans="1:6">
      <c r="A14" s="3" t="s">
        <v>488</v>
      </c>
    </row>
    <row r="15" spans="1:6">
      <c r="A15" s="4" t="s">
        <v>489</v>
      </c>
      <c r="B15" s="5" t="n">
        <v>2007017</v>
      </c>
    </row>
    <row r="16" spans="1:6">
      <c r="A16" s="4" t="s">
        <v>490</v>
      </c>
      <c r="B16" s="7" t="n">
        <v>206.65</v>
      </c>
    </row>
    <row r="17" spans="1:6">
      <c r="A17" s="3" t="s">
        <v>481</v>
      </c>
    </row>
    <row r="18" spans="1:6">
      <c r="A18" s="4" t="s">
        <v>471</v>
      </c>
      <c r="B18" s="8" t="n">
        <v>1.05</v>
      </c>
    </row>
    <row r="19" spans="1:6">
      <c r="A19" s="4" t="s">
        <v>491</v>
      </c>
      <c r="C19" s="6" t="n">
        <v>16007</v>
      </c>
    </row>
    <row r="20" spans="1:6">
      <c r="A20" s="4" t="s">
        <v>466</v>
      </c>
    </row>
    <row r="21" spans="1:6">
      <c r="A21" s="3" t="s">
        <v>481</v>
      </c>
    </row>
    <row r="22" spans="1:6">
      <c r="A22" s="4" t="s">
        <v>482</v>
      </c>
      <c r="F22" s="6" t="n">
        <v>320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35</v>
      </c>
      <c r="D1" s="2" t="s">
        <v>1</v>
      </c>
    </row>
    <row r="2" spans="1:5">
      <c r="B2" s="2" t="s">
        <v>2</v>
      </c>
      <c r="C2" s="2" t="s">
        <v>136</v>
      </c>
      <c r="D2" s="2" t="s">
        <v>2</v>
      </c>
      <c r="E2" s="2" t="s">
        <v>136</v>
      </c>
    </row>
    <row r="3" spans="1:5">
      <c r="A3" s="3" t="s">
        <v>167</v>
      </c>
    </row>
    <row r="4" spans="1:5">
      <c r="A4" s="4" t="s">
        <v>155</v>
      </c>
      <c r="B4" s="6" t="n">
        <v>238054</v>
      </c>
      <c r="C4" s="6" t="n">
        <v>-145</v>
      </c>
      <c r="D4" s="6" t="n">
        <v>603796</v>
      </c>
      <c r="E4" s="6" t="n">
        <v>-40573</v>
      </c>
    </row>
    <row r="5" spans="1:5">
      <c r="A5" s="3" t="s">
        <v>168</v>
      </c>
    </row>
    <row r="6" spans="1:5">
      <c r="A6" s="4" t="s">
        <v>169</v>
      </c>
      <c r="B6" s="5" t="n">
        <v>1244</v>
      </c>
      <c r="C6" s="5" t="n">
        <v>-1351</v>
      </c>
      <c r="D6" s="5" t="n">
        <v>4907</v>
      </c>
      <c r="E6" s="5" t="n">
        <v>-1697</v>
      </c>
    </row>
    <row r="7" spans="1:5">
      <c r="A7" s="4" t="s">
        <v>170</v>
      </c>
      <c r="B7" s="5" t="n">
        <v>-4218</v>
      </c>
      <c r="C7" s="5" t="n">
        <v>21</v>
      </c>
      <c r="D7" s="5" t="n">
        <v>-4157</v>
      </c>
      <c r="E7" s="5" t="n">
        <v>51</v>
      </c>
    </row>
    <row r="8" spans="1:5">
      <c r="A8" s="4" t="s">
        <v>171</v>
      </c>
      <c r="B8" s="5" t="n">
        <v>-2974</v>
      </c>
      <c r="C8" s="5" t="n">
        <v>-1330</v>
      </c>
      <c r="D8" s="5" t="n">
        <v>750</v>
      </c>
      <c r="E8" s="5" t="n">
        <v>-1646</v>
      </c>
    </row>
    <row r="9" spans="1:5">
      <c r="A9" s="4" t="s">
        <v>172</v>
      </c>
      <c r="B9" s="5" t="n">
        <v>-1038</v>
      </c>
      <c r="C9" s="5" t="n">
        <v>176</v>
      </c>
      <c r="D9" s="5" t="n">
        <v>-1839</v>
      </c>
      <c r="E9" s="5" t="n">
        <v>1401</v>
      </c>
    </row>
    <row r="10" spans="1:5">
      <c r="A10" s="4" t="s">
        <v>173</v>
      </c>
      <c r="B10" s="5" t="n">
        <v>-4012</v>
      </c>
      <c r="C10" s="5" t="n">
        <v>-1154</v>
      </c>
      <c r="D10" s="5" t="n">
        <v>-1089</v>
      </c>
      <c r="E10" s="5" t="n">
        <v>-245</v>
      </c>
    </row>
    <row r="11" spans="1:5">
      <c r="A11" s="4" t="s">
        <v>174</v>
      </c>
      <c r="B11" s="5" t="n">
        <v>234042</v>
      </c>
      <c r="C11" s="5" t="n">
        <v>-1299</v>
      </c>
      <c r="D11" s="5" t="n">
        <v>602707</v>
      </c>
      <c r="E11" s="5" t="n">
        <v>-40818</v>
      </c>
    </row>
    <row r="12" spans="1:5">
      <c r="A12" s="4" t="s">
        <v>175</v>
      </c>
      <c r="B12" s="5" t="n">
        <v>2642</v>
      </c>
      <c r="C12" s="5" t="n">
        <v>8745</v>
      </c>
      <c r="D12" s="5" t="n">
        <v>4706</v>
      </c>
      <c r="E12" s="5" t="n">
        <v>7989</v>
      </c>
    </row>
    <row r="13" spans="1:5">
      <c r="A13" s="4" t="s">
        <v>176</v>
      </c>
      <c r="B13" s="6" t="n">
        <v>236684</v>
      </c>
      <c r="C13" s="6" t="n">
        <v>7446</v>
      </c>
      <c r="D13" s="6" t="n">
        <v>607413</v>
      </c>
      <c r="E13" s="6" t="n">
        <v>-32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92</v>
      </c>
      <c r="B1" s="2" t="s">
        <v>2</v>
      </c>
      <c r="C1" s="2" t="s">
        <v>493</v>
      </c>
      <c r="D1" s="2" t="s">
        <v>69</v>
      </c>
      <c r="E1" s="2" t="s">
        <v>136</v>
      </c>
      <c r="F1" s="2" t="s">
        <v>494</v>
      </c>
      <c r="G1" s="2" t="s">
        <v>495</v>
      </c>
      <c r="H1" s="2" t="s">
        <v>496</v>
      </c>
    </row>
    <row r="2" spans="1:8">
      <c r="A2" s="3" t="s">
        <v>70</v>
      </c>
    </row>
    <row r="3" spans="1:8">
      <c r="A3" s="4" t="s">
        <v>84</v>
      </c>
      <c r="B3" s="6" t="n">
        <v>389507</v>
      </c>
      <c r="D3" s="6" t="n">
        <v>321267</v>
      </c>
    </row>
    <row r="4" spans="1:8">
      <c r="A4" s="4" t="s">
        <v>497</v>
      </c>
      <c r="B4" s="5" t="n">
        <v>99094</v>
      </c>
      <c r="C4" s="6" t="n">
        <v>100154</v>
      </c>
      <c r="D4" s="5" t="n">
        <v>86585</v>
      </c>
      <c r="E4" s="6" t="n">
        <v>71393</v>
      </c>
      <c r="G4" s="6" t="n">
        <v>75111</v>
      </c>
      <c r="H4" s="6" t="n">
        <v>80192</v>
      </c>
    </row>
    <row r="5" spans="1:8">
      <c r="A5" s="4" t="s">
        <v>88</v>
      </c>
      <c r="B5" s="5" t="n">
        <v>18224842</v>
      </c>
      <c r="D5" s="5" t="n">
        <v>16556270</v>
      </c>
    </row>
    <row r="6" spans="1:8">
      <c r="A6" s="3" t="s">
        <v>89</v>
      </c>
    </row>
    <row r="7" spans="1:8">
      <c r="A7" s="4" t="s">
        <v>498</v>
      </c>
      <c r="B7" s="5" t="n">
        <v>9833886</v>
      </c>
      <c r="C7" s="6" t="n">
        <v>10096022</v>
      </c>
      <c r="D7" s="5" t="n">
        <v>9409504</v>
      </c>
      <c r="E7" s="6" t="n">
        <v>8608387</v>
      </c>
      <c r="G7" s="6" t="n">
        <v>8986070</v>
      </c>
      <c r="H7" s="6" t="n">
        <v>7398088</v>
      </c>
    </row>
    <row r="8" spans="1:8">
      <c r="A8" s="4" t="s">
        <v>93</v>
      </c>
      <c r="B8" s="5" t="n">
        <v>890459</v>
      </c>
      <c r="D8" s="5" t="n">
        <v>842618</v>
      </c>
    </row>
    <row r="9" spans="1:8">
      <c r="A9" s="4" t="s">
        <v>94</v>
      </c>
      <c r="B9" s="5" t="n">
        <v>427368</v>
      </c>
      <c r="D9" s="5" t="n">
        <v>388086</v>
      </c>
    </row>
    <row r="10" spans="1:8">
      <c r="A10" s="4" t="s">
        <v>97</v>
      </c>
      <c r="B10" s="5" t="n">
        <v>603429</v>
      </c>
      <c r="D10" s="5" t="n">
        <v>566369</v>
      </c>
    </row>
    <row r="11" spans="1:8">
      <c r="A11" s="4" t="s">
        <v>98</v>
      </c>
      <c r="B11" s="5" t="n">
        <v>13261707</v>
      </c>
      <c r="D11" s="5" t="n">
        <v>12183738</v>
      </c>
    </row>
    <row r="12" spans="1:8">
      <c r="A12" s="4" t="s">
        <v>499</v>
      </c>
      <c r="B12" s="6" t="n">
        <v>4527439</v>
      </c>
      <c r="D12" s="6" t="n">
        <v>3913989</v>
      </c>
    </row>
    <row r="13" spans="1:8">
      <c r="A13" s="4" t="s">
        <v>500</v>
      </c>
    </row>
    <row r="14" spans="1:8">
      <c r="A14" s="3" t="s">
        <v>70</v>
      </c>
    </row>
    <row r="15" spans="1:8">
      <c r="A15" s="4" t="s">
        <v>84</v>
      </c>
      <c r="F15" s="6" t="n">
        <v>0</v>
      </c>
    </row>
    <row r="16" spans="1:8">
      <c r="A16" s="4" t="s">
        <v>497</v>
      </c>
      <c r="F16" s="5" t="n">
        <v>6719</v>
      </c>
    </row>
    <row r="17" spans="1:8">
      <c r="A17" s="4" t="s">
        <v>88</v>
      </c>
      <c r="F17" s="5" t="n">
        <v>6719</v>
      </c>
    </row>
    <row r="18" spans="1:8">
      <c r="A18" s="3" t="s">
        <v>89</v>
      </c>
    </row>
    <row r="19" spans="1:8">
      <c r="A19" s="4" t="s">
        <v>498</v>
      </c>
      <c r="F19" s="5" t="n">
        <v>-6542</v>
      </c>
    </row>
    <row r="20" spans="1:8">
      <c r="A20" s="4" t="s">
        <v>93</v>
      </c>
      <c r="F20" s="5" t="n">
        <v>0</v>
      </c>
    </row>
    <row r="21" spans="1:8">
      <c r="A21" s="4" t="s">
        <v>94</v>
      </c>
      <c r="F21" s="5" t="n">
        <v>-2338</v>
      </c>
    </row>
    <row r="22" spans="1:8">
      <c r="A22" s="4" t="s">
        <v>97</v>
      </c>
      <c r="F22" s="5" t="n">
        <v>0</v>
      </c>
    </row>
    <row r="23" spans="1:8">
      <c r="A23" s="4" t="s">
        <v>98</v>
      </c>
      <c r="F23" s="5" t="n">
        <v>-8880</v>
      </c>
    </row>
    <row r="24" spans="1:8">
      <c r="A24" s="4" t="s">
        <v>499</v>
      </c>
      <c r="F24" s="5" t="n">
        <v>15599</v>
      </c>
    </row>
    <row r="25" spans="1:8">
      <c r="A25" s="4" t="s">
        <v>501</v>
      </c>
    </row>
    <row r="26" spans="1:8">
      <c r="A26" s="3" t="s">
        <v>70</v>
      </c>
    </row>
    <row r="27" spans="1:8">
      <c r="A27" s="4" t="s">
        <v>84</v>
      </c>
      <c r="F27" s="5" t="n">
        <v>386793</v>
      </c>
    </row>
    <row r="28" spans="1:8">
      <c r="A28" s="4" t="s">
        <v>497</v>
      </c>
      <c r="F28" s="5" t="n">
        <v>33549</v>
      </c>
    </row>
    <row r="29" spans="1:8">
      <c r="A29" s="4" t="s">
        <v>88</v>
      </c>
      <c r="F29" s="5" t="n">
        <v>420342</v>
      </c>
    </row>
    <row r="30" spans="1:8">
      <c r="A30" s="3" t="s">
        <v>89</v>
      </c>
    </row>
    <row r="31" spans="1:8">
      <c r="A31" s="4" t="s">
        <v>498</v>
      </c>
      <c r="F31" s="5" t="n">
        <v>339747</v>
      </c>
    </row>
    <row r="32" spans="1:8">
      <c r="A32" s="4" t="s">
        <v>93</v>
      </c>
      <c r="F32" s="5" t="n">
        <v>105602</v>
      </c>
    </row>
    <row r="33" spans="1:8">
      <c r="A33" s="4" t="s">
        <v>94</v>
      </c>
      <c r="F33" s="5" t="n">
        <v>25897</v>
      </c>
    </row>
    <row r="34" spans="1:8">
      <c r="A34" s="4" t="s">
        <v>97</v>
      </c>
      <c r="F34" s="5" t="n">
        <v>1864</v>
      </c>
    </row>
    <row r="35" spans="1:8">
      <c r="A35" s="4" t="s">
        <v>98</v>
      </c>
      <c r="F35" s="5" t="n">
        <v>473110</v>
      </c>
    </row>
    <row r="36" spans="1:8">
      <c r="A36" s="4" t="s">
        <v>499</v>
      </c>
      <c r="F36" s="5" t="n">
        <v>-52768</v>
      </c>
    </row>
    <row r="37" spans="1:8">
      <c r="A37" s="4" t="s">
        <v>502</v>
      </c>
    </row>
    <row r="38" spans="1:8">
      <c r="A38" s="3" t="s">
        <v>70</v>
      </c>
    </row>
    <row r="39" spans="1:8">
      <c r="A39" s="4" t="s">
        <v>84</v>
      </c>
      <c r="F39" s="5" t="n">
        <v>386793</v>
      </c>
    </row>
    <row r="40" spans="1:8">
      <c r="A40" s="4" t="s">
        <v>497</v>
      </c>
      <c r="F40" s="5" t="n">
        <v>40268</v>
      </c>
    </row>
    <row r="41" spans="1:8">
      <c r="A41" s="4" t="s">
        <v>88</v>
      </c>
      <c r="F41" s="5" t="n">
        <v>427061</v>
      </c>
    </row>
    <row r="42" spans="1:8">
      <c r="A42" s="3" t="s">
        <v>89</v>
      </c>
    </row>
    <row r="43" spans="1:8">
      <c r="A43" s="4" t="s">
        <v>498</v>
      </c>
      <c r="F43" s="5" t="n">
        <v>333205</v>
      </c>
    </row>
    <row r="44" spans="1:8">
      <c r="A44" s="4" t="s">
        <v>93</v>
      </c>
      <c r="F44" s="5" t="n">
        <v>105602</v>
      </c>
    </row>
    <row r="45" spans="1:8">
      <c r="A45" s="4" t="s">
        <v>94</v>
      </c>
      <c r="F45" s="5" t="n">
        <v>23559</v>
      </c>
    </row>
    <row r="46" spans="1:8">
      <c r="A46" s="4" t="s">
        <v>97</v>
      </c>
      <c r="F46" s="5" t="n">
        <v>1864</v>
      </c>
    </row>
    <row r="47" spans="1:8">
      <c r="A47" s="4" t="s">
        <v>98</v>
      </c>
      <c r="F47" s="5" t="n">
        <v>464230</v>
      </c>
    </row>
    <row r="48" spans="1:8">
      <c r="A48" s="4" t="s">
        <v>499</v>
      </c>
      <c r="F48" s="6" t="n">
        <v>-37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504</v>
      </c>
    </row>
    <row r="2" spans="1:2">
      <c r="A2" s="3" t="s">
        <v>70</v>
      </c>
    </row>
    <row r="3" spans="1:2">
      <c r="A3" s="4" t="s">
        <v>505</v>
      </c>
      <c r="B3" s="6" t="n">
        <v>126393</v>
      </c>
    </row>
    <row r="4" spans="1:2">
      <c r="A4" s="4" t="s">
        <v>506</v>
      </c>
      <c r="B4" s="5" t="n">
        <v>626476</v>
      </c>
    </row>
    <row r="5" spans="1:2">
      <c r="A5" s="4" t="s">
        <v>507</v>
      </c>
      <c r="B5" s="5" t="n">
        <v>752869</v>
      </c>
    </row>
    <row r="6" spans="1:2">
      <c r="A6" s="4" t="s">
        <v>77</v>
      </c>
      <c r="B6" s="5" t="n">
        <v>5657</v>
      </c>
    </row>
    <row r="7" spans="1:2">
      <c r="A7" s="4" t="s">
        <v>79</v>
      </c>
      <c r="B7" s="5" t="n">
        <v>10965</v>
      </c>
    </row>
    <row r="8" spans="1:2">
      <c r="A8" s="4" t="s">
        <v>85</v>
      </c>
      <c r="B8" s="5" t="n">
        <v>275</v>
      </c>
    </row>
    <row r="9" spans="1:2">
      <c r="A9" s="4" t="s">
        <v>87</v>
      </c>
      <c r="B9" s="5" t="n">
        <v>614</v>
      </c>
    </row>
    <row r="10" spans="1:2">
      <c r="A10" s="4" t="s">
        <v>88</v>
      </c>
      <c r="B10" s="5" t="n">
        <v>770380</v>
      </c>
    </row>
    <row r="11" spans="1:2">
      <c r="A11" s="3" t="s">
        <v>89</v>
      </c>
    </row>
    <row r="12" spans="1:2">
      <c r="A12" s="4" t="s">
        <v>498</v>
      </c>
      <c r="B12" s="5" t="n">
        <v>4059</v>
      </c>
    </row>
    <row r="13" spans="1:2">
      <c r="A13" s="4" t="s">
        <v>508</v>
      </c>
      <c r="B13" s="5" t="n">
        <v>10984</v>
      </c>
    </row>
    <row r="14" spans="1:2">
      <c r="A14" s="4" t="s">
        <v>94</v>
      </c>
      <c r="B14" s="5" t="n">
        <v>13</v>
      </c>
    </row>
    <row r="15" spans="1:2">
      <c r="A15" s="4" t="s">
        <v>97</v>
      </c>
      <c r="B15" s="5" t="n">
        <v>9004</v>
      </c>
    </row>
    <row r="16" spans="1:2">
      <c r="A16" s="4" t="s">
        <v>98</v>
      </c>
      <c r="B16" s="5" t="n">
        <v>24060</v>
      </c>
    </row>
    <row r="17" spans="1:2">
      <c r="A17" s="4" t="s">
        <v>509</v>
      </c>
      <c r="B17" s="6" t="n">
        <v>746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B2" s="2" t="s">
        <v>454</v>
      </c>
    </row>
    <row r="3" spans="1:2">
      <c r="A3" s="3" t="s">
        <v>456</v>
      </c>
    </row>
    <row r="4" spans="1:2">
      <c r="A4" s="4" t="s">
        <v>512</v>
      </c>
      <c r="B4" s="6" t="n">
        <v>5381</v>
      </c>
    </row>
    <row r="5" spans="1:2">
      <c r="A5" s="4" t="s">
        <v>513</v>
      </c>
      <c r="B5" s="5" t="n">
        <v>-4960</v>
      </c>
    </row>
    <row r="6" spans="1:2">
      <c r="A6" s="4" t="s">
        <v>147</v>
      </c>
      <c r="B6" s="5" t="n">
        <v>-135</v>
      </c>
    </row>
    <row r="7" spans="1:2">
      <c r="A7" s="4" t="s">
        <v>514</v>
      </c>
      <c r="B7" s="5" t="n">
        <v>286</v>
      </c>
    </row>
    <row r="8" spans="1:2">
      <c r="A8" s="4" t="s">
        <v>140</v>
      </c>
      <c r="B8" s="5" t="n">
        <v>791</v>
      </c>
    </row>
    <row r="9" spans="1:2">
      <c r="A9" s="4" t="s">
        <v>515</v>
      </c>
      <c r="B9" s="5" t="n">
        <v>15247</v>
      </c>
    </row>
    <row r="10" spans="1:2">
      <c r="A10" s="4" t="s">
        <v>516</v>
      </c>
      <c r="B10" s="6" t="n">
        <v>16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7</v>
      </c>
      <c r="B1" s="2" t="s">
        <v>453</v>
      </c>
      <c r="C1" s="2" t="s">
        <v>518</v>
      </c>
      <c r="D1" s="2" t="s">
        <v>519</v>
      </c>
      <c r="E1" s="2" t="s">
        <v>520</v>
      </c>
      <c r="F1" s="2" t="s">
        <v>451</v>
      </c>
      <c r="G1" s="2" t="s">
        <v>452</v>
      </c>
      <c r="H1" s="2" t="s">
        <v>451</v>
      </c>
      <c r="I1" s="2" t="s">
        <v>452</v>
      </c>
      <c r="J1" s="2" t="s">
        <v>521</v>
      </c>
      <c r="K1" s="2" t="s">
        <v>522</v>
      </c>
      <c r="L1" s="2" t="s">
        <v>454</v>
      </c>
      <c r="M1" s="2" t="s">
        <v>523</v>
      </c>
      <c r="N1" s="2" t="s">
        <v>524</v>
      </c>
    </row>
    <row r="2" spans="1:14">
      <c r="A2" s="3" t="s">
        <v>525</v>
      </c>
    </row>
    <row r="3" spans="1:14">
      <c r="A3" s="4" t="s">
        <v>460</v>
      </c>
      <c r="F3" s="6" t="n">
        <v>45463</v>
      </c>
      <c r="G3" s="6" t="n">
        <v>0</v>
      </c>
      <c r="H3" s="6" t="n">
        <v>665881</v>
      </c>
      <c r="I3" s="6" t="n">
        <v>1527551</v>
      </c>
    </row>
    <row r="4" spans="1:14">
      <c r="A4" s="4" t="s">
        <v>526</v>
      </c>
      <c r="F4" s="6" t="n">
        <v>99094</v>
      </c>
      <c r="G4" s="6" t="n">
        <v>71393</v>
      </c>
      <c r="H4" s="6" t="n">
        <v>99094</v>
      </c>
      <c r="I4" s="6" t="n">
        <v>71393</v>
      </c>
      <c r="K4" s="6" t="n">
        <v>100154</v>
      </c>
      <c r="L4" s="6" t="n">
        <v>86585</v>
      </c>
      <c r="M4" s="6" t="n">
        <v>75111</v>
      </c>
      <c r="N4" s="6" t="n">
        <v>80192</v>
      </c>
    </row>
    <row r="5" spans="1:14">
      <c r="A5" s="4" t="s">
        <v>527</v>
      </c>
    </row>
    <row r="6" spans="1:14">
      <c r="A6" s="3" t="s">
        <v>525</v>
      </c>
    </row>
    <row r="7" spans="1:14">
      <c r="A7" s="4" t="s">
        <v>460</v>
      </c>
      <c r="C7" s="6" t="n">
        <v>48300</v>
      </c>
    </row>
    <row r="8" spans="1:14">
      <c r="A8" s="4" t="s">
        <v>528</v>
      </c>
      <c r="C8" s="6" t="n">
        <v>45500</v>
      </c>
    </row>
    <row r="9" spans="1:14">
      <c r="A9" s="4" t="s">
        <v>529</v>
      </c>
      <c r="C9" s="4" t="s">
        <v>530</v>
      </c>
    </row>
    <row r="10" spans="1:14">
      <c r="A10" s="4" t="s">
        <v>526</v>
      </c>
      <c r="C10" s="6" t="n">
        <v>2900</v>
      </c>
    </row>
    <row r="11" spans="1:14">
      <c r="A11" s="4" t="s">
        <v>531</v>
      </c>
    </row>
    <row r="12" spans="1:14">
      <c r="A12" s="3" t="s">
        <v>525</v>
      </c>
    </row>
    <row r="13" spans="1:14">
      <c r="A13" s="4" t="s">
        <v>460</v>
      </c>
      <c r="D13" s="6" t="n">
        <v>897100</v>
      </c>
      <c r="E13" s="9" t="n">
        <v>703.8</v>
      </c>
    </row>
    <row r="14" spans="1:14">
      <c r="A14" s="4" t="s">
        <v>532</v>
      </c>
      <c r="D14" s="5" t="n">
        <v>4</v>
      </c>
      <c r="E14" s="5" t="n">
        <v>4</v>
      </c>
    </row>
    <row r="15" spans="1:14">
      <c r="A15" s="4" t="s">
        <v>533</v>
      </c>
      <c r="D15" s="6" t="n">
        <v>620400</v>
      </c>
      <c r="E15" s="9" t="n">
        <v>486.8</v>
      </c>
    </row>
    <row r="16" spans="1:14">
      <c r="A16" s="4" t="s">
        <v>534</v>
      </c>
      <c r="D16" s="5" t="n">
        <v>688200</v>
      </c>
      <c r="E16" s="9" t="n">
        <v>539.9</v>
      </c>
    </row>
    <row r="17" spans="1:14">
      <c r="A17" s="4" t="s">
        <v>526</v>
      </c>
      <c r="D17" s="6" t="n">
        <v>20600</v>
      </c>
    </row>
    <row r="18" spans="1:14">
      <c r="A18" s="4" t="s">
        <v>535</v>
      </c>
    </row>
    <row r="19" spans="1:14">
      <c r="A19" s="3" t="s">
        <v>525</v>
      </c>
    </row>
    <row r="20" spans="1:14">
      <c r="A20" s="4" t="s">
        <v>528</v>
      </c>
      <c r="B20" s="6" t="n">
        <v>445000</v>
      </c>
    </row>
    <row r="21" spans="1:14">
      <c r="A21" s="4" t="s">
        <v>536</v>
      </c>
    </row>
    <row r="22" spans="1:14">
      <c r="A22" s="3" t="s">
        <v>525</v>
      </c>
    </row>
    <row r="23" spans="1:14">
      <c r="A23" s="4" t="s">
        <v>460</v>
      </c>
      <c r="B23" s="5" t="n">
        <v>2178000</v>
      </c>
    </row>
    <row r="24" spans="1:14">
      <c r="A24" s="4" t="s">
        <v>537</v>
      </c>
    </row>
    <row r="25" spans="1:14">
      <c r="A25" s="3" t="s">
        <v>525</v>
      </c>
    </row>
    <row r="26" spans="1:14">
      <c r="A26" s="4" t="s">
        <v>460</v>
      </c>
      <c r="B26" s="6" t="n">
        <v>600000</v>
      </c>
    </row>
    <row r="27" spans="1:14">
      <c r="A27" s="4" t="s">
        <v>538</v>
      </c>
    </row>
    <row r="28" spans="1:14">
      <c r="A28" s="3" t="s">
        <v>525</v>
      </c>
    </row>
    <row r="29" spans="1:14">
      <c r="A29" s="4" t="s">
        <v>460</v>
      </c>
      <c r="J29" s="6"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9</v>
      </c>
    </row>
    <row r="2" spans="1:3">
      <c r="A2" s="3" t="s">
        <v>540</v>
      </c>
    </row>
    <row r="3" spans="1:3">
      <c r="A3" s="4" t="s">
        <v>541</v>
      </c>
      <c r="B3" s="6" t="n">
        <v>62782</v>
      </c>
      <c r="C3" s="6" t="n">
        <v>151609</v>
      </c>
    </row>
    <row r="4" spans="1:3">
      <c r="A4" s="4" t="s">
        <v>542</v>
      </c>
      <c r="B4" s="5" t="n">
        <v>8952469</v>
      </c>
      <c r="C4" s="5" t="n">
        <v>8697892</v>
      </c>
    </row>
    <row r="5" spans="1:3">
      <c r="A5" s="4" t="s">
        <v>543</v>
      </c>
    </row>
    <row r="6" spans="1:3">
      <c r="A6" s="3" t="s">
        <v>540</v>
      </c>
    </row>
    <row r="7" spans="1:3">
      <c r="A7" s="4" t="s">
        <v>541</v>
      </c>
      <c r="C7" s="5" t="n">
        <v>573</v>
      </c>
    </row>
    <row r="8" spans="1:3">
      <c r="A8" s="4" t="s">
        <v>542</v>
      </c>
      <c r="B8" s="5" t="n">
        <v>511543</v>
      </c>
      <c r="C8" s="5" t="n">
        <v>510245</v>
      </c>
    </row>
    <row r="9" spans="1:3">
      <c r="A9" s="4" t="s">
        <v>544</v>
      </c>
    </row>
    <row r="10" spans="1:3">
      <c r="A10" s="3" t="s">
        <v>540</v>
      </c>
    </row>
    <row r="11" spans="1:3">
      <c r="A11" s="4" t="s">
        <v>542</v>
      </c>
      <c r="B11" s="5" t="n">
        <v>349808</v>
      </c>
      <c r="C11" s="5" t="n">
        <v>300631</v>
      </c>
    </row>
    <row r="12" spans="1:3">
      <c r="A12" s="4" t="s">
        <v>545</v>
      </c>
    </row>
    <row r="13" spans="1:3">
      <c r="A13" s="3" t="s">
        <v>540</v>
      </c>
    </row>
    <row r="14" spans="1:3">
      <c r="A14" s="4" t="s">
        <v>541</v>
      </c>
      <c r="B14" s="5" t="n">
        <v>33336</v>
      </c>
      <c r="C14" s="5" t="n">
        <v>73185</v>
      </c>
    </row>
    <row r="15" spans="1:3">
      <c r="A15" s="4" t="s">
        <v>542</v>
      </c>
      <c r="B15" s="5" t="n">
        <v>698752</v>
      </c>
      <c r="C15" s="5" t="n">
        <v>793810</v>
      </c>
    </row>
    <row r="16" spans="1:3">
      <c r="A16" s="4" t="s">
        <v>546</v>
      </c>
    </row>
    <row r="17" spans="1:3">
      <c r="A17" s="3" t="s">
        <v>540</v>
      </c>
    </row>
    <row r="18" spans="1:3">
      <c r="A18" s="4" t="s">
        <v>541</v>
      </c>
      <c r="B18" s="5" t="n">
        <v>27381</v>
      </c>
      <c r="C18" s="5" t="n">
        <v>75359</v>
      </c>
    </row>
    <row r="19" spans="1:3">
      <c r="A19" s="4" t="s">
        <v>542</v>
      </c>
      <c r="B19" s="5" t="n">
        <v>5140861</v>
      </c>
      <c r="C19" s="5" t="n">
        <v>4839840</v>
      </c>
    </row>
    <row r="20" spans="1:3">
      <c r="A20" s="4" t="s">
        <v>547</v>
      </c>
    </row>
    <row r="21" spans="1:3">
      <c r="A21" s="3" t="s">
        <v>540</v>
      </c>
    </row>
    <row r="22" spans="1:3">
      <c r="A22" s="4" t="s">
        <v>541</v>
      </c>
      <c r="B22" s="5" t="n">
        <v>2059</v>
      </c>
      <c r="C22" s="5" t="n">
        <v>2480</v>
      </c>
    </row>
    <row r="23" spans="1:3">
      <c r="A23" s="4" t="s">
        <v>542</v>
      </c>
      <c r="B23" s="5" t="n">
        <v>161429</v>
      </c>
      <c r="C23" s="5" t="n">
        <v>130265</v>
      </c>
    </row>
    <row r="24" spans="1:3">
      <c r="A24" s="4" t="s">
        <v>548</v>
      </c>
    </row>
    <row r="25" spans="1:3">
      <c r="A25" s="3" t="s">
        <v>540</v>
      </c>
    </row>
    <row r="26" spans="1:3">
      <c r="A26" s="4" t="s">
        <v>541</v>
      </c>
      <c r="B26" s="5" t="n">
        <v>6</v>
      </c>
      <c r="C26" s="5" t="n">
        <v>12</v>
      </c>
    </row>
    <row r="27" spans="1:3">
      <c r="A27" s="4" t="s">
        <v>542</v>
      </c>
      <c r="B27" s="5" t="n">
        <v>416307</v>
      </c>
      <c r="C27" s="5" t="n">
        <v>773557</v>
      </c>
    </row>
    <row r="28" spans="1:3">
      <c r="A28" s="4" t="s">
        <v>549</v>
      </c>
    </row>
    <row r="29" spans="1:3">
      <c r="A29" s="3" t="s">
        <v>540</v>
      </c>
    </row>
    <row r="30" spans="1:3">
      <c r="A30" s="4" t="s">
        <v>542</v>
      </c>
      <c r="B30" s="5" t="n">
        <v>940416</v>
      </c>
      <c r="C30" s="5" t="n">
        <v>713063</v>
      </c>
    </row>
    <row r="31" spans="1:3">
      <c r="A31" s="4" t="s">
        <v>550</v>
      </c>
    </row>
    <row r="32" spans="1:3">
      <c r="A32" s="3" t="s">
        <v>540</v>
      </c>
    </row>
    <row r="33" spans="1:3">
      <c r="A33" s="4" t="s">
        <v>542</v>
      </c>
      <c r="B33" s="5" t="n">
        <v>733353</v>
      </c>
      <c r="C33" s="5" t="n">
        <v>636481</v>
      </c>
    </row>
    <row r="34" spans="1:3">
      <c r="A34" s="4" t="s">
        <v>551</v>
      </c>
    </row>
    <row r="35" spans="1:3">
      <c r="A35" s="3" t="s">
        <v>540</v>
      </c>
    </row>
    <row r="36" spans="1:3">
      <c r="A36" s="4" t="s">
        <v>552</v>
      </c>
      <c r="B36" s="5" t="n">
        <v>286900</v>
      </c>
      <c r="C36" s="5" t="n">
        <v>656600</v>
      </c>
    </row>
    <row r="37" spans="1:3">
      <c r="A37" s="4" t="s">
        <v>553</v>
      </c>
    </row>
    <row r="38" spans="1:3">
      <c r="A38" s="3" t="s">
        <v>540</v>
      </c>
    </row>
    <row r="39" spans="1:3">
      <c r="A39" s="4" t="s">
        <v>552</v>
      </c>
      <c r="B39" s="5" t="n">
        <v>28500</v>
      </c>
      <c r="C39" s="5" t="n">
        <v>20400</v>
      </c>
    </row>
    <row r="40" spans="1:3">
      <c r="A40" s="4" t="s">
        <v>554</v>
      </c>
    </row>
    <row r="41" spans="1:3">
      <c r="A41" s="3" t="s">
        <v>540</v>
      </c>
    </row>
    <row r="42" spans="1:3">
      <c r="A42" s="4" t="s">
        <v>552</v>
      </c>
      <c r="B42" s="5" t="n">
        <v>46537</v>
      </c>
      <c r="C42" s="5" t="n">
        <v>114116</v>
      </c>
    </row>
    <row r="43" spans="1:3">
      <c r="A43" s="4" t="s">
        <v>555</v>
      </c>
    </row>
    <row r="44" spans="1:3">
      <c r="A44" s="3" t="s">
        <v>540</v>
      </c>
    </row>
    <row r="45" spans="1:3">
      <c r="A45" s="4" t="s">
        <v>552</v>
      </c>
      <c r="B45" s="5" t="n">
        <v>18321</v>
      </c>
      <c r="C45" s="5" t="n">
        <v>45885</v>
      </c>
    </row>
    <row r="46" spans="1:3">
      <c r="A46" s="4" t="s">
        <v>556</v>
      </c>
    </row>
    <row r="47" spans="1:3">
      <c r="A47" s="3" t="s">
        <v>540</v>
      </c>
    </row>
    <row r="48" spans="1:3">
      <c r="A48" s="4" t="s">
        <v>552</v>
      </c>
      <c r="B48" s="5" t="n">
        <v>1207</v>
      </c>
      <c r="C48" s="5" t="n">
        <v>2275</v>
      </c>
    </row>
    <row r="49" spans="1:3">
      <c r="A49" s="4" t="s">
        <v>557</v>
      </c>
    </row>
    <row r="50" spans="1:3">
      <c r="A50" s="3" t="s">
        <v>540</v>
      </c>
    </row>
    <row r="51" spans="1:3">
      <c r="A51" s="4" t="s">
        <v>552</v>
      </c>
      <c r="B51" s="5" t="n">
        <v>91</v>
      </c>
      <c r="C51" s="5" t="n">
        <v>19064</v>
      </c>
    </row>
    <row r="52" spans="1:3">
      <c r="A52" s="4" t="s">
        <v>558</v>
      </c>
    </row>
    <row r="53" spans="1:3">
      <c r="A53" s="3" t="s">
        <v>540</v>
      </c>
    </row>
    <row r="54" spans="1:3">
      <c r="A54" s="4" t="s">
        <v>552</v>
      </c>
      <c r="B54" s="5" t="n">
        <v>24344</v>
      </c>
      <c r="C54" s="5" t="n">
        <v>44900</v>
      </c>
    </row>
    <row r="55" spans="1:3">
      <c r="A55" s="4" t="s">
        <v>559</v>
      </c>
    </row>
    <row r="56" spans="1:3">
      <c r="A56" s="3" t="s">
        <v>540</v>
      </c>
    </row>
    <row r="57" spans="1:3">
      <c r="A57" s="4" t="s">
        <v>552</v>
      </c>
      <c r="B57" s="5" t="n">
        <v>0</v>
      </c>
      <c r="C57" s="5" t="n">
        <v>0</v>
      </c>
    </row>
    <row r="58" spans="1:3">
      <c r="A58" s="4" t="s">
        <v>560</v>
      </c>
    </row>
    <row r="59" spans="1:3">
      <c r="A59" s="3" t="s">
        <v>540</v>
      </c>
    </row>
    <row r="60" spans="1:3">
      <c r="A60" s="4" t="s">
        <v>552</v>
      </c>
      <c r="B60" s="5" t="n">
        <v>0</v>
      </c>
      <c r="C60" s="5" t="n">
        <v>0</v>
      </c>
    </row>
    <row r="61" spans="1:3">
      <c r="A61" s="4" t="s">
        <v>561</v>
      </c>
    </row>
    <row r="62" spans="1:3">
      <c r="A62" s="3" t="s">
        <v>540</v>
      </c>
    </row>
    <row r="63" spans="1:3">
      <c r="A63" s="4" t="s">
        <v>552</v>
      </c>
      <c r="B63" s="5" t="n">
        <v>0</v>
      </c>
      <c r="C63" s="5" t="n">
        <v>0</v>
      </c>
    </row>
    <row r="64" spans="1:3">
      <c r="A64" s="4" t="s">
        <v>562</v>
      </c>
    </row>
    <row r="65" spans="1:3">
      <c r="A65" s="3" t="s">
        <v>540</v>
      </c>
    </row>
    <row r="66" spans="1:3">
      <c r="A66" s="4" t="s">
        <v>552</v>
      </c>
      <c r="B66" s="5" t="n">
        <v>2574</v>
      </c>
      <c r="C66" s="5" t="n">
        <v>1992</v>
      </c>
    </row>
    <row r="67" spans="1:3">
      <c r="A67" s="4" t="s">
        <v>121</v>
      </c>
    </row>
    <row r="68" spans="1:3">
      <c r="A68" s="3" t="s">
        <v>540</v>
      </c>
    </row>
    <row r="69" spans="1:3">
      <c r="A69" s="4" t="s">
        <v>552</v>
      </c>
      <c r="B69" s="5" t="n">
        <v>7635146</v>
      </c>
      <c r="C69" s="5" t="n">
        <v>7248793</v>
      </c>
    </row>
    <row r="70" spans="1:3">
      <c r="A70" s="4" t="s">
        <v>541</v>
      </c>
      <c r="B70" s="5" t="n">
        <v>62782</v>
      </c>
      <c r="C70" s="5" t="n">
        <v>151609</v>
      </c>
    </row>
    <row r="71" spans="1:3">
      <c r="A71" s="4" t="s">
        <v>563</v>
      </c>
    </row>
    <row r="72" spans="1:3">
      <c r="A72" s="3" t="s">
        <v>540</v>
      </c>
    </row>
    <row r="73" spans="1:3">
      <c r="A73" s="4" t="s">
        <v>552</v>
      </c>
      <c r="B73" s="5" t="n">
        <v>385640</v>
      </c>
      <c r="C73" s="5" t="n">
        <v>389735</v>
      </c>
    </row>
    <row r="74" spans="1:3">
      <c r="A74" s="4" t="s">
        <v>541</v>
      </c>
      <c r="B74" s="5" t="n">
        <v>0</v>
      </c>
      <c r="C74" s="5" t="n">
        <v>573</v>
      </c>
    </row>
    <row r="75" spans="1:3">
      <c r="A75" s="4" t="s">
        <v>564</v>
      </c>
    </row>
    <row r="76" spans="1:3">
      <c r="A76" s="3" t="s">
        <v>540</v>
      </c>
    </row>
    <row r="77" spans="1:3">
      <c r="A77" s="4" t="s">
        <v>552</v>
      </c>
      <c r="B77" s="5" t="n">
        <v>348601</v>
      </c>
      <c r="C77" s="5" t="n">
        <v>298356</v>
      </c>
    </row>
    <row r="78" spans="1:3">
      <c r="A78" s="4" t="s">
        <v>541</v>
      </c>
      <c r="B78" s="5" t="n">
        <v>0</v>
      </c>
      <c r="C78" s="5" t="n">
        <v>0</v>
      </c>
    </row>
    <row r="79" spans="1:3">
      <c r="A79" s="4" t="s">
        <v>565</v>
      </c>
    </row>
    <row r="80" spans="1:3">
      <c r="A80" s="3" t="s">
        <v>540</v>
      </c>
    </row>
    <row r="81" spans="1:3">
      <c r="A81" s="4" t="s">
        <v>552</v>
      </c>
      <c r="B81" s="5" t="n">
        <v>644790</v>
      </c>
      <c r="C81" s="5" t="n">
        <v>679525</v>
      </c>
    </row>
    <row r="82" spans="1:3">
      <c r="A82" s="4" t="s">
        <v>541</v>
      </c>
      <c r="B82" s="5" t="n">
        <v>33336</v>
      </c>
      <c r="C82" s="5" t="n">
        <v>73185</v>
      </c>
    </row>
    <row r="83" spans="1:3">
      <c r="A83" s="4" t="s">
        <v>566</v>
      </c>
    </row>
    <row r="84" spans="1:3">
      <c r="A84" s="3" t="s">
        <v>540</v>
      </c>
    </row>
    <row r="85" spans="1:3">
      <c r="A85" s="4" t="s">
        <v>552</v>
      </c>
      <c r="B85" s="5" t="n">
        <v>4485789</v>
      </c>
      <c r="C85" s="5" t="n">
        <v>4081793</v>
      </c>
    </row>
    <row r="86" spans="1:3">
      <c r="A86" s="4" t="s">
        <v>541</v>
      </c>
      <c r="B86" s="5" t="n">
        <v>27381</v>
      </c>
      <c r="C86" s="5" t="n">
        <v>75359</v>
      </c>
    </row>
    <row r="87" spans="1:3">
      <c r="A87" s="4" t="s">
        <v>567</v>
      </c>
    </row>
    <row r="88" spans="1:3">
      <c r="A88" s="3" t="s">
        <v>540</v>
      </c>
    </row>
    <row r="89" spans="1:3">
      <c r="A89" s="4" t="s">
        <v>552</v>
      </c>
      <c r="B89" s="5" t="n">
        <v>104469</v>
      </c>
      <c r="C89" s="5" t="n">
        <v>73856</v>
      </c>
    </row>
    <row r="90" spans="1:3">
      <c r="A90" s="4" t="s">
        <v>541</v>
      </c>
      <c r="B90" s="5" t="n">
        <v>2059</v>
      </c>
      <c r="C90" s="5" t="n">
        <v>2480</v>
      </c>
    </row>
    <row r="91" spans="1:3">
      <c r="A91" s="4" t="s">
        <v>568</v>
      </c>
    </row>
    <row r="92" spans="1:3">
      <c r="A92" s="3" t="s">
        <v>540</v>
      </c>
    </row>
    <row r="93" spans="1:3">
      <c r="A93" s="4" t="s">
        <v>552</v>
      </c>
      <c r="B93" s="5" t="n">
        <v>325578</v>
      </c>
      <c r="C93" s="5" t="n">
        <v>682962</v>
      </c>
    </row>
    <row r="94" spans="1:3">
      <c r="A94" s="4" t="s">
        <v>541</v>
      </c>
      <c r="B94" s="5" t="n">
        <v>6</v>
      </c>
      <c r="C94" s="5" t="n">
        <v>12</v>
      </c>
    </row>
    <row r="95" spans="1:3">
      <c r="A95" s="4" t="s">
        <v>569</v>
      </c>
    </row>
    <row r="96" spans="1:3">
      <c r="A96" s="3" t="s">
        <v>540</v>
      </c>
    </row>
    <row r="97" spans="1:3">
      <c r="A97" s="4" t="s">
        <v>552</v>
      </c>
      <c r="B97" s="5" t="n">
        <v>694455</v>
      </c>
      <c r="C97" s="5" t="n">
        <v>488598</v>
      </c>
    </row>
    <row r="98" spans="1:3">
      <c r="A98" s="4" t="s">
        <v>541</v>
      </c>
      <c r="B98" s="5" t="n">
        <v>0</v>
      </c>
      <c r="C98" s="5" t="n">
        <v>0</v>
      </c>
    </row>
    <row r="99" spans="1:3">
      <c r="A99" s="4" t="s">
        <v>570</v>
      </c>
    </row>
    <row r="100" spans="1:3">
      <c r="A100" s="3" t="s">
        <v>540</v>
      </c>
    </row>
    <row r="101" spans="1:3">
      <c r="A101" s="4" t="s">
        <v>552</v>
      </c>
      <c r="B101" s="5" t="n">
        <v>645824</v>
      </c>
      <c r="C101" s="5" t="n">
        <v>553968</v>
      </c>
    </row>
    <row r="102" spans="1:3">
      <c r="A102" s="4" t="s">
        <v>541</v>
      </c>
      <c r="B102" s="5" t="n">
        <v>0</v>
      </c>
      <c r="C102" s="5" t="n">
        <v>0</v>
      </c>
    </row>
    <row r="103" spans="1:3">
      <c r="A103" s="4" t="s">
        <v>72</v>
      </c>
    </row>
    <row r="104" spans="1:3">
      <c r="A104" s="3" t="s">
        <v>540</v>
      </c>
    </row>
    <row r="105" spans="1:3">
      <c r="A105" s="4" t="s">
        <v>552</v>
      </c>
      <c r="B105" s="5" t="n">
        <v>1208004</v>
      </c>
      <c r="C105" s="5" t="n">
        <v>1183374</v>
      </c>
    </row>
    <row r="106" spans="1:3">
      <c r="A106" s="4" t="s">
        <v>571</v>
      </c>
    </row>
    <row r="107" spans="1:3">
      <c r="A107" s="3" t="s">
        <v>540</v>
      </c>
    </row>
    <row r="108" spans="1:3">
      <c r="A108" s="4" t="s">
        <v>552</v>
      </c>
      <c r="B108" s="5" t="n">
        <v>107582</v>
      </c>
      <c r="C108" s="5" t="n">
        <v>74052</v>
      </c>
    </row>
    <row r="109" spans="1:3">
      <c r="A109" s="4" t="s">
        <v>572</v>
      </c>
    </row>
    <row r="110" spans="1:3">
      <c r="A110" s="3" t="s">
        <v>540</v>
      </c>
    </row>
    <row r="111" spans="1:3">
      <c r="A111" s="4" t="s">
        <v>552</v>
      </c>
      <c r="B111" s="5" t="n">
        <v>0</v>
      </c>
      <c r="C111" s="5" t="n">
        <v>0</v>
      </c>
    </row>
    <row r="112" spans="1:3">
      <c r="A112" s="4" t="s">
        <v>573</v>
      </c>
    </row>
    <row r="113" spans="1:3">
      <c r="A113" s="3" t="s">
        <v>540</v>
      </c>
    </row>
    <row r="114" spans="1:3">
      <c r="A114" s="4" t="s">
        <v>552</v>
      </c>
      <c r="B114" s="5" t="n">
        <v>20535</v>
      </c>
      <c r="C114" s="5" t="n">
        <v>22036</v>
      </c>
    </row>
    <row r="115" spans="1:3">
      <c r="A115" s="4" t="s">
        <v>574</v>
      </c>
    </row>
    <row r="116" spans="1:3">
      <c r="A116" s="3" t="s">
        <v>540</v>
      </c>
    </row>
    <row r="117" spans="1:3">
      <c r="A117" s="4" t="s">
        <v>552</v>
      </c>
      <c r="B117" s="5" t="n">
        <v>603347</v>
      </c>
      <c r="C117" s="5" t="n">
        <v>637788</v>
      </c>
    </row>
    <row r="118" spans="1:3">
      <c r="A118" s="4" t="s">
        <v>575</v>
      </c>
    </row>
    <row r="119" spans="1:3">
      <c r="A119" s="3" t="s">
        <v>540</v>
      </c>
    </row>
    <row r="120" spans="1:3">
      <c r="A120" s="4" t="s">
        <v>552</v>
      </c>
      <c r="B120" s="5" t="n">
        <v>54901</v>
      </c>
      <c r="C120" s="5" t="n">
        <v>53929</v>
      </c>
    </row>
    <row r="121" spans="1:3">
      <c r="A121" s="4" t="s">
        <v>576</v>
      </c>
    </row>
    <row r="122" spans="1:3">
      <c r="A122" s="3" t="s">
        <v>540</v>
      </c>
    </row>
    <row r="123" spans="1:3">
      <c r="A123" s="4" t="s">
        <v>552</v>
      </c>
      <c r="B123" s="5" t="n">
        <v>90723</v>
      </c>
      <c r="C123" s="5" t="n">
        <v>90583</v>
      </c>
    </row>
    <row r="124" spans="1:3">
      <c r="A124" s="4" t="s">
        <v>577</v>
      </c>
    </row>
    <row r="125" spans="1:3">
      <c r="A125" s="3" t="s">
        <v>540</v>
      </c>
    </row>
    <row r="126" spans="1:3">
      <c r="A126" s="4" t="s">
        <v>552</v>
      </c>
      <c r="B126" s="5" t="n">
        <v>245961</v>
      </c>
      <c r="C126" s="5" t="n">
        <v>224465</v>
      </c>
    </row>
    <row r="127" spans="1:3">
      <c r="A127" s="4" t="s">
        <v>578</v>
      </c>
    </row>
    <row r="128" spans="1:3">
      <c r="A128" s="3" t="s">
        <v>540</v>
      </c>
    </row>
    <row r="129" spans="1:3">
      <c r="A129" s="4" t="s">
        <v>552</v>
      </c>
      <c r="B129" s="6" t="n">
        <v>84955</v>
      </c>
      <c r="C129" s="6" t="n">
        <v>80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51</v>
      </c>
    </row>
    <row r="2" spans="1:2">
      <c r="A2" s="3" t="s">
        <v>580</v>
      </c>
    </row>
    <row r="3" spans="1:2">
      <c r="A3" s="4" t="s">
        <v>581</v>
      </c>
      <c r="B3" s="6" t="n">
        <v>374739</v>
      </c>
    </row>
    <row r="4" spans="1:2">
      <c r="A4" s="4" t="s">
        <v>582</v>
      </c>
      <c r="B4" s="5" t="n">
        <v>643039</v>
      </c>
    </row>
    <row r="5" spans="1:2">
      <c r="A5" s="4" t="s">
        <v>583</v>
      </c>
      <c r="B5" s="5" t="n">
        <v>2049209</v>
      </c>
    </row>
    <row r="6" spans="1:2">
      <c r="A6" s="4" t="s">
        <v>584</v>
      </c>
      <c r="B6" s="5" t="n">
        <v>1965094</v>
      </c>
    </row>
    <row r="7" spans="1:2">
      <c r="A7" s="4" t="s">
        <v>585</v>
      </c>
      <c r="B7" s="5" t="n">
        <v>1652675</v>
      </c>
    </row>
    <row r="8" spans="1:2">
      <c r="A8" s="4" t="s">
        <v>586</v>
      </c>
      <c r="B8" s="5" t="n">
        <v>8746420</v>
      </c>
    </row>
    <row r="9" spans="1:2">
      <c r="A9" s="3" t="s">
        <v>587</v>
      </c>
    </row>
    <row r="10" spans="1:2">
      <c r="A10" s="4" t="s">
        <v>581</v>
      </c>
      <c r="B10" s="5" t="n">
        <v>370717</v>
      </c>
    </row>
    <row r="11" spans="1:2">
      <c r="A11" s="4" t="s">
        <v>582</v>
      </c>
      <c r="B11" s="5" t="n">
        <v>642041</v>
      </c>
    </row>
    <row r="12" spans="1:2">
      <c r="A12" s="4" t="s">
        <v>583</v>
      </c>
      <c r="B12" s="5" t="n">
        <v>2073343</v>
      </c>
    </row>
    <row r="13" spans="1:2">
      <c r="A13" s="4" t="s">
        <v>584</v>
      </c>
      <c r="B13" s="5" t="n">
        <v>2033967</v>
      </c>
    </row>
    <row r="14" spans="1:2">
      <c r="A14" s="4" t="s">
        <v>585</v>
      </c>
      <c r="B14" s="5" t="n">
        <v>1742325</v>
      </c>
    </row>
    <row r="15" spans="1:2">
      <c r="A15" s="4" t="s">
        <v>588</v>
      </c>
      <c r="B15" s="6" t="n">
        <v>8952469</v>
      </c>
    </row>
    <row r="16" spans="1:2">
      <c r="A16" s="3" t="s">
        <v>589</v>
      </c>
    </row>
    <row r="17" spans="1:2">
      <c r="A17" s="4" t="s">
        <v>581</v>
      </c>
      <c r="B17" s="4" t="s">
        <v>590</v>
      </c>
    </row>
    <row r="18" spans="1:2">
      <c r="A18" s="4" t="s">
        <v>582</v>
      </c>
      <c r="B18" s="4" t="s">
        <v>591</v>
      </c>
    </row>
    <row r="19" spans="1:2">
      <c r="A19" s="4" t="s">
        <v>583</v>
      </c>
      <c r="B19" s="4" t="s">
        <v>592</v>
      </c>
    </row>
    <row r="20" spans="1:2">
      <c r="A20" s="4" t="s">
        <v>584</v>
      </c>
      <c r="B20" s="4" t="s">
        <v>593</v>
      </c>
    </row>
    <row r="21" spans="1:2">
      <c r="A21" s="4" t="s">
        <v>585</v>
      </c>
      <c r="B21" s="4" t="s">
        <v>594</v>
      </c>
    </row>
    <row r="22" spans="1:2">
      <c r="A22" s="4" t="s">
        <v>595</v>
      </c>
      <c r="B22" s="4" t="s">
        <v>596</v>
      </c>
    </row>
    <row r="23" spans="1:2">
      <c r="A23" s="4" t="s">
        <v>548</v>
      </c>
    </row>
    <row r="24" spans="1:2">
      <c r="A24" s="3" t="s">
        <v>580</v>
      </c>
    </row>
    <row r="25" spans="1:2">
      <c r="A25" s="4" t="s">
        <v>597</v>
      </c>
      <c r="B25" s="6" t="n">
        <v>408353</v>
      </c>
    </row>
    <row r="26" spans="1:2">
      <c r="A26" s="3" t="s">
        <v>587</v>
      </c>
    </row>
    <row r="27" spans="1:2">
      <c r="A27" s="4" t="s">
        <v>597</v>
      </c>
      <c r="B27" s="6" t="n">
        <v>416307</v>
      </c>
    </row>
    <row r="28" spans="1:2">
      <c r="A28" s="3" t="s">
        <v>589</v>
      </c>
    </row>
    <row r="29" spans="1:2">
      <c r="A29" s="4" t="s">
        <v>597</v>
      </c>
      <c r="B29" s="4" t="s">
        <v>598</v>
      </c>
    </row>
    <row r="30" spans="1:2">
      <c r="A30" s="4" t="s">
        <v>549</v>
      </c>
    </row>
    <row r="31" spans="1:2">
      <c r="A31" s="3" t="s">
        <v>580</v>
      </c>
    </row>
    <row r="32" spans="1:2">
      <c r="A32" s="4" t="s">
        <v>597</v>
      </c>
      <c r="B32" s="6" t="n">
        <v>919921</v>
      </c>
    </row>
    <row r="33" spans="1:2">
      <c r="A33" s="3" t="s">
        <v>587</v>
      </c>
    </row>
    <row r="34" spans="1:2">
      <c r="A34" s="4" t="s">
        <v>597</v>
      </c>
      <c r="B34" s="6" t="n">
        <v>940416</v>
      </c>
    </row>
    <row r="35" spans="1:2">
      <c r="A35" s="3" t="s">
        <v>589</v>
      </c>
    </row>
    <row r="36" spans="1:2">
      <c r="A36" s="4" t="s">
        <v>597</v>
      </c>
      <c r="B36" s="4" t="s">
        <v>599</v>
      </c>
    </row>
    <row r="37" spans="1:2">
      <c r="A37" s="4" t="s">
        <v>550</v>
      </c>
    </row>
    <row r="38" spans="1:2">
      <c r="A38" s="3" t="s">
        <v>580</v>
      </c>
    </row>
    <row r="39" spans="1:2">
      <c r="A39" s="4" t="s">
        <v>597</v>
      </c>
      <c r="B39" s="6" t="n">
        <v>733390</v>
      </c>
    </row>
    <row r="40" spans="1:2">
      <c r="A40" s="3" t="s">
        <v>587</v>
      </c>
    </row>
    <row r="41" spans="1:2">
      <c r="A41" s="4" t="s">
        <v>597</v>
      </c>
      <c r="B41" s="6" t="n">
        <v>733353</v>
      </c>
    </row>
    <row r="42" spans="1:2">
      <c r="A42" s="3" t="s">
        <v>589</v>
      </c>
    </row>
    <row r="43" spans="1:2">
      <c r="A43" s="4" t="s">
        <v>597</v>
      </c>
      <c r="B43"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51</v>
      </c>
    </row>
    <row r="3" spans="1:2">
      <c r="A3" s="3" t="s">
        <v>602</v>
      </c>
    </row>
    <row r="4" spans="1:2">
      <c r="A4" s="4" t="s">
        <v>580</v>
      </c>
      <c r="B4" s="6" t="n">
        <v>8746420</v>
      </c>
    </row>
    <row r="5" spans="1:2">
      <c r="A5" s="4" t="s">
        <v>587</v>
      </c>
      <c r="B5" s="5" t="n">
        <v>8952469</v>
      </c>
    </row>
    <row r="6" spans="1:2">
      <c r="A6" s="4" t="s">
        <v>603</v>
      </c>
    </row>
    <row r="7" spans="1:2">
      <c r="A7" s="3" t="s">
        <v>602</v>
      </c>
    </row>
    <row r="8" spans="1:2">
      <c r="A8" s="4" t="s">
        <v>580</v>
      </c>
      <c r="B8" s="6" t="n">
        <v>316567</v>
      </c>
    </row>
    <row r="9" spans="1:2">
      <c r="A9" s="4" t="s">
        <v>604</v>
      </c>
    </row>
    <row r="10" spans="1:2">
      <c r="A10" s="3" t="s">
        <v>602</v>
      </c>
    </row>
    <row r="11" spans="1:2">
      <c r="A11" s="4" t="s">
        <v>605</v>
      </c>
      <c r="B11" s="4" t="s">
        <v>596</v>
      </c>
    </row>
    <row r="12" spans="1:2">
      <c r="A12" s="4" t="s">
        <v>606</v>
      </c>
    </row>
    <row r="13" spans="1:2">
      <c r="A13" s="3" t="s">
        <v>602</v>
      </c>
    </row>
    <row r="14" spans="1:2">
      <c r="A14" s="4" t="s">
        <v>605</v>
      </c>
      <c r="B14" s="4" t="s">
        <v>607</v>
      </c>
    </row>
    <row r="15" spans="1:2">
      <c r="A15" s="4" t="s">
        <v>608</v>
      </c>
    </row>
    <row r="16" spans="1:2">
      <c r="A16" s="3" t="s">
        <v>602</v>
      </c>
    </row>
    <row r="17" spans="1:2">
      <c r="A17" s="4" t="s">
        <v>580</v>
      </c>
      <c r="B17" s="6" t="n">
        <v>2173356</v>
      </c>
    </row>
    <row r="18" spans="1:2">
      <c r="A18" s="4" t="s">
        <v>609</v>
      </c>
    </row>
    <row r="19" spans="1:2">
      <c r="A19" s="3" t="s">
        <v>602</v>
      </c>
    </row>
    <row r="20" spans="1:2">
      <c r="A20" s="4" t="s">
        <v>605</v>
      </c>
      <c r="B20" s="4" t="s">
        <v>610</v>
      </c>
    </row>
    <row r="21" spans="1:2">
      <c r="A21" s="4" t="s">
        <v>611</v>
      </c>
    </row>
    <row r="22" spans="1:2">
      <c r="A22" s="3" t="s">
        <v>602</v>
      </c>
    </row>
    <row r="23" spans="1:2">
      <c r="A23" s="4" t="s">
        <v>580</v>
      </c>
      <c r="B23" s="6" t="n">
        <v>1340556</v>
      </c>
    </row>
    <row r="24" spans="1:2">
      <c r="A24" s="4" t="s">
        <v>612</v>
      </c>
    </row>
    <row r="25" spans="1:2">
      <c r="A25" s="3" t="s">
        <v>602</v>
      </c>
    </row>
    <row r="26" spans="1:2">
      <c r="A26" s="4" t="s">
        <v>605</v>
      </c>
      <c r="B26" s="4" t="s">
        <v>613</v>
      </c>
    </row>
    <row r="27" spans="1:2">
      <c r="A27" s="4" t="s">
        <v>614</v>
      </c>
    </row>
    <row r="28" spans="1:2">
      <c r="A28" s="3" t="s">
        <v>602</v>
      </c>
    </row>
    <row r="29" spans="1:2">
      <c r="A29" s="4" t="s">
        <v>580</v>
      </c>
      <c r="B29" s="6" t="n">
        <v>2918604</v>
      </c>
    </row>
    <row r="30" spans="1:2">
      <c r="A30" s="4" t="s">
        <v>615</v>
      </c>
    </row>
    <row r="31" spans="1:2">
      <c r="A31" s="3" t="s">
        <v>602</v>
      </c>
    </row>
    <row r="32" spans="1:2">
      <c r="A32" s="4" t="s">
        <v>605</v>
      </c>
      <c r="B32" s="4" t="s">
        <v>616</v>
      </c>
    </row>
    <row r="33" spans="1:2">
      <c r="A33" s="4" t="s">
        <v>617</v>
      </c>
    </row>
    <row r="34" spans="1:2">
      <c r="A34" s="3" t="s">
        <v>602</v>
      </c>
    </row>
    <row r="35" spans="1:2">
      <c r="A35" s="4" t="s">
        <v>580</v>
      </c>
      <c r="B35" s="6" t="n">
        <v>2184361</v>
      </c>
    </row>
    <row r="36" spans="1:2">
      <c r="A36" s="4" t="s">
        <v>618</v>
      </c>
    </row>
    <row r="37" spans="1:2">
      <c r="A37" s="3" t="s">
        <v>602</v>
      </c>
    </row>
    <row r="38" spans="1:2">
      <c r="A38" s="4" t="s">
        <v>605</v>
      </c>
      <c r="B38" s="4" t="s">
        <v>619</v>
      </c>
    </row>
    <row r="39" spans="1:2">
      <c r="A39" s="4" t="s">
        <v>620</v>
      </c>
    </row>
    <row r="40" spans="1:2">
      <c r="A40" s="3" t="s">
        <v>602</v>
      </c>
    </row>
    <row r="41" spans="1:2">
      <c r="A41" s="4" t="s">
        <v>580</v>
      </c>
      <c r="B41" s="6" t="n">
        <v>19025</v>
      </c>
    </row>
    <row r="42" spans="1:2">
      <c r="A42" s="4" t="s">
        <v>621</v>
      </c>
    </row>
    <row r="43" spans="1:2">
      <c r="A43" s="3" t="s">
        <v>602</v>
      </c>
    </row>
    <row r="44" spans="1:2">
      <c r="A44" s="4" t="s">
        <v>605</v>
      </c>
      <c r="B44" s="4" t="s">
        <v>622</v>
      </c>
    </row>
    <row r="45" spans="1:2">
      <c r="A45" s="4" t="s">
        <v>543</v>
      </c>
    </row>
    <row r="46" spans="1:2">
      <c r="A46" s="3" t="s">
        <v>602</v>
      </c>
    </row>
    <row r="47" spans="1:2">
      <c r="A47" s="4" t="s">
        <v>580</v>
      </c>
      <c r="B47" s="6" t="n">
        <v>503213</v>
      </c>
    </row>
    <row r="48" spans="1:2">
      <c r="A48" s="4" t="s">
        <v>587</v>
      </c>
      <c r="B48" s="5" t="n">
        <v>511543</v>
      </c>
    </row>
    <row r="49" spans="1:2">
      <c r="A49" s="4" t="s">
        <v>623</v>
      </c>
    </row>
    <row r="50" spans="1:2">
      <c r="A50" s="3" t="s">
        <v>602</v>
      </c>
    </row>
    <row r="51" spans="1:2">
      <c r="A51" s="4" t="s">
        <v>580</v>
      </c>
      <c r="B51" s="6" t="n">
        <v>0</v>
      </c>
    </row>
    <row r="52" spans="1:2">
      <c r="A52" s="4" t="s">
        <v>624</v>
      </c>
    </row>
    <row r="53" spans="1:2">
      <c r="A53" s="3" t="s">
        <v>602</v>
      </c>
    </row>
    <row r="54" spans="1:2">
      <c r="A54" s="4" t="s">
        <v>605</v>
      </c>
      <c r="B54" s="4" t="s">
        <v>625</v>
      </c>
    </row>
    <row r="55" spans="1:2">
      <c r="A55" s="4" t="s">
        <v>626</v>
      </c>
    </row>
    <row r="56" spans="1:2">
      <c r="A56" s="3" t="s">
        <v>602</v>
      </c>
    </row>
    <row r="57" spans="1:2">
      <c r="A57" s="4" t="s">
        <v>580</v>
      </c>
      <c r="B57" s="6" t="n">
        <v>511476</v>
      </c>
    </row>
    <row r="58" spans="1:2">
      <c r="A58" s="4" t="s">
        <v>627</v>
      </c>
    </row>
    <row r="59" spans="1:2">
      <c r="A59" s="3" t="s">
        <v>602</v>
      </c>
    </row>
    <row r="60" spans="1:2">
      <c r="A60" s="4" t="s">
        <v>580</v>
      </c>
      <c r="B60" s="5" t="n">
        <v>67</v>
      </c>
    </row>
    <row r="61" spans="1:2">
      <c r="A61" s="4" t="s">
        <v>628</v>
      </c>
    </row>
    <row r="62" spans="1:2">
      <c r="A62" s="3" t="s">
        <v>602</v>
      </c>
    </row>
    <row r="63" spans="1:2">
      <c r="A63" s="4" t="s">
        <v>580</v>
      </c>
      <c r="B63" s="5" t="n">
        <v>0</v>
      </c>
    </row>
    <row r="64" spans="1:2">
      <c r="A64" s="4" t="s">
        <v>629</v>
      </c>
    </row>
    <row r="65" spans="1:2">
      <c r="A65" s="3" t="s">
        <v>602</v>
      </c>
    </row>
    <row r="66" spans="1:2">
      <c r="A66" s="4" t="s">
        <v>580</v>
      </c>
      <c r="B66" s="5" t="n">
        <v>0</v>
      </c>
    </row>
    <row r="67" spans="1:2">
      <c r="A67" s="4" t="s">
        <v>630</v>
      </c>
    </row>
    <row r="68" spans="1:2">
      <c r="A68" s="3" t="s">
        <v>602</v>
      </c>
    </row>
    <row r="69" spans="1:2">
      <c r="A69" s="4" t="s">
        <v>580</v>
      </c>
      <c r="B69" s="5" t="n">
        <v>0</v>
      </c>
    </row>
    <row r="70" spans="1:2">
      <c r="A70" s="4" t="s">
        <v>544</v>
      </c>
    </row>
    <row r="71" spans="1:2">
      <c r="A71" s="3" t="s">
        <v>602</v>
      </c>
    </row>
    <row r="72" spans="1:2">
      <c r="A72" s="4" t="s">
        <v>580</v>
      </c>
      <c r="B72" s="5" t="n">
        <v>334635</v>
      </c>
    </row>
    <row r="73" spans="1:2">
      <c r="A73" s="4" t="s">
        <v>587</v>
      </c>
      <c r="B73" s="5" t="n">
        <v>349808</v>
      </c>
    </row>
    <row r="74" spans="1:2">
      <c r="A74" s="4" t="s">
        <v>631</v>
      </c>
    </row>
    <row r="75" spans="1:2">
      <c r="A75" s="3" t="s">
        <v>602</v>
      </c>
    </row>
    <row r="76" spans="1:2">
      <c r="A76" s="4" t="s">
        <v>580</v>
      </c>
      <c r="B76" s="6" t="n">
        <v>0</v>
      </c>
    </row>
    <row r="77" spans="1:2">
      <c r="A77" s="4" t="s">
        <v>632</v>
      </c>
    </row>
    <row r="78" spans="1:2">
      <c r="A78" s="3" t="s">
        <v>602</v>
      </c>
    </row>
    <row r="79" spans="1:2">
      <c r="A79" s="4" t="s">
        <v>605</v>
      </c>
      <c r="B79" s="4" t="s">
        <v>633</v>
      </c>
    </row>
    <row r="80" spans="1:2">
      <c r="A80" s="4" t="s">
        <v>634</v>
      </c>
    </row>
    <row r="81" spans="1:2">
      <c r="A81" s="3" t="s">
        <v>602</v>
      </c>
    </row>
    <row r="82" spans="1:2">
      <c r="A82" s="4" t="s">
        <v>580</v>
      </c>
      <c r="B82" s="6" t="n">
        <v>3532</v>
      </c>
    </row>
    <row r="83" spans="1:2">
      <c r="A83" s="4" t="s">
        <v>635</v>
      </c>
    </row>
    <row r="84" spans="1:2">
      <c r="A84" s="3" t="s">
        <v>602</v>
      </c>
    </row>
    <row r="85" spans="1:2">
      <c r="A85" s="4" t="s">
        <v>580</v>
      </c>
      <c r="B85" s="5" t="n">
        <v>346276</v>
      </c>
    </row>
    <row r="86" spans="1:2">
      <c r="A86" s="4" t="s">
        <v>636</v>
      </c>
    </row>
    <row r="87" spans="1:2">
      <c r="A87" s="3" t="s">
        <v>602</v>
      </c>
    </row>
    <row r="88" spans="1:2">
      <c r="A88" s="4" t="s">
        <v>580</v>
      </c>
      <c r="B88" s="5" t="n">
        <v>0</v>
      </c>
    </row>
    <row r="89" spans="1:2">
      <c r="A89" s="4" t="s">
        <v>637</v>
      </c>
    </row>
    <row r="90" spans="1:2">
      <c r="A90" s="3" t="s">
        <v>602</v>
      </c>
    </row>
    <row r="91" spans="1:2">
      <c r="A91" s="4" t="s">
        <v>580</v>
      </c>
      <c r="B91" s="5" t="n">
        <v>0</v>
      </c>
    </row>
    <row r="92" spans="1:2">
      <c r="A92" s="4" t="s">
        <v>638</v>
      </c>
    </row>
    <row r="93" spans="1:2">
      <c r="A93" s="3" t="s">
        <v>602</v>
      </c>
    </row>
    <row r="94" spans="1:2">
      <c r="A94" s="4" t="s">
        <v>580</v>
      </c>
      <c r="B94" s="5" t="n">
        <v>0</v>
      </c>
    </row>
    <row r="95" spans="1:2">
      <c r="A95" s="4" t="s">
        <v>545</v>
      </c>
    </row>
    <row r="96" spans="1:2">
      <c r="A96" s="3" t="s">
        <v>602</v>
      </c>
    </row>
    <row r="97" spans="1:2">
      <c r="A97" s="4" t="s">
        <v>580</v>
      </c>
      <c r="B97" s="5" t="n">
        <v>684461</v>
      </c>
    </row>
    <row r="98" spans="1:2">
      <c r="A98" s="4" t="s">
        <v>587</v>
      </c>
      <c r="B98" s="5" t="n">
        <v>698752</v>
      </c>
    </row>
    <row r="99" spans="1:2">
      <c r="A99" s="4" t="s">
        <v>639</v>
      </c>
    </row>
    <row r="100" spans="1:2">
      <c r="A100" s="3" t="s">
        <v>602</v>
      </c>
    </row>
    <row r="101" spans="1:2">
      <c r="A101" s="4" t="s">
        <v>580</v>
      </c>
      <c r="B101" s="6" t="n">
        <v>36506</v>
      </c>
    </row>
    <row r="102" spans="1:2">
      <c r="A102" s="4" t="s">
        <v>640</v>
      </c>
    </row>
    <row r="103" spans="1:2">
      <c r="A103" s="3" t="s">
        <v>602</v>
      </c>
    </row>
    <row r="104" spans="1:2">
      <c r="A104" s="4" t="s">
        <v>605</v>
      </c>
      <c r="B104" s="4" t="s">
        <v>641</v>
      </c>
    </row>
    <row r="105" spans="1:2">
      <c r="A105" s="4" t="s">
        <v>642</v>
      </c>
    </row>
    <row r="106" spans="1:2">
      <c r="A106" s="3" t="s">
        <v>602</v>
      </c>
    </row>
    <row r="107" spans="1:2">
      <c r="A107" s="4" t="s">
        <v>580</v>
      </c>
      <c r="B107" s="6" t="n">
        <v>271432</v>
      </c>
    </row>
    <row r="108" spans="1:2">
      <c r="A108" s="4" t="s">
        <v>643</v>
      </c>
    </row>
    <row r="109" spans="1:2">
      <c r="A109" s="3" t="s">
        <v>602</v>
      </c>
    </row>
    <row r="110" spans="1:2">
      <c r="A110" s="4" t="s">
        <v>580</v>
      </c>
      <c r="B110" s="5" t="n">
        <v>172558</v>
      </c>
    </row>
    <row r="111" spans="1:2">
      <c r="A111" s="4" t="s">
        <v>644</v>
      </c>
    </row>
    <row r="112" spans="1:2">
      <c r="A112" s="3" t="s">
        <v>602</v>
      </c>
    </row>
    <row r="113" spans="1:2">
      <c r="A113" s="4" t="s">
        <v>580</v>
      </c>
      <c r="B113" s="5" t="n">
        <v>57490</v>
      </c>
    </row>
    <row r="114" spans="1:2">
      <c r="A114" s="4" t="s">
        <v>645</v>
      </c>
    </row>
    <row r="115" spans="1:2">
      <c r="A115" s="3" t="s">
        <v>602</v>
      </c>
    </row>
    <row r="116" spans="1:2">
      <c r="A116" s="4" t="s">
        <v>580</v>
      </c>
      <c r="B116" s="5" t="n">
        <v>160766</v>
      </c>
    </row>
    <row r="117" spans="1:2">
      <c r="A117" s="4" t="s">
        <v>646</v>
      </c>
    </row>
    <row r="118" spans="1:2">
      <c r="A118" s="3" t="s">
        <v>602</v>
      </c>
    </row>
    <row r="119" spans="1:2">
      <c r="A119" s="4" t="s">
        <v>580</v>
      </c>
      <c r="B119" s="5" t="n">
        <v>0</v>
      </c>
    </row>
    <row r="120" spans="1:2">
      <c r="A120" s="4" t="s">
        <v>546</v>
      </c>
    </row>
    <row r="121" spans="1:2">
      <c r="A121" s="3" t="s">
        <v>602</v>
      </c>
    </row>
    <row r="122" spans="1:2">
      <c r="A122" s="4" t="s">
        <v>580</v>
      </c>
      <c r="B122" s="5" t="n">
        <v>5010376</v>
      </c>
    </row>
    <row r="123" spans="1:2">
      <c r="A123" s="4" t="s">
        <v>587</v>
      </c>
      <c r="B123" s="5" t="n">
        <v>5140861</v>
      </c>
    </row>
    <row r="124" spans="1:2">
      <c r="A124" s="4" t="s">
        <v>647</v>
      </c>
    </row>
    <row r="125" spans="1:2">
      <c r="A125" s="3" t="s">
        <v>602</v>
      </c>
    </row>
    <row r="126" spans="1:2">
      <c r="A126" s="4" t="s">
        <v>580</v>
      </c>
      <c r="B126" s="6" t="n">
        <v>202581</v>
      </c>
    </row>
    <row r="127" spans="1:2">
      <c r="A127" s="4" t="s">
        <v>648</v>
      </c>
    </row>
    <row r="128" spans="1:2">
      <c r="A128" s="3" t="s">
        <v>602</v>
      </c>
    </row>
    <row r="129" spans="1:2">
      <c r="A129" s="4" t="s">
        <v>605</v>
      </c>
      <c r="B129" s="4" t="s">
        <v>649</v>
      </c>
    </row>
    <row r="130" spans="1:2">
      <c r="A130" s="4" t="s">
        <v>650</v>
      </c>
    </row>
    <row r="131" spans="1:2">
      <c r="A131" s="3" t="s">
        <v>602</v>
      </c>
    </row>
    <row r="132" spans="1:2">
      <c r="A132" s="4" t="s">
        <v>580</v>
      </c>
      <c r="B132" s="6" t="n">
        <v>112084</v>
      </c>
    </row>
    <row r="133" spans="1:2">
      <c r="A133" s="4" t="s">
        <v>651</v>
      </c>
    </row>
    <row r="134" spans="1:2">
      <c r="A134" s="3" t="s">
        <v>602</v>
      </c>
    </row>
    <row r="135" spans="1:2">
      <c r="A135" s="4" t="s">
        <v>580</v>
      </c>
      <c r="B135" s="5" t="n">
        <v>498379</v>
      </c>
    </row>
    <row r="136" spans="1:2">
      <c r="A136" s="4" t="s">
        <v>652</v>
      </c>
    </row>
    <row r="137" spans="1:2">
      <c r="A137" s="3" t="s">
        <v>602</v>
      </c>
    </row>
    <row r="138" spans="1:2">
      <c r="A138" s="4" t="s">
        <v>580</v>
      </c>
      <c r="B138" s="5" t="n">
        <v>2524300</v>
      </c>
    </row>
    <row r="139" spans="1:2">
      <c r="A139" s="4" t="s">
        <v>653</v>
      </c>
    </row>
    <row r="140" spans="1:2">
      <c r="A140" s="3" t="s">
        <v>602</v>
      </c>
    </row>
    <row r="141" spans="1:2">
      <c r="A141" s="4" t="s">
        <v>580</v>
      </c>
      <c r="B141" s="5" t="n">
        <v>1803166</v>
      </c>
    </row>
    <row r="142" spans="1:2">
      <c r="A142" s="4" t="s">
        <v>654</v>
      </c>
    </row>
    <row r="143" spans="1:2">
      <c r="A143" s="3" t="s">
        <v>602</v>
      </c>
    </row>
    <row r="144" spans="1:2">
      <c r="A144" s="4" t="s">
        <v>580</v>
      </c>
      <c r="B144" s="5" t="n">
        <v>351</v>
      </c>
    </row>
    <row r="145" spans="1:2">
      <c r="A145" s="4" t="s">
        <v>547</v>
      </c>
    </row>
    <row r="146" spans="1:2">
      <c r="A146" s="3" t="s">
        <v>602</v>
      </c>
    </row>
    <row r="147" spans="1:2">
      <c r="A147" s="4" t="s">
        <v>580</v>
      </c>
      <c r="B147" s="5" t="n">
        <v>152071</v>
      </c>
    </row>
    <row r="148" spans="1:2">
      <c r="A148" s="4" t="s">
        <v>587</v>
      </c>
      <c r="B148" s="5" t="n">
        <v>161429</v>
      </c>
    </row>
    <row r="149" spans="1:2">
      <c r="A149" s="4" t="s">
        <v>655</v>
      </c>
    </row>
    <row r="150" spans="1:2">
      <c r="A150" s="3" t="s">
        <v>602</v>
      </c>
    </row>
    <row r="151" spans="1:2">
      <c r="A151" s="4" t="s">
        <v>580</v>
      </c>
      <c r="B151" s="6" t="n">
        <v>0</v>
      </c>
    </row>
    <row r="152" spans="1:2">
      <c r="A152" s="4" t="s">
        <v>656</v>
      </c>
    </row>
    <row r="153" spans="1:2">
      <c r="A153" s="3" t="s">
        <v>602</v>
      </c>
    </row>
    <row r="154" spans="1:2">
      <c r="A154" s="4" t="s">
        <v>605</v>
      </c>
      <c r="B154" s="4" t="s">
        <v>657</v>
      </c>
    </row>
    <row r="155" spans="1:2">
      <c r="A155" s="4" t="s">
        <v>658</v>
      </c>
    </row>
    <row r="156" spans="1:2">
      <c r="A156" s="3" t="s">
        <v>602</v>
      </c>
    </row>
    <row r="157" spans="1:2">
      <c r="A157" s="4" t="s">
        <v>580</v>
      </c>
      <c r="B157" s="6" t="n">
        <v>12030</v>
      </c>
    </row>
    <row r="158" spans="1:2">
      <c r="A158" s="4" t="s">
        <v>659</v>
      </c>
    </row>
    <row r="159" spans="1:2">
      <c r="A159" s="3" t="s">
        <v>602</v>
      </c>
    </row>
    <row r="160" spans="1:2">
      <c r="A160" s="4" t="s">
        <v>580</v>
      </c>
      <c r="B160" s="5" t="n">
        <v>76305</v>
      </c>
    </row>
    <row r="161" spans="1:2">
      <c r="A161" s="4" t="s">
        <v>660</v>
      </c>
    </row>
    <row r="162" spans="1:2">
      <c r="A162" s="3" t="s">
        <v>602</v>
      </c>
    </row>
    <row r="163" spans="1:2">
      <c r="A163" s="4" t="s">
        <v>580</v>
      </c>
      <c r="B163" s="5" t="n">
        <v>54748</v>
      </c>
    </row>
    <row r="164" spans="1:2">
      <c r="A164" s="4" t="s">
        <v>661</v>
      </c>
    </row>
    <row r="165" spans="1:2">
      <c r="A165" s="3" t="s">
        <v>602</v>
      </c>
    </row>
    <row r="166" spans="1:2">
      <c r="A166" s="4" t="s">
        <v>580</v>
      </c>
      <c r="B166" s="5" t="n">
        <v>18346</v>
      </c>
    </row>
    <row r="167" spans="1:2">
      <c r="A167" s="4" t="s">
        <v>662</v>
      </c>
    </row>
    <row r="168" spans="1:2">
      <c r="A168" s="3" t="s">
        <v>602</v>
      </c>
    </row>
    <row r="169" spans="1:2">
      <c r="A169" s="4" t="s">
        <v>580</v>
      </c>
      <c r="B169" s="5" t="n">
        <v>0</v>
      </c>
    </row>
    <row r="170" spans="1:2">
      <c r="A170" s="4" t="s">
        <v>548</v>
      </c>
    </row>
    <row r="171" spans="1:2">
      <c r="A171" s="3" t="s">
        <v>602</v>
      </c>
    </row>
    <row r="172" spans="1:2">
      <c r="A172" s="4" t="s">
        <v>580</v>
      </c>
      <c r="B172" s="5" t="n">
        <v>408353</v>
      </c>
    </row>
    <row r="173" spans="1:2">
      <c r="A173" s="4" t="s">
        <v>587</v>
      </c>
      <c r="B173" s="5" t="n">
        <v>416307</v>
      </c>
    </row>
    <row r="174" spans="1:2">
      <c r="A174" s="4" t="s">
        <v>663</v>
      </c>
    </row>
    <row r="175" spans="1:2">
      <c r="A175" s="3" t="s">
        <v>602</v>
      </c>
    </row>
    <row r="176" spans="1:2">
      <c r="A176" s="4" t="s">
        <v>580</v>
      </c>
      <c r="B176" s="6" t="n">
        <v>52014</v>
      </c>
    </row>
    <row r="177" spans="1:2">
      <c r="A177" s="4" t="s">
        <v>664</v>
      </c>
    </row>
    <row r="178" spans="1:2">
      <c r="A178" s="3" t="s">
        <v>602</v>
      </c>
    </row>
    <row r="179" spans="1:2">
      <c r="A179" s="4" t="s">
        <v>605</v>
      </c>
      <c r="B179" s="4" t="s">
        <v>598</v>
      </c>
    </row>
    <row r="180" spans="1:2">
      <c r="A180" s="4" t="s">
        <v>665</v>
      </c>
    </row>
    <row r="181" spans="1:2">
      <c r="A181" s="3" t="s">
        <v>602</v>
      </c>
    </row>
    <row r="182" spans="1:2">
      <c r="A182" s="4" t="s">
        <v>580</v>
      </c>
      <c r="B182" s="6" t="n">
        <v>307768</v>
      </c>
    </row>
    <row r="183" spans="1:2">
      <c r="A183" s="4" t="s">
        <v>666</v>
      </c>
    </row>
    <row r="184" spans="1:2">
      <c r="A184" s="3" t="s">
        <v>602</v>
      </c>
    </row>
    <row r="185" spans="1:2">
      <c r="A185" s="4" t="s">
        <v>580</v>
      </c>
      <c r="B185" s="5" t="n">
        <v>42936</v>
      </c>
    </row>
    <row r="186" spans="1:2">
      <c r="A186" s="4" t="s">
        <v>667</v>
      </c>
    </row>
    <row r="187" spans="1:2">
      <c r="A187" s="3" t="s">
        <v>602</v>
      </c>
    </row>
    <row r="188" spans="1:2">
      <c r="A188" s="4" t="s">
        <v>580</v>
      </c>
      <c r="B188" s="5" t="n">
        <v>2365</v>
      </c>
    </row>
    <row r="189" spans="1:2">
      <c r="A189" s="4" t="s">
        <v>668</v>
      </c>
    </row>
    <row r="190" spans="1:2">
      <c r="A190" s="3" t="s">
        <v>602</v>
      </c>
    </row>
    <row r="191" spans="1:2">
      <c r="A191" s="4" t="s">
        <v>580</v>
      </c>
      <c r="B191" s="5" t="n">
        <v>3522</v>
      </c>
    </row>
    <row r="192" spans="1:2">
      <c r="A192" s="4" t="s">
        <v>669</v>
      </c>
    </row>
    <row r="193" spans="1:2">
      <c r="A193" s="3" t="s">
        <v>602</v>
      </c>
    </row>
    <row r="194" spans="1:2">
      <c r="A194" s="4" t="s">
        <v>580</v>
      </c>
      <c r="B194" s="5" t="n">
        <v>7702</v>
      </c>
    </row>
    <row r="195" spans="1:2">
      <c r="A195" s="4" t="s">
        <v>549</v>
      </c>
    </row>
    <row r="196" spans="1:2">
      <c r="A196" s="3" t="s">
        <v>602</v>
      </c>
    </row>
    <row r="197" spans="1:2">
      <c r="A197" s="4" t="s">
        <v>580</v>
      </c>
      <c r="B197" s="5" t="n">
        <v>919921</v>
      </c>
    </row>
    <row r="198" spans="1:2">
      <c r="A198" s="4" t="s">
        <v>587</v>
      </c>
      <c r="B198" s="5" t="n">
        <v>940416</v>
      </c>
    </row>
    <row r="199" spans="1:2">
      <c r="A199" s="4" t="s">
        <v>670</v>
      </c>
    </row>
    <row r="200" spans="1:2">
      <c r="A200" s="3" t="s">
        <v>602</v>
      </c>
    </row>
    <row r="201" spans="1:2">
      <c r="A201" s="4" t="s">
        <v>580</v>
      </c>
      <c r="B201" s="6" t="n">
        <v>8296</v>
      </c>
    </row>
    <row r="202" spans="1:2">
      <c r="A202" s="4" t="s">
        <v>671</v>
      </c>
    </row>
    <row r="203" spans="1:2">
      <c r="A203" s="3" t="s">
        <v>602</v>
      </c>
    </row>
    <row r="204" spans="1:2">
      <c r="A204" s="4" t="s">
        <v>605</v>
      </c>
      <c r="B204" s="4" t="s">
        <v>599</v>
      </c>
    </row>
    <row r="205" spans="1:2">
      <c r="A205" s="4" t="s">
        <v>672</v>
      </c>
    </row>
    <row r="206" spans="1:2">
      <c r="A206" s="3" t="s">
        <v>602</v>
      </c>
    </row>
    <row r="207" spans="1:2">
      <c r="A207" s="4" t="s">
        <v>580</v>
      </c>
      <c r="B207" s="6" t="n">
        <v>653516</v>
      </c>
    </row>
    <row r="208" spans="1:2">
      <c r="A208" s="4" t="s">
        <v>673</v>
      </c>
    </row>
    <row r="209" spans="1:2">
      <c r="A209" s="3" t="s">
        <v>602</v>
      </c>
    </row>
    <row r="210" spans="1:2">
      <c r="A210" s="4" t="s">
        <v>580</v>
      </c>
      <c r="B210" s="5" t="n">
        <v>99824</v>
      </c>
    </row>
    <row r="211" spans="1:2">
      <c r="A211" s="4" t="s">
        <v>674</v>
      </c>
    </row>
    <row r="212" spans="1:2">
      <c r="A212" s="3" t="s">
        <v>602</v>
      </c>
    </row>
    <row r="213" spans="1:2">
      <c r="A213" s="4" t="s">
        <v>580</v>
      </c>
      <c r="B213" s="5" t="n">
        <v>104021</v>
      </c>
    </row>
    <row r="214" spans="1:2">
      <c r="A214" s="4" t="s">
        <v>675</v>
      </c>
    </row>
    <row r="215" spans="1:2">
      <c r="A215" s="3" t="s">
        <v>602</v>
      </c>
    </row>
    <row r="216" spans="1:2">
      <c r="A216" s="4" t="s">
        <v>580</v>
      </c>
      <c r="B216" s="5" t="n">
        <v>65044</v>
      </c>
    </row>
    <row r="217" spans="1:2">
      <c r="A217" s="4" t="s">
        <v>676</v>
      </c>
    </row>
    <row r="218" spans="1:2">
      <c r="A218" s="3" t="s">
        <v>602</v>
      </c>
    </row>
    <row r="219" spans="1:2">
      <c r="A219" s="4" t="s">
        <v>580</v>
      </c>
      <c r="B219" s="5" t="n">
        <v>9715</v>
      </c>
    </row>
    <row r="220" spans="1:2">
      <c r="A220" s="4" t="s">
        <v>550</v>
      </c>
    </row>
    <row r="221" spans="1:2">
      <c r="A221" s="3" t="s">
        <v>602</v>
      </c>
    </row>
    <row r="222" spans="1:2">
      <c r="A222" s="4" t="s">
        <v>580</v>
      </c>
      <c r="B222" s="5" t="n">
        <v>733390</v>
      </c>
    </row>
    <row r="223" spans="1:2">
      <c r="A223" s="4" t="s">
        <v>587</v>
      </c>
      <c r="B223" s="5" t="n">
        <v>733353</v>
      </c>
    </row>
    <row r="224" spans="1:2">
      <c r="A224" s="4" t="s">
        <v>677</v>
      </c>
    </row>
    <row r="225" spans="1:2">
      <c r="A225" s="3" t="s">
        <v>602</v>
      </c>
    </row>
    <row r="226" spans="1:2">
      <c r="A226" s="4" t="s">
        <v>580</v>
      </c>
      <c r="B226" s="6" t="n">
        <v>17170</v>
      </c>
    </row>
    <row r="227" spans="1:2">
      <c r="A227" s="4" t="s">
        <v>678</v>
      </c>
    </row>
    <row r="228" spans="1:2">
      <c r="A228" s="3" t="s">
        <v>602</v>
      </c>
    </row>
    <row r="229" spans="1:2">
      <c r="A229" s="4" t="s">
        <v>605</v>
      </c>
      <c r="B229" s="4" t="s">
        <v>600</v>
      </c>
    </row>
    <row r="230" spans="1:2">
      <c r="A230" s="4" t="s">
        <v>679</v>
      </c>
    </row>
    <row r="231" spans="1:2">
      <c r="A231" s="3" t="s">
        <v>602</v>
      </c>
    </row>
    <row r="232" spans="1:2">
      <c r="A232" s="4" t="s">
        <v>580</v>
      </c>
      <c r="B232" s="6" t="n">
        <v>301518</v>
      </c>
    </row>
    <row r="233" spans="1:2">
      <c r="A233" s="4" t="s">
        <v>680</v>
      </c>
    </row>
    <row r="234" spans="1:2">
      <c r="A234" s="3" t="s">
        <v>602</v>
      </c>
    </row>
    <row r="235" spans="1:2">
      <c r="A235" s="4" t="s">
        <v>580</v>
      </c>
      <c r="B235" s="5" t="n">
        <v>104211</v>
      </c>
    </row>
    <row r="236" spans="1:2">
      <c r="A236" s="4" t="s">
        <v>681</v>
      </c>
    </row>
    <row r="237" spans="1:2">
      <c r="A237" s="3" t="s">
        <v>602</v>
      </c>
    </row>
    <row r="238" spans="1:2">
      <c r="A238" s="4" t="s">
        <v>580</v>
      </c>
      <c r="B238" s="5" t="n">
        <v>175680</v>
      </c>
    </row>
    <row r="239" spans="1:2">
      <c r="A239" s="4" t="s">
        <v>682</v>
      </c>
    </row>
    <row r="240" spans="1:2">
      <c r="A240" s="3" t="s">
        <v>602</v>
      </c>
    </row>
    <row r="241" spans="1:2">
      <c r="A241" s="4" t="s">
        <v>580</v>
      </c>
      <c r="B241" s="5" t="n">
        <v>133517</v>
      </c>
    </row>
    <row r="242" spans="1:2">
      <c r="A242" s="4" t="s">
        <v>683</v>
      </c>
    </row>
    <row r="243" spans="1:2">
      <c r="A243" s="3" t="s">
        <v>602</v>
      </c>
    </row>
    <row r="244" spans="1:2">
      <c r="A244" s="4" t="s">
        <v>580</v>
      </c>
      <c r="B244" s="6" t="n">
        <v>12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9</v>
      </c>
    </row>
    <row r="2" spans="1:3">
      <c r="A2" s="3" t="s">
        <v>685</v>
      </c>
    </row>
    <row r="3" spans="1:3">
      <c r="A3" s="4" t="s">
        <v>580</v>
      </c>
      <c r="B3" s="6" t="n">
        <v>61845</v>
      </c>
      <c r="C3" s="6" t="n">
        <v>151433</v>
      </c>
    </row>
    <row r="4" spans="1:3">
      <c r="A4" s="4" t="s">
        <v>686</v>
      </c>
      <c r="B4" s="5" t="n">
        <v>1631</v>
      </c>
      <c r="C4" s="5" t="n">
        <v>2225</v>
      </c>
    </row>
    <row r="5" spans="1:3">
      <c r="A5" s="4" t="s">
        <v>687</v>
      </c>
      <c r="B5" s="5" t="n">
        <v>-694</v>
      </c>
      <c r="C5" s="5" t="n">
        <v>-2049</v>
      </c>
    </row>
    <row r="6" spans="1:3">
      <c r="A6" s="4" t="s">
        <v>541</v>
      </c>
      <c r="B6" s="5" t="n">
        <v>62782</v>
      </c>
      <c r="C6" s="5" t="n">
        <v>151609</v>
      </c>
    </row>
    <row r="7" spans="1:3">
      <c r="A7" s="4" t="s">
        <v>543</v>
      </c>
    </row>
    <row r="8" spans="1:3">
      <c r="A8" s="3" t="s">
        <v>685</v>
      </c>
    </row>
    <row r="9" spans="1:3">
      <c r="A9" s="4" t="s">
        <v>580</v>
      </c>
      <c r="C9" s="5" t="n">
        <v>576</v>
      </c>
    </row>
    <row r="10" spans="1:3">
      <c r="A10" s="4" t="s">
        <v>686</v>
      </c>
      <c r="C10" s="5" t="n">
        <v>0</v>
      </c>
    </row>
    <row r="11" spans="1:3">
      <c r="A11" s="4" t="s">
        <v>687</v>
      </c>
      <c r="C11" s="5" t="n">
        <v>-3</v>
      </c>
    </row>
    <row r="12" spans="1:3">
      <c r="A12" s="4" t="s">
        <v>541</v>
      </c>
      <c r="C12" s="5" t="n">
        <v>573</v>
      </c>
    </row>
    <row r="13" spans="1:3">
      <c r="A13" s="4" t="s">
        <v>545</v>
      </c>
    </row>
    <row r="14" spans="1:3">
      <c r="A14" s="3" t="s">
        <v>685</v>
      </c>
    </row>
    <row r="15" spans="1:3">
      <c r="A15" s="4" t="s">
        <v>580</v>
      </c>
      <c r="B15" s="5" t="n">
        <v>32438</v>
      </c>
      <c r="C15" s="5" t="n">
        <v>72811</v>
      </c>
    </row>
    <row r="16" spans="1:3">
      <c r="A16" s="4" t="s">
        <v>686</v>
      </c>
      <c r="B16" s="5" t="n">
        <v>1179</v>
      </c>
      <c r="C16" s="5" t="n">
        <v>1219</v>
      </c>
    </row>
    <row r="17" spans="1:3">
      <c r="A17" s="4" t="s">
        <v>687</v>
      </c>
      <c r="B17" s="5" t="n">
        <v>-281</v>
      </c>
      <c r="C17" s="5" t="n">
        <v>-845</v>
      </c>
    </row>
    <row r="18" spans="1:3">
      <c r="A18" s="4" t="s">
        <v>541</v>
      </c>
      <c r="B18" s="5" t="n">
        <v>33336</v>
      </c>
      <c r="C18" s="5" t="n">
        <v>73185</v>
      </c>
    </row>
    <row r="19" spans="1:3">
      <c r="A19" s="4" t="s">
        <v>546</v>
      </c>
    </row>
    <row r="20" spans="1:3">
      <c r="A20" s="3" t="s">
        <v>685</v>
      </c>
    </row>
    <row r="21" spans="1:3">
      <c r="A21" s="4" t="s">
        <v>580</v>
      </c>
      <c r="B21" s="5" t="n">
        <v>27349</v>
      </c>
      <c r="C21" s="5" t="n">
        <v>75535</v>
      </c>
    </row>
    <row r="22" spans="1:3">
      <c r="A22" s="4" t="s">
        <v>686</v>
      </c>
      <c r="B22" s="5" t="n">
        <v>442</v>
      </c>
      <c r="C22" s="5" t="n">
        <v>1006</v>
      </c>
    </row>
    <row r="23" spans="1:3">
      <c r="A23" s="4" t="s">
        <v>687</v>
      </c>
      <c r="B23" s="5" t="n">
        <v>-410</v>
      </c>
      <c r="C23" s="5" t="n">
        <v>-1182</v>
      </c>
    </row>
    <row r="24" spans="1:3">
      <c r="A24" s="4" t="s">
        <v>541</v>
      </c>
      <c r="B24" s="5" t="n">
        <v>27381</v>
      </c>
      <c r="C24" s="5" t="n">
        <v>75359</v>
      </c>
    </row>
    <row r="25" spans="1:3">
      <c r="A25" s="4" t="s">
        <v>547</v>
      </c>
    </row>
    <row r="26" spans="1:3">
      <c r="A26" s="3" t="s">
        <v>685</v>
      </c>
    </row>
    <row r="27" spans="1:3">
      <c r="A27" s="4" t="s">
        <v>580</v>
      </c>
      <c r="B27" s="5" t="n">
        <v>2052</v>
      </c>
      <c r="C27" s="5" t="n">
        <v>2499</v>
      </c>
    </row>
    <row r="28" spans="1:3">
      <c r="A28" s="4" t="s">
        <v>686</v>
      </c>
      <c r="B28" s="5" t="n">
        <v>10</v>
      </c>
      <c r="C28" s="5" t="n">
        <v>0</v>
      </c>
    </row>
    <row r="29" spans="1:3">
      <c r="A29" s="4" t="s">
        <v>687</v>
      </c>
      <c r="B29" s="5" t="n">
        <v>-3</v>
      </c>
      <c r="C29" s="5" t="n">
        <v>-19</v>
      </c>
    </row>
    <row r="30" spans="1:3">
      <c r="A30" s="4" t="s">
        <v>541</v>
      </c>
      <c r="B30" s="5" t="n">
        <v>2059</v>
      </c>
      <c r="C30" s="5" t="n">
        <v>2480</v>
      </c>
    </row>
    <row r="31" spans="1:3">
      <c r="A31" s="4" t="s">
        <v>548</v>
      </c>
    </row>
    <row r="32" spans="1:3">
      <c r="A32" s="3" t="s">
        <v>685</v>
      </c>
    </row>
    <row r="33" spans="1:3">
      <c r="A33" s="4" t="s">
        <v>580</v>
      </c>
      <c r="B33" s="5" t="n">
        <v>6</v>
      </c>
      <c r="C33" s="5" t="n">
        <v>12</v>
      </c>
    </row>
    <row r="34" spans="1:3">
      <c r="A34" s="4" t="s">
        <v>686</v>
      </c>
      <c r="B34" s="5" t="n">
        <v>0</v>
      </c>
      <c r="C34" s="5" t="n">
        <v>0</v>
      </c>
    </row>
    <row r="35" spans="1:3">
      <c r="A35" s="4" t="s">
        <v>687</v>
      </c>
      <c r="B35" s="5" t="n">
        <v>0</v>
      </c>
      <c r="C35" s="5" t="n">
        <v>0</v>
      </c>
    </row>
    <row r="36" spans="1:3">
      <c r="A36" s="4" t="s">
        <v>541</v>
      </c>
      <c r="B36" s="6" t="n">
        <v>6</v>
      </c>
      <c r="C36"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8</v>
      </c>
      <c r="B1" s="2" t="s">
        <v>689</v>
      </c>
      <c r="C1" s="2" t="s">
        <v>690</v>
      </c>
    </row>
    <row r="2" spans="1:3">
      <c r="A2" s="3" t="s">
        <v>587</v>
      </c>
    </row>
    <row r="3" spans="1:3">
      <c r="A3" s="4" t="s">
        <v>691</v>
      </c>
      <c r="B3" s="6" t="n">
        <v>12409</v>
      </c>
      <c r="C3" s="6" t="n">
        <v>21607</v>
      </c>
    </row>
    <row r="4" spans="1:3">
      <c r="A4" s="4" t="s">
        <v>692</v>
      </c>
      <c r="B4" s="5" t="n">
        <v>747</v>
      </c>
      <c r="C4" s="5" t="n">
        <v>36510</v>
      </c>
    </row>
    <row r="5" spans="1:3">
      <c r="A5" s="4" t="s">
        <v>178</v>
      </c>
      <c r="B5" s="5" t="n">
        <v>13156</v>
      </c>
      <c r="C5" s="5" t="n">
        <v>58117</v>
      </c>
    </row>
    <row r="6" spans="1:3">
      <c r="A6" s="3" t="s">
        <v>693</v>
      </c>
    </row>
    <row r="7" spans="1:3">
      <c r="A7" s="4" t="s">
        <v>691</v>
      </c>
      <c r="B7" s="5" t="n">
        <v>-678</v>
      </c>
      <c r="C7" s="5" t="n">
        <v>-995</v>
      </c>
    </row>
    <row r="8" spans="1:3">
      <c r="A8" s="4" t="s">
        <v>692</v>
      </c>
      <c r="B8" s="5" t="n">
        <v>-16</v>
      </c>
      <c r="C8" s="5" t="n">
        <v>-1054</v>
      </c>
    </row>
    <row r="9" spans="1:3">
      <c r="A9" s="4" t="s">
        <v>178</v>
      </c>
      <c r="B9" s="6" t="n">
        <v>-694</v>
      </c>
      <c r="C9" s="6" t="n">
        <v>-2049</v>
      </c>
    </row>
    <row r="10" spans="1:3">
      <c r="A10" s="4" t="s">
        <v>694</v>
      </c>
      <c r="B10" s="5" t="n">
        <v>30</v>
      </c>
      <c r="C10" s="5" t="n">
        <v>88</v>
      </c>
    </row>
    <row r="11" spans="1:3">
      <c r="A11" s="4" t="s">
        <v>695</v>
      </c>
      <c r="B11" s="5" t="n">
        <v>27</v>
      </c>
      <c r="C11" s="5" t="n">
        <v>42</v>
      </c>
    </row>
    <row r="12" spans="1:3">
      <c r="A12" s="4" t="s">
        <v>543</v>
      </c>
    </row>
    <row r="13" spans="1:3">
      <c r="A13" s="3" t="s">
        <v>587</v>
      </c>
    </row>
    <row r="14" spans="1:3">
      <c r="A14" s="4" t="s">
        <v>691</v>
      </c>
      <c r="C14" s="6" t="n">
        <v>573</v>
      </c>
    </row>
    <row r="15" spans="1:3">
      <c r="A15" s="4" t="s">
        <v>692</v>
      </c>
      <c r="C15" s="5" t="n">
        <v>0</v>
      </c>
    </row>
    <row r="16" spans="1:3">
      <c r="A16" s="4" t="s">
        <v>178</v>
      </c>
      <c r="C16" s="5" t="n">
        <v>573</v>
      </c>
    </row>
    <row r="17" spans="1:3">
      <c r="A17" s="3" t="s">
        <v>693</v>
      </c>
    </row>
    <row r="18" spans="1:3">
      <c r="A18" s="4" t="s">
        <v>691</v>
      </c>
      <c r="C18" s="5" t="n">
        <v>-3</v>
      </c>
    </row>
    <row r="19" spans="1:3">
      <c r="A19" s="4" t="s">
        <v>692</v>
      </c>
      <c r="C19" s="5" t="n">
        <v>0</v>
      </c>
    </row>
    <row r="20" spans="1:3">
      <c r="A20" s="4" t="s">
        <v>178</v>
      </c>
      <c r="C20" s="5" t="n">
        <v>-3</v>
      </c>
    </row>
    <row r="21" spans="1:3">
      <c r="A21" s="4" t="s">
        <v>545</v>
      </c>
    </row>
    <row r="22" spans="1:3">
      <c r="A22" s="3" t="s">
        <v>587</v>
      </c>
    </row>
    <row r="23" spans="1:3">
      <c r="A23" s="4" t="s">
        <v>691</v>
      </c>
      <c r="B23" s="6" t="n">
        <v>4112</v>
      </c>
      <c r="C23" s="5" t="n">
        <v>7351</v>
      </c>
    </row>
    <row r="24" spans="1:3">
      <c r="A24" s="4" t="s">
        <v>692</v>
      </c>
      <c r="B24" s="5" t="n">
        <v>0</v>
      </c>
      <c r="C24" s="5" t="n">
        <v>11000</v>
      </c>
    </row>
    <row r="25" spans="1:3">
      <c r="A25" s="4" t="s">
        <v>178</v>
      </c>
      <c r="B25" s="5" t="n">
        <v>4112</v>
      </c>
      <c r="C25" s="5" t="n">
        <v>18351</v>
      </c>
    </row>
    <row r="26" spans="1:3">
      <c r="A26" s="3" t="s">
        <v>693</v>
      </c>
    </row>
    <row r="27" spans="1:3">
      <c r="A27" s="4" t="s">
        <v>691</v>
      </c>
      <c r="B27" s="5" t="n">
        <v>-281</v>
      </c>
      <c r="C27" s="5" t="n">
        <v>-345</v>
      </c>
    </row>
    <row r="28" spans="1:3">
      <c r="A28" s="4" t="s">
        <v>692</v>
      </c>
      <c r="B28" s="5" t="n">
        <v>0</v>
      </c>
      <c r="C28" s="5" t="n">
        <v>-500</v>
      </c>
    </row>
    <row r="29" spans="1:3">
      <c r="A29" s="4" t="s">
        <v>178</v>
      </c>
      <c r="B29" s="5" t="n">
        <v>-281</v>
      </c>
      <c r="C29" s="5" t="n">
        <v>-845</v>
      </c>
    </row>
    <row r="30" spans="1:3">
      <c r="A30" s="4" t="s">
        <v>546</v>
      </c>
    </row>
    <row r="31" spans="1:3">
      <c r="A31" s="3" t="s">
        <v>587</v>
      </c>
    </row>
    <row r="32" spans="1:3">
      <c r="A32" s="4" t="s">
        <v>691</v>
      </c>
      <c r="B32" s="5" t="n">
        <v>7485</v>
      </c>
      <c r="C32" s="5" t="n">
        <v>11888</v>
      </c>
    </row>
    <row r="33" spans="1:3">
      <c r="A33" s="4" t="s">
        <v>692</v>
      </c>
      <c r="B33" s="5" t="n">
        <v>747</v>
      </c>
      <c r="C33" s="5" t="n">
        <v>25227</v>
      </c>
    </row>
    <row r="34" spans="1:3">
      <c r="A34" s="4" t="s">
        <v>178</v>
      </c>
      <c r="B34" s="5" t="n">
        <v>8232</v>
      </c>
      <c r="C34" s="5" t="n">
        <v>37115</v>
      </c>
    </row>
    <row r="35" spans="1:3">
      <c r="A35" s="3" t="s">
        <v>693</v>
      </c>
    </row>
    <row r="36" spans="1:3">
      <c r="A36" s="4" t="s">
        <v>691</v>
      </c>
      <c r="B36" s="5" t="n">
        <v>-394</v>
      </c>
      <c r="C36" s="5" t="n">
        <v>-629</v>
      </c>
    </row>
    <row r="37" spans="1:3">
      <c r="A37" s="4" t="s">
        <v>692</v>
      </c>
      <c r="B37" s="5" t="n">
        <v>-16</v>
      </c>
      <c r="C37" s="5" t="n">
        <v>-553</v>
      </c>
    </row>
    <row r="38" spans="1:3">
      <c r="A38" s="4" t="s">
        <v>178</v>
      </c>
      <c r="B38" s="5" t="n">
        <v>-410</v>
      </c>
      <c r="C38" s="5" t="n">
        <v>-1182</v>
      </c>
    </row>
    <row r="39" spans="1:3">
      <c r="A39" s="4" t="s">
        <v>547</v>
      </c>
    </row>
    <row r="40" spans="1:3">
      <c r="A40" s="3" t="s">
        <v>587</v>
      </c>
    </row>
    <row r="41" spans="1:3">
      <c r="A41" s="4" t="s">
        <v>691</v>
      </c>
      <c r="B41" s="5" t="n">
        <v>812</v>
      </c>
      <c r="C41" s="5" t="n">
        <v>1783</v>
      </c>
    </row>
    <row r="42" spans="1:3">
      <c r="A42" s="4" t="s">
        <v>692</v>
      </c>
      <c r="B42" s="5" t="n">
        <v>0</v>
      </c>
      <c r="C42" s="5" t="n">
        <v>283</v>
      </c>
    </row>
    <row r="43" spans="1:3">
      <c r="A43" s="4" t="s">
        <v>178</v>
      </c>
      <c r="B43" s="5" t="n">
        <v>812</v>
      </c>
      <c r="C43" s="5" t="n">
        <v>2066</v>
      </c>
    </row>
    <row r="44" spans="1:3">
      <c r="A44" s="3" t="s">
        <v>693</v>
      </c>
    </row>
    <row r="45" spans="1:3">
      <c r="A45" s="4" t="s">
        <v>691</v>
      </c>
      <c r="B45" s="5" t="n">
        <v>-3</v>
      </c>
      <c r="C45" s="5" t="n">
        <v>-18</v>
      </c>
    </row>
    <row r="46" spans="1:3">
      <c r="A46" s="4" t="s">
        <v>692</v>
      </c>
      <c r="B46" s="5" t="n">
        <v>0</v>
      </c>
      <c r="C46" s="5" t="n">
        <v>-1</v>
      </c>
    </row>
    <row r="47" spans="1:3">
      <c r="A47" s="4" t="s">
        <v>178</v>
      </c>
      <c r="B47" s="6" t="n">
        <v>-3</v>
      </c>
      <c r="C47" s="5" t="n">
        <v>-19</v>
      </c>
    </row>
    <row r="48" spans="1:3">
      <c r="A48" s="4" t="s">
        <v>548</v>
      </c>
    </row>
    <row r="49" spans="1:3">
      <c r="A49" s="3" t="s">
        <v>587</v>
      </c>
    </row>
    <row r="50" spans="1:3">
      <c r="A50" s="4" t="s">
        <v>691</v>
      </c>
      <c r="C50" s="5" t="n">
        <v>12</v>
      </c>
    </row>
    <row r="51" spans="1:3">
      <c r="A51" s="4" t="s">
        <v>692</v>
      </c>
      <c r="C51" s="5" t="n">
        <v>0</v>
      </c>
    </row>
    <row r="52" spans="1:3">
      <c r="A52" s="4" t="s">
        <v>178</v>
      </c>
      <c r="C52" s="5" t="n">
        <v>12</v>
      </c>
    </row>
    <row r="53" spans="1:3">
      <c r="A53" s="3" t="s">
        <v>693</v>
      </c>
    </row>
    <row r="54" spans="1:3">
      <c r="A54" s="4" t="s">
        <v>691</v>
      </c>
      <c r="C54" s="5" t="n">
        <v>0</v>
      </c>
    </row>
    <row r="55" spans="1:3">
      <c r="A55" s="4" t="s">
        <v>692</v>
      </c>
      <c r="C55" s="5" t="n">
        <v>0</v>
      </c>
    </row>
    <row r="56" spans="1:3">
      <c r="A56" s="4" t="s">
        <v>178</v>
      </c>
      <c r="C5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136</v>
      </c>
      <c r="D2" s="2" t="s">
        <v>69</v>
      </c>
    </row>
    <row r="3" spans="1:4">
      <c r="A3" s="3" t="s">
        <v>262</v>
      </c>
    </row>
    <row r="4" spans="1:4">
      <c r="A4" s="4" t="s">
        <v>697</v>
      </c>
      <c r="B4" s="6" t="n">
        <v>0</v>
      </c>
      <c r="C4" s="6" t="n">
        <v>0</v>
      </c>
    </row>
    <row r="5" spans="1:4">
      <c r="A5" s="4" t="s">
        <v>698</v>
      </c>
    </row>
    <row r="6" spans="1:4">
      <c r="A6" s="3" t="s">
        <v>699</v>
      </c>
    </row>
    <row r="7" spans="1:4">
      <c r="A7" s="4" t="s">
        <v>700</v>
      </c>
      <c r="B7" s="6" t="n">
        <v>0</v>
      </c>
      <c r="D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63"/>
    <col customWidth="1" max="5" min="5" width="63"/>
    <col customWidth="1" max="6" min="6" width="41"/>
    <col customWidth="1" max="7" min="7" width="40"/>
    <col customWidth="1" max="8" min="8" width="40"/>
    <col customWidth="1" max="9" min="9" width="44"/>
    <col customWidth="1" max="10" min="10" width="27"/>
    <col customWidth="1" max="11" min="11" width="46"/>
    <col customWidth="1" max="12" min="12" width="32"/>
    <col customWidth="1" max="13" min="13" width="34"/>
    <col customWidth="1" max="14" min="14" width="60"/>
    <col customWidth="1" max="15" min="15" width="18"/>
    <col customWidth="1" max="16" min="16" width="70"/>
  </cols>
  <sheetData>
    <row r="1" spans="1:16">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c r="O1" s="2" t="s">
        <v>191</v>
      </c>
      <c r="P1" s="2" t="s">
        <v>192</v>
      </c>
    </row>
    <row r="2" spans="1:16">
      <c r="A2" s="4" t="s">
        <v>193</v>
      </c>
      <c r="C2" s="6" t="n">
        <v>16402</v>
      </c>
      <c r="D2" s="6" t="n">
        <v>2600</v>
      </c>
      <c r="E2" s="6" t="n">
        <v>405</v>
      </c>
      <c r="F2" s="6" t="n">
        <v>389</v>
      </c>
      <c r="G2" s="6" t="n">
        <v>0</v>
      </c>
      <c r="H2" s="6" t="n">
        <v>0</v>
      </c>
      <c r="I2" s="6" t="n">
        <v>-421559</v>
      </c>
      <c r="J2" s="6" t="n">
        <v>1395067</v>
      </c>
      <c r="K2" s="6" t="n">
        <v>10468</v>
      </c>
      <c r="L2" s="6" t="n">
        <v>11171</v>
      </c>
      <c r="N2" s="6" t="n">
        <v>2440</v>
      </c>
      <c r="O2" s="6" t="n">
        <v>2132912</v>
      </c>
      <c r="P2" s="6" t="n">
        <v>9264</v>
      </c>
    </row>
    <row r="3" spans="1:16">
      <c r="A3" s="3" t="s">
        <v>194</v>
      </c>
    </row>
    <row r="4" spans="1:16">
      <c r="A4" s="4" t="s">
        <v>195</v>
      </c>
      <c r="C4" s="5" t="n">
        <v>1528</v>
      </c>
      <c r="E4" s="5" t="n">
        <v>505</v>
      </c>
      <c r="G4" s="5" t="n">
        <v>400000</v>
      </c>
      <c r="J4" s="5" t="n">
        <v>413204</v>
      </c>
    </row>
    <row r="5" spans="1:16">
      <c r="A5" s="4" t="s">
        <v>196</v>
      </c>
      <c r="J5" s="5" t="n">
        <v>-10518</v>
      </c>
    </row>
    <row r="6" spans="1:16">
      <c r="A6" s="4" t="s">
        <v>197</v>
      </c>
      <c r="J6" s="5" t="n">
        <v>10310</v>
      </c>
    </row>
    <row r="7" spans="1:16">
      <c r="A7" s="4" t="s">
        <v>198</v>
      </c>
      <c r="B7" s="6" t="n">
        <v>-245</v>
      </c>
      <c r="L7" s="5" t="n">
        <v>1410</v>
      </c>
      <c r="N7" s="5" t="n">
        <v>-1274</v>
      </c>
    </row>
    <row r="8" spans="1:16">
      <c r="A8" s="4" t="s">
        <v>199</v>
      </c>
      <c r="B8" s="5" t="n">
        <v>-32966</v>
      </c>
      <c r="O8" s="5" t="n">
        <v>-40573</v>
      </c>
    </row>
    <row r="9" spans="1:16">
      <c r="A9" s="4" t="s">
        <v>156</v>
      </c>
      <c r="B9" s="5" t="n">
        <v>7607</v>
      </c>
      <c r="O9" s="5" t="n">
        <v>7607</v>
      </c>
      <c r="P9" s="5" t="n">
        <v>414</v>
      </c>
    </row>
    <row r="10" spans="1:16">
      <c r="A10" s="4" t="s">
        <v>200</v>
      </c>
      <c r="O10" s="5" t="n">
        <v>111</v>
      </c>
    </row>
    <row r="11" spans="1:16">
      <c r="A11" s="4" t="s">
        <v>201</v>
      </c>
      <c r="P11" s="5" t="n">
        <v>49</v>
      </c>
    </row>
    <row r="12" spans="1:16">
      <c r="A12" s="4" t="s">
        <v>202</v>
      </c>
      <c r="C12" s="5" t="n">
        <v>17930</v>
      </c>
      <c r="D12" s="5" t="n">
        <v>2600</v>
      </c>
      <c r="E12" s="5" t="n">
        <v>910</v>
      </c>
      <c r="F12" s="5" t="n">
        <v>389</v>
      </c>
      <c r="G12" s="5" t="n">
        <v>400000</v>
      </c>
      <c r="H12" s="5" t="n">
        <v>0</v>
      </c>
      <c r="I12" s="5" t="n">
        <v>-421559</v>
      </c>
      <c r="J12" s="5" t="n">
        <v>1808063</v>
      </c>
      <c r="K12" s="5" t="n">
        <v>10604</v>
      </c>
      <c r="L12" s="5" t="n">
        <v>12581</v>
      </c>
      <c r="M12" s="6" t="n">
        <v>-3143</v>
      </c>
      <c r="N12" s="5" t="n">
        <v>1166</v>
      </c>
      <c r="O12" s="5" t="n">
        <v>2098484</v>
      </c>
      <c r="P12" s="5" t="n">
        <v>9727</v>
      </c>
    </row>
    <row r="13" spans="1:16">
      <c r="A13" s="4" t="s">
        <v>203</v>
      </c>
      <c r="C13" s="5" t="n">
        <v>16413</v>
      </c>
      <c r="D13" s="5" t="n">
        <v>2600</v>
      </c>
      <c r="E13" s="5" t="n">
        <v>405</v>
      </c>
      <c r="F13" s="5" t="n">
        <v>389</v>
      </c>
      <c r="G13" s="5" t="n">
        <v>0</v>
      </c>
      <c r="H13" s="5" t="n">
        <v>0</v>
      </c>
      <c r="I13" s="5" t="n">
        <v>-421559</v>
      </c>
      <c r="J13" s="5" t="n">
        <v>1400624</v>
      </c>
      <c r="K13" s="5" t="n">
        <v>11403</v>
      </c>
      <c r="L13" s="5" t="n">
        <v>12400</v>
      </c>
      <c r="N13" s="5" t="n">
        <v>2146</v>
      </c>
      <c r="O13" s="5" t="n">
        <v>2089760</v>
      </c>
      <c r="P13" s="5" t="n">
        <v>9276</v>
      </c>
    </row>
    <row r="14" spans="1:16">
      <c r="A14" s="3" t="s">
        <v>194</v>
      </c>
    </row>
    <row r="15" spans="1:16">
      <c r="A15" s="4" t="s">
        <v>195</v>
      </c>
      <c r="C15" s="5" t="n">
        <v>1517</v>
      </c>
      <c r="E15" s="5" t="n">
        <v>505</v>
      </c>
      <c r="G15" s="5" t="n">
        <v>400000</v>
      </c>
      <c r="J15" s="5" t="n">
        <v>413298</v>
      </c>
    </row>
    <row r="16" spans="1:16">
      <c r="A16" s="4" t="s">
        <v>196</v>
      </c>
      <c r="J16" s="5" t="n">
        <v>-10518</v>
      </c>
    </row>
    <row r="17" spans="1:16">
      <c r="A17" s="4" t="s">
        <v>197</v>
      </c>
      <c r="J17" s="5" t="n">
        <v>4659</v>
      </c>
    </row>
    <row r="18" spans="1:16">
      <c r="A18" s="4" t="s">
        <v>198</v>
      </c>
      <c r="B18" s="5" t="n">
        <v>-1154</v>
      </c>
      <c r="L18" s="5" t="n">
        <v>181</v>
      </c>
      <c r="N18" s="5" t="n">
        <v>-980</v>
      </c>
    </row>
    <row r="19" spans="1:16">
      <c r="A19" s="4" t="s">
        <v>199</v>
      </c>
      <c r="B19" s="5" t="n">
        <v>8244</v>
      </c>
      <c r="O19" s="5" t="n">
        <v>-145</v>
      </c>
    </row>
    <row r="20" spans="1:16">
      <c r="A20" s="4" t="s">
        <v>156</v>
      </c>
      <c r="B20" s="5" t="n">
        <v>8389</v>
      </c>
      <c r="O20" s="5" t="n">
        <v>8389</v>
      </c>
      <c r="P20" s="5" t="n">
        <v>451</v>
      </c>
    </row>
    <row r="21" spans="1:16">
      <c r="A21" s="4" t="s">
        <v>200</v>
      </c>
      <c r="O21" s="5" t="n">
        <v>480</v>
      </c>
    </row>
    <row r="22" spans="1:16">
      <c r="A22" s="4" t="s">
        <v>202</v>
      </c>
      <c r="C22" s="5" t="n">
        <v>17930</v>
      </c>
      <c r="D22" s="5" t="n">
        <v>2600</v>
      </c>
      <c r="E22" s="5" t="n">
        <v>910</v>
      </c>
      <c r="F22" s="5" t="n">
        <v>389</v>
      </c>
      <c r="G22" s="5" t="n">
        <v>400000</v>
      </c>
      <c r="H22" s="5" t="n">
        <v>0</v>
      </c>
      <c r="I22" s="5" t="n">
        <v>-421559</v>
      </c>
      <c r="J22" s="5" t="n">
        <v>1808063</v>
      </c>
      <c r="K22" s="5" t="n">
        <v>10604</v>
      </c>
      <c r="L22" s="5" t="n">
        <v>12581</v>
      </c>
      <c r="M22" s="5" t="n">
        <v>-3143</v>
      </c>
      <c r="N22" s="5" t="n">
        <v>1166</v>
      </c>
      <c r="O22" s="5" t="n">
        <v>2098484</v>
      </c>
      <c r="P22" s="5" t="n">
        <v>9727</v>
      </c>
    </row>
    <row r="23" spans="1:16">
      <c r="A23" s="4" t="s">
        <v>204</v>
      </c>
      <c r="B23" s="5" t="n">
        <v>3913989</v>
      </c>
      <c r="C23" s="5" t="n">
        <v>17950</v>
      </c>
      <c r="D23" s="5" t="n">
        <v>2600</v>
      </c>
      <c r="E23" s="5" t="n">
        <v>910</v>
      </c>
      <c r="F23" s="5" t="n">
        <v>389</v>
      </c>
      <c r="G23" s="5" t="n">
        <v>400000</v>
      </c>
      <c r="H23" s="5" t="n">
        <v>110000</v>
      </c>
      <c r="I23" s="5" t="n">
        <v>-421559</v>
      </c>
      <c r="J23" s="5" t="n">
        <v>1804664</v>
      </c>
      <c r="K23" s="5" t="n">
        <v>10440</v>
      </c>
      <c r="L23" s="5" t="n">
        <v>10986</v>
      </c>
      <c r="N23" s="5" t="n">
        <v>441</v>
      </c>
      <c r="O23" s="5" t="n">
        <v>1976539</v>
      </c>
      <c r="P23" s="5" t="n">
        <v>12056</v>
      </c>
    </row>
    <row r="24" spans="1:16">
      <c r="A24" s="3" t="s">
        <v>194</v>
      </c>
    </row>
    <row r="25" spans="1:16">
      <c r="A25" s="4" t="s">
        <v>195</v>
      </c>
      <c r="C25" s="5" t="n">
        <v>25</v>
      </c>
      <c r="J25" s="5" t="n">
        <v>921</v>
      </c>
    </row>
    <row r="26" spans="1:16">
      <c r="A26" s="4" t="s">
        <v>197</v>
      </c>
      <c r="J26" s="5" t="n">
        <v>16617</v>
      </c>
    </row>
    <row r="27" spans="1:16">
      <c r="A27" s="4" t="s">
        <v>198</v>
      </c>
      <c r="B27" s="5" t="n">
        <v>-1089</v>
      </c>
      <c r="L27" s="5" t="n">
        <v>-1839</v>
      </c>
      <c r="N27" s="5" t="n">
        <v>595</v>
      </c>
    </row>
    <row r="28" spans="1:16">
      <c r="A28" s="4" t="s">
        <v>199</v>
      </c>
      <c r="B28" s="5" t="n">
        <v>590593</v>
      </c>
      <c r="O28" s="5" t="n">
        <v>603796</v>
      </c>
    </row>
    <row r="29" spans="1:16">
      <c r="A29" s="4" t="s">
        <v>156</v>
      </c>
      <c r="B29" s="5" t="n">
        <v>4861</v>
      </c>
      <c r="O29" s="5" t="n">
        <v>4861</v>
      </c>
      <c r="P29" s="5" t="n">
        <v>600</v>
      </c>
    </row>
    <row r="30" spans="1:16">
      <c r="A30" s="4" t="s">
        <v>205</v>
      </c>
      <c r="O30" s="5" t="n">
        <v>-18064</v>
      </c>
    </row>
    <row r="31" spans="1:16">
      <c r="A31" s="4" t="s">
        <v>200</v>
      </c>
      <c r="O31" s="5" t="n">
        <v>5985</v>
      </c>
    </row>
    <row r="32" spans="1:16">
      <c r="A32" s="4" t="s">
        <v>206</v>
      </c>
      <c r="P32" s="5" t="n">
        <v>-47</v>
      </c>
    </row>
    <row r="33" spans="1:16">
      <c r="A33" s="4" t="s">
        <v>207</v>
      </c>
      <c r="B33" s="5" t="n">
        <v>4527439</v>
      </c>
      <c r="C33" s="5" t="n">
        <v>17975</v>
      </c>
      <c r="D33" s="5" t="n">
        <v>2600</v>
      </c>
      <c r="E33" s="5" t="n">
        <v>910</v>
      </c>
      <c r="F33" s="5" t="n">
        <v>389</v>
      </c>
      <c r="G33" s="5" t="n">
        <v>400000</v>
      </c>
      <c r="H33" s="5" t="n">
        <v>110000</v>
      </c>
      <c r="I33" s="5" t="n">
        <v>-421559</v>
      </c>
      <c r="J33" s="5" t="n">
        <v>1822202</v>
      </c>
      <c r="K33" s="5" t="n">
        <v>9196</v>
      </c>
      <c r="L33" s="5" t="n">
        <v>9147</v>
      </c>
      <c r="M33" s="5" t="n">
        <v>-987</v>
      </c>
      <c r="N33" s="5" t="n">
        <v>1036</v>
      </c>
      <c r="O33" s="5" t="n">
        <v>2573117</v>
      </c>
      <c r="P33" s="5" t="n">
        <v>12609</v>
      </c>
    </row>
    <row r="34" spans="1:16">
      <c r="A34" s="4" t="s">
        <v>208</v>
      </c>
      <c r="C34" s="5" t="n">
        <v>17958</v>
      </c>
      <c r="D34" s="5" t="n">
        <v>2600</v>
      </c>
      <c r="E34" s="5" t="n">
        <v>910</v>
      </c>
      <c r="F34" s="5" t="n">
        <v>389</v>
      </c>
      <c r="G34" s="5" t="n">
        <v>400000</v>
      </c>
      <c r="H34" s="5" t="n">
        <v>110000</v>
      </c>
      <c r="I34" s="5" t="n">
        <v>-421559</v>
      </c>
      <c r="J34" s="5" t="n">
        <v>1809107</v>
      </c>
      <c r="K34" s="5" t="n">
        <v>13279</v>
      </c>
      <c r="L34" s="5" t="n">
        <v>10183</v>
      </c>
      <c r="N34" s="5" t="n">
        <v>4083</v>
      </c>
      <c r="O34" s="5" t="n">
        <v>2335028</v>
      </c>
      <c r="P34" s="5" t="n">
        <v>12452</v>
      </c>
    </row>
    <row r="35" spans="1:16">
      <c r="A35" s="3" t="s">
        <v>194</v>
      </c>
    </row>
    <row r="36" spans="1:16">
      <c r="A36" s="4" t="s">
        <v>195</v>
      </c>
      <c r="C36" s="5" t="n">
        <v>17</v>
      </c>
      <c r="J36" s="5" t="n">
        <v>455</v>
      </c>
    </row>
    <row r="37" spans="1:16">
      <c r="A37" s="4" t="s">
        <v>197</v>
      </c>
      <c r="J37" s="5" t="n">
        <v>12640</v>
      </c>
    </row>
    <row r="38" spans="1:16">
      <c r="A38" s="4" t="s">
        <v>198</v>
      </c>
      <c r="B38" s="5" t="n">
        <v>-4012</v>
      </c>
      <c r="L38" s="5" t="n">
        <v>-1036</v>
      </c>
      <c r="N38" s="5" t="n">
        <v>-3047</v>
      </c>
    </row>
    <row r="39" spans="1:16">
      <c r="A39" s="4" t="s">
        <v>199</v>
      </c>
      <c r="B39" s="5" t="n">
        <v>231842</v>
      </c>
      <c r="O39" s="5" t="n">
        <v>238054</v>
      </c>
    </row>
    <row r="40" spans="1:16">
      <c r="A40" s="4" t="s">
        <v>156</v>
      </c>
      <c r="B40" s="5" t="n">
        <v>2713</v>
      </c>
      <c r="O40" s="5" t="n">
        <v>2713</v>
      </c>
      <c r="P40" s="5" t="n">
        <v>204</v>
      </c>
    </row>
    <row r="41" spans="1:16">
      <c r="A41" s="4" t="s">
        <v>205</v>
      </c>
      <c r="O41" s="5" t="n">
        <v>-8925</v>
      </c>
    </row>
    <row r="42" spans="1:16">
      <c r="A42" s="4" t="s">
        <v>200</v>
      </c>
      <c r="O42" s="5" t="n">
        <v>6247</v>
      </c>
    </row>
    <row r="43" spans="1:16">
      <c r="A43" s="4" t="s">
        <v>206</v>
      </c>
      <c r="P43" s="5" t="n">
        <v>-47</v>
      </c>
    </row>
    <row r="44" spans="1:16">
      <c r="A44" s="4" t="s">
        <v>207</v>
      </c>
      <c r="B44" s="6" t="n">
        <v>4527439</v>
      </c>
      <c r="C44" s="6" t="n">
        <v>17975</v>
      </c>
      <c r="D44" s="6" t="n">
        <v>2600</v>
      </c>
      <c r="E44" s="6" t="n">
        <v>910</v>
      </c>
      <c r="F44" s="6" t="n">
        <v>389</v>
      </c>
      <c r="G44" s="6" t="n">
        <v>400000</v>
      </c>
      <c r="H44" s="6" t="n">
        <v>110000</v>
      </c>
      <c r="I44" s="6" t="n">
        <v>-421559</v>
      </c>
      <c r="J44" s="6" t="n">
        <v>1822202</v>
      </c>
      <c r="K44" s="6" t="n">
        <v>9196</v>
      </c>
      <c r="L44" s="6" t="n">
        <v>9147</v>
      </c>
      <c r="M44" s="6" t="n">
        <v>-987</v>
      </c>
      <c r="N44" s="6" t="n">
        <v>1036</v>
      </c>
      <c r="O44" s="6" t="n">
        <v>2573117</v>
      </c>
      <c r="P44" s="6" t="n">
        <v>12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1</v>
      </c>
      <c r="B1" s="2" t="s">
        <v>2</v>
      </c>
      <c r="C1" s="2" t="s">
        <v>69</v>
      </c>
    </row>
    <row r="2" spans="1:3">
      <c r="A2" s="3" t="s">
        <v>702</v>
      </c>
    </row>
    <row r="3" spans="1:3">
      <c r="A3" s="4" t="s">
        <v>73</v>
      </c>
      <c r="B3" s="6" t="n">
        <v>522038</v>
      </c>
      <c r="C3" s="6" t="n">
        <v>367125</v>
      </c>
    </row>
    <row r="4" spans="1:3">
      <c r="A4" s="4" t="s">
        <v>703</v>
      </c>
    </row>
    <row r="5" spans="1:3">
      <c r="A5" s="3" t="s">
        <v>702</v>
      </c>
    </row>
    <row r="6" spans="1:3">
      <c r="A6" s="4" t="s">
        <v>73</v>
      </c>
      <c r="B6" s="5" t="n">
        <v>206585</v>
      </c>
      <c r="C6" s="5" t="n">
        <v>138415</v>
      </c>
    </row>
    <row r="7" spans="1:3">
      <c r="A7" s="4" t="s">
        <v>704</v>
      </c>
    </row>
    <row r="8" spans="1:3">
      <c r="A8" s="3" t="s">
        <v>702</v>
      </c>
    </row>
    <row r="9" spans="1:3">
      <c r="A9" s="4" t="s">
        <v>73</v>
      </c>
      <c r="B9" s="5" t="n">
        <v>86059</v>
      </c>
      <c r="C9" s="5" t="n">
        <v>0</v>
      </c>
    </row>
    <row r="10" spans="1:3">
      <c r="A10" s="4" t="s">
        <v>705</v>
      </c>
    </row>
    <row r="11" spans="1:3">
      <c r="A11" s="3" t="s">
        <v>702</v>
      </c>
    </row>
    <row r="12" spans="1:3">
      <c r="A12" s="4" t="s">
        <v>73</v>
      </c>
      <c r="B12" s="5" t="n">
        <v>229394</v>
      </c>
      <c r="C12" s="5" t="n">
        <v>228710</v>
      </c>
    </row>
    <row r="13" spans="1:3">
      <c r="A13" s="4" t="s">
        <v>706</v>
      </c>
    </row>
    <row r="14" spans="1:3">
      <c r="A14" s="3" t="s">
        <v>702</v>
      </c>
    </row>
    <row r="15" spans="1:3">
      <c r="A15" s="4" t="s">
        <v>707</v>
      </c>
      <c r="B15" s="6" t="n">
        <v>200000</v>
      </c>
      <c r="C15"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135</v>
      </c>
      <c r="D1" s="2" t="s">
        <v>1</v>
      </c>
    </row>
    <row r="2" spans="1:6">
      <c r="B2" s="2" t="s">
        <v>2</v>
      </c>
      <c r="C2" s="2" t="s">
        <v>136</v>
      </c>
      <c r="D2" s="2" t="s">
        <v>2</v>
      </c>
      <c r="E2" s="2" t="s">
        <v>136</v>
      </c>
      <c r="F2" s="2" t="s">
        <v>69</v>
      </c>
    </row>
    <row r="3" spans="1:6">
      <c r="A3" s="3" t="s">
        <v>709</v>
      </c>
    </row>
    <row r="4" spans="1:6">
      <c r="A4" s="4" t="s">
        <v>74</v>
      </c>
      <c r="B4" s="6" t="n">
        <v>2419512</v>
      </c>
      <c r="D4" s="6" t="n">
        <v>2419512</v>
      </c>
      <c r="F4" s="6" t="n">
        <v>1957757</v>
      </c>
    </row>
    <row r="5" spans="1:6">
      <c r="A5" s="4" t="s">
        <v>710</v>
      </c>
      <c r="D5" s="4" t="s">
        <v>711</v>
      </c>
    </row>
    <row r="6" spans="1:6">
      <c r="A6" s="4" t="s">
        <v>712</v>
      </c>
      <c r="D6" s="6" t="n">
        <v>286185</v>
      </c>
      <c r="E6" s="6" t="n">
        <v>462336</v>
      </c>
    </row>
    <row r="7" spans="1:6">
      <c r="A7" s="4" t="s">
        <v>713</v>
      </c>
    </row>
    <row r="8" spans="1:6">
      <c r="A8" s="3" t="s">
        <v>709</v>
      </c>
    </row>
    <row r="9" spans="1:6">
      <c r="A9" s="4" t="s">
        <v>74</v>
      </c>
      <c r="B9" s="5" t="n">
        <v>1006221</v>
      </c>
      <c r="D9" s="5" t="n">
        <v>1006221</v>
      </c>
      <c r="F9" s="5" t="n">
        <v>852584</v>
      </c>
    </row>
    <row r="10" spans="1:6">
      <c r="A10" s="4" t="s">
        <v>714</v>
      </c>
    </row>
    <row r="11" spans="1:6">
      <c r="A11" s="3" t="s">
        <v>709</v>
      </c>
    </row>
    <row r="12" spans="1:6">
      <c r="A12" s="4" t="s">
        <v>74</v>
      </c>
      <c r="B12" s="5" t="n">
        <v>598015</v>
      </c>
      <c r="D12" s="5" t="n">
        <v>598015</v>
      </c>
      <c r="F12" s="5" t="n">
        <v>403858</v>
      </c>
    </row>
    <row r="13" spans="1:6">
      <c r="A13" s="4" t="s">
        <v>715</v>
      </c>
    </row>
    <row r="14" spans="1:6">
      <c r="A14" s="3" t="s">
        <v>709</v>
      </c>
    </row>
    <row r="15" spans="1:6">
      <c r="A15" s="4" t="s">
        <v>74</v>
      </c>
      <c r="B15" s="5" t="n">
        <v>378824</v>
      </c>
      <c r="D15" s="5" t="n">
        <v>378824</v>
      </c>
      <c r="F15" s="5" t="n">
        <v>333681</v>
      </c>
    </row>
    <row r="16" spans="1:6">
      <c r="A16" s="4" t="s">
        <v>716</v>
      </c>
    </row>
    <row r="17" spans="1:6">
      <c r="A17" s="3" t="s">
        <v>709</v>
      </c>
    </row>
    <row r="18" spans="1:6">
      <c r="A18" s="4" t="s">
        <v>74</v>
      </c>
      <c r="B18" s="5" t="n">
        <v>244950</v>
      </c>
      <c r="D18" s="5" t="n">
        <v>244950</v>
      </c>
      <c r="F18" s="5" t="n">
        <v>248628</v>
      </c>
    </row>
    <row r="19" spans="1:6">
      <c r="A19" s="4" t="s">
        <v>717</v>
      </c>
      <c r="B19" s="5" t="n">
        <v>245100</v>
      </c>
      <c r="D19" s="5" t="n">
        <v>245100</v>
      </c>
    </row>
    <row r="20" spans="1:6">
      <c r="A20" s="4" t="s">
        <v>718</v>
      </c>
    </row>
    <row r="21" spans="1:6">
      <c r="A21" s="3" t="s">
        <v>709</v>
      </c>
    </row>
    <row r="22" spans="1:6">
      <c r="A22" s="4" t="s">
        <v>74</v>
      </c>
      <c r="B22" s="5" t="n">
        <v>50138</v>
      </c>
      <c r="D22" s="5" t="n">
        <v>50138</v>
      </c>
      <c r="F22" s="5" t="n">
        <v>39052</v>
      </c>
    </row>
    <row r="23" spans="1:6">
      <c r="A23" s="4" t="s">
        <v>719</v>
      </c>
    </row>
    <row r="24" spans="1:6">
      <c r="A24" s="3" t="s">
        <v>709</v>
      </c>
    </row>
    <row r="25" spans="1:6">
      <c r="A25" s="4" t="s">
        <v>74</v>
      </c>
      <c r="B25" s="5" t="n">
        <v>66311</v>
      </c>
      <c r="D25" s="5" t="n">
        <v>66311</v>
      </c>
      <c r="F25" s="5" t="n">
        <v>37260</v>
      </c>
    </row>
    <row r="26" spans="1:6">
      <c r="A26" s="4" t="s">
        <v>720</v>
      </c>
    </row>
    <row r="27" spans="1:6">
      <c r="A27" s="3" t="s">
        <v>709</v>
      </c>
    </row>
    <row r="28" spans="1:6">
      <c r="A28" s="4" t="s">
        <v>74</v>
      </c>
      <c r="B28" s="5" t="n">
        <v>56827</v>
      </c>
      <c r="D28" s="5" t="n">
        <v>56827</v>
      </c>
      <c r="F28" s="5" t="n">
        <v>33381</v>
      </c>
    </row>
    <row r="29" spans="1:6">
      <c r="A29" s="4" t="s">
        <v>721</v>
      </c>
    </row>
    <row r="30" spans="1:6">
      <c r="A30" s="3" t="s">
        <v>709</v>
      </c>
    </row>
    <row r="31" spans="1:6">
      <c r="A31" s="4" t="s">
        <v>74</v>
      </c>
      <c r="B31" s="5" t="n">
        <v>18226</v>
      </c>
      <c r="D31" s="5" t="n">
        <v>18226</v>
      </c>
      <c r="F31" s="6" t="n">
        <v>9313</v>
      </c>
    </row>
    <row r="32" spans="1:6">
      <c r="A32" s="4" t="s">
        <v>506</v>
      </c>
    </row>
    <row r="33" spans="1:6">
      <c r="A33" s="3" t="s">
        <v>709</v>
      </c>
    </row>
    <row r="34" spans="1:6">
      <c r="A34" s="4" t="s">
        <v>722</v>
      </c>
      <c r="B34" s="6" t="n">
        <v>61089</v>
      </c>
      <c r="C34" s="6" t="n">
        <v>7791</v>
      </c>
      <c r="D34" s="5" t="n">
        <v>265798</v>
      </c>
      <c r="E34" s="6" t="n">
        <v>-1871</v>
      </c>
    </row>
    <row r="35" spans="1:6">
      <c r="A35" s="4" t="s">
        <v>712</v>
      </c>
      <c r="D35" s="6" t="n">
        <v>225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9</v>
      </c>
    </row>
    <row r="2" spans="1:3">
      <c r="A2" s="3" t="s">
        <v>702</v>
      </c>
    </row>
    <row r="3" spans="1:3">
      <c r="A3" s="4" t="s">
        <v>74</v>
      </c>
      <c r="B3" s="6" t="n">
        <v>2419512</v>
      </c>
      <c r="C3" s="6" t="n">
        <v>1957757</v>
      </c>
    </row>
    <row r="4" spans="1:3">
      <c r="A4" s="4" t="s">
        <v>713</v>
      </c>
    </row>
    <row r="5" spans="1:3">
      <c r="A5" s="3" t="s">
        <v>702</v>
      </c>
    </row>
    <row r="6" spans="1:3">
      <c r="A6" s="4" t="s">
        <v>74</v>
      </c>
      <c r="B6" s="5" t="n">
        <v>1006221</v>
      </c>
      <c r="C6" s="5" t="n">
        <v>852584</v>
      </c>
    </row>
    <row r="7" spans="1:3">
      <c r="A7" s="4" t="s">
        <v>714</v>
      </c>
    </row>
    <row r="8" spans="1:3">
      <c r="A8" s="3" t="s">
        <v>702</v>
      </c>
    </row>
    <row r="9" spans="1:3">
      <c r="A9" s="4" t="s">
        <v>74</v>
      </c>
      <c r="B9" s="5" t="n">
        <v>598015</v>
      </c>
      <c r="C9" s="5" t="n">
        <v>403858</v>
      </c>
    </row>
    <row r="10" spans="1:3">
      <c r="A10" s="4" t="s">
        <v>715</v>
      </c>
    </row>
    <row r="11" spans="1:3">
      <c r="A11" s="3" t="s">
        <v>702</v>
      </c>
    </row>
    <row r="12" spans="1:3">
      <c r="A12" s="4" t="s">
        <v>74</v>
      </c>
      <c r="B12" s="5" t="n">
        <v>378824</v>
      </c>
      <c r="C12" s="5" t="n">
        <v>333681</v>
      </c>
    </row>
    <row r="13" spans="1:3">
      <c r="A13" s="4" t="s">
        <v>716</v>
      </c>
    </row>
    <row r="14" spans="1:3">
      <c r="A14" s="3" t="s">
        <v>702</v>
      </c>
    </row>
    <row r="15" spans="1:3">
      <c r="A15" s="4" t="s">
        <v>74</v>
      </c>
      <c r="B15" s="5" t="n">
        <v>244950</v>
      </c>
      <c r="C15" s="5" t="n">
        <v>248628</v>
      </c>
    </row>
    <row r="16" spans="1:3">
      <c r="A16" s="4" t="s">
        <v>718</v>
      </c>
    </row>
    <row r="17" spans="1:3">
      <c r="A17" s="3" t="s">
        <v>702</v>
      </c>
    </row>
    <row r="18" spans="1:3">
      <c r="A18" s="4" t="s">
        <v>74</v>
      </c>
      <c r="B18" s="5" t="n">
        <v>50138</v>
      </c>
      <c r="C18" s="5" t="n">
        <v>39052</v>
      </c>
    </row>
    <row r="19" spans="1:3">
      <c r="A19" s="4" t="s">
        <v>719</v>
      </c>
    </row>
    <row r="20" spans="1:3">
      <c r="A20" s="3" t="s">
        <v>702</v>
      </c>
    </row>
    <row r="21" spans="1:3">
      <c r="A21" s="4" t="s">
        <v>74</v>
      </c>
      <c r="B21" s="5" t="n">
        <v>66311</v>
      </c>
      <c r="C21" s="5" t="n">
        <v>37260</v>
      </c>
    </row>
    <row r="22" spans="1:3">
      <c r="A22" s="4" t="s">
        <v>720</v>
      </c>
    </row>
    <row r="23" spans="1:3">
      <c r="A23" s="3" t="s">
        <v>702</v>
      </c>
    </row>
    <row r="24" spans="1:3">
      <c r="A24" s="4" t="s">
        <v>74</v>
      </c>
      <c r="B24" s="5" t="n">
        <v>56827</v>
      </c>
      <c r="C24" s="5" t="n">
        <v>33381</v>
      </c>
    </row>
    <row r="25" spans="1:3">
      <c r="A25" s="4" t="s">
        <v>721</v>
      </c>
    </row>
    <row r="26" spans="1:3">
      <c r="A26" s="3" t="s">
        <v>702</v>
      </c>
    </row>
    <row r="27" spans="1:3">
      <c r="A27" s="4" t="s">
        <v>74</v>
      </c>
      <c r="B27" s="5" t="n">
        <v>18226</v>
      </c>
      <c r="C27" s="6" t="n">
        <v>9313</v>
      </c>
    </row>
    <row r="28" spans="1:3">
      <c r="A28" s="4" t="s">
        <v>724</v>
      </c>
    </row>
    <row r="29" spans="1:3">
      <c r="A29" s="3" t="s">
        <v>702</v>
      </c>
    </row>
    <row r="30" spans="1:3">
      <c r="A30" s="4" t="s">
        <v>74</v>
      </c>
      <c r="B30" s="5" t="n">
        <v>1218234</v>
      </c>
    </row>
    <row r="31" spans="1:3">
      <c r="A31" s="4" t="s">
        <v>725</v>
      </c>
    </row>
    <row r="32" spans="1:3">
      <c r="A32" s="3" t="s">
        <v>702</v>
      </c>
    </row>
    <row r="33" spans="1:3">
      <c r="A33" s="4" t="s">
        <v>74</v>
      </c>
      <c r="B33" s="5" t="n">
        <v>228700</v>
      </c>
    </row>
    <row r="34" spans="1:3">
      <c r="A34" s="4" t="s">
        <v>726</v>
      </c>
    </row>
    <row r="35" spans="1:3">
      <c r="A35" s="3" t="s">
        <v>702</v>
      </c>
    </row>
    <row r="36" spans="1:3">
      <c r="A36" s="4" t="s">
        <v>74</v>
      </c>
      <c r="B36" s="5" t="n">
        <v>517213</v>
      </c>
    </row>
    <row r="37" spans="1:3">
      <c r="A37" s="4" t="s">
        <v>727</v>
      </c>
    </row>
    <row r="38" spans="1:3">
      <c r="A38" s="3" t="s">
        <v>702</v>
      </c>
    </row>
    <row r="39" spans="1:3">
      <c r="A39" s="4" t="s">
        <v>74</v>
      </c>
      <c r="B39" s="5" t="n">
        <v>378824</v>
      </c>
    </row>
    <row r="40" spans="1:3">
      <c r="A40" s="4" t="s">
        <v>728</v>
      </c>
    </row>
    <row r="41" spans="1:3">
      <c r="A41" s="3" t="s">
        <v>702</v>
      </c>
    </row>
    <row r="42" spans="1:3">
      <c r="A42" s="4" t="s">
        <v>74</v>
      </c>
      <c r="B42" s="5" t="n">
        <v>0</v>
      </c>
    </row>
    <row r="43" spans="1:3">
      <c r="A43" s="4" t="s">
        <v>729</v>
      </c>
    </row>
    <row r="44" spans="1:3">
      <c r="A44" s="3" t="s">
        <v>702</v>
      </c>
    </row>
    <row r="45" spans="1:3">
      <c r="A45" s="4" t="s">
        <v>74</v>
      </c>
      <c r="B45" s="5" t="n">
        <v>50138</v>
      </c>
    </row>
    <row r="46" spans="1:3">
      <c r="A46" s="4" t="s">
        <v>730</v>
      </c>
    </row>
    <row r="47" spans="1:3">
      <c r="A47" s="3" t="s">
        <v>702</v>
      </c>
    </row>
    <row r="48" spans="1:3">
      <c r="A48" s="4" t="s">
        <v>74</v>
      </c>
      <c r="B48" s="5" t="n">
        <v>41455</v>
      </c>
    </row>
    <row r="49" spans="1:3">
      <c r="A49" s="4" t="s">
        <v>731</v>
      </c>
    </row>
    <row r="50" spans="1:3">
      <c r="A50" s="3" t="s">
        <v>702</v>
      </c>
    </row>
    <row r="51" spans="1:3">
      <c r="A51" s="4" t="s">
        <v>74</v>
      </c>
      <c r="B51" s="5" t="n">
        <v>0</v>
      </c>
    </row>
    <row r="52" spans="1:3">
      <c r="A52" s="4" t="s">
        <v>732</v>
      </c>
    </row>
    <row r="53" spans="1:3">
      <c r="A53" s="3" t="s">
        <v>702</v>
      </c>
    </row>
    <row r="54" spans="1:3">
      <c r="A54" s="4" t="s">
        <v>74</v>
      </c>
      <c r="B54" s="5" t="n">
        <v>1904</v>
      </c>
    </row>
    <row r="55" spans="1:3">
      <c r="A55" s="4" t="s">
        <v>733</v>
      </c>
    </row>
    <row r="56" spans="1:3">
      <c r="A56" s="3" t="s">
        <v>702</v>
      </c>
    </row>
    <row r="57" spans="1:3">
      <c r="A57" s="4" t="s">
        <v>74</v>
      </c>
      <c r="B57" s="5" t="n">
        <v>100372</v>
      </c>
    </row>
    <row r="58" spans="1:3">
      <c r="A58" s="4" t="s">
        <v>734</v>
      </c>
    </row>
    <row r="59" spans="1:3">
      <c r="A59" s="3" t="s">
        <v>702</v>
      </c>
    </row>
    <row r="60" spans="1:3">
      <c r="A60" s="4" t="s">
        <v>74</v>
      </c>
      <c r="B60" s="5" t="n">
        <v>100372</v>
      </c>
    </row>
    <row r="61" spans="1:3">
      <c r="A61" s="4" t="s">
        <v>735</v>
      </c>
    </row>
    <row r="62" spans="1:3">
      <c r="A62" s="3" t="s">
        <v>702</v>
      </c>
    </row>
    <row r="63" spans="1:3">
      <c r="A63" s="4" t="s">
        <v>74</v>
      </c>
      <c r="B63" s="5" t="n">
        <v>0</v>
      </c>
    </row>
    <row r="64" spans="1:3">
      <c r="A64" s="4" t="s">
        <v>736</v>
      </c>
    </row>
    <row r="65" spans="1:3">
      <c r="A65" s="3" t="s">
        <v>702</v>
      </c>
    </row>
    <row r="66" spans="1:3">
      <c r="A66" s="4" t="s">
        <v>74</v>
      </c>
      <c r="B66" s="5" t="n">
        <v>0</v>
      </c>
    </row>
    <row r="67" spans="1:3">
      <c r="A67" s="4" t="s">
        <v>737</v>
      </c>
    </row>
    <row r="68" spans="1:3">
      <c r="A68" s="3" t="s">
        <v>702</v>
      </c>
    </row>
    <row r="69" spans="1:3">
      <c r="A69" s="4" t="s">
        <v>74</v>
      </c>
      <c r="B69" s="5" t="n">
        <v>0</v>
      </c>
    </row>
    <row r="70" spans="1:3">
      <c r="A70" s="4" t="s">
        <v>738</v>
      </c>
    </row>
    <row r="71" spans="1:3">
      <c r="A71" s="3" t="s">
        <v>702</v>
      </c>
    </row>
    <row r="72" spans="1:3">
      <c r="A72" s="4" t="s">
        <v>74</v>
      </c>
      <c r="B72" s="5" t="n">
        <v>0</v>
      </c>
    </row>
    <row r="73" spans="1:3">
      <c r="A73" s="4" t="s">
        <v>739</v>
      </c>
    </row>
    <row r="74" spans="1:3">
      <c r="A74" s="3" t="s">
        <v>702</v>
      </c>
    </row>
    <row r="75" spans="1:3">
      <c r="A75" s="4" t="s">
        <v>74</v>
      </c>
      <c r="B75" s="5" t="n">
        <v>0</v>
      </c>
    </row>
    <row r="76" spans="1:3">
      <c r="A76" s="4" t="s">
        <v>740</v>
      </c>
    </row>
    <row r="77" spans="1:3">
      <c r="A77" s="3" t="s">
        <v>702</v>
      </c>
    </row>
    <row r="78" spans="1:3">
      <c r="A78" s="4" t="s">
        <v>74</v>
      </c>
      <c r="B78" s="5" t="n">
        <v>0</v>
      </c>
    </row>
    <row r="79" spans="1:3">
      <c r="A79" s="4" t="s">
        <v>741</v>
      </c>
    </row>
    <row r="80" spans="1:3">
      <c r="A80" s="3" t="s">
        <v>702</v>
      </c>
    </row>
    <row r="81" spans="1:3">
      <c r="A81" s="4" t="s">
        <v>74</v>
      </c>
      <c r="B81" s="5" t="n">
        <v>0</v>
      </c>
    </row>
    <row r="82" spans="1:3">
      <c r="A82" s="4" t="s">
        <v>742</v>
      </c>
    </row>
    <row r="83" spans="1:3">
      <c r="A83" s="3" t="s">
        <v>702</v>
      </c>
    </row>
    <row r="84" spans="1:3">
      <c r="A84" s="4" t="s">
        <v>74</v>
      </c>
      <c r="B84" s="5" t="n">
        <v>598348</v>
      </c>
    </row>
    <row r="85" spans="1:3">
      <c r="A85" s="4" t="s">
        <v>743</v>
      </c>
    </row>
    <row r="86" spans="1:3">
      <c r="A86" s="3" t="s">
        <v>702</v>
      </c>
    </row>
    <row r="87" spans="1:3">
      <c r="A87" s="4" t="s">
        <v>74</v>
      </c>
      <c r="B87" s="5" t="n">
        <v>498346</v>
      </c>
    </row>
    <row r="88" spans="1:3">
      <c r="A88" s="4" t="s">
        <v>744</v>
      </c>
    </row>
    <row r="89" spans="1:3">
      <c r="A89" s="3" t="s">
        <v>702</v>
      </c>
    </row>
    <row r="90" spans="1:3">
      <c r="A90" s="4" t="s">
        <v>74</v>
      </c>
      <c r="B90" s="5" t="n">
        <v>75146</v>
      </c>
    </row>
    <row r="91" spans="1:3">
      <c r="A91" s="4" t="s">
        <v>745</v>
      </c>
    </row>
    <row r="92" spans="1:3">
      <c r="A92" s="3" t="s">
        <v>702</v>
      </c>
    </row>
    <row r="93" spans="1:3">
      <c r="A93" s="4" t="s">
        <v>74</v>
      </c>
      <c r="B93" s="5" t="n">
        <v>0</v>
      </c>
    </row>
    <row r="94" spans="1:3">
      <c r="A94" s="4" t="s">
        <v>746</v>
      </c>
    </row>
    <row r="95" spans="1:3">
      <c r="A95" s="3" t="s">
        <v>702</v>
      </c>
    </row>
    <row r="96" spans="1:3">
      <c r="A96" s="4" t="s">
        <v>74</v>
      </c>
      <c r="B96" s="5" t="n">
        <v>0</v>
      </c>
    </row>
    <row r="97" spans="1:3">
      <c r="A97" s="4" t="s">
        <v>747</v>
      </c>
    </row>
    <row r="98" spans="1:3">
      <c r="A98" s="3" t="s">
        <v>702</v>
      </c>
    </row>
    <row r="99" spans="1:3">
      <c r="A99" s="4" t="s">
        <v>74</v>
      </c>
      <c r="B99" s="5" t="n">
        <v>0</v>
      </c>
    </row>
    <row r="100" spans="1:3">
      <c r="A100" s="4" t="s">
        <v>748</v>
      </c>
    </row>
    <row r="101" spans="1:3">
      <c r="A101" s="3" t="s">
        <v>702</v>
      </c>
    </row>
    <row r="102" spans="1:3">
      <c r="A102" s="4" t="s">
        <v>74</v>
      </c>
      <c r="B102" s="5" t="n">
        <v>24856</v>
      </c>
    </row>
    <row r="103" spans="1:3">
      <c r="A103" s="4" t="s">
        <v>749</v>
      </c>
    </row>
    <row r="104" spans="1:3">
      <c r="A104" s="3" t="s">
        <v>702</v>
      </c>
    </row>
    <row r="105" spans="1:3">
      <c r="A105" s="4" t="s">
        <v>74</v>
      </c>
      <c r="B105" s="5" t="n">
        <v>0</v>
      </c>
    </row>
    <row r="106" spans="1:3">
      <c r="A106" s="4" t="s">
        <v>750</v>
      </c>
    </row>
    <row r="107" spans="1:3">
      <c r="A107" s="3" t="s">
        <v>702</v>
      </c>
    </row>
    <row r="108" spans="1:3">
      <c r="A108" s="4" t="s">
        <v>74</v>
      </c>
      <c r="B108" s="5" t="n">
        <v>0</v>
      </c>
    </row>
    <row r="109" spans="1:3">
      <c r="A109" s="4" t="s">
        <v>751</v>
      </c>
    </row>
    <row r="110" spans="1:3">
      <c r="A110" s="3" t="s">
        <v>702</v>
      </c>
    </row>
    <row r="111" spans="1:3">
      <c r="A111" s="4" t="s">
        <v>74</v>
      </c>
      <c r="B111" s="5" t="n">
        <v>102600</v>
      </c>
    </row>
    <row r="112" spans="1:3">
      <c r="A112" s="4" t="s">
        <v>752</v>
      </c>
    </row>
    <row r="113" spans="1:3">
      <c r="A113" s="3" t="s">
        <v>702</v>
      </c>
    </row>
    <row r="114" spans="1:3">
      <c r="A114" s="4" t="s">
        <v>74</v>
      </c>
      <c r="B114" s="5" t="n">
        <v>102600</v>
      </c>
    </row>
    <row r="115" spans="1:3">
      <c r="A115" s="4" t="s">
        <v>753</v>
      </c>
    </row>
    <row r="116" spans="1:3">
      <c r="A116" s="3" t="s">
        <v>702</v>
      </c>
    </row>
    <row r="117" spans="1:3">
      <c r="A117" s="4" t="s">
        <v>74</v>
      </c>
      <c r="B117" s="5" t="n">
        <v>0</v>
      </c>
    </row>
    <row r="118" spans="1:3">
      <c r="A118" s="4" t="s">
        <v>754</v>
      </c>
    </row>
    <row r="119" spans="1:3">
      <c r="A119" s="3" t="s">
        <v>702</v>
      </c>
    </row>
    <row r="120" spans="1:3">
      <c r="A120" s="4" t="s">
        <v>74</v>
      </c>
      <c r="B120" s="5" t="n">
        <v>0</v>
      </c>
    </row>
    <row r="121" spans="1:3">
      <c r="A121" s="4" t="s">
        <v>755</v>
      </c>
    </row>
    <row r="122" spans="1:3">
      <c r="A122" s="3" t="s">
        <v>702</v>
      </c>
    </row>
    <row r="123" spans="1:3">
      <c r="A123" s="4" t="s">
        <v>74</v>
      </c>
      <c r="B123" s="5" t="n">
        <v>0</v>
      </c>
    </row>
    <row r="124" spans="1:3">
      <c r="A124" s="4" t="s">
        <v>756</v>
      </c>
    </row>
    <row r="125" spans="1:3">
      <c r="A125" s="3" t="s">
        <v>702</v>
      </c>
    </row>
    <row r="126" spans="1:3">
      <c r="A126" s="4" t="s">
        <v>74</v>
      </c>
      <c r="B126" s="5" t="n">
        <v>0</v>
      </c>
    </row>
    <row r="127" spans="1:3">
      <c r="A127" s="4" t="s">
        <v>757</v>
      </c>
    </row>
    <row r="128" spans="1:3">
      <c r="A128" s="3" t="s">
        <v>702</v>
      </c>
    </row>
    <row r="129" spans="1:3">
      <c r="A129" s="4" t="s">
        <v>74</v>
      </c>
      <c r="B129" s="5" t="n">
        <v>0</v>
      </c>
    </row>
    <row r="130" spans="1:3">
      <c r="A130" s="4" t="s">
        <v>758</v>
      </c>
    </row>
    <row r="131" spans="1:3">
      <c r="A131" s="3" t="s">
        <v>702</v>
      </c>
    </row>
    <row r="132" spans="1:3">
      <c r="A132" s="4" t="s">
        <v>74</v>
      </c>
      <c r="B132" s="5" t="n">
        <v>0</v>
      </c>
    </row>
    <row r="133" spans="1:3">
      <c r="A133" s="4" t="s">
        <v>759</v>
      </c>
    </row>
    <row r="134" spans="1:3">
      <c r="A134" s="3" t="s">
        <v>702</v>
      </c>
    </row>
    <row r="135" spans="1:3">
      <c r="A135" s="4" t="s">
        <v>74</v>
      </c>
      <c r="B135" s="5" t="n">
        <v>0</v>
      </c>
    </row>
    <row r="136" spans="1:3">
      <c r="A136" s="4" t="s">
        <v>760</v>
      </c>
    </row>
    <row r="137" spans="1:3">
      <c r="A137" s="3" t="s">
        <v>702</v>
      </c>
    </row>
    <row r="138" spans="1:3">
      <c r="A138" s="4" t="s">
        <v>74</v>
      </c>
      <c r="B138" s="5" t="n">
        <v>399958</v>
      </c>
    </row>
    <row r="139" spans="1:3">
      <c r="A139" s="4" t="s">
        <v>761</v>
      </c>
    </row>
    <row r="140" spans="1:3">
      <c r="A140" s="3" t="s">
        <v>702</v>
      </c>
    </row>
    <row r="141" spans="1:3">
      <c r="A141" s="4" t="s">
        <v>74</v>
      </c>
      <c r="B141" s="5" t="n">
        <v>76203</v>
      </c>
    </row>
    <row r="142" spans="1:3">
      <c r="A142" s="4" t="s">
        <v>762</v>
      </c>
    </row>
    <row r="143" spans="1:3">
      <c r="A143" s="3" t="s">
        <v>702</v>
      </c>
    </row>
    <row r="144" spans="1:3">
      <c r="A144" s="4" t="s">
        <v>74</v>
      </c>
      <c r="B144" s="5" t="n">
        <v>5656</v>
      </c>
    </row>
    <row r="145" spans="1:3">
      <c r="A145" s="4" t="s">
        <v>763</v>
      </c>
    </row>
    <row r="146" spans="1:3">
      <c r="A146" s="3" t="s">
        <v>702</v>
      </c>
    </row>
    <row r="147" spans="1:3">
      <c r="A147" s="4" t="s">
        <v>74</v>
      </c>
      <c r="B147" s="5" t="n">
        <v>0</v>
      </c>
    </row>
    <row r="148" spans="1:3">
      <c r="A148" s="4" t="s">
        <v>764</v>
      </c>
    </row>
    <row r="149" spans="1:3">
      <c r="A149" s="3" t="s">
        <v>702</v>
      </c>
    </row>
    <row r="150" spans="1:3">
      <c r="A150" s="4" t="s">
        <v>74</v>
      </c>
      <c r="B150" s="5" t="n">
        <v>244950</v>
      </c>
    </row>
    <row r="151" spans="1:3">
      <c r="A151" s="4" t="s">
        <v>765</v>
      </c>
    </row>
    <row r="152" spans="1:3">
      <c r="A152" s="3" t="s">
        <v>702</v>
      </c>
    </row>
    <row r="153" spans="1:3">
      <c r="A153" s="4" t="s">
        <v>74</v>
      </c>
      <c r="B153" s="5" t="n">
        <v>0</v>
      </c>
    </row>
    <row r="154" spans="1:3">
      <c r="A154" s="4" t="s">
        <v>766</v>
      </c>
    </row>
    <row r="155" spans="1:3">
      <c r="A155" s="3" t="s">
        <v>702</v>
      </c>
    </row>
    <row r="156" spans="1:3">
      <c r="A156" s="4" t="s">
        <v>74</v>
      </c>
      <c r="B156" s="5" t="n">
        <v>0</v>
      </c>
    </row>
    <row r="157" spans="1:3">
      <c r="A157" s="4" t="s">
        <v>767</v>
      </c>
    </row>
    <row r="158" spans="1:3">
      <c r="A158" s="3" t="s">
        <v>702</v>
      </c>
    </row>
    <row r="159" spans="1:3">
      <c r="A159" s="4" t="s">
        <v>74</v>
      </c>
      <c r="B159" s="5" t="n">
        <v>56827</v>
      </c>
    </row>
    <row r="160" spans="1:3">
      <c r="A160" s="4" t="s">
        <v>768</v>
      </c>
    </row>
    <row r="161" spans="1:3">
      <c r="A161" s="3" t="s">
        <v>702</v>
      </c>
    </row>
    <row r="162" spans="1:3">
      <c r="A162" s="4" t="s">
        <v>74</v>
      </c>
      <c r="B162" s="6" t="n">
        <v>16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9</v>
      </c>
      <c r="B1" s="2" t="s">
        <v>2</v>
      </c>
      <c r="C1" s="2" t="s">
        <v>69</v>
      </c>
    </row>
    <row r="2" spans="1:3">
      <c r="A2" s="3" t="s">
        <v>770</v>
      </c>
    </row>
    <row r="3" spans="1:3">
      <c r="A3" s="4" t="s">
        <v>771</v>
      </c>
      <c r="B3" s="6" t="n">
        <v>238812</v>
      </c>
      <c r="C3" s="6" t="n">
        <v>197860</v>
      </c>
    </row>
    <row r="4" spans="1:3">
      <c r="A4" s="4" t="s">
        <v>772</v>
      </c>
      <c r="B4" s="4" t="s">
        <v>459</v>
      </c>
      <c r="C4" s="4" t="s">
        <v>459</v>
      </c>
    </row>
    <row r="5" spans="1:3">
      <c r="A5" s="4" t="s">
        <v>75</v>
      </c>
      <c r="B5" s="6" t="n">
        <v>270278</v>
      </c>
      <c r="C5" s="6" t="n">
        <v>204507</v>
      </c>
    </row>
    <row r="6" spans="1:3">
      <c r="A6" s="4" t="s">
        <v>773</v>
      </c>
    </row>
    <row r="7" spans="1:3">
      <c r="A7" s="3" t="s">
        <v>770</v>
      </c>
    </row>
    <row r="8" spans="1:3">
      <c r="A8" s="4" t="s">
        <v>771</v>
      </c>
      <c r="B8" s="6" t="n">
        <v>123240</v>
      </c>
      <c r="C8" s="6" t="n">
        <v>94800</v>
      </c>
    </row>
    <row r="9" spans="1:3">
      <c r="A9" s="4" t="s">
        <v>772</v>
      </c>
      <c r="B9" s="4" t="s">
        <v>459</v>
      </c>
      <c r="C9" s="4" t="s">
        <v>459</v>
      </c>
    </row>
    <row r="10" spans="1:3">
      <c r="A10" s="4" t="s">
        <v>75</v>
      </c>
      <c r="B10" s="6" t="n">
        <v>131376</v>
      </c>
      <c r="C10" s="6" t="n">
        <v>94800</v>
      </c>
    </row>
    <row r="11" spans="1:3">
      <c r="A11" s="4" t="s">
        <v>774</v>
      </c>
    </row>
    <row r="12" spans="1:3">
      <c r="A12" s="3" t="s">
        <v>770</v>
      </c>
    </row>
    <row r="13" spans="1:3">
      <c r="A13" s="4" t="s">
        <v>771</v>
      </c>
      <c r="B13" s="6" t="n">
        <v>50000</v>
      </c>
      <c r="C13" s="6" t="n">
        <v>50000</v>
      </c>
    </row>
    <row r="14" spans="1:3">
      <c r="A14" s="4" t="s">
        <v>772</v>
      </c>
      <c r="B14" s="4" t="s">
        <v>775</v>
      </c>
      <c r="C14" s="4" t="s">
        <v>775</v>
      </c>
    </row>
    <row r="15" spans="1:3">
      <c r="A15" s="4" t="s">
        <v>75</v>
      </c>
      <c r="B15" s="6" t="n">
        <v>51295</v>
      </c>
      <c r="C15" s="6" t="n">
        <v>50812</v>
      </c>
    </row>
    <row r="16" spans="1:3">
      <c r="A16" s="4" t="s">
        <v>776</v>
      </c>
    </row>
    <row r="17" spans="1:3">
      <c r="A17" s="3" t="s">
        <v>770</v>
      </c>
    </row>
    <row r="18" spans="1:3">
      <c r="A18" s="4" t="s">
        <v>771</v>
      </c>
      <c r="B18" s="6" t="n">
        <v>26600</v>
      </c>
      <c r="C18" s="6" t="n">
        <v>26600</v>
      </c>
    </row>
    <row r="19" spans="1:3">
      <c r="A19" s="4" t="s">
        <v>772</v>
      </c>
      <c r="B19" s="4" t="s">
        <v>777</v>
      </c>
      <c r="C19" s="4" t="s">
        <v>777</v>
      </c>
    </row>
    <row r="20" spans="1:3">
      <c r="A20" s="4" t="s">
        <v>75</v>
      </c>
      <c r="B20" s="6" t="n">
        <v>54442</v>
      </c>
      <c r="C20" s="6" t="n">
        <v>42193</v>
      </c>
    </row>
    <row r="21" spans="1:3">
      <c r="A21" s="4" t="s">
        <v>778</v>
      </c>
    </row>
    <row r="22" spans="1:3">
      <c r="A22" s="3" t="s">
        <v>770</v>
      </c>
    </row>
    <row r="23" spans="1:3">
      <c r="A23" s="4" t="s">
        <v>771</v>
      </c>
      <c r="B23" s="6" t="n">
        <v>11210</v>
      </c>
      <c r="C23" s="6" t="n">
        <v>11210</v>
      </c>
    </row>
    <row r="24" spans="1:3">
      <c r="A24" s="4" t="s">
        <v>772</v>
      </c>
      <c r="B24" s="4" t="s">
        <v>779</v>
      </c>
      <c r="C24" s="4" t="s">
        <v>779</v>
      </c>
    </row>
    <row r="25" spans="1:3">
      <c r="A25" s="4" t="s">
        <v>75</v>
      </c>
      <c r="B25" s="6" t="n">
        <v>9700</v>
      </c>
      <c r="C25" s="6" t="n">
        <v>10070</v>
      </c>
    </row>
    <row r="26" spans="1:3">
      <c r="A26" s="4" t="s">
        <v>721</v>
      </c>
    </row>
    <row r="27" spans="1:3">
      <c r="A27" s="3" t="s">
        <v>770</v>
      </c>
    </row>
    <row r="28" spans="1:3">
      <c r="A28" s="4" t="s">
        <v>771</v>
      </c>
      <c r="B28" s="6" t="n">
        <v>27762</v>
      </c>
      <c r="C28" s="6" t="n">
        <v>15250</v>
      </c>
    </row>
    <row r="29" spans="1:3">
      <c r="A29" s="4" t="s">
        <v>772</v>
      </c>
      <c r="B29" s="4" t="s">
        <v>780</v>
      </c>
      <c r="C29" s="4" t="s">
        <v>780</v>
      </c>
    </row>
    <row r="30" spans="1:3">
      <c r="A30" s="4" t="s">
        <v>75</v>
      </c>
      <c r="B30" s="6" t="n">
        <v>23465</v>
      </c>
      <c r="C30" s="6" t="n">
        <v>6632</v>
      </c>
    </row>
    <row r="31" spans="1:3">
      <c r="A31" s="4" t="s">
        <v>360</v>
      </c>
    </row>
    <row r="32" spans="1:3">
      <c r="A32" s="3" t="s">
        <v>770</v>
      </c>
    </row>
    <row r="33" spans="1:3">
      <c r="A33" s="4" t="s">
        <v>717</v>
      </c>
      <c r="B33" s="6" t="n">
        <v>12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9</v>
      </c>
    </row>
    <row r="2" spans="1:3">
      <c r="A2" s="3" t="s">
        <v>782</v>
      </c>
    </row>
    <row r="3" spans="1:3">
      <c r="A3" s="4" t="s">
        <v>72</v>
      </c>
      <c r="B3" s="6" t="n">
        <v>1232775</v>
      </c>
      <c r="C3" s="6" t="n">
        <v>1198154</v>
      </c>
    </row>
    <row r="4" spans="1:3">
      <c r="A4" s="4" t="s">
        <v>72</v>
      </c>
    </row>
    <row r="5" spans="1:3">
      <c r="A5" s="3" t="s">
        <v>782</v>
      </c>
    </row>
    <row r="6" spans="1:3">
      <c r="A6" s="4" t="s">
        <v>552</v>
      </c>
      <c r="B6" s="5" t="n">
        <v>1208004</v>
      </c>
      <c r="C6" s="5" t="n">
        <v>1183374</v>
      </c>
    </row>
    <row r="7" spans="1:3">
      <c r="A7" s="4" t="s">
        <v>783</v>
      </c>
      <c r="B7" s="6" t="n">
        <v>24771</v>
      </c>
      <c r="C7" s="6" t="n">
        <v>147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9</v>
      </c>
    </row>
    <row r="2" spans="1:3">
      <c r="A2" s="4" t="s">
        <v>785</v>
      </c>
    </row>
    <row r="3" spans="1:3">
      <c r="A3" s="3" t="s">
        <v>782</v>
      </c>
    </row>
    <row r="4" spans="1:3">
      <c r="A4" s="4" t="s">
        <v>786</v>
      </c>
      <c r="B4" s="6" t="n">
        <v>180813</v>
      </c>
      <c r="C4" s="6" t="n">
        <v>179670</v>
      </c>
    </row>
    <row r="5" spans="1:3">
      <c r="A5" s="3" t="s">
        <v>787</v>
      </c>
    </row>
    <row r="6" spans="1:3">
      <c r="A6" s="4" t="s">
        <v>788</v>
      </c>
      <c r="B6" s="5" t="n">
        <v>4238</v>
      </c>
      <c r="C6" s="5" t="n">
        <v>-2733</v>
      </c>
    </row>
    <row r="7" spans="1:3">
      <c r="A7" s="4" t="s">
        <v>789</v>
      </c>
      <c r="B7" s="5" t="n">
        <v>0</v>
      </c>
      <c r="C7" s="5" t="n">
        <v>0</v>
      </c>
    </row>
    <row r="8" spans="1:3">
      <c r="A8" s="4" t="s">
        <v>552</v>
      </c>
      <c r="B8" s="5" t="n">
        <v>185051</v>
      </c>
      <c r="C8" s="5" t="n">
        <v>176937</v>
      </c>
    </row>
    <row r="9" spans="1:3">
      <c r="A9" s="4" t="s">
        <v>790</v>
      </c>
    </row>
    <row r="10" spans="1:3">
      <c r="A10" s="3" t="s">
        <v>782</v>
      </c>
    </row>
    <row r="11" spans="1:3">
      <c r="A11" s="4" t="s">
        <v>786</v>
      </c>
      <c r="B11" s="5" t="n">
        <v>993637</v>
      </c>
      <c r="C11" s="5" t="n">
        <v>1044377</v>
      </c>
    </row>
    <row r="12" spans="1:3">
      <c r="A12" s="3" t="s">
        <v>787</v>
      </c>
    </row>
    <row r="13" spans="1:3">
      <c r="A13" s="4" t="s">
        <v>788</v>
      </c>
      <c r="B13" s="5" t="n">
        <v>0</v>
      </c>
      <c r="C13" s="5" t="n">
        <v>0</v>
      </c>
    </row>
    <row r="14" spans="1:3">
      <c r="A14" s="4" t="s">
        <v>789</v>
      </c>
      <c r="B14" s="5" t="n">
        <v>29316</v>
      </c>
      <c r="C14" s="5" t="n">
        <v>-37940</v>
      </c>
    </row>
    <row r="15" spans="1:3">
      <c r="A15" s="4" t="s">
        <v>552</v>
      </c>
      <c r="B15" s="5" t="n">
        <v>1022953</v>
      </c>
      <c r="C15" s="5" t="n">
        <v>1006437</v>
      </c>
    </row>
    <row r="16" spans="1:3">
      <c r="A16" s="4" t="s">
        <v>72</v>
      </c>
    </row>
    <row r="17" spans="1:3">
      <c r="A17" s="3" t="s">
        <v>782</v>
      </c>
    </row>
    <row r="18" spans="1:3">
      <c r="A18" s="4" t="s">
        <v>786</v>
      </c>
      <c r="B18" s="5" t="n">
        <v>1174450</v>
      </c>
      <c r="C18" s="5" t="n">
        <v>1224047</v>
      </c>
    </row>
    <row r="19" spans="1:3">
      <c r="A19" s="3" t="s">
        <v>787</v>
      </c>
    </row>
    <row r="20" spans="1:3">
      <c r="A20" s="4" t="s">
        <v>788</v>
      </c>
      <c r="B20" s="5" t="n">
        <v>4238</v>
      </c>
      <c r="C20" s="5" t="n">
        <v>-2733</v>
      </c>
    </row>
    <row r="21" spans="1:3">
      <c r="A21" s="4" t="s">
        <v>789</v>
      </c>
      <c r="B21" s="5" t="n">
        <v>29316</v>
      </c>
      <c r="C21" s="5" t="n">
        <v>-37940</v>
      </c>
    </row>
    <row r="22" spans="1:3">
      <c r="A22" s="4" t="s">
        <v>552</v>
      </c>
      <c r="B22" s="6" t="n">
        <v>1208004</v>
      </c>
      <c r="C22" s="6" t="n">
        <v>1183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9</v>
      </c>
    </row>
    <row r="2" spans="1:3">
      <c r="A2" s="3" t="s">
        <v>262</v>
      </c>
    </row>
    <row r="3" spans="1:3">
      <c r="A3" s="4" t="s">
        <v>84</v>
      </c>
      <c r="B3" s="6" t="n">
        <v>389507</v>
      </c>
      <c r="C3" s="6" t="n">
        <v>321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2</v>
      </c>
      <c r="B1" s="2" t="s">
        <v>135</v>
      </c>
      <c r="D1" s="2" t="s">
        <v>1</v>
      </c>
    </row>
    <row r="2" spans="1:5">
      <c r="B2" s="2" t="s">
        <v>2</v>
      </c>
      <c r="C2" s="2" t="s">
        <v>136</v>
      </c>
      <c r="D2" s="2" t="s">
        <v>2</v>
      </c>
      <c r="E2" s="2" t="s">
        <v>136</v>
      </c>
    </row>
    <row r="3" spans="1:5">
      <c r="A3" s="3" t="s">
        <v>793</v>
      </c>
    </row>
    <row r="4" spans="1:5">
      <c r="A4" s="4" t="s">
        <v>794</v>
      </c>
      <c r="B4" s="6" t="n">
        <v>80520</v>
      </c>
      <c r="C4" s="6" t="n">
        <v>69015</v>
      </c>
      <c r="D4" s="6" t="n">
        <v>163492</v>
      </c>
      <c r="E4" s="6" t="n">
        <v>138203</v>
      </c>
    </row>
    <row r="5" spans="1:5">
      <c r="A5" s="4" t="s">
        <v>795</v>
      </c>
      <c r="B5" s="5" t="n">
        <v>-2788</v>
      </c>
      <c r="C5" s="5" t="n">
        <v>-2546</v>
      </c>
      <c r="D5" s="5" t="n">
        <v>-7064</v>
      </c>
      <c r="E5" s="5" t="n">
        <v>-5415</v>
      </c>
    </row>
    <row r="6" spans="1:5">
      <c r="A6" s="4" t="s">
        <v>140</v>
      </c>
      <c r="B6" s="5" t="n">
        <v>77732</v>
      </c>
      <c r="C6" s="5" t="n">
        <v>66469</v>
      </c>
      <c r="D6" s="5" t="n">
        <v>156428</v>
      </c>
      <c r="E6" s="5" t="n">
        <v>132788</v>
      </c>
    </row>
    <row r="7" spans="1:5">
      <c r="A7" s="4" t="s">
        <v>121</v>
      </c>
    </row>
    <row r="8" spans="1:5">
      <c r="A8" s="3" t="s">
        <v>793</v>
      </c>
    </row>
    <row r="9" spans="1:5">
      <c r="A9" s="4" t="s">
        <v>794</v>
      </c>
      <c r="B9" s="5" t="n">
        <v>58875</v>
      </c>
      <c r="C9" s="5" t="n">
        <v>48147</v>
      </c>
      <c r="D9" s="5" t="n">
        <v>116945</v>
      </c>
      <c r="E9" s="5" t="n">
        <v>92035</v>
      </c>
    </row>
    <row r="10" spans="1:5">
      <c r="A10" s="4" t="s">
        <v>796</v>
      </c>
    </row>
    <row r="11" spans="1:5">
      <c r="A11" s="3" t="s">
        <v>793</v>
      </c>
    </row>
    <row r="12" spans="1:5">
      <c r="A12" s="4" t="s">
        <v>794</v>
      </c>
      <c r="B12" s="5" t="n">
        <v>4452</v>
      </c>
      <c r="C12" s="5" t="n">
        <v>3096</v>
      </c>
      <c r="D12" s="5" t="n">
        <v>8312</v>
      </c>
      <c r="E12" s="5" t="n">
        <v>5178</v>
      </c>
    </row>
    <row r="13" spans="1:5">
      <c r="A13" s="4" t="s">
        <v>797</v>
      </c>
    </row>
    <row r="14" spans="1:5">
      <c r="A14" s="3" t="s">
        <v>793</v>
      </c>
    </row>
    <row r="15" spans="1:5">
      <c r="A15" s="4" t="s">
        <v>794</v>
      </c>
      <c r="B15" s="5" t="n">
        <v>1657</v>
      </c>
      <c r="C15" s="5" t="n">
        <v>2754</v>
      </c>
      <c r="D15" s="5" t="n">
        <v>7455</v>
      </c>
      <c r="E15" s="5" t="n">
        <v>5883</v>
      </c>
    </row>
    <row r="16" spans="1:5">
      <c r="A16" s="4" t="s">
        <v>72</v>
      </c>
    </row>
    <row r="17" spans="1:5">
      <c r="A17" s="3" t="s">
        <v>793</v>
      </c>
    </row>
    <row r="18" spans="1:5">
      <c r="A18" s="4" t="s">
        <v>794</v>
      </c>
      <c r="B18" s="5" t="n">
        <v>9611</v>
      </c>
      <c r="C18" s="5" t="n">
        <v>9588</v>
      </c>
      <c r="D18" s="5" t="n">
        <v>19361</v>
      </c>
      <c r="E18" s="5" t="n">
        <v>18214</v>
      </c>
    </row>
    <row r="19" spans="1:5">
      <c r="A19" s="4" t="s">
        <v>798</v>
      </c>
    </row>
    <row r="20" spans="1:5">
      <c r="A20" s="3" t="s">
        <v>793</v>
      </c>
    </row>
    <row r="21" spans="1:5">
      <c r="A21" s="4" t="s">
        <v>794</v>
      </c>
      <c r="B21" s="5" t="n">
        <v>74595</v>
      </c>
      <c r="C21" s="5" t="n">
        <v>63585</v>
      </c>
      <c r="D21" s="5" t="n">
        <v>152073</v>
      </c>
      <c r="E21" s="5" t="n">
        <v>121310</v>
      </c>
    </row>
    <row r="22" spans="1:5">
      <c r="A22" s="4" t="s">
        <v>799</v>
      </c>
    </row>
    <row r="23" spans="1:5">
      <c r="A23" s="3" t="s">
        <v>793</v>
      </c>
    </row>
    <row r="24" spans="1:5">
      <c r="A24" s="4" t="s">
        <v>794</v>
      </c>
      <c r="B24" s="5" t="n">
        <v>3422</v>
      </c>
      <c r="C24" s="5" t="n">
        <v>1352</v>
      </c>
      <c r="D24" s="5" t="n">
        <v>6802</v>
      </c>
      <c r="E24" s="5" t="n">
        <v>2842</v>
      </c>
    </row>
    <row r="25" spans="1:5">
      <c r="A25" s="4" t="s">
        <v>506</v>
      </c>
    </row>
    <row r="26" spans="1:5">
      <c r="A26" s="3" t="s">
        <v>793</v>
      </c>
    </row>
    <row r="27" spans="1:5">
      <c r="A27" s="4" t="s">
        <v>794</v>
      </c>
      <c r="B27" s="5" t="n">
        <v>2503</v>
      </c>
      <c r="C27" s="5" t="n">
        <v>2962</v>
      </c>
      <c r="D27" s="5" t="n">
        <v>4617</v>
      </c>
      <c r="E27" s="5" t="n">
        <v>6276</v>
      </c>
    </row>
    <row r="28" spans="1:5">
      <c r="A28" s="4" t="s">
        <v>800</v>
      </c>
    </row>
    <row r="29" spans="1:5">
      <c r="A29" s="3" t="s">
        <v>793</v>
      </c>
    </row>
    <row r="30" spans="1:5">
      <c r="A30" s="4" t="s">
        <v>794</v>
      </c>
      <c r="B30" s="5" t="n">
        <v>0</v>
      </c>
      <c r="C30" s="5" t="n">
        <v>1116</v>
      </c>
      <c r="D30" s="5" t="n">
        <v>0</v>
      </c>
      <c r="E30" s="5" t="n">
        <v>7775</v>
      </c>
    </row>
    <row r="31" spans="1:5">
      <c r="A31" s="4" t="s">
        <v>801</v>
      </c>
    </row>
    <row r="32" spans="1:5">
      <c r="A32" s="3" t="s">
        <v>793</v>
      </c>
    </row>
    <row r="33" spans="1:5">
      <c r="A33" s="4" t="s">
        <v>794</v>
      </c>
      <c r="B33" s="6" t="n">
        <v>5925</v>
      </c>
      <c r="C33" s="6" t="n">
        <v>5430</v>
      </c>
      <c r="D33" s="6" t="n">
        <v>11419</v>
      </c>
      <c r="E33" s="6" t="n">
        <v>168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135</v>
      </c>
      <c r="D1" s="2" t="s">
        <v>1</v>
      </c>
    </row>
    <row r="2" spans="1:5">
      <c r="B2" s="2" t="s">
        <v>2</v>
      </c>
      <c r="C2" s="2" t="s">
        <v>136</v>
      </c>
      <c r="D2" s="2" t="s">
        <v>2</v>
      </c>
      <c r="E2" s="2" t="s">
        <v>136</v>
      </c>
    </row>
    <row r="3" spans="1:5">
      <c r="A3" s="3" t="s">
        <v>803</v>
      </c>
    </row>
    <row r="4" spans="1:5">
      <c r="A4" s="4" t="s">
        <v>804</v>
      </c>
      <c r="B4" s="6" t="n">
        <v>26124</v>
      </c>
      <c r="C4" s="6" t="n">
        <v>-2628</v>
      </c>
      <c r="D4" s="6" t="n">
        <v>26394</v>
      </c>
      <c r="E4" s="6" t="n">
        <v>-8606</v>
      </c>
    </row>
    <row r="5" spans="1:5">
      <c r="A5" s="3" t="s">
        <v>787</v>
      </c>
    </row>
    <row r="6" spans="1:5">
      <c r="A6" s="4" t="s">
        <v>805</v>
      </c>
      <c r="B6" s="5" t="n">
        <v>243587</v>
      </c>
      <c r="C6" s="5" t="n">
        <v>-51790</v>
      </c>
      <c r="D6" s="5" t="n">
        <v>704108</v>
      </c>
      <c r="E6" s="5" t="n">
        <v>-188842</v>
      </c>
    </row>
    <row r="7" spans="1:5">
      <c r="A7" s="4" t="s">
        <v>806</v>
      </c>
      <c r="B7" s="5" t="n">
        <v>269711</v>
      </c>
      <c r="C7" s="5" t="n">
        <v>-54418</v>
      </c>
      <c r="D7" s="5" t="n">
        <v>730502</v>
      </c>
      <c r="E7" s="5" t="n">
        <v>-197448</v>
      </c>
    </row>
    <row r="8" spans="1:5">
      <c r="A8" s="4" t="s">
        <v>807</v>
      </c>
      <c r="B8" s="5" t="n">
        <v>82400</v>
      </c>
      <c r="C8" s="5" t="n">
        <v>3000</v>
      </c>
      <c r="D8" s="5" t="n">
        <v>83600</v>
      </c>
      <c r="E8" s="5" t="n">
        <v>10500</v>
      </c>
    </row>
    <row r="9" spans="1:5">
      <c r="A9" s="4" t="s">
        <v>808</v>
      </c>
    </row>
    <row r="10" spans="1:5">
      <c r="A10" s="3" t="s">
        <v>803</v>
      </c>
    </row>
    <row r="11" spans="1:5">
      <c r="A11" s="4" t="s">
        <v>809</v>
      </c>
      <c r="B11" s="5" t="n">
        <v>4445</v>
      </c>
      <c r="C11" s="5" t="n">
        <v>20</v>
      </c>
      <c r="D11" s="5" t="n">
        <v>4449</v>
      </c>
      <c r="E11" s="5" t="n">
        <v>27</v>
      </c>
    </row>
    <row r="12" spans="1:5">
      <c r="A12" s="4" t="s">
        <v>810</v>
      </c>
      <c r="B12" s="5" t="n">
        <v>-227</v>
      </c>
      <c r="C12" s="5" t="n">
        <v>-41</v>
      </c>
      <c r="D12" s="5" t="n">
        <v>-292</v>
      </c>
      <c r="E12" s="5" t="n">
        <v>-78</v>
      </c>
    </row>
    <row r="13" spans="1:5">
      <c r="A13" s="4" t="s">
        <v>811</v>
      </c>
      <c r="B13" s="5" t="n">
        <v>21542</v>
      </c>
      <c r="C13" s="5" t="n">
        <v>-3566</v>
      </c>
      <c r="D13" s="5" t="n">
        <v>20931</v>
      </c>
      <c r="E13" s="5" t="n">
        <v>-10513</v>
      </c>
    </row>
    <row r="14" spans="1:5">
      <c r="A14" s="3" t="s">
        <v>787</v>
      </c>
    </row>
    <row r="15" spans="1:5">
      <c r="A15" s="4" t="s">
        <v>812</v>
      </c>
      <c r="B15" s="5" t="n">
        <v>133405</v>
      </c>
      <c r="C15" s="5" t="n">
        <v>-45967</v>
      </c>
      <c r="D15" s="5" t="n">
        <v>342872</v>
      </c>
      <c r="E15" s="5" t="n">
        <v>-146268</v>
      </c>
    </row>
    <row r="16" spans="1:5">
      <c r="A16" s="4" t="s">
        <v>72</v>
      </c>
    </row>
    <row r="17" spans="1:5">
      <c r="A17" s="3" t="s">
        <v>803</v>
      </c>
    </row>
    <row r="18" spans="1:5">
      <c r="A18" s="4" t="s">
        <v>811</v>
      </c>
      <c r="B18" s="5" t="n">
        <v>244</v>
      </c>
      <c r="C18" s="5" t="n">
        <v>-1041</v>
      </c>
      <c r="D18" s="5" t="n">
        <v>-1362</v>
      </c>
      <c r="E18" s="5" t="n">
        <v>-945</v>
      </c>
    </row>
    <row r="19" spans="1:5">
      <c r="A19" s="3" t="s">
        <v>787</v>
      </c>
    </row>
    <row r="20" spans="1:5">
      <c r="A20" s="4" t="s">
        <v>812</v>
      </c>
      <c r="B20" s="5" t="n">
        <v>35267</v>
      </c>
      <c r="C20" s="5" t="n">
        <v>-14101</v>
      </c>
      <c r="D20" s="5" t="n">
        <v>74229</v>
      </c>
      <c r="E20" s="5" t="n">
        <v>-45025</v>
      </c>
    </row>
    <row r="21" spans="1:5">
      <c r="A21" s="4" t="s">
        <v>799</v>
      </c>
    </row>
    <row r="22" spans="1:5">
      <c r="A22" s="3" t="s">
        <v>803</v>
      </c>
    </row>
    <row r="23" spans="1:5">
      <c r="A23" s="4" t="s">
        <v>813</v>
      </c>
      <c r="B23" s="5" t="n">
        <v>120</v>
      </c>
      <c r="C23" s="5" t="n">
        <v>2000</v>
      </c>
      <c r="D23" s="5" t="n">
        <v>2668</v>
      </c>
      <c r="E23" s="5" t="n">
        <v>2903</v>
      </c>
    </row>
    <row r="24" spans="1:5">
      <c r="A24" s="3" t="s">
        <v>787</v>
      </c>
    </row>
    <row r="25" spans="1:5">
      <c r="A25" s="4" t="s">
        <v>814</v>
      </c>
      <c r="B25" s="5" t="n">
        <v>13826</v>
      </c>
      <c r="C25" s="5" t="n">
        <v>487</v>
      </c>
      <c r="D25" s="5" t="n">
        <v>21209</v>
      </c>
      <c r="E25" s="5" t="n">
        <v>4322</v>
      </c>
    </row>
    <row r="26" spans="1:5">
      <c r="A26" s="4" t="s">
        <v>358</v>
      </c>
    </row>
    <row r="27" spans="1:5">
      <c r="A27" s="3" t="s">
        <v>787</v>
      </c>
    </row>
    <row r="28" spans="1:5">
      <c r="A28" s="4" t="s">
        <v>815</v>
      </c>
      <c r="B28" s="6" t="n">
        <v>61089</v>
      </c>
      <c r="C28" s="6" t="n">
        <v>7791</v>
      </c>
      <c r="D28" s="6" t="n">
        <v>265798</v>
      </c>
      <c r="E28" s="6" t="n">
        <v>-18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816</v>
      </c>
      <c r="B1" s="2" t="s">
        <v>1</v>
      </c>
    </row>
    <row r="2" spans="1:4">
      <c r="B2" s="2" t="s">
        <v>817</v>
      </c>
      <c r="C2" s="2" t="s">
        <v>454</v>
      </c>
      <c r="D2" s="2" t="s">
        <v>452</v>
      </c>
    </row>
    <row r="3" spans="1:4">
      <c r="A3" s="3" t="s">
        <v>818</v>
      </c>
    </row>
    <row r="4" spans="1:4">
      <c r="A4" s="4" t="s">
        <v>78</v>
      </c>
      <c r="B4" s="6" t="n">
        <v>450300</v>
      </c>
      <c r="C4" s="6" t="n">
        <v>380488</v>
      </c>
      <c r="D4" s="6" t="n">
        <v>363884</v>
      </c>
    </row>
    <row r="5" spans="1:4">
      <c r="A5" s="4" t="s">
        <v>819</v>
      </c>
      <c r="B5" s="5" t="n">
        <v>4347870</v>
      </c>
      <c r="C5" s="5" t="n">
        <v>4336752</v>
      </c>
    </row>
    <row r="6" spans="1:4">
      <c r="A6" s="4" t="s">
        <v>820</v>
      </c>
      <c r="B6" s="5" t="n">
        <v>594062</v>
      </c>
      <c r="C6" s="5" t="n">
        <v>579048</v>
      </c>
    </row>
    <row r="7" spans="1:4">
      <c r="A7" s="4" t="s">
        <v>821</v>
      </c>
      <c r="B7" s="5" t="n">
        <v>749438</v>
      </c>
      <c r="C7" s="5" t="n">
        <v>354589</v>
      </c>
    </row>
    <row r="8" spans="1:4">
      <c r="A8" s="4" t="s">
        <v>822</v>
      </c>
      <c r="B8" s="6" t="n">
        <v>5821596</v>
      </c>
      <c r="C8" s="5" t="n">
        <v>5398230</v>
      </c>
    </row>
    <row r="9" spans="1:4">
      <c r="A9" s="4" t="s">
        <v>823</v>
      </c>
      <c r="B9" s="5" t="n">
        <v>3</v>
      </c>
    </row>
    <row r="10" spans="1:4">
      <c r="A10" s="4" t="s">
        <v>824</v>
      </c>
    </row>
    <row r="11" spans="1:4">
      <c r="A11" s="3" t="s">
        <v>818</v>
      </c>
    </row>
    <row r="12" spans="1:4">
      <c r="A12" s="4" t="s">
        <v>825</v>
      </c>
      <c r="B12" s="6" t="n">
        <v>130226</v>
      </c>
      <c r="C12" s="6" t="n">
        <v>1278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136</v>
      </c>
    </row>
    <row r="3" spans="1:3">
      <c r="A3" s="3" t="s">
        <v>210</v>
      </c>
    </row>
    <row r="4" spans="1:3">
      <c r="A4" s="4" t="s">
        <v>211</v>
      </c>
      <c r="B4" s="6" t="n">
        <v>603796</v>
      </c>
      <c r="C4" s="6" t="n">
        <v>-40573</v>
      </c>
    </row>
    <row r="5" spans="1:3">
      <c r="A5" s="3" t="s">
        <v>212</v>
      </c>
    </row>
    <row r="6" spans="1:3">
      <c r="A6" s="4" t="s">
        <v>213</v>
      </c>
      <c r="B6" s="5" t="n">
        <v>-26394</v>
      </c>
      <c r="C6" s="5" t="n">
        <v>8606</v>
      </c>
    </row>
    <row r="7" spans="1:3">
      <c r="A7" s="4" t="s">
        <v>214</v>
      </c>
      <c r="B7" s="5" t="n">
        <v>-704108</v>
      </c>
      <c r="C7" s="5" t="n">
        <v>188842</v>
      </c>
    </row>
    <row r="8" spans="1:3">
      <c r="A8" s="4" t="s">
        <v>215</v>
      </c>
      <c r="B8" s="5" t="n">
        <v>15948</v>
      </c>
      <c r="C8" s="5" t="n">
        <v>19211</v>
      </c>
    </row>
    <row r="9" spans="1:3">
      <c r="A9" s="4" t="s">
        <v>154</v>
      </c>
      <c r="B9" s="5" t="n">
        <v>-26485</v>
      </c>
      <c r="C9" s="5" t="n">
        <v>-30342</v>
      </c>
    </row>
    <row r="10" spans="1:3">
      <c r="A10" s="4" t="s">
        <v>216</v>
      </c>
      <c r="B10" s="5" t="n">
        <v>2785464</v>
      </c>
      <c r="C10" s="5" t="n">
        <v>2105511</v>
      </c>
    </row>
    <row r="11" spans="1:3">
      <c r="A11" s="4" t="s">
        <v>217</v>
      </c>
      <c r="B11" s="5" t="n">
        <v>-2832963</v>
      </c>
      <c r="C11" s="5" t="n">
        <v>-3060227</v>
      </c>
    </row>
    <row r="12" spans="1:3">
      <c r="A12" s="4" t="s">
        <v>218</v>
      </c>
      <c r="B12" s="5" t="n">
        <v>18187</v>
      </c>
      <c r="C12" s="5" t="n">
        <v>10626</v>
      </c>
    </row>
    <row r="13" spans="1:3">
      <c r="A13" s="3" t="s">
        <v>219</v>
      </c>
    </row>
    <row r="14" spans="1:3">
      <c r="A14" s="4" t="s">
        <v>220</v>
      </c>
      <c r="B14" s="5" t="n">
        <v>-213977</v>
      </c>
      <c r="C14" s="5" t="n">
        <v>-339827</v>
      </c>
    </row>
    <row r="15" spans="1:3">
      <c r="A15" s="4" t="s">
        <v>84</v>
      </c>
      <c r="B15" s="5" t="n">
        <v>-68240</v>
      </c>
      <c r="C15" s="5" t="n">
        <v>-84049</v>
      </c>
    </row>
    <row r="16" spans="1:3">
      <c r="A16" s="4" t="s">
        <v>221</v>
      </c>
      <c r="B16" s="5" t="n">
        <v>424794</v>
      </c>
      <c r="C16" s="5" t="n">
        <v>1209709</v>
      </c>
    </row>
    <row r="17" spans="1:3">
      <c r="A17" s="4" t="s">
        <v>222</v>
      </c>
      <c r="B17" s="5" t="n">
        <v>-104202</v>
      </c>
      <c r="C17" s="5" t="n">
        <v>-5059</v>
      </c>
    </row>
    <row r="18" spans="1:3">
      <c r="A18" s="4" t="s">
        <v>94</v>
      </c>
      <c r="B18" s="5" t="n">
        <v>38922</v>
      </c>
      <c r="C18" s="5" t="n">
        <v>117741</v>
      </c>
    </row>
    <row r="19" spans="1:3">
      <c r="A19" s="4" t="s">
        <v>93</v>
      </c>
      <c r="B19" s="5" t="n">
        <v>47841</v>
      </c>
      <c r="C19" s="5" t="n">
        <v>170849</v>
      </c>
    </row>
    <row r="20" spans="1:3">
      <c r="A20" s="4" t="s">
        <v>79</v>
      </c>
      <c r="B20" s="5" t="n">
        <v>136171</v>
      </c>
      <c r="C20" s="5" t="n">
        <v>-137106</v>
      </c>
    </row>
    <row r="21" spans="1:3">
      <c r="A21" s="4" t="s">
        <v>223</v>
      </c>
      <c r="B21" s="5" t="n">
        <v>917</v>
      </c>
      <c r="C21" s="5" t="n">
        <v>-246462</v>
      </c>
    </row>
    <row r="22" spans="1:3">
      <c r="A22" s="4" t="s">
        <v>224</v>
      </c>
      <c r="B22" s="5" t="n">
        <v>95671</v>
      </c>
      <c r="C22" s="5" t="n">
        <v>-112550</v>
      </c>
    </row>
    <row r="23" spans="1:3">
      <c r="A23" s="3" t="s">
        <v>225</v>
      </c>
    </row>
    <row r="24" spans="1:3">
      <c r="A24" s="4" t="s">
        <v>226</v>
      </c>
      <c r="B24" s="5" t="n">
        <v>1071</v>
      </c>
      <c r="C24" s="5" t="n">
        <v>5657</v>
      </c>
    </row>
    <row r="25" spans="1:3">
      <c r="A25" s="4" t="s">
        <v>227</v>
      </c>
      <c r="B25" s="5" t="n">
        <v>90536</v>
      </c>
      <c r="C25" s="5" t="n">
        <v>44112</v>
      </c>
    </row>
    <row r="26" spans="1:3">
      <c r="A26" s="4" t="s">
        <v>228</v>
      </c>
      <c r="B26" s="5" t="n">
        <v>-147</v>
      </c>
      <c r="C26" s="5" t="n">
        <v>-9226</v>
      </c>
    </row>
    <row r="27" spans="1:3">
      <c r="A27" s="4" t="s">
        <v>229</v>
      </c>
      <c r="B27" s="5" t="n">
        <v>-286185</v>
      </c>
      <c r="C27" s="5" t="n">
        <v>-462336</v>
      </c>
    </row>
    <row r="28" spans="1:3">
      <c r="A28" s="4" t="s">
        <v>230</v>
      </c>
      <c r="B28" s="5" t="n">
        <v>85848</v>
      </c>
      <c r="C28" s="5" t="n">
        <v>324633</v>
      </c>
    </row>
    <row r="29" spans="1:3">
      <c r="A29" s="4" t="s">
        <v>231</v>
      </c>
      <c r="B29" s="5" t="n">
        <v>-41202</v>
      </c>
      <c r="C29" s="5" t="n">
        <v>0</v>
      </c>
    </row>
    <row r="30" spans="1:3">
      <c r="A30" s="4" t="s">
        <v>232</v>
      </c>
      <c r="B30" s="5" t="n">
        <v>-3724</v>
      </c>
      <c r="C30" s="5" t="n">
        <v>-7841</v>
      </c>
    </row>
    <row r="31" spans="1:3">
      <c r="A31" s="4" t="s">
        <v>233</v>
      </c>
      <c r="B31" s="5" t="n">
        <v>-153803</v>
      </c>
      <c r="C31" s="5" t="n">
        <v>-105001</v>
      </c>
    </row>
    <row r="32" spans="1:3">
      <c r="A32" s="3" t="s">
        <v>234</v>
      </c>
    </row>
    <row r="33" spans="1:3">
      <c r="A33" s="4" t="s">
        <v>235</v>
      </c>
      <c r="B33" s="5" t="n">
        <v>0</v>
      </c>
      <c r="C33" s="5" t="n">
        <v>389482</v>
      </c>
    </row>
    <row r="34" spans="1:3">
      <c r="A34" s="4" t="s">
        <v>158</v>
      </c>
      <c r="B34" s="5" t="n">
        <v>-18064</v>
      </c>
      <c r="C34" s="5" t="n">
        <v>0</v>
      </c>
    </row>
    <row r="35" spans="1:3">
      <c r="A35" s="4" t="s">
        <v>236</v>
      </c>
      <c r="B35" s="5" t="n">
        <v>0</v>
      </c>
      <c r="C35" s="5" t="n">
        <v>49</v>
      </c>
    </row>
    <row r="36" spans="1:3">
      <c r="A36" s="4" t="s">
        <v>237</v>
      </c>
      <c r="B36" s="5" t="n">
        <v>-11556</v>
      </c>
      <c r="C36" s="5" t="n">
        <v>0</v>
      </c>
    </row>
    <row r="37" spans="1:3">
      <c r="A37" s="4" t="s">
        <v>206</v>
      </c>
      <c r="B37" s="5" t="n">
        <v>-47</v>
      </c>
      <c r="C37" s="5" t="n">
        <v>0</v>
      </c>
    </row>
    <row r="38" spans="1:3">
      <c r="A38" s="4" t="s">
        <v>238</v>
      </c>
      <c r="B38" s="5" t="n">
        <v>1050806</v>
      </c>
      <c r="C38" s="5" t="n">
        <v>374069</v>
      </c>
    </row>
    <row r="39" spans="1:3">
      <c r="A39" s="4" t="s">
        <v>239</v>
      </c>
      <c r="B39" s="5" t="n">
        <v>-415370</v>
      </c>
      <c r="C39" s="5" t="n">
        <v>-578062</v>
      </c>
    </row>
    <row r="40" spans="1:3">
      <c r="A40" s="4" t="s">
        <v>240</v>
      </c>
      <c r="B40" s="5" t="n">
        <v>605769</v>
      </c>
      <c r="C40" s="5" t="n">
        <v>185538</v>
      </c>
    </row>
    <row r="41" spans="1:3">
      <c r="A41" s="4" t="s">
        <v>241</v>
      </c>
      <c r="B41" s="5" t="n">
        <v>-6436</v>
      </c>
      <c r="C41" s="5" t="n">
        <v>2770</v>
      </c>
    </row>
    <row r="42" spans="1:3">
      <c r="A42" s="4" t="s">
        <v>242</v>
      </c>
      <c r="B42" s="5" t="n">
        <v>541201</v>
      </c>
      <c r="C42" s="5" t="n">
        <v>-29243</v>
      </c>
    </row>
    <row r="43" spans="1:3">
      <c r="A43" s="4" t="s">
        <v>243</v>
      </c>
      <c r="B43" s="5" t="n">
        <v>982584</v>
      </c>
      <c r="C43" s="5" t="n">
        <v>1212836</v>
      </c>
    </row>
    <row r="44" spans="1:3">
      <c r="A44" s="4" t="s">
        <v>244</v>
      </c>
      <c r="B44" s="5" t="n">
        <v>1523785</v>
      </c>
      <c r="C44" s="5" t="n">
        <v>1183593</v>
      </c>
    </row>
    <row r="45" spans="1:3">
      <c r="A45" s="3" t="s">
        <v>245</v>
      </c>
    </row>
    <row r="46" spans="1:3">
      <c r="A46" s="4" t="s">
        <v>246</v>
      </c>
      <c r="B46" s="5" t="n">
        <v>573</v>
      </c>
      <c r="C46" s="5" t="n">
        <v>13928</v>
      </c>
    </row>
    <row r="47" spans="1:3">
      <c r="A47" s="4" t="s">
        <v>247</v>
      </c>
      <c r="B47" s="5" t="n">
        <v>21246</v>
      </c>
      <c r="C47" s="5" t="n">
        <v>16247</v>
      </c>
    </row>
    <row r="48" spans="1:3">
      <c r="A48" s="3" t="s">
        <v>248</v>
      </c>
    </row>
    <row r="49" spans="1:3">
      <c r="A49" s="4" t="s">
        <v>249</v>
      </c>
      <c r="B49" s="6" t="n">
        <v>982584</v>
      </c>
      <c r="C49" s="6" t="n">
        <v>12128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6</v>
      </c>
      <c r="B1" s="2" t="s">
        <v>135</v>
      </c>
      <c r="D1" s="2" t="s">
        <v>1</v>
      </c>
    </row>
    <row r="2" spans="1:7">
      <c r="B2" s="2" t="s">
        <v>451</v>
      </c>
      <c r="C2" s="2" t="s">
        <v>452</v>
      </c>
      <c r="D2" s="2" t="s">
        <v>451</v>
      </c>
      <c r="E2" s="2" t="s">
        <v>452</v>
      </c>
      <c r="F2" s="2" t="s">
        <v>454</v>
      </c>
      <c r="G2" s="2" t="s">
        <v>827</v>
      </c>
    </row>
    <row r="3" spans="1:7">
      <c r="A3" s="3" t="s">
        <v>828</v>
      </c>
    </row>
    <row r="4" spans="1:7">
      <c r="A4" s="4" t="s">
        <v>172</v>
      </c>
      <c r="B4" s="6" t="n">
        <v>1038</v>
      </c>
      <c r="C4" s="6" t="n">
        <v>-176</v>
      </c>
      <c r="D4" s="6" t="n">
        <v>1839</v>
      </c>
      <c r="E4" s="6" t="n">
        <v>-1401</v>
      </c>
    </row>
    <row r="5" spans="1:7">
      <c r="A5" s="4" t="s">
        <v>829</v>
      </c>
    </row>
    <row r="6" spans="1:7">
      <c r="A6" s="3" t="s">
        <v>828</v>
      </c>
    </row>
    <row r="7" spans="1:7">
      <c r="A7" s="4" t="s">
        <v>830</v>
      </c>
      <c r="B7" s="5" t="n">
        <v>411228</v>
      </c>
      <c r="D7" s="5" t="n">
        <v>411228</v>
      </c>
      <c r="F7" s="6" t="n">
        <v>108680</v>
      </c>
    </row>
    <row r="8" spans="1:7">
      <c r="A8" s="4" t="s">
        <v>831</v>
      </c>
      <c r="B8" s="5" t="n">
        <v>615</v>
      </c>
      <c r="D8" s="5" t="n">
        <v>615</v>
      </c>
      <c r="F8" s="5" t="n">
        <v>1615</v>
      </c>
    </row>
    <row r="9" spans="1:7">
      <c r="A9" s="4" t="s">
        <v>832</v>
      </c>
      <c r="B9" s="5" t="n">
        <v>4666</v>
      </c>
      <c r="D9" s="5" t="n">
        <v>4666</v>
      </c>
      <c r="F9" s="5" t="n">
        <v>300</v>
      </c>
    </row>
    <row r="10" spans="1:7">
      <c r="A10" s="4" t="s">
        <v>833</v>
      </c>
      <c r="B10" s="5" t="n">
        <v>-2677</v>
      </c>
      <c r="C10" s="5" t="n">
        <v>1078</v>
      </c>
      <c r="D10" s="5" t="n">
        <v>-1149</v>
      </c>
      <c r="E10" s="5" t="n">
        <v>1608</v>
      </c>
    </row>
    <row r="11" spans="1:7">
      <c r="A11" s="4" t="s">
        <v>834</v>
      </c>
    </row>
    <row r="12" spans="1:7">
      <c r="A12" s="3" t="s">
        <v>828</v>
      </c>
    </row>
    <row r="13" spans="1:7">
      <c r="A13" s="4" t="s">
        <v>830</v>
      </c>
      <c r="B13" s="5" t="n">
        <v>43466</v>
      </c>
      <c r="D13" s="5" t="n">
        <v>43466</v>
      </c>
      <c r="F13" s="5" t="n">
        <v>42258</v>
      </c>
    </row>
    <row r="14" spans="1:7">
      <c r="A14" s="4" t="s">
        <v>831</v>
      </c>
      <c r="B14" s="5" t="n">
        <v>45</v>
      </c>
      <c r="D14" s="5" t="n">
        <v>45</v>
      </c>
      <c r="F14" s="5" t="n">
        <v>1377</v>
      </c>
    </row>
    <row r="15" spans="1:7">
      <c r="A15" s="4" t="s">
        <v>832</v>
      </c>
      <c r="B15" s="5" t="n">
        <v>798</v>
      </c>
      <c r="D15" s="5" t="n">
        <v>798</v>
      </c>
      <c r="F15" s="5" t="n">
        <v>0</v>
      </c>
    </row>
    <row r="16" spans="1:7">
      <c r="A16" s="4" t="s">
        <v>833</v>
      </c>
      <c r="B16" s="5" t="n">
        <v>473</v>
      </c>
      <c r="C16" s="5" t="n">
        <v>1078</v>
      </c>
      <c r="D16" s="5" t="n">
        <v>146</v>
      </c>
      <c r="E16" s="5" t="n">
        <v>1608</v>
      </c>
    </row>
    <row r="17" spans="1:7">
      <c r="A17" s="4" t="s">
        <v>835</v>
      </c>
    </row>
    <row r="18" spans="1:7">
      <c r="A18" s="3" t="s">
        <v>828</v>
      </c>
    </row>
    <row r="19" spans="1:7">
      <c r="A19" s="4" t="s">
        <v>830</v>
      </c>
      <c r="B19" s="5" t="n">
        <v>125284</v>
      </c>
      <c r="D19" s="5" t="n">
        <v>125284</v>
      </c>
      <c r="F19" s="5" t="n">
        <v>66422</v>
      </c>
    </row>
    <row r="20" spans="1:7">
      <c r="A20" s="4" t="s">
        <v>831</v>
      </c>
      <c r="B20" s="5" t="n">
        <v>401</v>
      </c>
      <c r="D20" s="5" t="n">
        <v>401</v>
      </c>
      <c r="F20" s="5" t="n">
        <v>238</v>
      </c>
    </row>
    <row r="21" spans="1:7">
      <c r="A21" s="4" t="s">
        <v>832</v>
      </c>
      <c r="B21" s="5" t="n">
        <v>2277</v>
      </c>
      <c r="D21" s="5" t="n">
        <v>2277</v>
      </c>
      <c r="F21" s="5" t="n">
        <v>300</v>
      </c>
    </row>
    <row r="22" spans="1:7">
      <c r="A22" s="4" t="s">
        <v>833</v>
      </c>
      <c r="B22" s="5" t="n">
        <v>-1559</v>
      </c>
      <c r="C22" s="5" t="n">
        <v>0</v>
      </c>
      <c r="D22" s="5" t="n">
        <v>296</v>
      </c>
      <c r="E22" s="5" t="n">
        <v>0</v>
      </c>
    </row>
    <row r="23" spans="1:7">
      <c r="A23" s="4" t="s">
        <v>836</v>
      </c>
    </row>
    <row r="24" spans="1:7">
      <c r="A24" s="3" t="s">
        <v>828</v>
      </c>
    </row>
    <row r="25" spans="1:7">
      <c r="A25" s="4" t="s">
        <v>830</v>
      </c>
      <c r="B25" s="5" t="n">
        <v>242478</v>
      </c>
      <c r="D25" s="5" t="n">
        <v>242478</v>
      </c>
      <c r="F25" s="5" t="n">
        <v>0</v>
      </c>
    </row>
    <row r="26" spans="1:7">
      <c r="A26" s="4" t="s">
        <v>831</v>
      </c>
      <c r="B26" s="5" t="n">
        <v>169</v>
      </c>
      <c r="D26" s="5" t="n">
        <v>169</v>
      </c>
      <c r="F26" s="5" t="n">
        <v>0</v>
      </c>
    </row>
    <row r="27" spans="1:7">
      <c r="A27" s="4" t="s">
        <v>832</v>
      </c>
      <c r="B27" s="5" t="n">
        <v>1591</v>
      </c>
      <c r="D27" s="5" t="n">
        <v>1591</v>
      </c>
      <c r="F27" s="5" t="n">
        <v>0</v>
      </c>
    </row>
    <row r="28" spans="1:7">
      <c r="A28" s="4" t="s">
        <v>833</v>
      </c>
      <c r="D28" s="5" t="n">
        <v>-1591</v>
      </c>
      <c r="E28" s="5" t="n">
        <v>0</v>
      </c>
    </row>
    <row r="29" spans="1:7">
      <c r="A29" s="4" t="s">
        <v>837</v>
      </c>
    </row>
    <row r="30" spans="1:7">
      <c r="A30" s="3" t="s">
        <v>828</v>
      </c>
    </row>
    <row r="31" spans="1:7">
      <c r="A31" s="4" t="s">
        <v>830</v>
      </c>
      <c r="B31" s="5" t="n">
        <v>456851</v>
      </c>
      <c r="D31" s="5" t="n">
        <v>456851</v>
      </c>
      <c r="F31" s="5" t="n">
        <v>411718</v>
      </c>
    </row>
    <row r="32" spans="1:7">
      <c r="A32" s="4" t="s">
        <v>831</v>
      </c>
      <c r="B32" s="5" t="n">
        <v>1474</v>
      </c>
      <c r="D32" s="5" t="n">
        <v>1474</v>
      </c>
      <c r="F32" s="5" t="n">
        <v>5086</v>
      </c>
    </row>
    <row r="33" spans="1:7">
      <c r="A33" s="4" t="s">
        <v>832</v>
      </c>
      <c r="B33" s="5" t="n">
        <v>4730</v>
      </c>
      <c r="D33" s="5" t="n">
        <v>4730</v>
      </c>
      <c r="F33" s="5" t="n">
        <v>683</v>
      </c>
    </row>
    <row r="34" spans="1:7">
      <c r="A34" s="4" t="s">
        <v>838</v>
      </c>
      <c r="B34" s="5" t="n">
        <v>4870</v>
      </c>
      <c r="C34" s="5" t="n">
        <v>19422</v>
      </c>
      <c r="D34" s="5" t="n">
        <v>1252</v>
      </c>
      <c r="E34" s="5" t="n">
        <v>15335</v>
      </c>
    </row>
    <row r="35" spans="1:7">
      <c r="A35" s="4" t="s">
        <v>839</v>
      </c>
    </row>
    <row r="36" spans="1:7">
      <c r="A36" s="3" t="s">
        <v>828</v>
      </c>
    </row>
    <row r="37" spans="1:7">
      <c r="A37" s="4" t="s">
        <v>830</v>
      </c>
      <c r="B37" s="5" t="n">
        <v>29094</v>
      </c>
      <c r="D37" s="5" t="n">
        <v>29094</v>
      </c>
      <c r="F37" s="5" t="n">
        <v>45427</v>
      </c>
    </row>
    <row r="38" spans="1:7">
      <c r="A38" s="4" t="s">
        <v>831</v>
      </c>
      <c r="B38" s="5" t="n">
        <v>30</v>
      </c>
      <c r="D38" s="5" t="n">
        <v>30</v>
      </c>
      <c r="F38" s="5" t="n">
        <v>1952</v>
      </c>
    </row>
    <row r="39" spans="1:7">
      <c r="A39" s="4" t="s">
        <v>832</v>
      </c>
      <c r="B39" s="5" t="n">
        <v>535</v>
      </c>
      <c r="D39" s="5" t="n">
        <v>535</v>
      </c>
      <c r="F39" s="5" t="n">
        <v>310</v>
      </c>
    </row>
    <row r="40" spans="1:7">
      <c r="A40" s="4" t="s">
        <v>838</v>
      </c>
      <c r="B40" s="5" t="n">
        <v>1327</v>
      </c>
      <c r="C40" s="5" t="n">
        <v>1514</v>
      </c>
      <c r="D40" s="5" t="n">
        <v>562</v>
      </c>
      <c r="E40" s="5" t="n">
        <v>2496</v>
      </c>
    </row>
    <row r="41" spans="1:7">
      <c r="A41" s="4" t="s">
        <v>840</v>
      </c>
    </row>
    <row r="42" spans="1:7">
      <c r="A42" s="3" t="s">
        <v>828</v>
      </c>
    </row>
    <row r="43" spans="1:7">
      <c r="A43" s="4" t="s">
        <v>830</v>
      </c>
      <c r="B43" s="5" t="n">
        <v>122814</v>
      </c>
      <c r="D43" s="5" t="n">
        <v>122814</v>
      </c>
      <c r="F43" s="5" t="n">
        <v>55050</v>
      </c>
    </row>
    <row r="44" spans="1:7">
      <c r="A44" s="4" t="s">
        <v>831</v>
      </c>
      <c r="B44" s="5" t="n">
        <v>245</v>
      </c>
      <c r="D44" s="5" t="n">
        <v>245</v>
      </c>
      <c r="F44" s="5" t="n">
        <v>1441</v>
      </c>
    </row>
    <row r="45" spans="1:7">
      <c r="A45" s="4" t="s">
        <v>832</v>
      </c>
      <c r="B45" s="5" t="n">
        <v>3431</v>
      </c>
      <c r="D45" s="5" t="n">
        <v>3431</v>
      </c>
      <c r="F45" s="5" t="n">
        <v>0</v>
      </c>
    </row>
    <row r="46" spans="1:7">
      <c r="A46" s="4" t="s">
        <v>838</v>
      </c>
      <c r="B46" s="5" t="n">
        <v>-2493</v>
      </c>
      <c r="C46" s="5" t="n">
        <v>7247</v>
      </c>
      <c r="D46" s="5" t="n">
        <v>-2492</v>
      </c>
      <c r="E46" s="5" t="n">
        <v>5207</v>
      </c>
    </row>
    <row r="47" spans="1:7">
      <c r="A47" s="4" t="s">
        <v>841</v>
      </c>
    </row>
    <row r="48" spans="1:7">
      <c r="A48" s="3" t="s">
        <v>828</v>
      </c>
    </row>
    <row r="49" spans="1:7">
      <c r="A49" s="4" t="s">
        <v>830</v>
      </c>
      <c r="B49" s="5" t="n">
        <v>42026</v>
      </c>
      <c r="D49" s="5" t="n">
        <v>42026</v>
      </c>
      <c r="F49" s="5" t="n">
        <v>54282</v>
      </c>
    </row>
    <row r="50" spans="1:7">
      <c r="A50" s="4" t="s">
        <v>831</v>
      </c>
      <c r="B50" s="5" t="n">
        <v>134</v>
      </c>
      <c r="D50" s="5" t="n">
        <v>134</v>
      </c>
      <c r="F50" s="5" t="n">
        <v>139</v>
      </c>
    </row>
    <row r="51" spans="1:7">
      <c r="A51" s="4" t="s">
        <v>832</v>
      </c>
      <c r="B51" s="5" t="n">
        <v>764</v>
      </c>
      <c r="D51" s="5" t="n">
        <v>764</v>
      </c>
      <c r="F51" s="5" t="n">
        <v>301</v>
      </c>
    </row>
    <row r="52" spans="1:7">
      <c r="A52" s="4" t="s">
        <v>838</v>
      </c>
      <c r="B52" s="5" t="n">
        <v>-334</v>
      </c>
      <c r="C52" s="5" t="n">
        <v>1624</v>
      </c>
      <c r="D52" s="5" t="n">
        <v>871</v>
      </c>
      <c r="E52" s="5" t="n">
        <v>1357</v>
      </c>
    </row>
    <row r="53" spans="1:7">
      <c r="A53" s="4" t="s">
        <v>842</v>
      </c>
    </row>
    <row r="54" spans="1:7">
      <c r="A54" s="3" t="s">
        <v>828</v>
      </c>
    </row>
    <row r="55" spans="1:7">
      <c r="A55" s="4" t="s">
        <v>830</v>
      </c>
      <c r="B55" s="5" t="n">
        <v>262917</v>
      </c>
      <c r="D55" s="5" t="n">
        <v>262917</v>
      </c>
      <c r="F55" s="5" t="n">
        <v>256959</v>
      </c>
    </row>
    <row r="56" spans="1:7">
      <c r="A56" s="4" t="s">
        <v>831</v>
      </c>
      <c r="B56" s="5" t="n">
        <v>1065</v>
      </c>
      <c r="D56" s="5" t="n">
        <v>1065</v>
      </c>
      <c r="F56" s="5" t="n">
        <v>1554</v>
      </c>
    </row>
    <row r="57" spans="1:7">
      <c r="A57" s="4" t="s">
        <v>832</v>
      </c>
      <c r="B57" s="5" t="n">
        <v>0</v>
      </c>
      <c r="D57" s="5" t="n">
        <v>0</v>
      </c>
      <c r="F57" s="6" t="n">
        <v>72</v>
      </c>
    </row>
    <row r="58" spans="1:7">
      <c r="A58" s="4" t="s">
        <v>838</v>
      </c>
      <c r="B58" s="6" t="n">
        <v>6370</v>
      </c>
      <c r="C58" s="5" t="n">
        <v>11077</v>
      </c>
      <c r="D58" s="6" t="n">
        <v>2311</v>
      </c>
      <c r="E58" s="5" t="n">
        <v>4235</v>
      </c>
    </row>
    <row r="59" spans="1:7">
      <c r="A59" s="4" t="s">
        <v>843</v>
      </c>
    </row>
    <row r="60" spans="1:7">
      <c r="A60" s="3" t="s">
        <v>828</v>
      </c>
    </row>
    <row r="61" spans="1:7">
      <c r="A61" s="4" t="s">
        <v>830</v>
      </c>
      <c r="C61" s="5" t="n">
        <v>70100</v>
      </c>
      <c r="E61" s="5" t="n">
        <v>70100</v>
      </c>
      <c r="G61" s="10" t="n">
        <v>60</v>
      </c>
    </row>
    <row r="62" spans="1:7">
      <c r="A62" s="4" t="s">
        <v>172</v>
      </c>
      <c r="C62" s="6" t="n">
        <v>-3700</v>
      </c>
      <c r="E62" s="6" t="n">
        <v>-2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4</v>
      </c>
      <c r="B1" s="2" t="s">
        <v>135</v>
      </c>
      <c r="D1" s="2" t="s">
        <v>1</v>
      </c>
    </row>
    <row r="2" spans="1:6">
      <c r="B2" s="2" t="s">
        <v>2</v>
      </c>
      <c r="C2" s="2" t="s">
        <v>136</v>
      </c>
      <c r="D2" s="2" t="s">
        <v>2</v>
      </c>
      <c r="E2" s="2" t="s">
        <v>136</v>
      </c>
      <c r="F2" s="2" t="s">
        <v>69</v>
      </c>
    </row>
    <row r="3" spans="1:6">
      <c r="A3" s="3" t="s">
        <v>828</v>
      </c>
    </row>
    <row r="4" spans="1:6">
      <c r="A4" s="4" t="s">
        <v>845</v>
      </c>
      <c r="B4" s="11" t="n">
        <v>-1.7</v>
      </c>
      <c r="C4" s="11" t="n">
        <v>-2.5</v>
      </c>
      <c r="D4" s="11" t="n">
        <v>-1.3</v>
      </c>
      <c r="E4" s="6" t="n">
        <v>-5</v>
      </c>
    </row>
    <row r="5" spans="1:6">
      <c r="A5" s="4" t="s">
        <v>846</v>
      </c>
      <c r="C5" s="6" t="n">
        <v>10</v>
      </c>
      <c r="E5" s="6" t="n">
        <v>10</v>
      </c>
    </row>
    <row r="6" spans="1:6">
      <c r="A6" s="4" t="s">
        <v>847</v>
      </c>
      <c r="B6" s="11" t="n">
        <v>1.9</v>
      </c>
      <c r="D6" s="11" t="n">
        <v>1.9</v>
      </c>
      <c r="F6" s="11" t="n">
        <v>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8</v>
      </c>
      <c r="B1" s="2" t="s">
        <v>2</v>
      </c>
      <c r="C1" s="2" t="s">
        <v>493</v>
      </c>
      <c r="D1" s="2" t="s">
        <v>69</v>
      </c>
      <c r="E1" s="2" t="s">
        <v>136</v>
      </c>
      <c r="F1" s="2" t="s">
        <v>495</v>
      </c>
      <c r="G1" s="2" t="s">
        <v>496</v>
      </c>
    </row>
    <row r="2" spans="1:7">
      <c r="A2" s="3" t="s">
        <v>849</v>
      </c>
    </row>
    <row r="3" spans="1:7">
      <c r="A3" s="4" t="s">
        <v>850</v>
      </c>
      <c r="B3" s="6" t="n">
        <v>1291551</v>
      </c>
      <c r="D3" s="6" t="n">
        <v>1183728</v>
      </c>
    </row>
    <row r="4" spans="1:7">
      <c r="A4" s="4" t="s">
        <v>851</v>
      </c>
      <c r="B4" s="5" t="n">
        <v>875792</v>
      </c>
      <c r="D4" s="5" t="n">
        <v>830465</v>
      </c>
    </row>
    <row r="5" spans="1:7">
      <c r="A5" s="4" t="s">
        <v>852</v>
      </c>
      <c r="B5" s="5" t="n">
        <v>-14222</v>
      </c>
      <c r="D5" s="5" t="n">
        <v>-15613</v>
      </c>
    </row>
    <row r="6" spans="1:7">
      <c r="A6" s="4" t="s">
        <v>853</v>
      </c>
      <c r="B6" s="5" t="n">
        <v>-93123</v>
      </c>
      <c r="D6" s="5" t="n">
        <v>-130739</v>
      </c>
    </row>
    <row r="7" spans="1:7">
      <c r="A7" s="4" t="s">
        <v>854</v>
      </c>
      <c r="B7" s="5" t="n">
        <v>2059998</v>
      </c>
      <c r="C7" s="6" t="n">
        <v>2077923</v>
      </c>
      <c r="D7" s="5" t="n">
        <v>1867841</v>
      </c>
      <c r="E7" s="6" t="n">
        <v>1866969</v>
      </c>
      <c r="F7" s="6" t="n">
        <v>2217033</v>
      </c>
      <c r="G7" s="6" t="n">
        <v>1870033</v>
      </c>
    </row>
    <row r="8" spans="1:7">
      <c r="A8" s="4" t="s">
        <v>855</v>
      </c>
      <c r="B8" s="5" t="n">
        <v>183494</v>
      </c>
      <c r="D8" s="5" t="n">
        <v>161822</v>
      </c>
    </row>
    <row r="9" spans="1:7">
      <c r="A9" s="4" t="s">
        <v>856</v>
      </c>
      <c r="B9" s="5" t="n">
        <v>2243492</v>
      </c>
      <c r="D9" s="5" t="n">
        <v>2029663</v>
      </c>
    </row>
    <row r="10" spans="1:7">
      <c r="A10" s="4" t="s">
        <v>857</v>
      </c>
      <c r="B10" s="5" t="n">
        <v>1500188</v>
      </c>
      <c r="D10" s="5" t="n">
        <v>1290072</v>
      </c>
    </row>
    <row r="11" spans="1:7">
      <c r="A11" s="4" t="s">
        <v>858</v>
      </c>
      <c r="B11" s="5" t="n">
        <v>743304</v>
      </c>
      <c r="D11" s="5" t="n">
        <v>739591</v>
      </c>
    </row>
    <row r="12" spans="1:7">
      <c r="A12" s="4" t="s">
        <v>859</v>
      </c>
    </row>
    <row r="13" spans="1:7">
      <c r="A13" s="3" t="s">
        <v>849</v>
      </c>
    </row>
    <row r="14" spans="1:7">
      <c r="A14" s="4" t="s">
        <v>850</v>
      </c>
      <c r="B14" s="5" t="n">
        <v>981904</v>
      </c>
      <c r="D14" s="5" t="n">
        <v>901772</v>
      </c>
    </row>
    <row r="15" spans="1:7">
      <c r="A15" s="4" t="s">
        <v>851</v>
      </c>
      <c r="B15" s="5" t="n">
        <v>658911</v>
      </c>
      <c r="D15" s="5" t="n">
        <v>609434</v>
      </c>
    </row>
    <row r="16" spans="1:7">
      <c r="A16" s="4" t="s">
        <v>852</v>
      </c>
      <c r="B16" s="5" t="n">
        <v>-13265</v>
      </c>
      <c r="D16" s="5" t="n">
        <v>-14344</v>
      </c>
    </row>
    <row r="17" spans="1:7">
      <c r="A17" s="4" t="s">
        <v>853</v>
      </c>
      <c r="B17" s="5" t="n">
        <v>-93123</v>
      </c>
      <c r="D17" s="5" t="n">
        <v>-130739</v>
      </c>
    </row>
    <row r="18" spans="1:7">
      <c r="A18" s="4" t="s">
        <v>854</v>
      </c>
      <c r="B18" s="5" t="n">
        <v>1534427</v>
      </c>
      <c r="C18" s="5" t="n">
        <v>1579646</v>
      </c>
      <c r="D18" s="5" t="n">
        <v>1366123</v>
      </c>
      <c r="E18" s="5" t="n">
        <v>1462139</v>
      </c>
      <c r="F18" s="5" t="n">
        <v>1703481</v>
      </c>
      <c r="G18" s="5" t="n">
        <v>1377485</v>
      </c>
    </row>
    <row r="19" spans="1:7">
      <c r="A19" s="4" t="s">
        <v>855</v>
      </c>
      <c r="B19" s="5" t="n">
        <v>135316</v>
      </c>
      <c r="D19" s="5" t="n">
        <v>138265</v>
      </c>
    </row>
    <row r="20" spans="1:7">
      <c r="A20" s="4" t="s">
        <v>856</v>
      </c>
      <c r="B20" s="5" t="n">
        <v>1669743</v>
      </c>
      <c r="D20" s="5" t="n">
        <v>1504388</v>
      </c>
    </row>
    <row r="21" spans="1:7">
      <c r="A21" s="4" t="s">
        <v>857</v>
      </c>
      <c r="B21" s="5" t="n">
        <v>926439</v>
      </c>
      <c r="D21" s="5" t="n">
        <v>764797</v>
      </c>
    </row>
    <row r="22" spans="1:7">
      <c r="A22" s="4" t="s">
        <v>858</v>
      </c>
      <c r="B22" s="5" t="n">
        <v>743304</v>
      </c>
      <c r="D22" s="5" t="n">
        <v>739591</v>
      </c>
    </row>
    <row r="23" spans="1:7">
      <c r="A23" s="4" t="s">
        <v>860</v>
      </c>
    </row>
    <row r="24" spans="1:7">
      <c r="A24" s="3" t="s">
        <v>849</v>
      </c>
    </row>
    <row r="25" spans="1:7">
      <c r="A25" s="4" t="s">
        <v>850</v>
      </c>
      <c r="B25" s="5" t="n">
        <v>9914</v>
      </c>
      <c r="D25" s="5" t="n">
        <v>18891</v>
      </c>
    </row>
    <row r="26" spans="1:7">
      <c r="A26" s="4" t="s">
        <v>851</v>
      </c>
      <c r="B26" s="5" t="n">
        <v>19056</v>
      </c>
      <c r="D26" s="5" t="n">
        <v>19247</v>
      </c>
    </row>
    <row r="27" spans="1:7">
      <c r="A27" s="4" t="s">
        <v>852</v>
      </c>
      <c r="B27" s="5" t="n">
        <v>636</v>
      </c>
      <c r="D27" s="5" t="n">
        <v>630</v>
      </c>
    </row>
    <row r="28" spans="1:7">
      <c r="A28" s="4" t="s">
        <v>853</v>
      </c>
      <c r="B28" s="5" t="n">
        <v>0</v>
      </c>
      <c r="D28" s="5" t="n">
        <v>0</v>
      </c>
    </row>
    <row r="29" spans="1:7">
      <c r="A29" s="4" t="s">
        <v>854</v>
      </c>
      <c r="B29" s="5" t="n">
        <v>29606</v>
      </c>
      <c r="C29" s="5" t="n">
        <v>31682</v>
      </c>
      <c r="D29" s="5" t="n">
        <v>38768</v>
      </c>
      <c r="E29" s="5" t="n">
        <v>38253</v>
      </c>
      <c r="F29" s="5" t="n">
        <v>40025</v>
      </c>
      <c r="G29" s="5" t="n">
        <v>40531</v>
      </c>
    </row>
    <row r="30" spans="1:7">
      <c r="A30" s="4" t="s">
        <v>855</v>
      </c>
      <c r="B30" s="5" t="n">
        <v>1600</v>
      </c>
      <c r="D30" s="5" t="n">
        <v>-256</v>
      </c>
    </row>
    <row r="31" spans="1:7">
      <c r="A31" s="4" t="s">
        <v>856</v>
      </c>
      <c r="B31" s="5" t="n">
        <v>31206</v>
      </c>
      <c r="D31" s="5" t="n">
        <v>38512</v>
      </c>
    </row>
    <row r="32" spans="1:7">
      <c r="A32" s="4" t="s">
        <v>857</v>
      </c>
      <c r="B32" s="5" t="n">
        <v>31206</v>
      </c>
      <c r="D32" s="5" t="n">
        <v>38512</v>
      </c>
    </row>
    <row r="33" spans="1:7">
      <c r="A33" s="4" t="s">
        <v>858</v>
      </c>
      <c r="B33" s="5" t="n">
        <v>0</v>
      </c>
      <c r="D33" s="5" t="n">
        <v>0</v>
      </c>
    </row>
    <row r="34" spans="1:7">
      <c r="A34" s="4" t="s">
        <v>861</v>
      </c>
    </row>
    <row r="35" spans="1:7">
      <c r="A35" s="3" t="s">
        <v>849</v>
      </c>
    </row>
    <row r="36" spans="1:7">
      <c r="A36" s="4" t="s">
        <v>850</v>
      </c>
      <c r="B36" s="5" t="n">
        <v>299733</v>
      </c>
      <c r="D36" s="5" t="n">
        <v>263065</v>
      </c>
    </row>
    <row r="37" spans="1:7">
      <c r="A37" s="4" t="s">
        <v>851</v>
      </c>
      <c r="B37" s="5" t="n">
        <v>197825</v>
      </c>
      <c r="D37" s="5" t="n">
        <v>201784</v>
      </c>
    </row>
    <row r="38" spans="1:7">
      <c r="A38" s="4" t="s">
        <v>852</v>
      </c>
      <c r="B38" s="5" t="n">
        <v>-1593</v>
      </c>
      <c r="D38" s="5" t="n">
        <v>-1899</v>
      </c>
    </row>
    <row r="39" spans="1:7">
      <c r="A39" s="4" t="s">
        <v>853</v>
      </c>
      <c r="B39" s="5" t="n">
        <v>0</v>
      </c>
      <c r="D39" s="5" t="n">
        <v>0</v>
      </c>
    </row>
    <row r="40" spans="1:7">
      <c r="A40" s="4" t="s">
        <v>854</v>
      </c>
      <c r="B40" s="5" t="n">
        <v>495965</v>
      </c>
      <c r="C40" s="6" t="n">
        <v>466595</v>
      </c>
      <c r="D40" s="5" t="n">
        <v>462950</v>
      </c>
      <c r="E40" s="6" t="n">
        <v>366577</v>
      </c>
      <c r="F40" s="6" t="n">
        <v>473527</v>
      </c>
      <c r="G40" s="6" t="n">
        <v>452017</v>
      </c>
    </row>
    <row r="41" spans="1:7">
      <c r="A41" s="4" t="s">
        <v>855</v>
      </c>
      <c r="B41" s="5" t="n">
        <v>46578</v>
      </c>
      <c r="D41" s="5" t="n">
        <v>23813</v>
      </c>
    </row>
    <row r="42" spans="1:7">
      <c r="A42" s="4" t="s">
        <v>856</v>
      </c>
      <c r="B42" s="5" t="n">
        <v>542543</v>
      </c>
      <c r="D42" s="5" t="n">
        <v>486763</v>
      </c>
    </row>
    <row r="43" spans="1:7">
      <c r="A43" s="4" t="s">
        <v>857</v>
      </c>
      <c r="B43" s="5" t="n">
        <v>542543</v>
      </c>
      <c r="D43" s="5" t="n">
        <v>486763</v>
      </c>
    </row>
    <row r="44" spans="1:7">
      <c r="A44" s="4" t="s">
        <v>858</v>
      </c>
      <c r="B44" s="6" t="n">
        <v>0</v>
      </c>
      <c r="D4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62</v>
      </c>
      <c r="B1" s="2" t="s">
        <v>135</v>
      </c>
      <c r="C1" s="2" t="s">
        <v>1</v>
      </c>
    </row>
    <row r="2" spans="1:5">
      <c r="B2" s="2" t="s">
        <v>493</v>
      </c>
      <c r="C2" s="2" t="s">
        <v>2</v>
      </c>
      <c r="D2" s="2" t="s">
        <v>136</v>
      </c>
      <c r="E2" s="2" t="s">
        <v>69</v>
      </c>
    </row>
    <row r="3" spans="1:5">
      <c r="A3" s="3" t="s">
        <v>849</v>
      </c>
    </row>
    <row r="4" spans="1:5">
      <c r="A4" s="4" t="s">
        <v>220</v>
      </c>
      <c r="C4" s="6" t="n">
        <v>2243492</v>
      </c>
      <c r="E4" s="6" t="n">
        <v>2029663</v>
      </c>
    </row>
    <row r="5" spans="1:5">
      <c r="A5" s="4" t="s">
        <v>863</v>
      </c>
      <c r="C5" s="6" t="n">
        <v>213977</v>
      </c>
      <c r="D5" s="6" t="n">
        <v>339827</v>
      </c>
    </row>
    <row r="6" spans="1:5">
      <c r="A6" s="4" t="s">
        <v>864</v>
      </c>
    </row>
    <row r="7" spans="1:5">
      <c r="A7" s="3" t="s">
        <v>849</v>
      </c>
    </row>
    <row r="8" spans="1:5">
      <c r="A8" s="4" t="s">
        <v>863</v>
      </c>
      <c r="B8" s="6" t="n">
        <v>2138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65</v>
      </c>
      <c r="B1" s="2" t="s">
        <v>1</v>
      </c>
      <c r="C1" s="2" t="s">
        <v>511</v>
      </c>
    </row>
    <row r="2" spans="1:3">
      <c r="B2" s="2" t="s">
        <v>866</v>
      </c>
      <c r="C2" s="2" t="s">
        <v>867</v>
      </c>
    </row>
    <row r="3" spans="1:3">
      <c r="A3" s="3" t="s">
        <v>849</v>
      </c>
    </row>
    <row r="4" spans="1:3">
      <c r="A4" s="4" t="s">
        <v>220</v>
      </c>
      <c r="B4" s="6" t="n">
        <v>2243492</v>
      </c>
      <c r="C4" s="6" t="n">
        <v>2029663</v>
      </c>
    </row>
    <row r="5" spans="1:3">
      <c r="A5" s="4" t="s">
        <v>868</v>
      </c>
    </row>
    <row r="6" spans="1:3">
      <c r="A6" s="3" t="s">
        <v>849</v>
      </c>
    </row>
    <row r="7" spans="1:3">
      <c r="A7" s="4" t="s">
        <v>220</v>
      </c>
      <c r="B7" s="5" t="n">
        <v>1508869</v>
      </c>
    </row>
    <row r="8" spans="1:3">
      <c r="A8" s="4" t="s">
        <v>869</v>
      </c>
    </row>
    <row r="9" spans="1:3">
      <c r="A9" s="3" t="s">
        <v>849</v>
      </c>
    </row>
    <row r="10" spans="1:3">
      <c r="A10" s="4" t="s">
        <v>220</v>
      </c>
      <c r="B10" s="6" t="n">
        <v>1275998</v>
      </c>
      <c r="C10" s="6" t="n">
        <v>1096272</v>
      </c>
    </row>
    <row r="11" spans="1:3">
      <c r="A11" s="4" t="s">
        <v>870</v>
      </c>
      <c r="B11" s="5" t="n">
        <v>8</v>
      </c>
      <c r="C11" s="5" t="n">
        <v>7</v>
      </c>
    </row>
    <row r="12" spans="1:3">
      <c r="A12" s="4" t="s">
        <v>871</v>
      </c>
    </row>
    <row r="13" spans="1:3">
      <c r="A13" s="3" t="s">
        <v>849</v>
      </c>
    </row>
    <row r="14" spans="1:3">
      <c r="A14" s="4" t="s">
        <v>220</v>
      </c>
      <c r="B14" s="6" t="n">
        <v>232871</v>
      </c>
      <c r="C14" s="6" t="n">
        <v>316238</v>
      </c>
    </row>
    <row r="15" spans="1:3">
      <c r="A15" s="4" t="s">
        <v>870</v>
      </c>
      <c r="B15" s="5" t="n">
        <v>2</v>
      </c>
      <c r="C15" s="5" t="n">
        <v>3</v>
      </c>
    </row>
    <row r="16" spans="1:3">
      <c r="A16" s="4" t="s">
        <v>872</v>
      </c>
    </row>
    <row r="17" spans="1:3">
      <c r="A17" s="3" t="s">
        <v>849</v>
      </c>
    </row>
    <row r="18" spans="1:3">
      <c r="A18" s="4" t="s">
        <v>220</v>
      </c>
      <c r="B18" s="6" t="n">
        <v>2243492</v>
      </c>
      <c r="C18" s="6" t="n">
        <v>2029663</v>
      </c>
    </row>
    <row r="19" spans="1:3">
      <c r="A19" s="4" t="s">
        <v>873</v>
      </c>
      <c r="B19" s="4" t="s">
        <v>596</v>
      </c>
      <c r="C19" s="4" t="s">
        <v>596</v>
      </c>
    </row>
    <row r="20" spans="1:3">
      <c r="A20" s="4" t="s">
        <v>874</v>
      </c>
    </row>
    <row r="21" spans="1:3">
      <c r="A21" s="3" t="s">
        <v>849</v>
      </c>
    </row>
    <row r="22" spans="1:3">
      <c r="A22" s="4" t="s">
        <v>220</v>
      </c>
      <c r="B22" s="6" t="n">
        <v>1508869</v>
      </c>
      <c r="C22" s="6" t="n">
        <v>1412510</v>
      </c>
    </row>
    <row r="23" spans="1:3">
      <c r="A23" s="4" t="s">
        <v>873</v>
      </c>
      <c r="B23" s="4" t="s">
        <v>875</v>
      </c>
      <c r="C23" s="4" t="s">
        <v>876</v>
      </c>
    </row>
    <row r="24" spans="1:3">
      <c r="A24" s="4" t="s">
        <v>877</v>
      </c>
    </row>
    <row r="25" spans="1:3">
      <c r="A25" s="3" t="s">
        <v>849</v>
      </c>
    </row>
    <row r="26" spans="1:3">
      <c r="A26" s="4" t="s">
        <v>220</v>
      </c>
      <c r="B26" s="6" t="n">
        <v>717458</v>
      </c>
      <c r="C26" s="6" t="n">
        <v>596312</v>
      </c>
    </row>
    <row r="27" spans="1:3">
      <c r="A27" s="4" t="s">
        <v>873</v>
      </c>
      <c r="B27" s="4" t="s">
        <v>878</v>
      </c>
      <c r="C27" s="4" t="s">
        <v>879</v>
      </c>
    </row>
    <row r="28" spans="1:3">
      <c r="A28" s="4" t="s">
        <v>877</v>
      </c>
    </row>
    <row r="29" spans="1:3">
      <c r="A29" s="3" t="s">
        <v>849</v>
      </c>
    </row>
    <row r="30" spans="1:3">
      <c r="A30" s="4" t="s">
        <v>220</v>
      </c>
      <c r="B30" s="6" t="n">
        <v>17165</v>
      </c>
      <c r="C30" s="6" t="n">
        <v>20841</v>
      </c>
    </row>
    <row r="31" spans="1:3">
      <c r="A31" s="4" t="s">
        <v>873</v>
      </c>
      <c r="B31" s="4" t="s">
        <v>880</v>
      </c>
      <c r="C31" s="4" t="s">
        <v>881</v>
      </c>
    </row>
    <row r="32" spans="1:3">
      <c r="A32" s="4" t="s">
        <v>859</v>
      </c>
    </row>
    <row r="33" spans="1:3">
      <c r="A33" s="3" t="s">
        <v>849</v>
      </c>
    </row>
    <row r="34" spans="1:3">
      <c r="A34" s="4" t="s">
        <v>220</v>
      </c>
      <c r="B34" s="6" t="n">
        <v>1669743</v>
      </c>
      <c r="C34" s="6" t="n">
        <v>1504388</v>
      </c>
    </row>
    <row r="35" spans="1:3">
      <c r="A35" s="4" t="s">
        <v>882</v>
      </c>
    </row>
    <row r="36" spans="1:3">
      <c r="A36" s="3" t="s">
        <v>849</v>
      </c>
    </row>
    <row r="37" spans="1:3">
      <c r="A37" s="4" t="s">
        <v>220</v>
      </c>
      <c r="B37" s="5" t="n">
        <v>1669743</v>
      </c>
      <c r="C37" s="5" t="n">
        <v>1504388</v>
      </c>
    </row>
    <row r="38" spans="1:3">
      <c r="A38" s="4" t="s">
        <v>883</v>
      </c>
    </row>
    <row r="39" spans="1:3">
      <c r="A39" s="3" t="s">
        <v>849</v>
      </c>
    </row>
    <row r="40" spans="1:3">
      <c r="A40" s="4" t="s">
        <v>220</v>
      </c>
      <c r="B40" s="5" t="n">
        <v>1155937</v>
      </c>
      <c r="C40" s="5" t="n">
        <v>1124079</v>
      </c>
    </row>
    <row r="41" spans="1:3">
      <c r="A41" s="4" t="s">
        <v>884</v>
      </c>
    </row>
    <row r="42" spans="1:3">
      <c r="A42" s="3" t="s">
        <v>849</v>
      </c>
    </row>
    <row r="43" spans="1:3">
      <c r="A43" s="4" t="s">
        <v>220</v>
      </c>
      <c r="B43" s="5" t="n">
        <v>500876</v>
      </c>
      <c r="C43" s="5" t="n">
        <v>364098</v>
      </c>
    </row>
    <row r="44" spans="1:3">
      <c r="A44" s="4" t="s">
        <v>884</v>
      </c>
    </row>
    <row r="45" spans="1:3">
      <c r="A45" s="3" t="s">
        <v>849</v>
      </c>
    </row>
    <row r="46" spans="1:3">
      <c r="A46" s="4" t="s">
        <v>220</v>
      </c>
      <c r="B46" s="5" t="n">
        <v>12930</v>
      </c>
      <c r="C46" s="5" t="n">
        <v>16211</v>
      </c>
    </row>
    <row r="47" spans="1:3">
      <c r="A47" s="4" t="s">
        <v>860</v>
      </c>
    </row>
    <row r="48" spans="1:3">
      <c r="A48" s="3" t="s">
        <v>849</v>
      </c>
    </row>
    <row r="49" spans="1:3">
      <c r="A49" s="4" t="s">
        <v>220</v>
      </c>
      <c r="B49" s="5" t="n">
        <v>31206</v>
      </c>
      <c r="C49" s="5" t="n">
        <v>38512</v>
      </c>
    </row>
    <row r="50" spans="1:3">
      <c r="A50" s="4" t="s">
        <v>885</v>
      </c>
    </row>
    <row r="51" spans="1:3">
      <c r="A51" s="3" t="s">
        <v>849</v>
      </c>
    </row>
    <row r="52" spans="1:3">
      <c r="A52" s="4" t="s">
        <v>220</v>
      </c>
      <c r="B52" s="5" t="n">
        <v>31206</v>
      </c>
      <c r="C52" s="5" t="n">
        <v>38512</v>
      </c>
    </row>
    <row r="53" spans="1:3">
      <c r="A53" s="4" t="s">
        <v>886</v>
      </c>
    </row>
    <row r="54" spans="1:3">
      <c r="A54" s="3" t="s">
        <v>849</v>
      </c>
    </row>
    <row r="55" spans="1:3">
      <c r="A55" s="4" t="s">
        <v>220</v>
      </c>
      <c r="B55" s="5" t="n">
        <v>22858</v>
      </c>
      <c r="C55" s="5" t="n">
        <v>25239</v>
      </c>
    </row>
    <row r="56" spans="1:3">
      <c r="A56" s="4" t="s">
        <v>887</v>
      </c>
    </row>
    <row r="57" spans="1:3">
      <c r="A57" s="3" t="s">
        <v>849</v>
      </c>
    </row>
    <row r="58" spans="1:3">
      <c r="A58" s="4" t="s">
        <v>220</v>
      </c>
      <c r="B58" s="5" t="n">
        <v>7750</v>
      </c>
      <c r="C58" s="5" t="n">
        <v>12091</v>
      </c>
    </row>
    <row r="59" spans="1:3">
      <c r="A59" s="4" t="s">
        <v>887</v>
      </c>
    </row>
    <row r="60" spans="1:3">
      <c r="A60" s="3" t="s">
        <v>849</v>
      </c>
    </row>
    <row r="61" spans="1:3">
      <c r="A61" s="4" t="s">
        <v>220</v>
      </c>
      <c r="B61" s="5" t="n">
        <v>598</v>
      </c>
      <c r="C61" s="5" t="n">
        <v>1182</v>
      </c>
    </row>
    <row r="62" spans="1:3">
      <c r="A62" s="4" t="s">
        <v>861</v>
      </c>
    </row>
    <row r="63" spans="1:3">
      <c r="A63" s="3" t="s">
        <v>849</v>
      </c>
    </row>
    <row r="64" spans="1:3">
      <c r="A64" s="4" t="s">
        <v>220</v>
      </c>
      <c r="B64" s="5" t="n">
        <v>542543</v>
      </c>
      <c r="C64" s="5" t="n">
        <v>486763</v>
      </c>
    </row>
    <row r="65" spans="1:3">
      <c r="A65" s="4" t="s">
        <v>888</v>
      </c>
    </row>
    <row r="66" spans="1:3">
      <c r="A66" s="3" t="s">
        <v>849</v>
      </c>
    </row>
    <row r="67" spans="1:3">
      <c r="A67" s="4" t="s">
        <v>220</v>
      </c>
      <c r="B67" s="5" t="n">
        <v>542543</v>
      </c>
      <c r="C67" s="5" t="n">
        <v>486763</v>
      </c>
    </row>
    <row r="68" spans="1:3">
      <c r="A68" s="4" t="s">
        <v>889</v>
      </c>
    </row>
    <row r="69" spans="1:3">
      <c r="A69" s="3" t="s">
        <v>849</v>
      </c>
    </row>
    <row r="70" spans="1:3">
      <c r="A70" s="4" t="s">
        <v>220</v>
      </c>
      <c r="B70" s="5" t="n">
        <v>330074</v>
      </c>
      <c r="C70" s="5" t="n">
        <v>263192</v>
      </c>
    </row>
    <row r="71" spans="1:3">
      <c r="A71" s="4" t="s">
        <v>890</v>
      </c>
    </row>
    <row r="72" spans="1:3">
      <c r="A72" s="3" t="s">
        <v>849</v>
      </c>
    </row>
    <row r="73" spans="1:3">
      <c r="A73" s="4" t="s">
        <v>220</v>
      </c>
      <c r="B73" s="5" t="n">
        <v>208832</v>
      </c>
      <c r="C73" s="5" t="n">
        <v>220123</v>
      </c>
    </row>
    <row r="74" spans="1:3">
      <c r="A74" s="4" t="s">
        <v>890</v>
      </c>
    </row>
    <row r="75" spans="1:3">
      <c r="A75" s="3" t="s">
        <v>849</v>
      </c>
    </row>
    <row r="76" spans="1:3">
      <c r="A76" s="4" t="s">
        <v>220</v>
      </c>
      <c r="B76" s="5" t="n">
        <v>3637</v>
      </c>
      <c r="C76" s="5" t="n">
        <v>3448</v>
      </c>
    </row>
    <row r="77" spans="1:3">
      <c r="A77" s="4" t="s">
        <v>891</v>
      </c>
    </row>
    <row r="78" spans="1:3">
      <c r="A78" s="3" t="s">
        <v>849</v>
      </c>
    </row>
    <row r="79" spans="1:3">
      <c r="A79" s="4" t="s">
        <v>220</v>
      </c>
      <c r="B79" s="5" t="n">
        <v>299255</v>
      </c>
      <c r="C79" s="5" t="n">
        <v>279723</v>
      </c>
    </row>
    <row r="80" spans="1:3">
      <c r="A80" s="4" t="s">
        <v>892</v>
      </c>
    </row>
    <row r="81" spans="1:3">
      <c r="A81" s="3" t="s">
        <v>849</v>
      </c>
    </row>
    <row r="82" spans="1:3">
      <c r="A82" s="4" t="s">
        <v>220</v>
      </c>
      <c r="B82" s="6" t="n">
        <v>389118</v>
      </c>
      <c r="C82" s="6" t="n">
        <v>3345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9</v>
      </c>
    </row>
    <row r="2" spans="1:3">
      <c r="A2" s="3" t="s">
        <v>849</v>
      </c>
    </row>
    <row r="3" spans="1:3">
      <c r="A3" s="4" t="s">
        <v>894</v>
      </c>
      <c r="B3" s="6" t="n">
        <v>2404226</v>
      </c>
      <c r="C3" s="6" t="n">
        <v>2186395</v>
      </c>
    </row>
    <row r="4" spans="1:3">
      <c r="A4" s="4" t="s">
        <v>895</v>
      </c>
      <c r="B4" s="5" t="n">
        <v>160734</v>
      </c>
      <c r="C4" s="5" t="n">
        <v>156732</v>
      </c>
    </row>
    <row r="5" spans="1:3">
      <c r="A5" s="4" t="s">
        <v>856</v>
      </c>
      <c r="B5" s="6" t="n">
        <v>2243492</v>
      </c>
      <c r="C5" s="6" t="n">
        <v>2029663</v>
      </c>
    </row>
    <row r="6" spans="1:3">
      <c r="A6" s="4" t="s">
        <v>896</v>
      </c>
      <c r="B6" s="4" t="s">
        <v>897</v>
      </c>
      <c r="C6" s="4" t="s">
        <v>591</v>
      </c>
    </row>
    <row r="7" spans="1:3">
      <c r="A7" s="4" t="s">
        <v>898</v>
      </c>
    </row>
    <row r="8" spans="1:3">
      <c r="A8" s="3" t="s">
        <v>849</v>
      </c>
    </row>
    <row r="9" spans="1:3">
      <c r="A9" s="4" t="s">
        <v>894</v>
      </c>
      <c r="B9" s="6" t="n">
        <v>1855541</v>
      </c>
      <c r="C9" s="6" t="n">
        <v>1612464</v>
      </c>
    </row>
    <row r="10" spans="1:3">
      <c r="A10" s="4" t="s">
        <v>895</v>
      </c>
      <c r="B10" s="5" t="n">
        <v>53134</v>
      </c>
      <c r="C10" s="5" t="n">
        <v>51519</v>
      </c>
    </row>
    <row r="11" spans="1:3">
      <c r="A11" s="4" t="s">
        <v>856</v>
      </c>
      <c r="B11" s="6" t="n">
        <v>1802407</v>
      </c>
      <c r="C11" s="6" t="n">
        <v>1560945</v>
      </c>
    </row>
    <row r="12" spans="1:3">
      <c r="A12" s="4" t="s">
        <v>896</v>
      </c>
      <c r="B12" s="4" t="s">
        <v>899</v>
      </c>
      <c r="C12" s="4" t="s">
        <v>900</v>
      </c>
    </row>
    <row r="13" spans="1:3">
      <c r="A13" s="4" t="s">
        <v>901</v>
      </c>
    </row>
    <row r="14" spans="1:3">
      <c r="A14" s="3" t="s">
        <v>849</v>
      </c>
    </row>
    <row r="15" spans="1:3">
      <c r="A15" s="4" t="s">
        <v>894</v>
      </c>
      <c r="B15" s="6" t="n">
        <v>408729</v>
      </c>
      <c r="C15" s="6" t="n">
        <v>430852</v>
      </c>
    </row>
    <row r="16" spans="1:3">
      <c r="A16" s="4" t="s">
        <v>895</v>
      </c>
      <c r="B16" s="5" t="n">
        <v>0</v>
      </c>
      <c r="C16" s="5" t="n">
        <v>0</v>
      </c>
    </row>
    <row r="17" spans="1:3">
      <c r="A17" s="4" t="s">
        <v>856</v>
      </c>
      <c r="B17" s="6" t="n">
        <v>408729</v>
      </c>
      <c r="C17" s="6" t="n">
        <v>430852</v>
      </c>
    </row>
    <row r="18" spans="1:3">
      <c r="A18" s="4" t="s">
        <v>896</v>
      </c>
      <c r="B18" s="4" t="s">
        <v>902</v>
      </c>
      <c r="C18" s="4" t="s">
        <v>902</v>
      </c>
    </row>
    <row r="19" spans="1:3">
      <c r="A19" s="4" t="s">
        <v>903</v>
      </c>
    </row>
    <row r="20" spans="1:3">
      <c r="A20" s="3" t="s">
        <v>849</v>
      </c>
    </row>
    <row r="21" spans="1:3">
      <c r="A21" s="4" t="s">
        <v>894</v>
      </c>
      <c r="B21" s="6" t="n">
        <v>139956</v>
      </c>
      <c r="C21" s="6" t="n">
        <v>143079</v>
      </c>
    </row>
    <row r="22" spans="1:3">
      <c r="A22" s="4" t="s">
        <v>895</v>
      </c>
      <c r="B22" s="5" t="n">
        <v>107600</v>
      </c>
      <c r="C22" s="5" t="n">
        <v>105213</v>
      </c>
    </row>
    <row r="23" spans="1:3">
      <c r="A23" s="4" t="s">
        <v>856</v>
      </c>
      <c r="B23" s="6" t="n">
        <v>32356</v>
      </c>
      <c r="C23" s="6" t="n">
        <v>37866</v>
      </c>
    </row>
    <row r="24" spans="1:3">
      <c r="A24" s="4" t="s">
        <v>896</v>
      </c>
      <c r="B24" s="4" t="s">
        <v>904</v>
      </c>
      <c r="C24" s="4" t="s">
        <v>9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135</v>
      </c>
      <c r="D1" s="2" t="s">
        <v>1</v>
      </c>
    </row>
    <row r="2" spans="1:5">
      <c r="B2" s="2" t="s">
        <v>493</v>
      </c>
      <c r="C2" s="2" t="s">
        <v>495</v>
      </c>
      <c r="D2" s="2" t="s">
        <v>2</v>
      </c>
      <c r="E2" s="2" t="s">
        <v>136</v>
      </c>
    </row>
    <row r="3" spans="1:5">
      <c r="A3" s="3" t="s">
        <v>907</v>
      </c>
    </row>
    <row r="4" spans="1:5">
      <c r="A4" s="4" t="s">
        <v>908</v>
      </c>
      <c r="B4" s="6" t="n">
        <v>86585000</v>
      </c>
      <c r="C4" s="6" t="n">
        <v>80192000</v>
      </c>
      <c r="D4" s="6" t="n">
        <v>86585000</v>
      </c>
      <c r="E4" s="6" t="n">
        <v>80192000</v>
      </c>
    </row>
    <row r="5" spans="1:5">
      <c r="A5" s="4" t="s">
        <v>909</v>
      </c>
      <c r="B5" s="5" t="n">
        <v>2874000</v>
      </c>
      <c r="C5" s="5" t="n">
        <v>0</v>
      </c>
      <c r="D5" s="5" t="n">
        <v>23506000</v>
      </c>
      <c r="E5" s="5" t="n">
        <v>0</v>
      </c>
    </row>
    <row r="6" spans="1:5">
      <c r="A6" s="4" t="s">
        <v>910</v>
      </c>
      <c r="B6" s="5" t="n">
        <v>-3934000</v>
      </c>
      <c r="C6" s="5" t="n">
        <v>-3718000</v>
      </c>
      <c r="D6" s="5" t="n">
        <v>-10997000</v>
      </c>
      <c r="E6" s="5" t="n">
        <v>-8799000</v>
      </c>
    </row>
    <row r="7" spans="1:5">
      <c r="A7" s="4" t="s">
        <v>911</v>
      </c>
      <c r="B7" s="6" t="n">
        <v>100154000</v>
      </c>
      <c r="C7" s="6" t="n">
        <v>75111000</v>
      </c>
      <c r="D7" s="5" t="n">
        <v>99094000</v>
      </c>
      <c r="E7" s="6" t="n">
        <v>71393000</v>
      </c>
    </row>
    <row r="8" spans="1:5">
      <c r="A8" s="4" t="s">
        <v>912</v>
      </c>
      <c r="D8"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3</v>
      </c>
      <c r="B1" s="2" t="s">
        <v>2</v>
      </c>
      <c r="C1" s="2" t="s">
        <v>493</v>
      </c>
      <c r="D1" s="2" t="s">
        <v>69</v>
      </c>
      <c r="E1" s="2" t="s">
        <v>136</v>
      </c>
      <c r="F1" s="2" t="s">
        <v>495</v>
      </c>
      <c r="G1" s="2" t="s">
        <v>496</v>
      </c>
    </row>
    <row r="2" spans="1:7">
      <c r="A2" s="3" t="s">
        <v>914</v>
      </c>
    </row>
    <row r="3" spans="1:7">
      <c r="A3" s="4" t="s">
        <v>850</v>
      </c>
      <c r="B3" s="6" t="n">
        <v>5478250</v>
      </c>
      <c r="D3" s="6" t="n">
        <v>5168900</v>
      </c>
    </row>
    <row r="4" spans="1:7">
      <c r="A4" s="4" t="s">
        <v>851</v>
      </c>
      <c r="B4" s="5" t="n">
        <v>4434080</v>
      </c>
      <c r="D4" s="5" t="n">
        <v>4468991</v>
      </c>
    </row>
    <row r="5" spans="1:7">
      <c r="A5" s="4" t="s">
        <v>852</v>
      </c>
      <c r="B5" s="5" t="n">
        <v>-197625</v>
      </c>
      <c r="D5" s="5" t="n">
        <v>-214518</v>
      </c>
    </row>
    <row r="6" spans="1:7">
      <c r="A6" s="4" t="s">
        <v>853</v>
      </c>
      <c r="B6" s="5" t="n">
        <v>-243602</v>
      </c>
      <c r="D6" s="5" t="n">
        <v>-374752</v>
      </c>
    </row>
    <row r="7" spans="1:7">
      <c r="A7" s="4" t="s">
        <v>915</v>
      </c>
      <c r="B7" s="5" t="n">
        <v>362783</v>
      </c>
      <c r="D7" s="5" t="n">
        <v>360883</v>
      </c>
    </row>
    <row r="8" spans="1:7">
      <c r="A8" s="4" t="s">
        <v>178</v>
      </c>
      <c r="B8" s="5" t="n">
        <v>9833886</v>
      </c>
      <c r="C8" s="6" t="n">
        <v>10096022</v>
      </c>
      <c r="D8" s="5" t="n">
        <v>9409504</v>
      </c>
      <c r="E8" s="6" t="n">
        <v>8608387</v>
      </c>
      <c r="F8" s="6" t="n">
        <v>8986070</v>
      </c>
      <c r="G8" s="6" t="n">
        <v>7398088</v>
      </c>
    </row>
    <row r="9" spans="1:7">
      <c r="A9" s="4" t="s">
        <v>916</v>
      </c>
      <c r="B9" s="5" t="n">
        <v>7061385</v>
      </c>
      <c r="D9" s="5" t="n">
        <v>6535449</v>
      </c>
    </row>
    <row r="10" spans="1:7">
      <c r="A10" s="4" t="s">
        <v>917</v>
      </c>
      <c r="B10" s="5" t="n">
        <v>2772501</v>
      </c>
      <c r="D10" s="5" t="n">
        <v>2874055</v>
      </c>
    </row>
    <row r="11" spans="1:7">
      <c r="A11" s="4" t="s">
        <v>859</v>
      </c>
    </row>
    <row r="12" spans="1:7">
      <c r="A12" s="3" t="s">
        <v>914</v>
      </c>
    </row>
    <row r="13" spans="1:7">
      <c r="A13" s="4" t="s">
        <v>178</v>
      </c>
      <c r="B13" s="5" t="n">
        <v>7803663</v>
      </c>
      <c r="C13" s="5" t="n">
        <v>8154974</v>
      </c>
      <c r="D13" s="5" t="n">
        <v>7540662</v>
      </c>
      <c r="E13" s="5" t="n">
        <v>7025750</v>
      </c>
      <c r="F13" s="5" t="n">
        <v>7517511</v>
      </c>
      <c r="G13" s="5" t="n">
        <v>5949472</v>
      </c>
    </row>
    <row r="14" spans="1:7">
      <c r="A14" s="4" t="s">
        <v>860</v>
      </c>
    </row>
    <row r="15" spans="1:7">
      <c r="A15" s="3" t="s">
        <v>914</v>
      </c>
    </row>
    <row r="16" spans="1:7">
      <c r="A16" s="4" t="s">
        <v>178</v>
      </c>
      <c r="B16" s="5" t="n">
        <v>222576</v>
      </c>
      <c r="C16" s="5" t="n">
        <v>229380</v>
      </c>
      <c r="D16" s="5" t="n">
        <v>241284</v>
      </c>
      <c r="E16" s="5" t="n">
        <v>234232</v>
      </c>
      <c r="F16" s="5" t="n">
        <v>240795</v>
      </c>
      <c r="G16" s="5" t="n">
        <v>240873</v>
      </c>
    </row>
    <row r="17" spans="1:7">
      <c r="A17" s="4" t="s">
        <v>861</v>
      </c>
    </row>
    <row r="18" spans="1:7">
      <c r="A18" s="3" t="s">
        <v>914</v>
      </c>
    </row>
    <row r="19" spans="1:7">
      <c r="A19" s="4" t="s">
        <v>178</v>
      </c>
      <c r="B19" s="5" t="n">
        <v>1784021</v>
      </c>
      <c r="C19" s="6" t="n">
        <v>1690686</v>
      </c>
      <c r="D19" s="5" t="n">
        <v>1608697</v>
      </c>
      <c r="E19" s="6" t="n">
        <v>1348405</v>
      </c>
      <c r="F19" s="6" t="n">
        <v>1227764</v>
      </c>
      <c r="G19" s="6" t="n">
        <v>1207743</v>
      </c>
    </row>
    <row r="20" spans="1:7">
      <c r="A20" s="4" t="s">
        <v>918</v>
      </c>
    </row>
    <row r="21" spans="1:7">
      <c r="A21" s="3" t="s">
        <v>914</v>
      </c>
    </row>
    <row r="22" spans="1:7">
      <c r="A22" s="4" t="s">
        <v>850</v>
      </c>
      <c r="B22" s="5" t="n">
        <v>4503652</v>
      </c>
      <c r="D22" s="5" t="n">
        <v>4271769</v>
      </c>
    </row>
    <row r="23" spans="1:7">
      <c r="A23" s="4" t="s">
        <v>851</v>
      </c>
      <c r="B23" s="5" t="n">
        <v>3412605</v>
      </c>
      <c r="D23" s="5" t="n">
        <v>3527767</v>
      </c>
    </row>
    <row r="24" spans="1:7">
      <c r="A24" s="4" t="s">
        <v>852</v>
      </c>
      <c r="B24" s="5" t="n">
        <v>-201659</v>
      </c>
      <c r="D24" s="5" t="n">
        <v>-217527</v>
      </c>
    </row>
    <row r="25" spans="1:7">
      <c r="A25" s="4" t="s">
        <v>853</v>
      </c>
      <c r="B25" s="5" t="n">
        <v>-243602</v>
      </c>
      <c r="D25" s="5" t="n">
        <v>-374752</v>
      </c>
    </row>
    <row r="26" spans="1:7">
      <c r="A26" s="4" t="s">
        <v>915</v>
      </c>
      <c r="B26" s="5" t="n">
        <v>332667</v>
      </c>
      <c r="D26" s="5" t="n">
        <v>333405</v>
      </c>
    </row>
    <row r="27" spans="1:7">
      <c r="A27" s="4" t="s">
        <v>178</v>
      </c>
      <c r="B27" s="5" t="n">
        <v>7803663</v>
      </c>
      <c r="D27" s="5" t="n">
        <v>7540662</v>
      </c>
    </row>
    <row r="28" spans="1:7">
      <c r="A28" s="4" t="s">
        <v>916</v>
      </c>
      <c r="B28" s="5" t="n">
        <v>5031162</v>
      </c>
      <c r="D28" s="5" t="n">
        <v>4666607</v>
      </c>
    </row>
    <row r="29" spans="1:7">
      <c r="A29" s="4" t="s">
        <v>917</v>
      </c>
      <c r="B29" s="5" t="n">
        <v>2772501</v>
      </c>
      <c r="D29" s="5" t="n">
        <v>2874055</v>
      </c>
    </row>
    <row r="30" spans="1:7">
      <c r="A30" s="4" t="s">
        <v>919</v>
      </c>
    </row>
    <row r="31" spans="1:7">
      <c r="A31" s="3" t="s">
        <v>914</v>
      </c>
    </row>
    <row r="32" spans="1:7">
      <c r="A32" s="4" t="s">
        <v>850</v>
      </c>
      <c r="B32" s="5" t="n">
        <v>86045</v>
      </c>
      <c r="D32" s="5" t="n">
        <v>94885</v>
      </c>
    </row>
    <row r="33" spans="1:7">
      <c r="A33" s="4" t="s">
        <v>851</v>
      </c>
      <c r="B33" s="5" t="n">
        <v>129886</v>
      </c>
      <c r="D33" s="5" t="n">
        <v>140521</v>
      </c>
    </row>
    <row r="34" spans="1:7">
      <c r="A34" s="4" t="s">
        <v>852</v>
      </c>
      <c r="B34" s="5" t="n">
        <v>4426</v>
      </c>
      <c r="D34" s="5" t="n">
        <v>3476</v>
      </c>
    </row>
    <row r="35" spans="1:7">
      <c r="A35" s="4" t="s">
        <v>853</v>
      </c>
      <c r="B35" s="5" t="n">
        <v>0</v>
      </c>
      <c r="D35" s="5" t="n">
        <v>0</v>
      </c>
    </row>
    <row r="36" spans="1:7">
      <c r="A36" s="4" t="s">
        <v>915</v>
      </c>
      <c r="B36" s="5" t="n">
        <v>2219</v>
      </c>
      <c r="D36" s="5" t="n">
        <v>2402</v>
      </c>
    </row>
    <row r="37" spans="1:7">
      <c r="A37" s="4" t="s">
        <v>178</v>
      </c>
      <c r="B37" s="5" t="n">
        <v>222576</v>
      </c>
      <c r="D37" s="5" t="n">
        <v>241284</v>
      </c>
    </row>
    <row r="38" spans="1:7">
      <c r="A38" s="4" t="s">
        <v>916</v>
      </c>
      <c r="B38" s="5" t="n">
        <v>222576</v>
      </c>
      <c r="D38" s="5" t="n">
        <v>241284</v>
      </c>
    </row>
    <row r="39" spans="1:7">
      <c r="A39" s="4" t="s">
        <v>917</v>
      </c>
      <c r="B39" s="5" t="n">
        <v>0</v>
      </c>
      <c r="D39" s="5" t="n">
        <v>0</v>
      </c>
    </row>
    <row r="40" spans="1:7">
      <c r="A40" s="4" t="s">
        <v>920</v>
      </c>
    </row>
    <row r="41" spans="1:7">
      <c r="A41" s="3" t="s">
        <v>914</v>
      </c>
    </row>
    <row r="42" spans="1:7">
      <c r="A42" s="4" t="s">
        <v>850</v>
      </c>
      <c r="B42" s="5" t="n">
        <v>881147</v>
      </c>
      <c r="D42" s="5" t="n">
        <v>796194</v>
      </c>
    </row>
    <row r="43" spans="1:7">
      <c r="A43" s="4" t="s">
        <v>851</v>
      </c>
      <c r="B43" s="5" t="n">
        <v>875369</v>
      </c>
      <c r="D43" s="5" t="n">
        <v>787894</v>
      </c>
    </row>
    <row r="44" spans="1:7">
      <c r="A44" s="4" t="s">
        <v>852</v>
      </c>
      <c r="B44" s="5" t="n">
        <v>-392</v>
      </c>
      <c r="D44" s="5" t="n">
        <v>-467</v>
      </c>
    </row>
    <row r="45" spans="1:7">
      <c r="A45" s="4" t="s">
        <v>853</v>
      </c>
      <c r="B45" s="5" t="n">
        <v>0</v>
      </c>
      <c r="D45" s="5" t="n">
        <v>0</v>
      </c>
    </row>
    <row r="46" spans="1:7">
      <c r="A46" s="4" t="s">
        <v>915</v>
      </c>
      <c r="B46" s="5" t="n">
        <v>27897</v>
      </c>
      <c r="D46" s="5" t="n">
        <v>25076</v>
      </c>
    </row>
    <row r="47" spans="1:7">
      <c r="A47" s="4" t="s">
        <v>178</v>
      </c>
      <c r="B47" s="5" t="n">
        <v>1784021</v>
      </c>
      <c r="D47" s="5" t="n">
        <v>1608697</v>
      </c>
    </row>
    <row r="48" spans="1:7">
      <c r="A48" s="4" t="s">
        <v>916</v>
      </c>
      <c r="B48" s="5" t="n">
        <v>1784021</v>
      </c>
      <c r="D48" s="5" t="n">
        <v>1608697</v>
      </c>
    </row>
    <row r="49" spans="1:7">
      <c r="A49" s="4" t="s">
        <v>917</v>
      </c>
      <c r="B49" s="5" t="n">
        <v>0</v>
      </c>
      <c r="D49" s="5" t="n">
        <v>0</v>
      </c>
    </row>
    <row r="50" spans="1:7">
      <c r="A50" s="4" t="s">
        <v>721</v>
      </c>
    </row>
    <row r="51" spans="1:7">
      <c r="A51" s="3" t="s">
        <v>914</v>
      </c>
    </row>
    <row r="52" spans="1:7">
      <c r="A52" s="4" t="s">
        <v>850</v>
      </c>
      <c r="B52" s="5" t="n">
        <v>7406</v>
      </c>
      <c r="D52" s="5" t="n">
        <v>6052</v>
      </c>
    </row>
    <row r="53" spans="1:7">
      <c r="A53" s="4" t="s">
        <v>851</v>
      </c>
      <c r="B53" s="5" t="n">
        <v>16220</v>
      </c>
      <c r="D53" s="5" t="n">
        <v>12809</v>
      </c>
    </row>
    <row r="54" spans="1:7">
      <c r="A54" s="4" t="s">
        <v>852</v>
      </c>
      <c r="B54" s="5" t="n">
        <v>0</v>
      </c>
      <c r="D54" s="5" t="n">
        <v>0</v>
      </c>
    </row>
    <row r="55" spans="1:7">
      <c r="A55" s="4" t="s">
        <v>853</v>
      </c>
      <c r="B55" s="5" t="n">
        <v>0</v>
      </c>
      <c r="D55" s="5" t="n">
        <v>0</v>
      </c>
    </row>
    <row r="56" spans="1:7">
      <c r="A56" s="4" t="s">
        <v>915</v>
      </c>
      <c r="B56" s="5" t="n">
        <v>0</v>
      </c>
      <c r="D56" s="5" t="n">
        <v>0</v>
      </c>
    </row>
    <row r="57" spans="1:7">
      <c r="A57" s="4" t="s">
        <v>178</v>
      </c>
      <c r="B57" s="5" t="n">
        <v>23626</v>
      </c>
      <c r="D57" s="5" t="n">
        <v>18861</v>
      </c>
    </row>
    <row r="58" spans="1:7">
      <c r="A58" s="4" t="s">
        <v>916</v>
      </c>
      <c r="B58" s="5" t="n">
        <v>23626</v>
      </c>
      <c r="D58" s="5" t="n">
        <v>18861</v>
      </c>
    </row>
    <row r="59" spans="1:7">
      <c r="A59" s="4" t="s">
        <v>917</v>
      </c>
      <c r="B59" s="6" t="n">
        <v>0</v>
      </c>
      <c r="D5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135</v>
      </c>
      <c r="D1" s="2" t="s">
        <v>1</v>
      </c>
    </row>
    <row r="2" spans="1:5">
      <c r="B2" s="2" t="s">
        <v>2</v>
      </c>
      <c r="C2" s="2" t="s">
        <v>136</v>
      </c>
      <c r="D2" s="2" t="s">
        <v>2</v>
      </c>
      <c r="E2" s="2" t="s">
        <v>136</v>
      </c>
    </row>
    <row r="3" spans="1:5">
      <c r="A3" s="3" t="s">
        <v>922</v>
      </c>
    </row>
    <row r="4" spans="1:5">
      <c r="A4" s="4" t="s">
        <v>923</v>
      </c>
      <c r="B4" s="6" t="n">
        <v>10096022</v>
      </c>
      <c r="C4" s="6" t="n">
        <v>8986070</v>
      </c>
      <c r="D4" s="6" t="n">
        <v>9409504</v>
      </c>
      <c r="E4" s="6" t="n">
        <v>7398088</v>
      </c>
    </row>
    <row r="5" spans="1:5">
      <c r="A5" s="4" t="s">
        <v>924</v>
      </c>
      <c r="B5" s="5" t="n">
        <v>2077923</v>
      </c>
      <c r="C5" s="5" t="n">
        <v>2217033</v>
      </c>
      <c r="D5" s="5" t="n">
        <v>1867841</v>
      </c>
      <c r="E5" s="5" t="n">
        <v>1870033</v>
      </c>
    </row>
    <row r="6" spans="1:5">
      <c r="A6" s="4" t="s">
        <v>925</v>
      </c>
      <c r="B6" s="5" t="n">
        <v>100154</v>
      </c>
      <c r="C6" s="5" t="n">
        <v>75111</v>
      </c>
      <c r="D6" s="5" t="n">
        <v>86585</v>
      </c>
      <c r="E6" s="5" t="n">
        <v>80192</v>
      </c>
    </row>
    <row r="7" spans="1:5">
      <c r="A7" s="4" t="s">
        <v>926</v>
      </c>
      <c r="B7" s="5" t="n">
        <v>7917945</v>
      </c>
      <c r="C7" s="5" t="n">
        <v>6693926</v>
      </c>
      <c r="D7" s="5" t="n">
        <v>7455078</v>
      </c>
      <c r="E7" s="5" t="n">
        <v>5447863</v>
      </c>
    </row>
    <row r="8" spans="1:5">
      <c r="A8" s="3" t="s">
        <v>927</v>
      </c>
    </row>
    <row r="9" spans="1:5">
      <c r="A9" s="4" t="s">
        <v>928</v>
      </c>
      <c r="B9" s="5" t="n">
        <v>203147</v>
      </c>
      <c r="C9" s="5" t="n">
        <v>153860</v>
      </c>
      <c r="D9" s="5" t="n">
        <v>420413</v>
      </c>
      <c r="E9" s="5" t="n">
        <v>249014</v>
      </c>
    </row>
    <row r="10" spans="1:5">
      <c r="A10" s="4" t="s">
        <v>929</v>
      </c>
      <c r="B10" s="5" t="n">
        <v>13191</v>
      </c>
      <c r="C10" s="5" t="n">
        <v>-61041</v>
      </c>
      <c r="D10" s="5" t="n">
        <v>108329</v>
      </c>
      <c r="E10" s="5" t="n">
        <v>-136661</v>
      </c>
    </row>
    <row r="11" spans="1:5">
      <c r="A11" s="4" t="s">
        <v>930</v>
      </c>
      <c r="B11" s="5" t="n">
        <v>216338</v>
      </c>
      <c r="C11" s="5" t="n">
        <v>92819</v>
      </c>
      <c r="D11" s="5" t="n">
        <v>528742</v>
      </c>
      <c r="E11" s="5" t="n">
        <v>112353</v>
      </c>
    </row>
    <row r="12" spans="1:5">
      <c r="A12" s="3" t="s">
        <v>931</v>
      </c>
    </row>
    <row r="13" spans="1:5">
      <c r="A13" s="4" t="s">
        <v>928</v>
      </c>
      <c r="B13" s="5" t="n">
        <v>-45641</v>
      </c>
      <c r="C13" s="5" t="n">
        <v>-30474</v>
      </c>
      <c r="D13" s="5" t="n">
        <v>-73670</v>
      </c>
      <c r="E13" s="5" t="n">
        <v>-38577</v>
      </c>
    </row>
    <row r="14" spans="1:5">
      <c r="A14" s="4" t="s">
        <v>929</v>
      </c>
      <c r="B14" s="5" t="n">
        <v>-428325</v>
      </c>
      <c r="C14" s="5" t="n">
        <v>-290491</v>
      </c>
      <c r="D14" s="5" t="n">
        <v>-889930</v>
      </c>
      <c r="E14" s="5" t="n">
        <v>-641137</v>
      </c>
    </row>
    <row r="15" spans="1:5">
      <c r="A15" s="4" t="s">
        <v>932</v>
      </c>
      <c r="B15" s="5" t="n">
        <v>-473966</v>
      </c>
      <c r="C15" s="5" t="n">
        <v>-320965</v>
      </c>
      <c r="D15" s="5" t="n">
        <v>-963600</v>
      </c>
      <c r="E15" s="5" t="n">
        <v>-679714</v>
      </c>
    </row>
    <row r="16" spans="1:5">
      <c r="A16" s="4" t="s">
        <v>933</v>
      </c>
      <c r="B16" s="5" t="n">
        <v>-31672</v>
      </c>
      <c r="C16" s="5" t="n">
        <v>-139561</v>
      </c>
      <c r="D16" s="5" t="n">
        <v>-11993</v>
      </c>
      <c r="E16" s="5" t="n">
        <v>-81834</v>
      </c>
    </row>
    <row r="17" spans="1:5">
      <c r="A17" s="4" t="s">
        <v>934</v>
      </c>
      <c r="B17" s="5" t="n">
        <v>686</v>
      </c>
      <c r="C17" s="5" t="n">
        <v>343806</v>
      </c>
      <c r="D17" s="5" t="n">
        <v>686</v>
      </c>
      <c r="E17" s="5" t="n">
        <v>343806</v>
      </c>
    </row>
    <row r="18" spans="1:5">
      <c r="A18" s="4" t="s">
        <v>460</v>
      </c>
      <c r="B18" s="5" t="n">
        <v>45463</v>
      </c>
      <c r="C18" s="5" t="n">
        <v>0</v>
      </c>
      <c r="D18" s="5" t="n">
        <v>665881</v>
      </c>
      <c r="E18" s="5" t="n">
        <v>1527551</v>
      </c>
    </row>
    <row r="19" spans="1:5">
      <c r="A19" s="4" t="s">
        <v>935</v>
      </c>
      <c r="B19" s="5" t="n">
        <v>7674794</v>
      </c>
      <c r="C19" s="5" t="n">
        <v>6670025</v>
      </c>
      <c r="D19" s="5" t="n">
        <v>7674794</v>
      </c>
      <c r="E19" s="5" t="n">
        <v>6670025</v>
      </c>
    </row>
    <row r="20" spans="1:5">
      <c r="A20" s="4" t="s">
        <v>936</v>
      </c>
      <c r="B20" s="5" t="n">
        <v>2059998</v>
      </c>
      <c r="C20" s="5" t="n">
        <v>1866969</v>
      </c>
      <c r="D20" s="5" t="n">
        <v>2059998</v>
      </c>
      <c r="E20" s="5" t="n">
        <v>1866969</v>
      </c>
    </row>
    <row r="21" spans="1:5">
      <c r="A21" s="4" t="s">
        <v>937</v>
      </c>
      <c r="B21" s="5" t="n">
        <v>99094</v>
      </c>
      <c r="C21" s="5" t="n">
        <v>71393</v>
      </c>
      <c r="D21" s="5" t="n">
        <v>99094</v>
      </c>
      <c r="E21" s="5" t="n">
        <v>71393</v>
      </c>
    </row>
    <row r="22" spans="1:5">
      <c r="A22" s="4" t="s">
        <v>938</v>
      </c>
      <c r="B22" s="5" t="n">
        <v>9833886</v>
      </c>
      <c r="C22" s="5" t="n">
        <v>8608387</v>
      </c>
      <c r="D22" s="5" t="n">
        <v>9833886</v>
      </c>
      <c r="E22" s="5" t="n">
        <v>8608387</v>
      </c>
    </row>
    <row r="23" spans="1:5">
      <c r="A23" s="4" t="s">
        <v>859</v>
      </c>
    </row>
    <row r="24" spans="1:5">
      <c r="A24" s="3" t="s">
        <v>922</v>
      </c>
    </row>
    <row r="25" spans="1:5">
      <c r="A25" s="4" t="s">
        <v>923</v>
      </c>
      <c r="B25" s="5" t="n">
        <v>8154974</v>
      </c>
      <c r="C25" s="5" t="n">
        <v>7517511</v>
      </c>
      <c r="D25" s="5" t="n">
        <v>7540662</v>
      </c>
      <c r="E25" s="5" t="n">
        <v>5949472</v>
      </c>
    </row>
    <row r="26" spans="1:5">
      <c r="A26" s="4" t="s">
        <v>924</v>
      </c>
      <c r="B26" s="5" t="n">
        <v>1579646</v>
      </c>
      <c r="C26" s="5" t="n">
        <v>1703481</v>
      </c>
      <c r="D26" s="5" t="n">
        <v>1366123</v>
      </c>
      <c r="E26" s="5" t="n">
        <v>1377485</v>
      </c>
    </row>
    <row r="27" spans="1:5">
      <c r="A27" s="4" t="s">
        <v>925</v>
      </c>
      <c r="B27" s="5" t="n">
        <v>100154</v>
      </c>
      <c r="C27" s="5" t="n">
        <v>75111</v>
      </c>
      <c r="D27" s="5" t="n">
        <v>86585</v>
      </c>
      <c r="E27" s="5" t="n">
        <v>80192</v>
      </c>
    </row>
    <row r="28" spans="1:5">
      <c r="A28" s="4" t="s">
        <v>926</v>
      </c>
      <c r="B28" s="5" t="n">
        <v>6475174</v>
      </c>
      <c r="C28" s="5" t="n">
        <v>5738919</v>
      </c>
      <c r="D28" s="5" t="n">
        <v>6087954</v>
      </c>
      <c r="E28" s="5" t="n">
        <v>4491795</v>
      </c>
    </row>
    <row r="29" spans="1:5">
      <c r="A29" s="3" t="s">
        <v>927</v>
      </c>
    </row>
    <row r="30" spans="1:5">
      <c r="A30" s="4" t="s">
        <v>928</v>
      </c>
      <c r="B30" s="5" t="n">
        <v>34375</v>
      </c>
      <c r="C30" s="5" t="n">
        <v>5113</v>
      </c>
      <c r="D30" s="5" t="n">
        <v>83446</v>
      </c>
      <c r="E30" s="5" t="n">
        <v>5459</v>
      </c>
    </row>
    <row r="31" spans="1:5">
      <c r="A31" s="4" t="s">
        <v>929</v>
      </c>
      <c r="B31" s="5" t="n">
        <v>-24623</v>
      </c>
      <c r="C31" s="5" t="n">
        <v>-75247</v>
      </c>
      <c r="D31" s="5" t="n">
        <v>21488</v>
      </c>
      <c r="E31" s="5" t="n">
        <v>-148571</v>
      </c>
    </row>
    <row r="32" spans="1:5">
      <c r="A32" s="4" t="s">
        <v>930</v>
      </c>
      <c r="B32" s="5" t="n">
        <v>9752</v>
      </c>
      <c r="C32" s="5" t="n">
        <v>-70134</v>
      </c>
      <c r="D32" s="5" t="n">
        <v>104934</v>
      </c>
      <c r="E32" s="5" t="n">
        <v>-143112</v>
      </c>
    </row>
    <row r="33" spans="1:5">
      <c r="A33" s="3" t="s">
        <v>931</v>
      </c>
    </row>
    <row r="34" spans="1:5">
      <c r="A34" s="4" t="s">
        <v>928</v>
      </c>
      <c r="B34" s="5" t="n">
        <v>-20877</v>
      </c>
      <c r="C34" s="5" t="n">
        <v>-590</v>
      </c>
      <c r="D34" s="5" t="n">
        <v>-38891</v>
      </c>
      <c r="E34" s="5" t="n">
        <v>-591</v>
      </c>
    </row>
    <row r="35" spans="1:5">
      <c r="A35" s="4" t="s">
        <v>929</v>
      </c>
      <c r="B35" s="5" t="n">
        <v>-308226</v>
      </c>
      <c r="C35" s="5" t="n">
        <v>-195721</v>
      </c>
      <c r="D35" s="5" t="n">
        <v>-639281</v>
      </c>
      <c r="E35" s="5" t="n">
        <v>-448304</v>
      </c>
    </row>
    <row r="36" spans="1:5">
      <c r="A36" s="4" t="s">
        <v>932</v>
      </c>
      <c r="B36" s="5" t="n">
        <v>-329103</v>
      </c>
      <c r="C36" s="5" t="n">
        <v>-196311</v>
      </c>
      <c r="D36" s="5" t="n">
        <v>-678172</v>
      </c>
      <c r="E36" s="5" t="n">
        <v>-448895</v>
      </c>
    </row>
    <row r="37" spans="1:5">
      <c r="A37" s="4" t="s">
        <v>933</v>
      </c>
      <c r="B37" s="5" t="n">
        <v>-31830</v>
      </c>
      <c r="C37" s="5" t="n">
        <v>-131081</v>
      </c>
      <c r="D37" s="5" t="n">
        <v>-11141</v>
      </c>
      <c r="E37" s="5" t="n">
        <v>-75678</v>
      </c>
    </row>
    <row r="38" spans="1:5">
      <c r="A38" s="4" t="s">
        <v>934</v>
      </c>
      <c r="B38" s="5" t="n">
        <v>686</v>
      </c>
      <c r="C38" s="5" t="n">
        <v>150825</v>
      </c>
      <c r="D38" s="5" t="n">
        <v>686</v>
      </c>
      <c r="E38" s="5" t="n">
        <v>150825</v>
      </c>
    </row>
    <row r="39" spans="1:5">
      <c r="A39" s="4" t="s">
        <v>460</v>
      </c>
      <c r="B39" s="5" t="n">
        <v>45463</v>
      </c>
      <c r="C39" s="5" t="n">
        <v>0</v>
      </c>
      <c r="D39" s="5" t="n">
        <v>665881</v>
      </c>
      <c r="E39" s="5" t="n">
        <v>1517283</v>
      </c>
    </row>
    <row r="40" spans="1:5">
      <c r="A40" s="4" t="s">
        <v>935</v>
      </c>
      <c r="B40" s="5" t="n">
        <v>6170142</v>
      </c>
      <c r="C40" s="5" t="n">
        <v>5492218</v>
      </c>
      <c r="D40" s="5" t="n">
        <v>6170142</v>
      </c>
      <c r="E40" s="5" t="n">
        <v>5492218</v>
      </c>
    </row>
    <row r="41" spans="1:5">
      <c r="A41" s="4" t="s">
        <v>936</v>
      </c>
      <c r="B41" s="5" t="n">
        <v>1534427</v>
      </c>
      <c r="C41" s="5" t="n">
        <v>1462139</v>
      </c>
      <c r="D41" s="5" t="n">
        <v>1534427</v>
      </c>
      <c r="E41" s="5" t="n">
        <v>1462139</v>
      </c>
    </row>
    <row r="42" spans="1:5">
      <c r="A42" s="4" t="s">
        <v>937</v>
      </c>
      <c r="B42" s="5" t="n">
        <v>99094</v>
      </c>
      <c r="C42" s="5" t="n">
        <v>71393</v>
      </c>
      <c r="D42" s="5" t="n">
        <v>99094</v>
      </c>
      <c r="E42" s="5" t="n">
        <v>71393</v>
      </c>
    </row>
    <row r="43" spans="1:5">
      <c r="A43" s="4" t="s">
        <v>938</v>
      </c>
      <c r="B43" s="5" t="n">
        <v>7803663</v>
      </c>
      <c r="C43" s="5" t="n">
        <v>7025750</v>
      </c>
      <c r="D43" s="5" t="n">
        <v>7803663</v>
      </c>
      <c r="E43" s="5" t="n">
        <v>7025750</v>
      </c>
    </row>
    <row r="44" spans="1:5">
      <c r="A44" s="4" t="s">
        <v>860</v>
      </c>
    </row>
    <row r="45" spans="1:5">
      <c r="A45" s="3" t="s">
        <v>922</v>
      </c>
    </row>
    <row r="46" spans="1:5">
      <c r="A46" s="4" t="s">
        <v>923</v>
      </c>
      <c r="B46" s="5" t="n">
        <v>229380</v>
      </c>
      <c r="C46" s="5" t="n">
        <v>240795</v>
      </c>
      <c r="D46" s="5" t="n">
        <v>241284</v>
      </c>
      <c r="E46" s="5" t="n">
        <v>240873</v>
      </c>
    </row>
    <row r="47" spans="1:5">
      <c r="A47" s="4" t="s">
        <v>924</v>
      </c>
      <c r="B47" s="5" t="n">
        <v>31682</v>
      </c>
      <c r="C47" s="5" t="n">
        <v>40025</v>
      </c>
      <c r="D47" s="5" t="n">
        <v>38768</v>
      </c>
      <c r="E47" s="5" t="n">
        <v>40531</v>
      </c>
    </row>
    <row r="48" spans="1:5">
      <c r="A48" s="4" t="s">
        <v>926</v>
      </c>
      <c r="B48" s="5" t="n">
        <v>197698</v>
      </c>
      <c r="C48" s="5" t="n">
        <v>200770</v>
      </c>
      <c r="D48" s="5" t="n">
        <v>202516</v>
      </c>
      <c r="E48" s="5" t="n">
        <v>200342</v>
      </c>
    </row>
    <row r="49" spans="1:5">
      <c r="A49" s="3" t="s">
        <v>927</v>
      </c>
    </row>
    <row r="50" spans="1:5">
      <c r="A50" s="4" t="s">
        <v>928</v>
      </c>
      <c r="B50" s="5" t="n">
        <v>17859</v>
      </c>
      <c r="C50" s="5" t="n">
        <v>19175</v>
      </c>
      <c r="D50" s="5" t="n">
        <v>36096</v>
      </c>
      <c r="E50" s="5" t="n">
        <v>36481</v>
      </c>
    </row>
    <row r="51" spans="1:5">
      <c r="A51" s="4" t="s">
        <v>929</v>
      </c>
      <c r="B51" s="5" t="n">
        <v>-4811</v>
      </c>
      <c r="C51" s="5" t="n">
        <v>-2249</v>
      </c>
      <c r="D51" s="5" t="n">
        <v>-5834</v>
      </c>
      <c r="E51" s="5" t="n">
        <v>-2383</v>
      </c>
    </row>
    <row r="52" spans="1:5">
      <c r="A52" s="4" t="s">
        <v>930</v>
      </c>
      <c r="B52" s="5" t="n">
        <v>13048</v>
      </c>
      <c r="C52" s="5" t="n">
        <v>16926</v>
      </c>
      <c r="D52" s="5" t="n">
        <v>30262</v>
      </c>
      <c r="E52" s="5" t="n">
        <v>34098</v>
      </c>
    </row>
    <row r="53" spans="1:5">
      <c r="A53" s="3" t="s">
        <v>931</v>
      </c>
    </row>
    <row r="54" spans="1:5">
      <c r="A54" s="4" t="s">
        <v>928</v>
      </c>
      <c r="B54" s="5" t="n">
        <v>-7251</v>
      </c>
      <c r="C54" s="5" t="n">
        <v>-10465</v>
      </c>
      <c r="D54" s="5" t="n">
        <v>-15144</v>
      </c>
      <c r="E54" s="5" t="n">
        <v>-17619</v>
      </c>
    </row>
    <row r="55" spans="1:5">
      <c r="A55" s="4" t="s">
        <v>929</v>
      </c>
      <c r="B55" s="5" t="n">
        <v>-10526</v>
      </c>
      <c r="C55" s="5" t="n">
        <v>-8882</v>
      </c>
      <c r="D55" s="5" t="n">
        <v>-24946</v>
      </c>
      <c r="E55" s="5" t="n">
        <v>-19258</v>
      </c>
    </row>
    <row r="56" spans="1:5">
      <c r="A56" s="4" t="s">
        <v>932</v>
      </c>
      <c r="B56" s="5" t="n">
        <v>-17777</v>
      </c>
      <c r="C56" s="5" t="n">
        <v>-19347</v>
      </c>
      <c r="D56" s="5" t="n">
        <v>-40090</v>
      </c>
      <c r="E56" s="5" t="n">
        <v>-36877</v>
      </c>
    </row>
    <row r="57" spans="1:5">
      <c r="A57" s="4" t="s">
        <v>933</v>
      </c>
      <c r="B57" s="5" t="n">
        <v>1</v>
      </c>
      <c r="C57" s="5" t="n">
        <v>-2370</v>
      </c>
      <c r="D57" s="5" t="n">
        <v>282</v>
      </c>
      <c r="E57" s="5" t="n">
        <v>-1584</v>
      </c>
    </row>
    <row r="58" spans="1:5">
      <c r="A58" s="4" t="s">
        <v>935</v>
      </c>
      <c r="B58" s="5" t="n">
        <v>192970</v>
      </c>
      <c r="C58" s="5" t="n">
        <v>195979</v>
      </c>
      <c r="D58" s="5" t="n">
        <v>192970</v>
      </c>
      <c r="E58" s="5" t="n">
        <v>195979</v>
      </c>
    </row>
    <row r="59" spans="1:5">
      <c r="A59" s="4" t="s">
        <v>936</v>
      </c>
      <c r="B59" s="5" t="n">
        <v>29606</v>
      </c>
      <c r="C59" s="5" t="n">
        <v>38253</v>
      </c>
      <c r="D59" s="5" t="n">
        <v>29606</v>
      </c>
      <c r="E59" s="5" t="n">
        <v>38253</v>
      </c>
    </row>
    <row r="60" spans="1:5">
      <c r="A60" s="4" t="s">
        <v>938</v>
      </c>
      <c r="B60" s="5" t="n">
        <v>222576</v>
      </c>
      <c r="C60" s="5" t="n">
        <v>234232</v>
      </c>
      <c r="D60" s="5" t="n">
        <v>222576</v>
      </c>
      <c r="E60" s="5" t="n">
        <v>234232</v>
      </c>
    </row>
    <row r="61" spans="1:5">
      <c r="A61" s="4" t="s">
        <v>861</v>
      </c>
    </row>
    <row r="62" spans="1:5">
      <c r="A62" s="3" t="s">
        <v>922</v>
      </c>
    </row>
    <row r="63" spans="1:5">
      <c r="A63" s="4" t="s">
        <v>923</v>
      </c>
      <c r="B63" s="5" t="n">
        <v>1690686</v>
      </c>
      <c r="C63" s="5" t="n">
        <v>1227764</v>
      </c>
      <c r="D63" s="5" t="n">
        <v>1608697</v>
      </c>
      <c r="E63" s="5" t="n">
        <v>1207743</v>
      </c>
    </row>
    <row r="64" spans="1:5">
      <c r="A64" s="4" t="s">
        <v>924</v>
      </c>
      <c r="B64" s="5" t="n">
        <v>466595</v>
      </c>
      <c r="C64" s="5" t="n">
        <v>473527</v>
      </c>
      <c r="D64" s="5" t="n">
        <v>462950</v>
      </c>
      <c r="E64" s="5" t="n">
        <v>452017</v>
      </c>
    </row>
    <row r="65" spans="1:5">
      <c r="A65" s="4" t="s">
        <v>926</v>
      </c>
      <c r="B65" s="5" t="n">
        <v>1224091</v>
      </c>
      <c r="C65" s="5" t="n">
        <v>754237</v>
      </c>
      <c r="D65" s="5" t="n">
        <v>1145747</v>
      </c>
      <c r="E65" s="5" t="n">
        <v>755726</v>
      </c>
    </row>
    <row r="66" spans="1:5">
      <c r="A66" s="3" t="s">
        <v>927</v>
      </c>
    </row>
    <row r="67" spans="1:5">
      <c r="A67" s="4" t="s">
        <v>928</v>
      </c>
      <c r="B67" s="5" t="n">
        <v>146349</v>
      </c>
      <c r="C67" s="5" t="n">
        <v>129572</v>
      </c>
      <c r="D67" s="5" t="n">
        <v>291299</v>
      </c>
      <c r="E67" s="5" t="n">
        <v>207074</v>
      </c>
    </row>
    <row r="68" spans="1:5">
      <c r="A68" s="4" t="s">
        <v>929</v>
      </c>
      <c r="B68" s="5" t="n">
        <v>42724</v>
      </c>
      <c r="C68" s="5" t="n">
        <v>16455</v>
      </c>
      <c r="D68" s="5" t="n">
        <v>92826</v>
      </c>
      <c r="E68" s="5" t="n">
        <v>14293</v>
      </c>
    </row>
    <row r="69" spans="1:5">
      <c r="A69" s="4" t="s">
        <v>930</v>
      </c>
      <c r="B69" s="5" t="n">
        <v>189073</v>
      </c>
      <c r="C69" s="5" t="n">
        <v>146027</v>
      </c>
      <c r="D69" s="5" t="n">
        <v>384125</v>
      </c>
      <c r="E69" s="5" t="n">
        <v>221367</v>
      </c>
    </row>
    <row r="70" spans="1:5">
      <c r="A70" s="3" t="s">
        <v>931</v>
      </c>
    </row>
    <row r="71" spans="1:5">
      <c r="A71" s="4" t="s">
        <v>928</v>
      </c>
      <c r="B71" s="5" t="n">
        <v>-16903</v>
      </c>
      <c r="C71" s="5" t="n">
        <v>-19419</v>
      </c>
      <c r="D71" s="5" t="n">
        <v>-18695</v>
      </c>
      <c r="E71" s="5" t="n">
        <v>-20367</v>
      </c>
    </row>
    <row r="72" spans="1:5">
      <c r="A72" s="4" t="s">
        <v>929</v>
      </c>
      <c r="B72" s="5" t="n">
        <v>-108362</v>
      </c>
      <c r="C72" s="5" t="n">
        <v>-85888</v>
      </c>
      <c r="D72" s="5" t="n">
        <v>-221987</v>
      </c>
      <c r="E72" s="5" t="n">
        <v>-173575</v>
      </c>
    </row>
    <row r="73" spans="1:5">
      <c r="A73" s="4" t="s">
        <v>932</v>
      </c>
      <c r="B73" s="5" t="n">
        <v>-125265</v>
      </c>
      <c r="C73" s="5" t="n">
        <v>-105307</v>
      </c>
      <c r="D73" s="5" t="n">
        <v>-240682</v>
      </c>
      <c r="E73" s="5" t="n">
        <v>-193942</v>
      </c>
    </row>
    <row r="74" spans="1:5">
      <c r="A74" s="4" t="s">
        <v>933</v>
      </c>
      <c r="B74" s="5" t="n">
        <v>157</v>
      </c>
      <c r="C74" s="5" t="n">
        <v>-6110</v>
      </c>
      <c r="D74" s="5" t="n">
        <v>-1134</v>
      </c>
      <c r="E74" s="5" t="n">
        <v>-4572</v>
      </c>
    </row>
    <row r="75" spans="1:5">
      <c r="A75" s="4" t="s">
        <v>934</v>
      </c>
      <c r="B75" s="5" t="n">
        <v>0</v>
      </c>
      <c r="C75" s="5" t="n">
        <v>192981</v>
      </c>
      <c r="D75" s="5" t="n">
        <v>0</v>
      </c>
      <c r="E75" s="5" t="n">
        <v>192981</v>
      </c>
    </row>
    <row r="76" spans="1:5">
      <c r="A76" s="4" t="s">
        <v>460</v>
      </c>
      <c r="B76" s="5" t="n">
        <v>0</v>
      </c>
      <c r="C76" s="5" t="n">
        <v>0</v>
      </c>
      <c r="D76" s="5" t="n">
        <v>0</v>
      </c>
      <c r="E76" s="5" t="n">
        <v>10268</v>
      </c>
    </row>
    <row r="77" spans="1:5">
      <c r="A77" s="4" t="s">
        <v>935</v>
      </c>
      <c r="B77" s="5" t="n">
        <v>1288056</v>
      </c>
      <c r="C77" s="5" t="n">
        <v>981828</v>
      </c>
      <c r="D77" s="5" t="n">
        <v>1288056</v>
      </c>
      <c r="E77" s="5" t="n">
        <v>981828</v>
      </c>
    </row>
    <row r="78" spans="1:5">
      <c r="A78" s="4" t="s">
        <v>936</v>
      </c>
      <c r="B78" s="5" t="n">
        <v>495965</v>
      </c>
      <c r="C78" s="5" t="n">
        <v>366577</v>
      </c>
      <c r="D78" s="5" t="n">
        <v>495965</v>
      </c>
      <c r="E78" s="5" t="n">
        <v>366577</v>
      </c>
    </row>
    <row r="79" spans="1:5">
      <c r="A79" s="4" t="s">
        <v>938</v>
      </c>
      <c r="B79" s="6" t="n">
        <v>1784021</v>
      </c>
      <c r="C79" s="6" t="n">
        <v>1348405</v>
      </c>
      <c r="D79" s="6" t="n">
        <v>1784021</v>
      </c>
      <c r="E79" s="6" t="n">
        <v>134840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135</v>
      </c>
      <c r="D1" s="2" t="s">
        <v>1</v>
      </c>
    </row>
    <row r="2" spans="1:5">
      <c r="B2" s="2" t="s">
        <v>2</v>
      </c>
      <c r="C2" s="2" t="s">
        <v>136</v>
      </c>
      <c r="D2" s="2" t="s">
        <v>2</v>
      </c>
      <c r="E2" s="2" t="s">
        <v>136</v>
      </c>
    </row>
    <row r="3" spans="1:5">
      <c r="A3" s="3" t="s">
        <v>940</v>
      </c>
    </row>
    <row r="4" spans="1:5">
      <c r="A4" s="4" t="s">
        <v>932</v>
      </c>
      <c r="B4" s="6" t="n">
        <v>428325</v>
      </c>
      <c r="C4" s="6" t="n">
        <v>290491</v>
      </c>
      <c r="D4" s="6" t="n">
        <v>889930</v>
      </c>
      <c r="E4" s="6" t="n">
        <v>641137</v>
      </c>
    </row>
    <row r="5" spans="1:5">
      <c r="A5" s="4" t="s">
        <v>941</v>
      </c>
      <c r="B5" s="5" t="n">
        <v>13191</v>
      </c>
      <c r="C5" s="5" t="n">
        <v>-61041</v>
      </c>
      <c r="D5" s="5" t="n">
        <v>108329</v>
      </c>
      <c r="E5" s="5" t="n">
        <v>-136661</v>
      </c>
    </row>
    <row r="6" spans="1:5">
      <c r="A6" s="3" t="s">
        <v>942</v>
      </c>
    </row>
    <row r="7" spans="1:5">
      <c r="A7" s="4" t="s">
        <v>932</v>
      </c>
      <c r="B7" s="5" t="n">
        <v>45641</v>
      </c>
      <c r="C7" s="5" t="n">
        <v>30474</v>
      </c>
      <c r="D7" s="5" t="n">
        <v>73670</v>
      </c>
      <c r="E7" s="5" t="n">
        <v>38577</v>
      </c>
    </row>
    <row r="8" spans="1:5">
      <c r="A8" s="4" t="s">
        <v>943</v>
      </c>
      <c r="B8" s="5" t="n">
        <v>203147</v>
      </c>
      <c r="C8" s="5" t="n">
        <v>153860</v>
      </c>
      <c r="D8" s="5" t="n">
        <v>420413</v>
      </c>
      <c r="E8" s="5" t="n">
        <v>249014</v>
      </c>
    </row>
    <row r="9" spans="1:5">
      <c r="A9" s="3" t="s">
        <v>178</v>
      </c>
    </row>
    <row r="10" spans="1:5">
      <c r="A10" s="4" t="s">
        <v>932</v>
      </c>
      <c r="B10" s="5" t="n">
        <v>473966</v>
      </c>
      <c r="C10" s="5" t="n">
        <v>320965</v>
      </c>
      <c r="D10" s="5" t="n">
        <v>963600</v>
      </c>
      <c r="E10" s="5" t="n">
        <v>679714</v>
      </c>
    </row>
    <row r="11" spans="1:5">
      <c r="A11" s="4" t="s">
        <v>944</v>
      </c>
      <c r="B11" s="5" t="n">
        <v>-71803</v>
      </c>
      <c r="C11" s="5" t="n">
        <v>-101965</v>
      </c>
      <c r="D11" s="5" t="n">
        <v>-147266</v>
      </c>
      <c r="E11" s="5" t="n">
        <v>-226036</v>
      </c>
    </row>
    <row r="12" spans="1:5">
      <c r="A12" s="4" t="s">
        <v>945</v>
      </c>
      <c r="B12" s="5" t="n">
        <v>-225803</v>
      </c>
      <c r="C12" s="5" t="n">
        <v>-143042</v>
      </c>
      <c r="D12" s="5" t="n">
        <v>-386565</v>
      </c>
      <c r="E12" s="5" t="n">
        <v>-307733</v>
      </c>
    </row>
    <row r="13" spans="1:5">
      <c r="A13" s="4" t="s">
        <v>946</v>
      </c>
      <c r="B13" s="5" t="n">
        <v>176360</v>
      </c>
      <c r="C13" s="5" t="n">
        <v>75958</v>
      </c>
      <c r="D13" s="5" t="n">
        <v>429769</v>
      </c>
      <c r="E13" s="5" t="n">
        <v>145945</v>
      </c>
    </row>
    <row r="14" spans="1:5">
      <c r="A14" s="4" t="s">
        <v>947</v>
      </c>
      <c r="B14" s="5" t="n">
        <v>-9408</v>
      </c>
      <c r="C14" s="5" t="n">
        <v>-7071</v>
      </c>
      <c r="D14" s="5" t="n">
        <v>-23235</v>
      </c>
      <c r="E14" s="5" t="n">
        <v>-21831</v>
      </c>
    </row>
    <row r="15" spans="1:5">
      <c r="A15" s="4" t="s">
        <v>948</v>
      </c>
      <c r="B15" s="5" t="n">
        <v>3933</v>
      </c>
      <c r="C15" s="5" t="n">
        <v>3718</v>
      </c>
      <c r="D15" s="5" t="n">
        <v>10997</v>
      </c>
      <c r="E15" s="5" t="n">
        <v>8799</v>
      </c>
    </row>
    <row r="16" spans="1:5">
      <c r="A16" s="4" t="s">
        <v>949</v>
      </c>
      <c r="B16" s="5" t="n">
        <v>7491</v>
      </c>
      <c r="C16" s="5" t="n">
        <v>2981</v>
      </c>
      <c r="D16" s="5" t="n">
        <v>17208</v>
      </c>
      <c r="E16" s="5" t="n">
        <v>2448</v>
      </c>
    </row>
    <row r="17" spans="1:5">
      <c r="A17" s="4" t="s">
        <v>950</v>
      </c>
      <c r="B17" s="5" t="n">
        <v>37962</v>
      </c>
      <c r="C17" s="5" t="n">
        <v>17233</v>
      </c>
      <c r="D17" s="5" t="n">
        <v>94003</v>
      </c>
      <c r="E17" s="5" t="n">
        <v>-23008</v>
      </c>
    </row>
    <row r="18" spans="1:5">
      <c r="A18" s="4" t="s">
        <v>930</v>
      </c>
      <c r="B18" s="5" t="n">
        <v>216338</v>
      </c>
      <c r="C18" s="5" t="n">
        <v>92819</v>
      </c>
      <c r="D18" s="5" t="n">
        <v>528742</v>
      </c>
      <c r="E18" s="5" t="n">
        <v>112353</v>
      </c>
    </row>
    <row r="19" spans="1:5">
      <c r="A19" s="4" t="s">
        <v>859</v>
      </c>
    </row>
    <row r="20" spans="1:5">
      <c r="A20" s="3" t="s">
        <v>940</v>
      </c>
    </row>
    <row r="21" spans="1:5">
      <c r="A21" s="4" t="s">
        <v>932</v>
      </c>
      <c r="B21" s="5" t="n">
        <v>308226</v>
      </c>
      <c r="C21" s="5" t="n">
        <v>195721</v>
      </c>
      <c r="D21" s="5" t="n">
        <v>639281</v>
      </c>
      <c r="E21" s="5" t="n">
        <v>448304</v>
      </c>
    </row>
    <row r="22" spans="1:5">
      <c r="A22" s="4" t="s">
        <v>944</v>
      </c>
      <c r="B22" s="5" t="n">
        <v>-121377</v>
      </c>
      <c r="C22" s="5" t="n">
        <v>-125416</v>
      </c>
      <c r="D22" s="5" t="n">
        <v>-218950</v>
      </c>
      <c r="E22" s="5" t="n">
        <v>-248908</v>
      </c>
    </row>
    <row r="23" spans="1:5">
      <c r="A23" s="4" t="s">
        <v>945</v>
      </c>
      <c r="B23" s="5" t="n">
        <v>-249923</v>
      </c>
      <c r="C23" s="5" t="n">
        <v>-161110</v>
      </c>
      <c r="D23" s="5" t="n">
        <v>-493738</v>
      </c>
      <c r="E23" s="5" t="n">
        <v>-315560</v>
      </c>
    </row>
    <row r="24" spans="1:5">
      <c r="A24" s="4" t="s">
        <v>946</v>
      </c>
      <c r="B24" s="5" t="n">
        <v>-63074</v>
      </c>
      <c r="C24" s="5" t="n">
        <v>-90805</v>
      </c>
      <c r="D24" s="5" t="n">
        <v>-73407</v>
      </c>
      <c r="E24" s="5" t="n">
        <v>-116164</v>
      </c>
    </row>
    <row r="25" spans="1:5">
      <c r="A25" s="4" t="s">
        <v>947</v>
      </c>
      <c r="B25" s="5" t="n">
        <v>-11160</v>
      </c>
      <c r="C25" s="5" t="n">
        <v>-9311</v>
      </c>
      <c r="D25" s="5" t="n">
        <v>-26600</v>
      </c>
      <c r="E25" s="5" t="n">
        <v>-24263</v>
      </c>
    </row>
    <row r="26" spans="1:5">
      <c r="A26" s="4" t="s">
        <v>951</v>
      </c>
      <c r="B26" s="5" t="n">
        <v>3933</v>
      </c>
      <c r="C26" s="5" t="n">
        <v>3718</v>
      </c>
      <c r="D26" s="5" t="n">
        <v>10997</v>
      </c>
      <c r="E26" s="5" t="n">
        <v>8799</v>
      </c>
    </row>
    <row r="27" spans="1:5">
      <c r="A27" s="4" t="s">
        <v>949</v>
      </c>
      <c r="B27" s="5" t="n">
        <v>7716</v>
      </c>
      <c r="C27" s="5" t="n">
        <v>3918</v>
      </c>
      <c r="D27" s="5" t="n">
        <v>16495</v>
      </c>
      <c r="E27" s="5" t="n">
        <v>6065</v>
      </c>
    </row>
    <row r="28" spans="1:5">
      <c r="A28" s="4" t="s">
        <v>950</v>
      </c>
      <c r="B28" s="5" t="n">
        <v>37962</v>
      </c>
      <c r="C28" s="5" t="n">
        <v>17233</v>
      </c>
      <c r="D28" s="5" t="n">
        <v>94003</v>
      </c>
      <c r="E28" s="5" t="n">
        <v>-23008</v>
      </c>
    </row>
    <row r="29" spans="1:5">
      <c r="A29" s="4" t="s">
        <v>941</v>
      </c>
      <c r="B29" s="5" t="n">
        <v>-24623</v>
      </c>
      <c r="C29" s="5" t="n">
        <v>-75247</v>
      </c>
      <c r="D29" s="5" t="n">
        <v>21488</v>
      </c>
      <c r="E29" s="5" t="n">
        <v>-148571</v>
      </c>
    </row>
    <row r="30" spans="1:5">
      <c r="A30" s="3" t="s">
        <v>942</v>
      </c>
    </row>
    <row r="31" spans="1:5">
      <c r="A31" s="4" t="s">
        <v>932</v>
      </c>
      <c r="B31" s="5" t="n">
        <v>20877</v>
      </c>
      <c r="C31" s="5" t="n">
        <v>590</v>
      </c>
      <c r="D31" s="5" t="n">
        <v>38891</v>
      </c>
      <c r="E31" s="5" t="n">
        <v>591</v>
      </c>
    </row>
    <row r="32" spans="1:5">
      <c r="A32" s="4" t="s">
        <v>944</v>
      </c>
      <c r="B32" s="5" t="n">
        <v>1543</v>
      </c>
      <c r="C32" s="5" t="n">
        <v>1052</v>
      </c>
      <c r="D32" s="5" t="n">
        <v>21415</v>
      </c>
      <c r="E32" s="5" t="n">
        <v>1058</v>
      </c>
    </row>
    <row r="33" spans="1:5">
      <c r="A33" s="4" t="s">
        <v>945</v>
      </c>
      <c r="B33" s="5" t="n">
        <v>11691</v>
      </c>
      <c r="C33" s="5" t="n">
        <v>3471</v>
      </c>
      <c r="D33" s="5" t="n">
        <v>22611</v>
      </c>
      <c r="E33" s="5" t="n">
        <v>3810</v>
      </c>
    </row>
    <row r="34" spans="1:5">
      <c r="A34" s="4" t="s">
        <v>946</v>
      </c>
      <c r="B34" s="5" t="n">
        <v>34111</v>
      </c>
      <c r="C34" s="5" t="n">
        <v>5113</v>
      </c>
      <c r="D34" s="5" t="n">
        <v>82917</v>
      </c>
      <c r="E34" s="5" t="n">
        <v>5459</v>
      </c>
    </row>
    <row r="35" spans="1:5">
      <c r="A35" s="4" t="s">
        <v>947</v>
      </c>
      <c r="B35" s="5" t="n">
        <v>264</v>
      </c>
      <c r="C35" s="5" t="n">
        <v>0</v>
      </c>
      <c r="D35" s="5" t="n">
        <v>529</v>
      </c>
      <c r="E35" s="5" t="n">
        <v>0</v>
      </c>
    </row>
    <row r="36" spans="1:5">
      <c r="A36" s="4" t="s">
        <v>951</v>
      </c>
      <c r="B36" s="5" t="n">
        <v>0</v>
      </c>
      <c r="C36" s="5" t="n">
        <v>0</v>
      </c>
      <c r="D36" s="5" t="n">
        <v>0</v>
      </c>
      <c r="E36" s="5" t="n">
        <v>0</v>
      </c>
    </row>
    <row r="37" spans="1:5">
      <c r="A37" s="4" t="s">
        <v>949</v>
      </c>
      <c r="B37" s="5" t="n">
        <v>0</v>
      </c>
      <c r="C37" s="5" t="n">
        <v>0</v>
      </c>
      <c r="D37" s="5" t="n">
        <v>0</v>
      </c>
      <c r="E37" s="5" t="n">
        <v>0</v>
      </c>
    </row>
    <row r="38" spans="1:5">
      <c r="A38" s="4" t="s">
        <v>950</v>
      </c>
      <c r="B38" s="5" t="n">
        <v>0</v>
      </c>
      <c r="C38" s="5" t="n">
        <v>0</v>
      </c>
      <c r="D38" s="5" t="n">
        <v>0</v>
      </c>
      <c r="E38" s="5" t="n">
        <v>0</v>
      </c>
    </row>
    <row r="39" spans="1:5">
      <c r="A39" s="4" t="s">
        <v>943</v>
      </c>
      <c r="B39" s="5" t="n">
        <v>34375</v>
      </c>
      <c r="C39" s="5" t="n">
        <v>5113</v>
      </c>
      <c r="D39" s="5" t="n">
        <v>83446</v>
      </c>
      <c r="E39" s="5" t="n">
        <v>5459</v>
      </c>
    </row>
    <row r="40" spans="1:5">
      <c r="A40" s="3" t="s">
        <v>178</v>
      </c>
    </row>
    <row r="41" spans="1:5">
      <c r="A41" s="4" t="s">
        <v>932</v>
      </c>
      <c r="B41" s="5" t="n">
        <v>329103</v>
      </c>
      <c r="C41" s="5" t="n">
        <v>196311</v>
      </c>
      <c r="D41" s="5" t="n">
        <v>678172</v>
      </c>
      <c r="E41" s="5" t="n">
        <v>448895</v>
      </c>
    </row>
    <row r="42" spans="1:5">
      <c r="A42" s="4" t="s">
        <v>944</v>
      </c>
      <c r="B42" s="5" t="n">
        <v>-119834</v>
      </c>
      <c r="C42" s="5" t="n">
        <v>-124364</v>
      </c>
      <c r="D42" s="5" t="n">
        <v>-197535</v>
      </c>
      <c r="E42" s="5" t="n">
        <v>-247850</v>
      </c>
    </row>
    <row r="43" spans="1:5">
      <c r="A43" s="4" t="s">
        <v>945</v>
      </c>
      <c r="B43" s="5" t="n">
        <v>-238232</v>
      </c>
      <c r="C43" s="5" t="n">
        <v>-157639</v>
      </c>
      <c r="D43" s="5" t="n">
        <v>-471127</v>
      </c>
      <c r="E43" s="5" t="n">
        <v>-311750</v>
      </c>
    </row>
    <row r="44" spans="1:5">
      <c r="A44" s="4" t="s">
        <v>946</v>
      </c>
      <c r="B44" s="5" t="n">
        <v>-28963</v>
      </c>
      <c r="C44" s="5" t="n">
        <v>-85692</v>
      </c>
      <c r="D44" s="5" t="n">
        <v>9510</v>
      </c>
      <c r="E44" s="5" t="n">
        <v>-110705</v>
      </c>
    </row>
    <row r="45" spans="1:5">
      <c r="A45" s="4" t="s">
        <v>947</v>
      </c>
      <c r="B45" s="5" t="n">
        <v>-10896</v>
      </c>
      <c r="C45" s="5" t="n">
        <v>-9311</v>
      </c>
      <c r="D45" s="5" t="n">
        <v>-26071</v>
      </c>
      <c r="E45" s="5" t="n">
        <v>-24263</v>
      </c>
    </row>
    <row r="46" spans="1:5">
      <c r="A46" s="4" t="s">
        <v>948</v>
      </c>
      <c r="B46" s="5" t="n">
        <v>3933</v>
      </c>
      <c r="C46" s="5" t="n">
        <v>3718</v>
      </c>
      <c r="D46" s="5" t="n">
        <v>10997</v>
      </c>
      <c r="E46" s="5" t="n">
        <v>8799</v>
      </c>
    </row>
    <row r="47" spans="1:5">
      <c r="A47" s="4" t="s">
        <v>949</v>
      </c>
      <c r="B47" s="5" t="n">
        <v>7716</v>
      </c>
      <c r="C47" s="5" t="n">
        <v>3918</v>
      </c>
      <c r="D47" s="5" t="n">
        <v>16495</v>
      </c>
      <c r="E47" s="5" t="n">
        <v>6065</v>
      </c>
    </row>
    <row r="48" spans="1:5">
      <c r="A48" s="4" t="s">
        <v>950</v>
      </c>
      <c r="B48" s="5" t="n">
        <v>37962</v>
      </c>
      <c r="C48" s="5" t="n">
        <v>17233</v>
      </c>
      <c r="D48" s="5" t="n">
        <v>94003</v>
      </c>
      <c r="E48" s="5" t="n">
        <v>-23008</v>
      </c>
    </row>
    <row r="49" spans="1:5">
      <c r="A49" s="4" t="s">
        <v>930</v>
      </c>
      <c r="B49" s="5" t="n">
        <v>9752</v>
      </c>
      <c r="C49" s="5" t="n">
        <v>-70134</v>
      </c>
      <c r="D49" s="5" t="n">
        <v>104934</v>
      </c>
      <c r="E49" s="5" t="n">
        <v>-143112</v>
      </c>
    </row>
    <row r="50" spans="1:5">
      <c r="A50" s="4" t="s">
        <v>860</v>
      </c>
    </row>
    <row r="51" spans="1:5">
      <c r="A51" s="3" t="s">
        <v>940</v>
      </c>
    </row>
    <row r="52" spans="1:5">
      <c r="A52" s="4" t="s">
        <v>932</v>
      </c>
      <c r="B52" s="5" t="n">
        <v>10526</v>
      </c>
      <c r="C52" s="5" t="n">
        <v>8882</v>
      </c>
      <c r="D52" s="5" t="n">
        <v>24946</v>
      </c>
      <c r="E52" s="5" t="n">
        <v>19258</v>
      </c>
    </row>
    <row r="53" spans="1:5">
      <c r="A53" s="4" t="s">
        <v>944</v>
      </c>
      <c r="B53" s="5" t="n">
        <v>-3830</v>
      </c>
      <c r="C53" s="5" t="n">
        <v>-3169</v>
      </c>
      <c r="D53" s="5" t="n">
        <v>-10172</v>
      </c>
      <c r="E53" s="5" t="n">
        <v>-5553</v>
      </c>
    </row>
    <row r="54" spans="1:5">
      <c r="A54" s="4" t="s">
        <v>945</v>
      </c>
      <c r="B54" s="5" t="n">
        <v>-11320</v>
      </c>
      <c r="C54" s="5" t="n">
        <v>-7128</v>
      </c>
      <c r="D54" s="5" t="n">
        <v>-21552</v>
      </c>
      <c r="E54" s="5" t="n">
        <v>-12715</v>
      </c>
    </row>
    <row r="55" spans="1:5">
      <c r="A55" s="4" t="s">
        <v>946</v>
      </c>
      <c r="B55" s="5" t="n">
        <v>-4624</v>
      </c>
      <c r="C55" s="5" t="n">
        <v>-1415</v>
      </c>
      <c r="D55" s="5" t="n">
        <v>-6778</v>
      </c>
      <c r="E55" s="5" t="n">
        <v>990</v>
      </c>
    </row>
    <row r="56" spans="1:5">
      <c r="A56" s="4" t="s">
        <v>947</v>
      </c>
      <c r="B56" s="5" t="n">
        <v>0</v>
      </c>
      <c r="C56" s="5" t="n">
        <v>2</v>
      </c>
      <c r="D56" s="5" t="n">
        <v>0</v>
      </c>
      <c r="E56" s="5" t="n">
        <v>2</v>
      </c>
    </row>
    <row r="57" spans="1:5">
      <c r="A57" s="4" t="s">
        <v>949</v>
      </c>
      <c r="B57" s="5" t="n">
        <v>-187</v>
      </c>
      <c r="C57" s="5" t="n">
        <v>-836</v>
      </c>
      <c r="D57" s="5" t="n">
        <v>944</v>
      </c>
      <c r="E57" s="5" t="n">
        <v>-3375</v>
      </c>
    </row>
    <row r="58" spans="1:5">
      <c r="A58" s="4" t="s">
        <v>941</v>
      </c>
      <c r="B58" s="5" t="n">
        <v>-4811</v>
      </c>
      <c r="C58" s="5" t="n">
        <v>-2249</v>
      </c>
      <c r="D58" s="5" t="n">
        <v>-5834</v>
      </c>
      <c r="E58" s="5" t="n">
        <v>-2383</v>
      </c>
    </row>
    <row r="59" spans="1:5">
      <c r="A59" s="3" t="s">
        <v>942</v>
      </c>
    </row>
    <row r="60" spans="1:5">
      <c r="A60" s="4" t="s">
        <v>932</v>
      </c>
      <c r="B60" s="5" t="n">
        <v>7251</v>
      </c>
      <c r="C60" s="5" t="n">
        <v>10465</v>
      </c>
      <c r="D60" s="5" t="n">
        <v>15144</v>
      </c>
      <c r="E60" s="5" t="n">
        <v>17619</v>
      </c>
    </row>
    <row r="61" spans="1:5">
      <c r="A61" s="4" t="s">
        <v>944</v>
      </c>
      <c r="B61" s="5" t="n">
        <v>4089</v>
      </c>
      <c r="C61" s="5" t="n">
        <v>-273</v>
      </c>
      <c r="D61" s="5" t="n">
        <v>10018</v>
      </c>
      <c r="E61" s="5" t="n">
        <v>6001</v>
      </c>
    </row>
    <row r="62" spans="1:5">
      <c r="A62" s="4" t="s">
        <v>945</v>
      </c>
      <c r="B62" s="5" t="n">
        <v>6519</v>
      </c>
      <c r="C62" s="5" t="n">
        <v>8983</v>
      </c>
      <c r="D62" s="5" t="n">
        <v>10934</v>
      </c>
      <c r="E62" s="5" t="n">
        <v>12861</v>
      </c>
    </row>
    <row r="63" spans="1:5">
      <c r="A63" s="4" t="s">
        <v>946</v>
      </c>
      <c r="B63" s="5" t="n">
        <v>17859</v>
      </c>
      <c r="C63" s="5" t="n">
        <v>19175</v>
      </c>
      <c r="D63" s="5" t="n">
        <v>36096</v>
      </c>
      <c r="E63" s="5" t="n">
        <v>36481</v>
      </c>
    </row>
    <row r="64" spans="1:5">
      <c r="A64" s="4" t="s">
        <v>947</v>
      </c>
      <c r="B64" s="5" t="n">
        <v>0</v>
      </c>
      <c r="C64" s="5" t="n">
        <v>0</v>
      </c>
      <c r="D64" s="5" t="n">
        <v>0</v>
      </c>
      <c r="E64" s="5" t="n">
        <v>0</v>
      </c>
    </row>
    <row r="65" spans="1:5">
      <c r="A65" s="4" t="s">
        <v>949</v>
      </c>
      <c r="B65" s="5" t="n">
        <v>0</v>
      </c>
      <c r="C65" s="5" t="n">
        <v>0</v>
      </c>
      <c r="D65" s="5" t="n">
        <v>0</v>
      </c>
      <c r="E65" s="5" t="n">
        <v>0</v>
      </c>
    </row>
    <row r="66" spans="1:5">
      <c r="A66" s="4" t="s">
        <v>943</v>
      </c>
      <c r="B66" s="5" t="n">
        <v>17859</v>
      </c>
      <c r="C66" s="5" t="n">
        <v>19175</v>
      </c>
      <c r="D66" s="5" t="n">
        <v>36096</v>
      </c>
      <c r="E66" s="5" t="n">
        <v>36481</v>
      </c>
    </row>
    <row r="67" spans="1:5">
      <c r="A67" s="3" t="s">
        <v>178</v>
      </c>
    </row>
    <row r="68" spans="1:5">
      <c r="A68" s="4" t="s">
        <v>932</v>
      </c>
      <c r="B68" s="5" t="n">
        <v>17777</v>
      </c>
      <c r="C68" s="5" t="n">
        <v>19347</v>
      </c>
      <c r="D68" s="5" t="n">
        <v>40090</v>
      </c>
      <c r="E68" s="5" t="n">
        <v>36877</v>
      </c>
    </row>
    <row r="69" spans="1:5">
      <c r="A69" s="4" t="s">
        <v>944</v>
      </c>
      <c r="B69" s="5" t="n">
        <v>259</v>
      </c>
      <c r="C69" s="5" t="n">
        <v>-3442</v>
      </c>
      <c r="D69" s="5" t="n">
        <v>-154</v>
      </c>
      <c r="E69" s="5" t="n">
        <v>448</v>
      </c>
    </row>
    <row r="70" spans="1:5">
      <c r="A70" s="4" t="s">
        <v>945</v>
      </c>
      <c r="B70" s="5" t="n">
        <v>-4801</v>
      </c>
      <c r="C70" s="5" t="n">
        <v>1855</v>
      </c>
      <c r="D70" s="5" t="n">
        <v>-10618</v>
      </c>
      <c r="E70" s="5" t="n">
        <v>146</v>
      </c>
    </row>
    <row r="71" spans="1:5">
      <c r="A71" s="4" t="s">
        <v>946</v>
      </c>
      <c r="B71" s="5" t="n">
        <v>13235</v>
      </c>
      <c r="C71" s="5" t="n">
        <v>17760</v>
      </c>
      <c r="D71" s="5" t="n">
        <v>29318</v>
      </c>
      <c r="E71" s="5" t="n">
        <v>37471</v>
      </c>
    </row>
    <row r="72" spans="1:5">
      <c r="A72" s="4" t="s">
        <v>947</v>
      </c>
      <c r="B72" s="5" t="n">
        <v>0</v>
      </c>
      <c r="C72" s="5" t="n">
        <v>2</v>
      </c>
      <c r="D72" s="5" t="n">
        <v>0</v>
      </c>
      <c r="E72" s="5" t="n">
        <v>2</v>
      </c>
    </row>
    <row r="73" spans="1:5">
      <c r="A73" s="4" t="s">
        <v>949</v>
      </c>
      <c r="B73" s="5" t="n">
        <v>-187</v>
      </c>
      <c r="C73" s="5" t="n">
        <v>-836</v>
      </c>
      <c r="D73" s="5" t="n">
        <v>944</v>
      </c>
      <c r="E73" s="5" t="n">
        <v>-3375</v>
      </c>
    </row>
    <row r="74" spans="1:5">
      <c r="A74" s="4" t="s">
        <v>930</v>
      </c>
      <c r="B74" s="5" t="n">
        <v>13048</v>
      </c>
      <c r="C74" s="5" t="n">
        <v>16926</v>
      </c>
      <c r="D74" s="5" t="n">
        <v>30262</v>
      </c>
      <c r="E74" s="5" t="n">
        <v>34098</v>
      </c>
    </row>
    <row r="75" spans="1:5">
      <c r="A75" s="4" t="s">
        <v>861</v>
      </c>
    </row>
    <row r="76" spans="1:5">
      <c r="A76" s="3" t="s">
        <v>940</v>
      </c>
    </row>
    <row r="77" spans="1:5">
      <c r="A77" s="4" t="s">
        <v>932</v>
      </c>
      <c r="B77" s="5" t="n">
        <v>108362</v>
      </c>
      <c r="C77" s="5" t="n">
        <v>85888</v>
      </c>
      <c r="D77" s="5" t="n">
        <v>221987</v>
      </c>
      <c r="E77" s="5" t="n">
        <v>173575</v>
      </c>
    </row>
    <row r="78" spans="1:5">
      <c r="A78" s="4" t="s">
        <v>944</v>
      </c>
      <c r="B78" s="5" t="n">
        <v>3574</v>
      </c>
      <c r="C78" s="5" t="n">
        <v>-21405</v>
      </c>
      <c r="D78" s="5" t="n">
        <v>-5250</v>
      </c>
      <c r="E78" s="5" t="n">
        <v>-35622</v>
      </c>
    </row>
    <row r="79" spans="1:5">
      <c r="A79" s="4" t="s">
        <v>945</v>
      </c>
      <c r="B79" s="5" t="n">
        <v>-68571</v>
      </c>
      <c r="C79" s="5" t="n">
        <v>-46738</v>
      </c>
      <c r="D79" s="5" t="n">
        <v>-121405</v>
      </c>
      <c r="E79" s="5" t="n">
        <v>-120128</v>
      </c>
    </row>
    <row r="80" spans="1:5">
      <c r="A80" s="4" t="s">
        <v>946</v>
      </c>
      <c r="B80" s="5" t="n">
        <v>43365</v>
      </c>
      <c r="C80" s="5" t="n">
        <v>17745</v>
      </c>
      <c r="D80" s="5" t="n">
        <v>95332</v>
      </c>
      <c r="E80" s="5" t="n">
        <v>17825</v>
      </c>
    </row>
    <row r="81" spans="1:5">
      <c r="A81" s="4" t="s">
        <v>947</v>
      </c>
      <c r="B81" s="5" t="n">
        <v>-603</v>
      </c>
      <c r="C81" s="5" t="n">
        <v>-1189</v>
      </c>
      <c r="D81" s="5" t="n">
        <v>-2275</v>
      </c>
      <c r="E81" s="5" t="n">
        <v>-3290</v>
      </c>
    </row>
    <row r="82" spans="1:5">
      <c r="A82" s="4" t="s">
        <v>949</v>
      </c>
      <c r="B82" s="5" t="n">
        <v>-38</v>
      </c>
      <c r="C82" s="5" t="n">
        <v>-101</v>
      </c>
      <c r="D82" s="5" t="n">
        <v>-231</v>
      </c>
      <c r="E82" s="5" t="n">
        <v>-242</v>
      </c>
    </row>
    <row r="83" spans="1:5">
      <c r="A83" s="4" t="s">
        <v>941</v>
      </c>
      <c r="B83" s="5" t="n">
        <v>42724</v>
      </c>
      <c r="C83" s="5" t="n">
        <v>16455</v>
      </c>
      <c r="D83" s="5" t="n">
        <v>92826</v>
      </c>
      <c r="E83" s="5" t="n">
        <v>14293</v>
      </c>
    </row>
    <row r="84" spans="1:5">
      <c r="A84" s="3" t="s">
        <v>942</v>
      </c>
    </row>
    <row r="85" spans="1:5">
      <c r="A85" s="4" t="s">
        <v>932</v>
      </c>
      <c r="B85" s="5" t="n">
        <v>16903</v>
      </c>
      <c r="C85" s="5" t="n">
        <v>19419</v>
      </c>
      <c r="D85" s="5" t="n">
        <v>18695</v>
      </c>
      <c r="E85" s="5" t="n">
        <v>20367</v>
      </c>
    </row>
    <row r="86" spans="1:5">
      <c r="A86" s="4" t="s">
        <v>944</v>
      </c>
      <c r="B86" s="5" t="n">
        <v>43439</v>
      </c>
      <c r="C86" s="5" t="n">
        <v>47246</v>
      </c>
      <c r="D86" s="5" t="n">
        <v>54319</v>
      </c>
      <c r="E86" s="5" t="n">
        <v>56988</v>
      </c>
    </row>
    <row r="87" spans="1:5">
      <c r="A87" s="4" t="s">
        <v>945</v>
      </c>
      <c r="B87" s="5" t="n">
        <v>83916</v>
      </c>
      <c r="C87" s="5" t="n">
        <v>59480</v>
      </c>
      <c r="D87" s="5" t="n">
        <v>213174</v>
      </c>
      <c r="E87" s="5" t="n">
        <v>123999</v>
      </c>
    </row>
    <row r="88" spans="1:5">
      <c r="A88" s="4" t="s">
        <v>946</v>
      </c>
      <c r="B88" s="5" t="n">
        <v>144258</v>
      </c>
      <c r="C88" s="5" t="n">
        <v>126145</v>
      </c>
      <c r="D88" s="5" t="n">
        <v>286188</v>
      </c>
      <c r="E88" s="5" t="n">
        <v>201354</v>
      </c>
    </row>
    <row r="89" spans="1:5">
      <c r="A89" s="4" t="s">
        <v>947</v>
      </c>
      <c r="B89" s="5" t="n">
        <v>2091</v>
      </c>
      <c r="C89" s="5" t="n">
        <v>3427</v>
      </c>
      <c r="D89" s="5" t="n">
        <v>5111</v>
      </c>
      <c r="E89" s="5" t="n">
        <v>5720</v>
      </c>
    </row>
    <row r="90" spans="1:5">
      <c r="A90" s="4" t="s">
        <v>949</v>
      </c>
      <c r="B90" s="5" t="n">
        <v>0</v>
      </c>
      <c r="C90" s="5" t="n">
        <v>0</v>
      </c>
      <c r="D90" s="5" t="n">
        <v>0</v>
      </c>
      <c r="E90" s="5" t="n">
        <v>0</v>
      </c>
    </row>
    <row r="91" spans="1:5">
      <c r="A91" s="4" t="s">
        <v>943</v>
      </c>
      <c r="B91" s="5" t="n">
        <v>146349</v>
      </c>
      <c r="C91" s="5" t="n">
        <v>129572</v>
      </c>
      <c r="D91" s="5" t="n">
        <v>291299</v>
      </c>
      <c r="E91" s="5" t="n">
        <v>207074</v>
      </c>
    </row>
    <row r="92" spans="1:5">
      <c r="A92" s="3" t="s">
        <v>178</v>
      </c>
    </row>
    <row r="93" spans="1:5">
      <c r="A93" s="4" t="s">
        <v>932</v>
      </c>
      <c r="B93" s="5" t="n">
        <v>125265</v>
      </c>
      <c r="C93" s="5" t="n">
        <v>105307</v>
      </c>
      <c r="D93" s="5" t="n">
        <v>240682</v>
      </c>
      <c r="E93" s="5" t="n">
        <v>193942</v>
      </c>
    </row>
    <row r="94" spans="1:5">
      <c r="A94" s="4" t="s">
        <v>944</v>
      </c>
      <c r="B94" s="5" t="n">
        <v>47013</v>
      </c>
      <c r="C94" s="5" t="n">
        <v>25841</v>
      </c>
      <c r="D94" s="5" t="n">
        <v>49069</v>
      </c>
      <c r="E94" s="5" t="n">
        <v>21366</v>
      </c>
    </row>
    <row r="95" spans="1:5">
      <c r="A95" s="4" t="s">
        <v>945</v>
      </c>
      <c r="B95" s="5" t="n">
        <v>15345</v>
      </c>
      <c r="C95" s="5" t="n">
        <v>12742</v>
      </c>
      <c r="D95" s="5" t="n">
        <v>91769</v>
      </c>
      <c r="E95" s="5" t="n">
        <v>3871</v>
      </c>
    </row>
    <row r="96" spans="1:5">
      <c r="A96" s="4" t="s">
        <v>946</v>
      </c>
      <c r="B96" s="5" t="n">
        <v>187623</v>
      </c>
      <c r="C96" s="5" t="n">
        <v>143890</v>
      </c>
      <c r="D96" s="5" t="n">
        <v>381520</v>
      </c>
      <c r="E96" s="5" t="n">
        <v>219179</v>
      </c>
    </row>
    <row r="97" spans="1:5">
      <c r="A97" s="4" t="s">
        <v>947</v>
      </c>
      <c r="B97" s="5" t="n">
        <v>1488</v>
      </c>
      <c r="C97" s="5" t="n">
        <v>2238</v>
      </c>
      <c r="D97" s="5" t="n">
        <v>2836</v>
      </c>
      <c r="E97" s="5" t="n">
        <v>2430</v>
      </c>
    </row>
    <row r="98" spans="1:5">
      <c r="A98" s="4" t="s">
        <v>949</v>
      </c>
      <c r="B98" s="5" t="n">
        <v>-38</v>
      </c>
      <c r="C98" s="5" t="n">
        <v>-101</v>
      </c>
      <c r="D98" s="5" t="n">
        <v>-231</v>
      </c>
      <c r="E98" s="5" t="n">
        <v>-242</v>
      </c>
    </row>
    <row r="99" spans="1:5">
      <c r="A99" s="4" t="s">
        <v>930</v>
      </c>
      <c r="B99" s="5" t="n">
        <v>189073</v>
      </c>
      <c r="C99" s="5" t="n">
        <v>146027</v>
      </c>
      <c r="D99" s="5" t="n">
        <v>384125</v>
      </c>
      <c r="E99" s="5" t="n">
        <v>221367</v>
      </c>
    </row>
    <row r="100" spans="1:5">
      <c r="A100" s="4" t="s">
        <v>918</v>
      </c>
    </row>
    <row r="101" spans="1:5">
      <c r="A101" s="3" t="s">
        <v>178</v>
      </c>
    </row>
    <row r="102" spans="1:5">
      <c r="A102" s="4" t="s">
        <v>932</v>
      </c>
      <c r="B102" s="5" t="n">
        <v>329103</v>
      </c>
      <c r="C102" s="5" t="n">
        <v>196311</v>
      </c>
    </row>
    <row r="103" spans="1:5">
      <c r="A103" s="4" t="s">
        <v>944</v>
      </c>
      <c r="B103" s="5" t="n">
        <v>-119834</v>
      </c>
      <c r="C103" s="5" t="n">
        <v>-124364</v>
      </c>
    </row>
    <row r="104" spans="1:5">
      <c r="A104" s="4" t="s">
        <v>945</v>
      </c>
      <c r="B104" s="5" t="n">
        <v>-238232</v>
      </c>
      <c r="C104" s="5" t="n">
        <v>-157639</v>
      </c>
    </row>
    <row r="105" spans="1:5">
      <c r="A105" s="4" t="s">
        <v>946</v>
      </c>
      <c r="B105" s="5" t="n">
        <v>-28963</v>
      </c>
      <c r="C105" s="5" t="n">
        <v>-85692</v>
      </c>
    </row>
    <row r="106" spans="1:5">
      <c r="A106" s="4" t="s">
        <v>947</v>
      </c>
      <c r="B106" s="5" t="n">
        <v>-10896</v>
      </c>
      <c r="C106" s="5" t="n">
        <v>-9311</v>
      </c>
    </row>
    <row r="107" spans="1:5">
      <c r="A107" s="4" t="s">
        <v>948</v>
      </c>
      <c r="B107" s="5" t="n">
        <v>3933</v>
      </c>
      <c r="C107" s="5" t="n">
        <v>3718</v>
      </c>
    </row>
    <row r="108" spans="1:5">
      <c r="A108" s="4" t="s">
        <v>949</v>
      </c>
      <c r="B108" s="5" t="n">
        <v>7716</v>
      </c>
      <c r="C108" s="5" t="n">
        <v>3918</v>
      </c>
    </row>
    <row r="109" spans="1:5">
      <c r="A109" s="4" t="s">
        <v>950</v>
      </c>
      <c r="B109" s="5" t="n">
        <v>37962</v>
      </c>
      <c r="C109" s="5" t="n">
        <v>17233</v>
      </c>
    </row>
    <row r="110" spans="1:5">
      <c r="A110" s="4" t="s">
        <v>930</v>
      </c>
      <c r="B110" s="5" t="n">
        <v>9752</v>
      </c>
      <c r="C110" s="5" t="n">
        <v>-70134</v>
      </c>
      <c r="D110" s="5" t="n">
        <v>104934</v>
      </c>
      <c r="E110" s="5" t="n">
        <v>-143112</v>
      </c>
    </row>
    <row r="111" spans="1:5">
      <c r="A111" s="4" t="s">
        <v>919</v>
      </c>
    </row>
    <row r="112" spans="1:5">
      <c r="A112" s="3" t="s">
        <v>178</v>
      </c>
    </row>
    <row r="113" spans="1:5">
      <c r="A113" s="4" t="s">
        <v>932</v>
      </c>
      <c r="B113" s="5" t="n">
        <v>17777</v>
      </c>
      <c r="C113" s="5" t="n">
        <v>19347</v>
      </c>
    </row>
    <row r="114" spans="1:5">
      <c r="A114" s="4" t="s">
        <v>944</v>
      </c>
      <c r="B114" s="5" t="n">
        <v>259</v>
      </c>
      <c r="C114" s="5" t="n">
        <v>-3442</v>
      </c>
    </row>
    <row r="115" spans="1:5">
      <c r="A115" s="4" t="s">
        <v>945</v>
      </c>
      <c r="B115" s="5" t="n">
        <v>-4801</v>
      </c>
      <c r="C115" s="5" t="n">
        <v>1855</v>
      </c>
    </row>
    <row r="116" spans="1:5">
      <c r="A116" s="4" t="s">
        <v>946</v>
      </c>
      <c r="B116" s="5" t="n">
        <v>13235</v>
      </c>
      <c r="C116" s="5" t="n">
        <v>17760</v>
      </c>
    </row>
    <row r="117" spans="1:5">
      <c r="A117" s="4" t="s">
        <v>947</v>
      </c>
      <c r="B117" s="5" t="n">
        <v>0</v>
      </c>
      <c r="C117" s="5" t="n">
        <v>2</v>
      </c>
    </row>
    <row r="118" spans="1:5">
      <c r="A118" s="4" t="s">
        <v>948</v>
      </c>
      <c r="B118" s="5" t="n">
        <v>0</v>
      </c>
      <c r="C118" s="5" t="n">
        <v>0</v>
      </c>
      <c r="D118" s="5" t="n">
        <v>0</v>
      </c>
      <c r="E118" s="5" t="n">
        <v>0</v>
      </c>
    </row>
    <row r="119" spans="1:5">
      <c r="A119" s="4" t="s">
        <v>949</v>
      </c>
      <c r="B119" s="5" t="n">
        <v>-187</v>
      </c>
      <c r="C119" s="5" t="n">
        <v>-836</v>
      </c>
    </row>
    <row r="120" spans="1:5">
      <c r="A120" s="4" t="s">
        <v>950</v>
      </c>
      <c r="B120" s="5" t="n">
        <v>0</v>
      </c>
      <c r="C120" s="5" t="n">
        <v>0</v>
      </c>
      <c r="D120" s="5" t="n">
        <v>0</v>
      </c>
      <c r="E120" s="5" t="n">
        <v>0</v>
      </c>
    </row>
    <row r="121" spans="1:5">
      <c r="A121" s="4" t="s">
        <v>930</v>
      </c>
      <c r="B121" s="5" t="n">
        <v>13048</v>
      </c>
      <c r="C121" s="5" t="n">
        <v>16926</v>
      </c>
      <c r="D121" s="5" t="n">
        <v>30262</v>
      </c>
      <c r="E121" s="5" t="n">
        <v>34098</v>
      </c>
    </row>
    <row r="122" spans="1:5">
      <c r="A122" s="4" t="s">
        <v>920</v>
      </c>
    </row>
    <row r="123" spans="1:5">
      <c r="A123" s="3" t="s">
        <v>178</v>
      </c>
    </row>
    <row r="124" spans="1:5">
      <c r="A124" s="4" t="s">
        <v>932</v>
      </c>
      <c r="B124" s="5" t="n">
        <v>125265</v>
      </c>
      <c r="C124" s="5" t="n">
        <v>105307</v>
      </c>
    </row>
    <row r="125" spans="1:5">
      <c r="A125" s="4" t="s">
        <v>944</v>
      </c>
      <c r="B125" s="5" t="n">
        <v>47013</v>
      </c>
      <c r="C125" s="5" t="n">
        <v>25841</v>
      </c>
    </row>
    <row r="126" spans="1:5">
      <c r="A126" s="4" t="s">
        <v>945</v>
      </c>
      <c r="B126" s="5" t="n">
        <v>15345</v>
      </c>
      <c r="C126" s="5" t="n">
        <v>12742</v>
      </c>
    </row>
    <row r="127" spans="1:5">
      <c r="A127" s="4" t="s">
        <v>946</v>
      </c>
      <c r="B127" s="5" t="n">
        <v>187623</v>
      </c>
      <c r="C127" s="5" t="n">
        <v>143890</v>
      </c>
    </row>
    <row r="128" spans="1:5">
      <c r="A128" s="4" t="s">
        <v>947</v>
      </c>
      <c r="B128" s="5" t="n">
        <v>1488</v>
      </c>
      <c r="C128" s="5" t="n">
        <v>2238</v>
      </c>
    </row>
    <row r="129" spans="1:5">
      <c r="A129" s="4" t="s">
        <v>948</v>
      </c>
      <c r="B129" s="5" t="n">
        <v>0</v>
      </c>
      <c r="C129" s="5" t="n">
        <v>0</v>
      </c>
      <c r="D129" s="5" t="n">
        <v>0</v>
      </c>
      <c r="E129" s="5" t="n">
        <v>0</v>
      </c>
    </row>
    <row r="130" spans="1:5">
      <c r="A130" s="4" t="s">
        <v>949</v>
      </c>
      <c r="B130" s="5" t="n">
        <v>-38</v>
      </c>
      <c r="C130" s="5" t="n">
        <v>-101</v>
      </c>
    </row>
    <row r="131" spans="1:5">
      <c r="A131" s="4" t="s">
        <v>950</v>
      </c>
      <c r="B131" s="5" t="n">
        <v>0</v>
      </c>
      <c r="C131" s="5" t="n">
        <v>0</v>
      </c>
      <c r="D131" s="5" t="n">
        <v>0</v>
      </c>
      <c r="E131" s="5" t="n">
        <v>0</v>
      </c>
    </row>
    <row r="132" spans="1:5">
      <c r="A132" s="4" t="s">
        <v>930</v>
      </c>
      <c r="B132" s="5" t="n">
        <v>189073</v>
      </c>
      <c r="C132" s="5" t="n">
        <v>146027</v>
      </c>
      <c r="D132" s="5" t="n">
        <v>384125</v>
      </c>
      <c r="E132" s="5" t="n">
        <v>221367</v>
      </c>
    </row>
    <row r="133" spans="1:5">
      <c r="A133" s="4" t="s">
        <v>721</v>
      </c>
    </row>
    <row r="134" spans="1:5">
      <c r="A134" s="3" t="s">
        <v>178</v>
      </c>
    </row>
    <row r="135" spans="1:5">
      <c r="A135" s="4" t="s">
        <v>932</v>
      </c>
      <c r="B135" s="5" t="n">
        <v>1821</v>
      </c>
      <c r="D135" s="5" t="n">
        <v>4656</v>
      </c>
    </row>
    <row r="136" spans="1:5">
      <c r="A136" s="4" t="s">
        <v>944</v>
      </c>
      <c r="B136" s="5" t="n">
        <v>759</v>
      </c>
      <c r="D136" s="5" t="n">
        <v>1354</v>
      </c>
    </row>
    <row r="137" spans="1:5">
      <c r="A137" s="4" t="s">
        <v>945</v>
      </c>
      <c r="B137" s="5" t="n">
        <v>1885</v>
      </c>
      <c r="D137" s="5" t="n">
        <v>3411</v>
      </c>
    </row>
    <row r="138" spans="1:5">
      <c r="A138" s="4" t="s">
        <v>946</v>
      </c>
      <c r="B138" s="5" t="n">
        <v>4465</v>
      </c>
      <c r="D138" s="5" t="n">
        <v>9421</v>
      </c>
    </row>
    <row r="139" spans="1:5">
      <c r="A139" s="4" t="s">
        <v>947</v>
      </c>
      <c r="B139" s="5" t="n">
        <v>0</v>
      </c>
      <c r="D139" s="5" t="n">
        <v>0</v>
      </c>
    </row>
    <row r="140" spans="1:5">
      <c r="A140" s="4" t="s">
        <v>948</v>
      </c>
      <c r="B140" s="5" t="n">
        <v>0</v>
      </c>
      <c r="D140" s="5" t="n">
        <v>0</v>
      </c>
    </row>
    <row r="141" spans="1:5">
      <c r="A141" s="4" t="s">
        <v>949</v>
      </c>
      <c r="B141" s="5" t="n">
        <v>0</v>
      </c>
      <c r="D141" s="5" t="n">
        <v>0</v>
      </c>
    </row>
    <row r="142" spans="1:5">
      <c r="A142" s="4" t="s">
        <v>950</v>
      </c>
      <c r="B142" s="5" t="n">
        <v>0</v>
      </c>
      <c r="D142" s="5" t="n">
        <v>0</v>
      </c>
    </row>
    <row r="143" spans="1:5">
      <c r="A143" s="4" t="s">
        <v>930</v>
      </c>
      <c r="B143" s="6" t="n">
        <v>4465</v>
      </c>
      <c r="C143" s="6" t="n">
        <v>0</v>
      </c>
      <c r="D143" s="6" t="n">
        <v>9421</v>
      </c>
      <c r="E143"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135</v>
      </c>
      <c r="D1" s="2" t="s">
        <v>1</v>
      </c>
    </row>
    <row r="2" spans="1:5">
      <c r="B2" s="2" t="s">
        <v>2</v>
      </c>
      <c r="C2" s="2" t="s">
        <v>136</v>
      </c>
      <c r="D2" s="2" t="s">
        <v>2</v>
      </c>
      <c r="E2" s="2" t="s">
        <v>136</v>
      </c>
    </row>
    <row r="3" spans="1:5">
      <c r="A3" s="3" t="s">
        <v>849</v>
      </c>
    </row>
    <row r="4" spans="1:5">
      <c r="A4" s="4" t="s">
        <v>953</v>
      </c>
      <c r="B4" s="6" t="n">
        <v>216338</v>
      </c>
      <c r="C4" s="6" t="n">
        <v>92819</v>
      </c>
      <c r="D4" s="6" t="n">
        <v>528742</v>
      </c>
      <c r="E4" s="6" t="n">
        <v>112353</v>
      </c>
    </row>
    <row r="5" spans="1:5">
      <c r="A5" s="4" t="s">
        <v>943</v>
      </c>
      <c r="B5" s="5" t="n">
        <v>203147</v>
      </c>
      <c r="C5" s="5" t="n">
        <v>153860</v>
      </c>
      <c r="D5" s="5" t="n">
        <v>420413</v>
      </c>
      <c r="E5" s="5" t="n">
        <v>249014</v>
      </c>
    </row>
    <row r="6" spans="1:5">
      <c r="A6" s="4" t="s">
        <v>929</v>
      </c>
      <c r="B6" s="5" t="n">
        <v>13191</v>
      </c>
      <c r="C6" s="5" t="n">
        <v>-61041</v>
      </c>
      <c r="D6" s="5" t="n">
        <v>108329</v>
      </c>
      <c r="E6" s="5" t="n">
        <v>-136661</v>
      </c>
    </row>
    <row r="7" spans="1:5">
      <c r="A7" s="4" t="s">
        <v>932</v>
      </c>
      <c r="B7" s="5" t="n">
        <v>428325</v>
      </c>
      <c r="C7" s="5" t="n">
        <v>290491</v>
      </c>
      <c r="D7" s="5" t="n">
        <v>889930</v>
      </c>
      <c r="E7" s="5" t="n">
        <v>641137</v>
      </c>
    </row>
    <row r="8" spans="1:5">
      <c r="A8" s="4" t="s">
        <v>859</v>
      </c>
    </row>
    <row r="9" spans="1:5">
      <c r="A9" s="3" t="s">
        <v>849</v>
      </c>
    </row>
    <row r="10" spans="1:5">
      <c r="A10" s="4" t="s">
        <v>953</v>
      </c>
      <c r="B10" s="5" t="n">
        <v>9752</v>
      </c>
      <c r="C10" s="5" t="n">
        <v>-70134</v>
      </c>
      <c r="D10" s="5" t="n">
        <v>104934</v>
      </c>
      <c r="E10" s="5" t="n">
        <v>-143112</v>
      </c>
    </row>
    <row r="11" spans="1:5">
      <c r="A11" s="4" t="s">
        <v>943</v>
      </c>
      <c r="B11" s="5" t="n">
        <v>34375</v>
      </c>
      <c r="C11" s="5" t="n">
        <v>5113</v>
      </c>
      <c r="D11" s="5" t="n">
        <v>83446</v>
      </c>
      <c r="E11" s="5" t="n">
        <v>5459</v>
      </c>
    </row>
    <row r="12" spans="1:5">
      <c r="A12" s="4" t="s">
        <v>929</v>
      </c>
      <c r="B12" s="5" t="n">
        <v>-24623</v>
      </c>
      <c r="C12" s="5" t="n">
        <v>-75247</v>
      </c>
      <c r="D12" s="5" t="n">
        <v>21488</v>
      </c>
      <c r="E12" s="5" t="n">
        <v>-148571</v>
      </c>
    </row>
    <row r="13" spans="1:5">
      <c r="A13" s="4" t="s">
        <v>950</v>
      </c>
      <c r="B13" s="5" t="n">
        <v>37962</v>
      </c>
      <c r="C13" s="5" t="n">
        <v>17233</v>
      </c>
      <c r="D13" s="5" t="n">
        <v>94003</v>
      </c>
      <c r="E13" s="5" t="n">
        <v>-23008</v>
      </c>
    </row>
    <row r="14" spans="1:5">
      <c r="A14" s="4" t="s">
        <v>949</v>
      </c>
      <c r="B14" s="5" t="n">
        <v>7716</v>
      </c>
      <c r="C14" s="5" t="n">
        <v>3918</v>
      </c>
      <c r="D14" s="5" t="n">
        <v>16495</v>
      </c>
      <c r="E14" s="5" t="n">
        <v>6065</v>
      </c>
    </row>
    <row r="15" spans="1:5">
      <c r="A15" s="4" t="s">
        <v>946</v>
      </c>
      <c r="B15" s="5" t="n">
        <v>-63074</v>
      </c>
      <c r="C15" s="5" t="n">
        <v>-90805</v>
      </c>
      <c r="D15" s="5" t="n">
        <v>-73407</v>
      </c>
      <c r="E15" s="5" t="n">
        <v>-116164</v>
      </c>
    </row>
    <row r="16" spans="1:5">
      <c r="A16" s="4" t="s">
        <v>951</v>
      </c>
      <c r="B16" s="5" t="n">
        <v>3933</v>
      </c>
      <c r="C16" s="5" t="n">
        <v>3718</v>
      </c>
      <c r="D16" s="5" t="n">
        <v>10997</v>
      </c>
      <c r="E16" s="5" t="n">
        <v>8799</v>
      </c>
    </row>
    <row r="17" spans="1:5">
      <c r="A17" s="4" t="s">
        <v>947</v>
      </c>
      <c r="B17" s="5" t="n">
        <v>-11160</v>
      </c>
      <c r="C17" s="5" t="n">
        <v>-9311</v>
      </c>
      <c r="D17" s="5" t="n">
        <v>-26600</v>
      </c>
      <c r="E17" s="5" t="n">
        <v>-24263</v>
      </c>
    </row>
    <row r="18" spans="1:5">
      <c r="A18" s="4" t="s">
        <v>954</v>
      </c>
      <c r="B18" s="5" t="n">
        <v>371300</v>
      </c>
      <c r="C18" s="5" t="n">
        <v>286500</v>
      </c>
      <c r="D18" s="5" t="n">
        <v>712700</v>
      </c>
      <c r="E18" s="5" t="n">
        <v>564500</v>
      </c>
    </row>
    <row r="19" spans="1:5">
      <c r="A19" s="4" t="s">
        <v>932</v>
      </c>
      <c r="B19" s="5" t="n">
        <v>308226</v>
      </c>
      <c r="C19" s="5" t="n">
        <v>195721</v>
      </c>
      <c r="D19" s="5" t="n">
        <v>639281</v>
      </c>
      <c r="E19" s="5" t="n">
        <v>448304</v>
      </c>
    </row>
    <row r="20" spans="1:5">
      <c r="A20" s="4" t="s">
        <v>861</v>
      </c>
    </row>
    <row r="21" spans="1:5">
      <c r="A21" s="3" t="s">
        <v>849</v>
      </c>
    </row>
    <row r="22" spans="1:5">
      <c r="A22" s="4" t="s">
        <v>953</v>
      </c>
      <c r="B22" s="5" t="n">
        <v>189073</v>
      </c>
      <c r="C22" s="5" t="n">
        <v>146027</v>
      </c>
      <c r="D22" s="5" t="n">
        <v>384125</v>
      </c>
      <c r="E22" s="5" t="n">
        <v>221367</v>
      </c>
    </row>
    <row r="23" spans="1:5">
      <c r="A23" s="4" t="s">
        <v>943</v>
      </c>
      <c r="B23" s="5" t="n">
        <v>146349</v>
      </c>
      <c r="C23" s="5" t="n">
        <v>129572</v>
      </c>
      <c r="D23" s="5" t="n">
        <v>291299</v>
      </c>
      <c r="E23" s="5" t="n">
        <v>207074</v>
      </c>
    </row>
    <row r="24" spans="1:5">
      <c r="A24" s="4" t="s">
        <v>929</v>
      </c>
      <c r="B24" s="5" t="n">
        <v>42724</v>
      </c>
      <c r="C24" s="5" t="n">
        <v>16455</v>
      </c>
      <c r="D24" s="5" t="n">
        <v>92826</v>
      </c>
      <c r="E24" s="5" t="n">
        <v>14293</v>
      </c>
    </row>
    <row r="25" spans="1:5">
      <c r="A25" s="4" t="s">
        <v>949</v>
      </c>
      <c r="B25" s="5" t="n">
        <v>-38</v>
      </c>
      <c r="C25" s="5" t="n">
        <v>-101</v>
      </c>
      <c r="D25" s="5" t="n">
        <v>-231</v>
      </c>
      <c r="E25" s="5" t="n">
        <v>-242</v>
      </c>
    </row>
    <row r="26" spans="1:5">
      <c r="A26" s="4" t="s">
        <v>946</v>
      </c>
      <c r="B26" s="5" t="n">
        <v>43365</v>
      </c>
      <c r="C26" s="5" t="n">
        <v>17745</v>
      </c>
      <c r="D26" s="5" t="n">
        <v>95332</v>
      </c>
      <c r="E26" s="5" t="n">
        <v>17825</v>
      </c>
    </row>
    <row r="27" spans="1:5">
      <c r="A27" s="4" t="s">
        <v>947</v>
      </c>
      <c r="B27" s="5" t="n">
        <v>-603</v>
      </c>
      <c r="C27" s="5" t="n">
        <v>-1189</v>
      </c>
      <c r="D27" s="5" t="n">
        <v>-2275</v>
      </c>
      <c r="E27" s="5" t="n">
        <v>-3290</v>
      </c>
    </row>
    <row r="28" spans="1:5">
      <c r="A28" s="4" t="s">
        <v>932</v>
      </c>
      <c r="B28" s="6" t="n">
        <v>108362</v>
      </c>
      <c r="C28" s="6" t="n">
        <v>85888</v>
      </c>
      <c r="D28" s="6" t="n">
        <v>221987</v>
      </c>
      <c r="E28" s="6" t="n">
        <v>1735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9</v>
      </c>
    </row>
    <row r="2" spans="1:3">
      <c r="A2" s="3" t="s">
        <v>956</v>
      </c>
    </row>
    <row r="3" spans="1:3">
      <c r="A3" s="4" t="s">
        <v>73</v>
      </c>
      <c r="B3" s="6" t="n">
        <v>522038</v>
      </c>
      <c r="C3" s="6" t="n">
        <v>367125</v>
      </c>
    </row>
    <row r="4" spans="1:3">
      <c r="A4" s="4" t="s">
        <v>507</v>
      </c>
      <c r="B4" s="5" t="n">
        <v>8952469</v>
      </c>
      <c r="C4" s="5" t="n">
        <v>8697892</v>
      </c>
    </row>
    <row r="5" spans="1:3">
      <c r="A5" s="4" t="s">
        <v>957</v>
      </c>
      <c r="B5" s="5" t="n">
        <v>-93123</v>
      </c>
      <c r="C5" s="5" t="n">
        <v>-130739</v>
      </c>
    </row>
    <row r="6" spans="1:3">
      <c r="A6" s="3" t="s">
        <v>958</v>
      </c>
    </row>
    <row r="7" spans="1:3">
      <c r="A7" s="4" t="s">
        <v>498</v>
      </c>
      <c r="B7" s="5" t="n">
        <v>2772501</v>
      </c>
      <c r="C7" s="5" t="n">
        <v>2874055</v>
      </c>
    </row>
    <row r="8" spans="1:3">
      <c r="A8" s="4" t="s">
        <v>543</v>
      </c>
    </row>
    <row r="9" spans="1:3">
      <c r="A9" s="3" t="s">
        <v>956</v>
      </c>
    </row>
    <row r="10" spans="1:3">
      <c r="A10" s="4" t="s">
        <v>507</v>
      </c>
      <c r="B10" s="5" t="n">
        <v>511543</v>
      </c>
      <c r="C10" s="5" t="n">
        <v>510245</v>
      </c>
    </row>
    <row r="11" spans="1:3">
      <c r="A11" s="4" t="s">
        <v>544</v>
      </c>
    </row>
    <row r="12" spans="1:3">
      <c r="A12" s="3" t="s">
        <v>956</v>
      </c>
    </row>
    <row r="13" spans="1:3">
      <c r="A13" s="4" t="s">
        <v>507</v>
      </c>
      <c r="B13" s="5" t="n">
        <v>349808</v>
      </c>
      <c r="C13" s="5" t="n">
        <v>300631</v>
      </c>
    </row>
    <row r="14" spans="1:3">
      <c r="A14" s="4" t="s">
        <v>546</v>
      </c>
    </row>
    <row r="15" spans="1:3">
      <c r="A15" s="3" t="s">
        <v>956</v>
      </c>
    </row>
    <row r="16" spans="1:3">
      <c r="A16" s="4" t="s">
        <v>507</v>
      </c>
      <c r="B16" s="5" t="n">
        <v>5140861</v>
      </c>
      <c r="C16" s="5" t="n">
        <v>4839840</v>
      </c>
    </row>
    <row r="17" spans="1:3">
      <c r="A17" s="4" t="s">
        <v>547</v>
      </c>
    </row>
    <row r="18" spans="1:3">
      <c r="A18" s="3" t="s">
        <v>956</v>
      </c>
    </row>
    <row r="19" spans="1:3">
      <c r="A19" s="4" t="s">
        <v>507</v>
      </c>
      <c r="B19" s="5" t="n">
        <v>161429</v>
      </c>
      <c r="C19" s="5" t="n">
        <v>130265</v>
      </c>
    </row>
    <row r="20" spans="1:3">
      <c r="A20" s="4" t="s">
        <v>548</v>
      </c>
    </row>
    <row r="21" spans="1:3">
      <c r="A21" s="3" t="s">
        <v>956</v>
      </c>
    </row>
    <row r="22" spans="1:3">
      <c r="A22" s="4" t="s">
        <v>507</v>
      </c>
      <c r="B22" s="5" t="n">
        <v>416307</v>
      </c>
      <c r="C22" s="5" t="n">
        <v>773557</v>
      </c>
    </row>
    <row r="23" spans="1:3">
      <c r="A23" s="4" t="s">
        <v>549</v>
      </c>
    </row>
    <row r="24" spans="1:3">
      <c r="A24" s="3" t="s">
        <v>956</v>
      </c>
    </row>
    <row r="25" spans="1:3">
      <c r="A25" s="4" t="s">
        <v>507</v>
      </c>
      <c r="B25" s="5" t="n">
        <v>940416</v>
      </c>
      <c r="C25" s="5" t="n">
        <v>713063</v>
      </c>
    </row>
    <row r="26" spans="1:3">
      <c r="A26" s="4" t="s">
        <v>550</v>
      </c>
    </row>
    <row r="27" spans="1:3">
      <c r="A27" s="3" t="s">
        <v>956</v>
      </c>
    </row>
    <row r="28" spans="1:3">
      <c r="A28" s="4" t="s">
        <v>507</v>
      </c>
      <c r="B28" s="5" t="n">
        <v>733353</v>
      </c>
      <c r="C28" s="5" t="n">
        <v>636481</v>
      </c>
    </row>
    <row r="29" spans="1:3">
      <c r="A29" s="4" t="s">
        <v>959</v>
      </c>
    </row>
    <row r="30" spans="1:3">
      <c r="A30" s="3" t="s">
        <v>956</v>
      </c>
    </row>
    <row r="31" spans="1:3">
      <c r="A31" s="4" t="s">
        <v>73</v>
      </c>
      <c r="B31" s="5" t="n">
        <v>522038</v>
      </c>
      <c r="C31" s="5" t="n">
        <v>367125</v>
      </c>
    </row>
    <row r="32" spans="1:3">
      <c r="A32" s="4" t="s">
        <v>507</v>
      </c>
      <c r="B32" s="5" t="n">
        <v>11918790</v>
      </c>
      <c r="C32" s="5" t="n">
        <v>11037554</v>
      </c>
    </row>
    <row r="33" spans="1:3">
      <c r="A33" s="4" t="s">
        <v>77</v>
      </c>
      <c r="B33" s="5" t="n">
        <v>285265</v>
      </c>
      <c r="C33" s="5" t="n">
        <v>264985</v>
      </c>
    </row>
    <row r="34" spans="1:3">
      <c r="A34" s="3" t="s">
        <v>958</v>
      </c>
    </row>
    <row r="35" spans="1:3">
      <c r="A35" s="4" t="s">
        <v>498</v>
      </c>
      <c r="B35" s="5" t="n">
        <v>2772501</v>
      </c>
      <c r="C35" s="5" t="n">
        <v>2874055</v>
      </c>
    </row>
    <row r="36" spans="1:3">
      <c r="A36" s="4" t="s">
        <v>960</v>
      </c>
    </row>
    <row r="37" spans="1:3">
      <c r="A37" s="3" t="s">
        <v>956</v>
      </c>
    </row>
    <row r="38" spans="1:3">
      <c r="A38" s="4" t="s">
        <v>121</v>
      </c>
      <c r="B38" s="5" t="n">
        <v>8952469</v>
      </c>
      <c r="C38" s="5" t="n">
        <v>8697892</v>
      </c>
    </row>
    <row r="39" spans="1:3">
      <c r="A39" s="4" t="s">
        <v>961</v>
      </c>
    </row>
    <row r="40" spans="1:3">
      <c r="A40" s="3" t="s">
        <v>956</v>
      </c>
    </row>
    <row r="41" spans="1:3">
      <c r="A41" s="4" t="s">
        <v>506</v>
      </c>
      <c r="B41" s="5" t="n">
        <v>2419512</v>
      </c>
      <c r="C41" s="5" t="n">
        <v>1957757</v>
      </c>
    </row>
    <row r="42" spans="1:3">
      <c r="A42" s="4" t="s">
        <v>962</v>
      </c>
    </row>
    <row r="43" spans="1:3">
      <c r="A43" s="3" t="s">
        <v>956</v>
      </c>
    </row>
    <row r="44" spans="1:3">
      <c r="A44" s="4" t="s">
        <v>957</v>
      </c>
      <c r="B44" s="5" t="n">
        <v>743304</v>
      </c>
      <c r="C44" s="5" t="n">
        <v>739591</v>
      </c>
    </row>
    <row r="45" spans="1:3">
      <c r="A45" s="4" t="s">
        <v>963</v>
      </c>
    </row>
    <row r="46" spans="1:3">
      <c r="A46" s="3" t="s">
        <v>958</v>
      </c>
    </row>
    <row r="47" spans="1:3">
      <c r="A47" s="4" t="s">
        <v>964</v>
      </c>
      <c r="B47" s="5" t="n">
        <v>2089</v>
      </c>
      <c r="C47" s="5" t="n">
        <v>6701</v>
      </c>
    </row>
    <row r="48" spans="1:3">
      <c r="A48" s="4" t="s">
        <v>965</v>
      </c>
    </row>
    <row r="49" spans="1:3">
      <c r="A49" s="3" t="s">
        <v>966</v>
      </c>
    </row>
    <row r="50" spans="1:3">
      <c r="A50" s="4" t="s">
        <v>964</v>
      </c>
      <c r="B50" s="5" t="n">
        <v>9396</v>
      </c>
      <c r="C50" s="5" t="n">
        <v>983</v>
      </c>
    </row>
    <row r="51" spans="1:3">
      <c r="A51" s="4" t="s">
        <v>967</v>
      </c>
    </row>
    <row r="52" spans="1:3">
      <c r="A52" s="3" t="s">
        <v>956</v>
      </c>
    </row>
    <row r="53" spans="1:3">
      <c r="A53" s="4" t="s">
        <v>73</v>
      </c>
      <c r="B53" s="5" t="n">
        <v>261280</v>
      </c>
      <c r="C53" s="5" t="n">
        <v>102102</v>
      </c>
    </row>
    <row r="54" spans="1:3">
      <c r="A54" s="4" t="s">
        <v>507</v>
      </c>
      <c r="B54" s="5" t="n">
        <v>279106</v>
      </c>
      <c r="C54" s="5" t="n">
        <v>102102</v>
      </c>
    </row>
    <row r="55" spans="1:3">
      <c r="A55" s="4" t="s">
        <v>77</v>
      </c>
      <c r="B55" s="5" t="n">
        <v>161128</v>
      </c>
      <c r="C55" s="5" t="n">
        <v>243839</v>
      </c>
    </row>
    <row r="56" spans="1:3">
      <c r="A56" s="3" t="s">
        <v>958</v>
      </c>
    </row>
    <row r="57" spans="1:3">
      <c r="A57" s="4" t="s">
        <v>498</v>
      </c>
      <c r="B57" s="5" t="n">
        <v>0</v>
      </c>
      <c r="C57" s="5" t="n">
        <v>0</v>
      </c>
    </row>
    <row r="58" spans="1:3">
      <c r="A58" s="4" t="s">
        <v>968</v>
      </c>
    </row>
    <row r="59" spans="1:3">
      <c r="A59" s="3" t="s">
        <v>956</v>
      </c>
    </row>
    <row r="60" spans="1:3">
      <c r="A60" s="4" t="s">
        <v>121</v>
      </c>
      <c r="B60" s="5" t="n">
        <v>0</v>
      </c>
      <c r="C60" s="5" t="n">
        <v>0</v>
      </c>
    </row>
    <row r="61" spans="1:3">
      <c r="A61" s="4" t="s">
        <v>969</v>
      </c>
    </row>
    <row r="62" spans="1:3">
      <c r="A62" s="3" t="s">
        <v>956</v>
      </c>
    </row>
    <row r="63" spans="1:3">
      <c r="A63" s="4" t="s">
        <v>506</v>
      </c>
      <c r="B63" s="5" t="n">
        <v>0</v>
      </c>
      <c r="C63" s="5" t="n">
        <v>0</v>
      </c>
    </row>
    <row r="64" spans="1:3">
      <c r="A64" s="4" t="s">
        <v>970</v>
      </c>
    </row>
    <row r="65" spans="1:3">
      <c r="A65" s="3" t="s">
        <v>956</v>
      </c>
    </row>
    <row r="66" spans="1:3">
      <c r="A66" s="4" t="s">
        <v>957</v>
      </c>
      <c r="B66" s="5" t="n">
        <v>0</v>
      </c>
      <c r="C66" s="5" t="n">
        <v>0</v>
      </c>
    </row>
    <row r="67" spans="1:3">
      <c r="A67" s="4" t="s">
        <v>971</v>
      </c>
    </row>
    <row r="68" spans="1:3">
      <c r="A68" s="3" t="s">
        <v>958</v>
      </c>
    </row>
    <row r="69" spans="1:3">
      <c r="A69" s="4" t="s">
        <v>964</v>
      </c>
      <c r="B69" s="5" t="n">
        <v>0</v>
      </c>
      <c r="C69" s="5" t="n">
        <v>0</v>
      </c>
    </row>
    <row r="70" spans="1:3">
      <c r="A70" s="4" t="s">
        <v>972</v>
      </c>
    </row>
    <row r="71" spans="1:3">
      <c r="A71" s="3" t="s">
        <v>966</v>
      </c>
    </row>
    <row r="72" spans="1:3">
      <c r="A72" s="4" t="s">
        <v>964</v>
      </c>
      <c r="B72" s="5" t="n">
        <v>0</v>
      </c>
      <c r="C72" s="5" t="n">
        <v>0</v>
      </c>
    </row>
    <row r="73" spans="1:3">
      <c r="A73" s="4" t="s">
        <v>973</v>
      </c>
    </row>
    <row r="74" spans="1:3">
      <c r="A74" s="3" t="s">
        <v>956</v>
      </c>
    </row>
    <row r="75" spans="1:3">
      <c r="A75" s="4" t="s">
        <v>73</v>
      </c>
      <c r="B75" s="5" t="n">
        <v>31364</v>
      </c>
      <c r="C75" s="5" t="n">
        <v>36313</v>
      </c>
    </row>
    <row r="76" spans="1:3">
      <c r="A76" s="4" t="s">
        <v>507</v>
      </c>
      <c r="B76" s="5" t="n">
        <v>9538263</v>
      </c>
      <c r="C76" s="5" t="n">
        <v>9086971</v>
      </c>
    </row>
    <row r="77" spans="1:3">
      <c r="A77" s="4" t="s">
        <v>77</v>
      </c>
      <c r="B77" s="5" t="n">
        <v>124137</v>
      </c>
      <c r="C77" s="5" t="n">
        <v>21146</v>
      </c>
    </row>
    <row r="78" spans="1:3">
      <c r="A78" s="3" t="s">
        <v>958</v>
      </c>
    </row>
    <row r="79" spans="1:3">
      <c r="A79" s="4" t="s">
        <v>498</v>
      </c>
      <c r="B79" s="5" t="n">
        <v>0</v>
      </c>
      <c r="C79" s="5" t="n">
        <v>0</v>
      </c>
    </row>
    <row r="80" spans="1:3">
      <c r="A80" s="4" t="s">
        <v>974</v>
      </c>
    </row>
    <row r="81" spans="1:3">
      <c r="A81" s="3" t="s">
        <v>956</v>
      </c>
    </row>
    <row r="82" spans="1:3">
      <c r="A82" s="4" t="s">
        <v>121</v>
      </c>
      <c r="B82" s="5" t="n">
        <v>8920152</v>
      </c>
      <c r="C82" s="5" t="n">
        <v>8643996</v>
      </c>
    </row>
    <row r="83" spans="1:3">
      <c r="A83" s="4" t="s">
        <v>975</v>
      </c>
    </row>
    <row r="84" spans="1:3">
      <c r="A84" s="3" t="s">
        <v>956</v>
      </c>
    </row>
    <row r="85" spans="1:3">
      <c r="A85" s="4" t="s">
        <v>506</v>
      </c>
      <c r="B85" s="5" t="n">
        <v>579802</v>
      </c>
      <c r="C85" s="5" t="n">
        <v>391882</v>
      </c>
    </row>
    <row r="86" spans="1:3">
      <c r="A86" s="4" t="s">
        <v>976</v>
      </c>
    </row>
    <row r="87" spans="1:3">
      <c r="A87" s="3" t="s">
        <v>956</v>
      </c>
    </row>
    <row r="88" spans="1:3">
      <c r="A88" s="4" t="s">
        <v>957</v>
      </c>
      <c r="B88" s="5" t="n">
        <v>0</v>
      </c>
      <c r="C88" s="5" t="n">
        <v>0</v>
      </c>
    </row>
    <row r="89" spans="1:3">
      <c r="A89" s="4" t="s">
        <v>977</v>
      </c>
    </row>
    <row r="90" spans="1:3">
      <c r="A90" s="3" t="s">
        <v>958</v>
      </c>
    </row>
    <row r="91" spans="1:3">
      <c r="A91" s="4" t="s">
        <v>964</v>
      </c>
      <c r="B91" s="5" t="n">
        <v>2089</v>
      </c>
      <c r="C91" s="5" t="n">
        <v>6701</v>
      </c>
    </row>
    <row r="92" spans="1:3">
      <c r="A92" s="4" t="s">
        <v>978</v>
      </c>
    </row>
    <row r="93" spans="1:3">
      <c r="A93" s="3" t="s">
        <v>966</v>
      </c>
    </row>
    <row r="94" spans="1:3">
      <c r="A94" s="4" t="s">
        <v>964</v>
      </c>
      <c r="B94" s="5" t="n">
        <v>9396</v>
      </c>
      <c r="C94" s="5" t="n">
        <v>983</v>
      </c>
    </row>
    <row r="95" spans="1:3">
      <c r="A95" s="4" t="s">
        <v>979</v>
      </c>
    </row>
    <row r="96" spans="1:3">
      <c r="A96" s="3" t="s">
        <v>956</v>
      </c>
    </row>
    <row r="97" spans="1:3">
      <c r="A97" s="4" t="s">
        <v>73</v>
      </c>
      <c r="B97" s="5" t="n">
        <v>229394</v>
      </c>
      <c r="C97" s="5" t="n">
        <v>228710</v>
      </c>
    </row>
    <row r="98" spans="1:3">
      <c r="A98" s="4" t="s">
        <v>507</v>
      </c>
      <c r="B98" s="5" t="n">
        <v>312163</v>
      </c>
      <c r="C98" s="5" t="n">
        <v>321973</v>
      </c>
    </row>
    <row r="99" spans="1:3">
      <c r="A99" s="4" t="s">
        <v>77</v>
      </c>
      <c r="B99" s="5" t="n">
        <v>0</v>
      </c>
      <c r="C99" s="5" t="n">
        <v>0</v>
      </c>
    </row>
    <row r="100" spans="1:3">
      <c r="A100" s="3" t="s">
        <v>958</v>
      </c>
    </row>
    <row r="101" spans="1:3">
      <c r="A101" s="4" t="s">
        <v>498</v>
      </c>
      <c r="B101" s="5" t="n">
        <v>2772501</v>
      </c>
      <c r="C101" s="5" t="n">
        <v>2874055</v>
      </c>
    </row>
    <row r="102" spans="1:3">
      <c r="A102" s="4" t="s">
        <v>980</v>
      </c>
    </row>
    <row r="103" spans="1:3">
      <c r="A103" s="3" t="s">
        <v>956</v>
      </c>
    </row>
    <row r="104" spans="1:3">
      <c r="A104" s="4" t="s">
        <v>121</v>
      </c>
      <c r="B104" s="5" t="n">
        <v>32317</v>
      </c>
      <c r="C104" s="5" t="n">
        <v>53896</v>
      </c>
    </row>
    <row r="105" spans="1:3">
      <c r="A105" s="4" t="s">
        <v>981</v>
      </c>
    </row>
    <row r="106" spans="1:3">
      <c r="A106" s="3" t="s">
        <v>956</v>
      </c>
    </row>
    <row r="107" spans="1:3">
      <c r="A107" s="4" t="s">
        <v>506</v>
      </c>
      <c r="B107" s="5" t="n">
        <v>50452</v>
      </c>
      <c r="C107" s="5" t="n">
        <v>39367</v>
      </c>
    </row>
    <row r="108" spans="1:3">
      <c r="A108" s="4" t="s">
        <v>982</v>
      </c>
    </row>
    <row r="109" spans="1:3">
      <c r="A109" s="3" t="s">
        <v>956</v>
      </c>
    </row>
    <row r="110" spans="1:3">
      <c r="A110" s="4" t="s">
        <v>957</v>
      </c>
      <c r="B110" s="5" t="n">
        <v>743304</v>
      </c>
      <c r="C110" s="5" t="n">
        <v>739591</v>
      </c>
    </row>
    <row r="111" spans="1:3">
      <c r="A111" s="4" t="s">
        <v>983</v>
      </c>
    </row>
    <row r="112" spans="1:3">
      <c r="A112" s="3" t="s">
        <v>958</v>
      </c>
    </row>
    <row r="113" spans="1:3">
      <c r="A113" s="4" t="s">
        <v>964</v>
      </c>
      <c r="B113" s="5" t="n">
        <v>0</v>
      </c>
      <c r="C113" s="5" t="n">
        <v>0</v>
      </c>
    </row>
    <row r="114" spans="1:3">
      <c r="A114" s="4" t="s">
        <v>984</v>
      </c>
    </row>
    <row r="115" spans="1:3">
      <c r="A115" s="3" t="s">
        <v>966</v>
      </c>
    </row>
    <row r="116" spans="1:3">
      <c r="A116" s="4" t="s">
        <v>964</v>
      </c>
      <c r="B116" s="5" t="n">
        <v>0</v>
      </c>
      <c r="C116" s="5" t="n">
        <v>0</v>
      </c>
    </row>
    <row r="117" spans="1:3">
      <c r="A117" s="4" t="s">
        <v>985</v>
      </c>
    </row>
    <row r="118" spans="1:3">
      <c r="A118" s="3" t="s">
        <v>956</v>
      </c>
    </row>
    <row r="119" spans="1:3">
      <c r="A119" s="4" t="s">
        <v>507</v>
      </c>
      <c r="B119" s="5" t="n">
        <v>1789258</v>
      </c>
      <c r="C119" s="5" t="n">
        <v>1526508</v>
      </c>
    </row>
    <row r="120" spans="1:3">
      <c r="A120" s="4" t="s">
        <v>77</v>
      </c>
      <c r="B120" s="5" t="n">
        <v>0</v>
      </c>
      <c r="C120" s="5" t="n">
        <v>0</v>
      </c>
    </row>
    <row r="121" spans="1:3">
      <c r="A121" s="4" t="s">
        <v>986</v>
      </c>
    </row>
    <row r="122" spans="1:3">
      <c r="A122" s="3" t="s">
        <v>956</v>
      </c>
    </row>
    <row r="123" spans="1:3">
      <c r="A123" s="4" t="s">
        <v>506</v>
      </c>
      <c r="B123" s="5" t="n">
        <v>1789258</v>
      </c>
      <c r="C123" s="5" t="n">
        <v>1526508</v>
      </c>
    </row>
    <row r="124" spans="1:3">
      <c r="A124" s="4" t="s">
        <v>987</v>
      </c>
    </row>
    <row r="125" spans="1:3">
      <c r="A125" s="3" t="s">
        <v>956</v>
      </c>
    </row>
    <row r="126" spans="1:3">
      <c r="A126" s="4" t="s">
        <v>121</v>
      </c>
      <c r="B126" s="5" t="n">
        <v>511543</v>
      </c>
      <c r="C126" s="5" t="n">
        <v>510245</v>
      </c>
    </row>
    <row r="127" spans="1:3">
      <c r="A127" s="4" t="s">
        <v>988</v>
      </c>
    </row>
    <row r="128" spans="1:3">
      <c r="A128" s="3" t="s">
        <v>956</v>
      </c>
    </row>
    <row r="129" spans="1:3">
      <c r="A129" s="4" t="s">
        <v>121</v>
      </c>
      <c r="B129" s="5" t="n">
        <v>0</v>
      </c>
      <c r="C129" s="5" t="n">
        <v>0</v>
      </c>
    </row>
    <row r="130" spans="1:3">
      <c r="A130" s="4" t="s">
        <v>989</v>
      </c>
    </row>
    <row r="131" spans="1:3">
      <c r="A131" s="3" t="s">
        <v>956</v>
      </c>
    </row>
    <row r="132" spans="1:3">
      <c r="A132" s="4" t="s">
        <v>121</v>
      </c>
      <c r="B132" s="5" t="n">
        <v>511543</v>
      </c>
      <c r="C132" s="5" t="n">
        <v>510245</v>
      </c>
    </row>
    <row r="133" spans="1:3">
      <c r="A133" s="4" t="s">
        <v>990</v>
      </c>
    </row>
    <row r="134" spans="1:3">
      <c r="A134" s="3" t="s">
        <v>956</v>
      </c>
    </row>
    <row r="135" spans="1:3">
      <c r="A135" s="4" t="s">
        <v>121</v>
      </c>
      <c r="B135" s="5" t="n">
        <v>0</v>
      </c>
      <c r="C135" s="5" t="n">
        <v>0</v>
      </c>
    </row>
    <row r="136" spans="1:3">
      <c r="A136" s="4" t="s">
        <v>991</v>
      </c>
    </row>
    <row r="137" spans="1:3">
      <c r="A137" s="3" t="s">
        <v>956</v>
      </c>
    </row>
    <row r="138" spans="1:3">
      <c r="A138" s="4" t="s">
        <v>121</v>
      </c>
      <c r="B138" s="5" t="n">
        <v>349808</v>
      </c>
      <c r="C138" s="5" t="n">
        <v>300631</v>
      </c>
    </row>
    <row r="139" spans="1:3">
      <c r="A139" s="4" t="s">
        <v>992</v>
      </c>
    </row>
    <row r="140" spans="1:3">
      <c r="A140" s="3" t="s">
        <v>956</v>
      </c>
    </row>
    <row r="141" spans="1:3">
      <c r="A141" s="4" t="s">
        <v>121</v>
      </c>
      <c r="B141" s="5" t="n">
        <v>0</v>
      </c>
      <c r="C141" s="5" t="n">
        <v>0</v>
      </c>
    </row>
    <row r="142" spans="1:3">
      <c r="A142" s="4" t="s">
        <v>993</v>
      </c>
    </row>
    <row r="143" spans="1:3">
      <c r="A143" s="3" t="s">
        <v>956</v>
      </c>
    </row>
    <row r="144" spans="1:3">
      <c r="A144" s="4" t="s">
        <v>121</v>
      </c>
      <c r="B144" s="5" t="n">
        <v>349808</v>
      </c>
      <c r="C144" s="5" t="n">
        <v>300631</v>
      </c>
    </row>
    <row r="145" spans="1:3">
      <c r="A145" s="4" t="s">
        <v>994</v>
      </c>
    </row>
    <row r="146" spans="1:3">
      <c r="A146" s="3" t="s">
        <v>956</v>
      </c>
    </row>
    <row r="147" spans="1:3">
      <c r="A147" s="4" t="s">
        <v>121</v>
      </c>
      <c r="B147" s="5" t="n">
        <v>0</v>
      </c>
      <c r="C147" s="5" t="n">
        <v>0</v>
      </c>
    </row>
    <row r="148" spans="1:3">
      <c r="A148" s="4" t="s">
        <v>995</v>
      </c>
    </row>
    <row r="149" spans="1:3">
      <c r="A149" s="3" t="s">
        <v>956</v>
      </c>
    </row>
    <row r="150" spans="1:3">
      <c r="A150" s="4" t="s">
        <v>121</v>
      </c>
      <c r="B150" s="5" t="n">
        <v>698752</v>
      </c>
      <c r="C150" s="5" t="n">
        <v>793810</v>
      </c>
    </row>
    <row r="151" spans="1:3">
      <c r="A151" s="4" t="s">
        <v>996</v>
      </c>
    </row>
    <row r="152" spans="1:3">
      <c r="A152" s="3" t="s">
        <v>956</v>
      </c>
    </row>
    <row r="153" spans="1:3">
      <c r="A153" s="4" t="s">
        <v>121</v>
      </c>
      <c r="B153" s="5" t="n">
        <v>0</v>
      </c>
      <c r="C153" s="5" t="n">
        <v>0</v>
      </c>
    </row>
    <row r="154" spans="1:3">
      <c r="A154" s="4" t="s">
        <v>997</v>
      </c>
    </row>
    <row r="155" spans="1:3">
      <c r="A155" s="3" t="s">
        <v>956</v>
      </c>
    </row>
    <row r="156" spans="1:3">
      <c r="A156" s="4" t="s">
        <v>121</v>
      </c>
      <c r="B156" s="5" t="n">
        <v>698752</v>
      </c>
      <c r="C156" s="5" t="n">
        <v>793810</v>
      </c>
    </row>
    <row r="157" spans="1:3">
      <c r="A157" s="4" t="s">
        <v>998</v>
      </c>
    </row>
    <row r="158" spans="1:3">
      <c r="A158" s="3" t="s">
        <v>956</v>
      </c>
    </row>
    <row r="159" spans="1:3">
      <c r="A159" s="4" t="s">
        <v>121</v>
      </c>
      <c r="B159" s="5" t="n">
        <v>0</v>
      </c>
      <c r="C159" s="5" t="n">
        <v>0</v>
      </c>
    </row>
    <row r="160" spans="1:3">
      <c r="A160" s="4" t="s">
        <v>999</v>
      </c>
    </row>
    <row r="161" spans="1:3">
      <c r="A161" s="3" t="s">
        <v>956</v>
      </c>
    </row>
    <row r="162" spans="1:3">
      <c r="A162" s="4" t="s">
        <v>121</v>
      </c>
      <c r="B162" s="5" t="n">
        <v>5140861</v>
      </c>
      <c r="C162" s="5" t="n">
        <v>4839840</v>
      </c>
    </row>
    <row r="163" spans="1:3">
      <c r="A163" s="4" t="s">
        <v>1000</v>
      </c>
    </row>
    <row r="164" spans="1:3">
      <c r="A164" s="3" t="s">
        <v>956</v>
      </c>
    </row>
    <row r="165" spans="1:3">
      <c r="A165" s="4" t="s">
        <v>121</v>
      </c>
      <c r="B165" s="5" t="n">
        <v>0</v>
      </c>
      <c r="C165" s="5" t="n">
        <v>0</v>
      </c>
    </row>
    <row r="166" spans="1:3">
      <c r="A166" s="4" t="s">
        <v>1001</v>
      </c>
    </row>
    <row r="167" spans="1:3">
      <c r="A167" s="3" t="s">
        <v>956</v>
      </c>
    </row>
    <row r="168" spans="1:3">
      <c r="A168" s="4" t="s">
        <v>121</v>
      </c>
      <c r="B168" s="5" t="n">
        <v>5135855</v>
      </c>
      <c r="C168" s="5" t="n">
        <v>4802454</v>
      </c>
    </row>
    <row r="169" spans="1:3">
      <c r="A169" s="4" t="s">
        <v>1002</v>
      </c>
    </row>
    <row r="170" spans="1:3">
      <c r="A170" s="3" t="s">
        <v>956</v>
      </c>
    </row>
    <row r="171" spans="1:3">
      <c r="A171" s="4" t="s">
        <v>121</v>
      </c>
      <c r="B171" s="5" t="n">
        <v>5006</v>
      </c>
      <c r="C171" s="5" t="n">
        <v>37386</v>
      </c>
    </row>
    <row r="172" spans="1:3">
      <c r="A172" s="4" t="s">
        <v>1003</v>
      </c>
    </row>
    <row r="173" spans="1:3">
      <c r="A173" s="3" t="s">
        <v>956</v>
      </c>
    </row>
    <row r="174" spans="1:3">
      <c r="A174" s="4" t="s">
        <v>121</v>
      </c>
      <c r="B174" s="5" t="n">
        <v>161429</v>
      </c>
      <c r="C174" s="5" t="n">
        <v>130265</v>
      </c>
    </row>
    <row r="175" spans="1:3">
      <c r="A175" s="4" t="s">
        <v>1004</v>
      </c>
    </row>
    <row r="176" spans="1:3">
      <c r="A176" s="3" t="s">
        <v>956</v>
      </c>
    </row>
    <row r="177" spans="1:3">
      <c r="A177" s="4" t="s">
        <v>121</v>
      </c>
      <c r="B177" s="5" t="n">
        <v>0</v>
      </c>
      <c r="C177" s="5" t="n">
        <v>0</v>
      </c>
    </row>
    <row r="178" spans="1:3">
      <c r="A178" s="4" t="s">
        <v>1005</v>
      </c>
    </row>
    <row r="179" spans="1:3">
      <c r="A179" s="3" t="s">
        <v>956</v>
      </c>
    </row>
    <row r="180" spans="1:3">
      <c r="A180" s="4" t="s">
        <v>121</v>
      </c>
      <c r="B180" s="5" t="n">
        <v>161429</v>
      </c>
      <c r="C180" s="5" t="n">
        <v>130265</v>
      </c>
    </row>
    <row r="181" spans="1:3">
      <c r="A181" s="4" t="s">
        <v>1006</v>
      </c>
    </row>
    <row r="182" spans="1:3">
      <c r="A182" s="3" t="s">
        <v>956</v>
      </c>
    </row>
    <row r="183" spans="1:3">
      <c r="A183" s="4" t="s">
        <v>121</v>
      </c>
      <c r="B183" s="5" t="n">
        <v>0</v>
      </c>
      <c r="C183" s="5" t="n">
        <v>0</v>
      </c>
    </row>
    <row r="184" spans="1:3">
      <c r="A184" s="4" t="s">
        <v>1007</v>
      </c>
    </row>
    <row r="185" spans="1:3">
      <c r="A185" s="3" t="s">
        <v>956</v>
      </c>
    </row>
    <row r="186" spans="1:3">
      <c r="A186" s="4" t="s">
        <v>121</v>
      </c>
      <c r="B186" s="5" t="n">
        <v>416307</v>
      </c>
      <c r="C186" s="5" t="n">
        <v>773557</v>
      </c>
    </row>
    <row r="187" spans="1:3">
      <c r="A187" s="4" t="s">
        <v>1008</v>
      </c>
    </row>
    <row r="188" spans="1:3">
      <c r="A188" s="3" t="s">
        <v>956</v>
      </c>
    </row>
    <row r="189" spans="1:3">
      <c r="A189" s="4" t="s">
        <v>121</v>
      </c>
      <c r="B189" s="5" t="n">
        <v>0</v>
      </c>
      <c r="C189" s="5" t="n">
        <v>0</v>
      </c>
    </row>
    <row r="190" spans="1:3">
      <c r="A190" s="4" t="s">
        <v>1009</v>
      </c>
    </row>
    <row r="191" spans="1:3">
      <c r="A191" s="3" t="s">
        <v>956</v>
      </c>
    </row>
    <row r="192" spans="1:3">
      <c r="A192" s="4" t="s">
        <v>121</v>
      </c>
      <c r="B192" s="5" t="n">
        <v>416205</v>
      </c>
      <c r="C192" s="5" t="n">
        <v>773557</v>
      </c>
    </row>
    <row r="193" spans="1:3">
      <c r="A193" s="4" t="s">
        <v>1010</v>
      </c>
    </row>
    <row r="194" spans="1:3">
      <c r="A194" s="3" t="s">
        <v>956</v>
      </c>
    </row>
    <row r="195" spans="1:3">
      <c r="A195" s="4" t="s">
        <v>121</v>
      </c>
      <c r="B195" s="5" t="n">
        <v>102</v>
      </c>
      <c r="C195" s="5" t="n">
        <v>0</v>
      </c>
    </row>
    <row r="196" spans="1:3">
      <c r="A196" s="4" t="s">
        <v>1011</v>
      </c>
    </row>
    <row r="197" spans="1:3">
      <c r="A197" s="3" t="s">
        <v>956</v>
      </c>
    </row>
    <row r="198" spans="1:3">
      <c r="A198" s="4" t="s">
        <v>121</v>
      </c>
      <c r="B198" s="5" t="n">
        <v>940416</v>
      </c>
      <c r="C198" s="5" t="n">
        <v>713063</v>
      </c>
    </row>
    <row r="199" spans="1:3">
      <c r="A199" s="4" t="s">
        <v>1012</v>
      </c>
    </row>
    <row r="200" spans="1:3">
      <c r="A200" s="3" t="s">
        <v>956</v>
      </c>
    </row>
    <row r="201" spans="1:3">
      <c r="A201" s="4" t="s">
        <v>121</v>
      </c>
      <c r="B201" s="5" t="n">
        <v>0</v>
      </c>
      <c r="C201" s="5" t="n">
        <v>0</v>
      </c>
    </row>
    <row r="202" spans="1:3">
      <c r="A202" s="4" t="s">
        <v>1013</v>
      </c>
    </row>
    <row r="203" spans="1:3">
      <c r="A203" s="3" t="s">
        <v>956</v>
      </c>
    </row>
    <row r="204" spans="1:3">
      <c r="A204" s="4" t="s">
        <v>121</v>
      </c>
      <c r="B204" s="5" t="n">
        <v>939046</v>
      </c>
      <c r="C204" s="5" t="n">
        <v>705674</v>
      </c>
    </row>
    <row r="205" spans="1:3">
      <c r="A205" s="4" t="s">
        <v>1014</v>
      </c>
    </row>
    <row r="206" spans="1:3">
      <c r="A206" s="3" t="s">
        <v>956</v>
      </c>
    </row>
    <row r="207" spans="1:3">
      <c r="A207" s="4" t="s">
        <v>121</v>
      </c>
      <c r="B207" s="5" t="n">
        <v>1370</v>
      </c>
      <c r="C207" s="5" t="n">
        <v>7389</v>
      </c>
    </row>
    <row r="208" spans="1:3">
      <c r="A208" s="4" t="s">
        <v>1015</v>
      </c>
    </row>
    <row r="209" spans="1:3">
      <c r="A209" s="3" t="s">
        <v>956</v>
      </c>
    </row>
    <row r="210" spans="1:3">
      <c r="A210" s="4" t="s">
        <v>121</v>
      </c>
      <c r="B210" s="5" t="n">
        <v>733353</v>
      </c>
      <c r="C210" s="5" t="n">
        <v>636481</v>
      </c>
    </row>
    <row r="211" spans="1:3">
      <c r="A211" s="4" t="s">
        <v>1016</v>
      </c>
    </row>
    <row r="212" spans="1:3">
      <c r="A212" s="3" t="s">
        <v>956</v>
      </c>
    </row>
    <row r="213" spans="1:3">
      <c r="A213" s="4" t="s">
        <v>121</v>
      </c>
      <c r="B213" s="5" t="n">
        <v>0</v>
      </c>
      <c r="C213" s="5" t="n">
        <v>0</v>
      </c>
    </row>
    <row r="214" spans="1:3">
      <c r="A214" s="4" t="s">
        <v>1017</v>
      </c>
    </row>
    <row r="215" spans="1:3">
      <c r="A215" s="3" t="s">
        <v>956</v>
      </c>
    </row>
    <row r="216" spans="1:3">
      <c r="A216" s="4" t="s">
        <v>121</v>
      </c>
      <c r="B216" s="5" t="n">
        <v>707514</v>
      </c>
      <c r="C216" s="5" t="n">
        <v>627360</v>
      </c>
    </row>
    <row r="217" spans="1:3">
      <c r="A217" s="4" t="s">
        <v>1018</v>
      </c>
    </row>
    <row r="218" spans="1:3">
      <c r="A218" s="3" t="s">
        <v>956</v>
      </c>
    </row>
    <row r="219" spans="1:3">
      <c r="A219" s="4" t="s">
        <v>121</v>
      </c>
      <c r="B219" s="5" t="n">
        <v>25839</v>
      </c>
      <c r="C219" s="5" t="n">
        <v>9121</v>
      </c>
    </row>
    <row r="220" spans="1:3">
      <c r="A220" s="4" t="s">
        <v>1019</v>
      </c>
    </row>
    <row r="221" spans="1:3">
      <c r="A221" s="3" t="s">
        <v>956</v>
      </c>
    </row>
    <row r="222" spans="1:3">
      <c r="A222" s="4" t="s">
        <v>121</v>
      </c>
      <c r="B222" s="5" t="n">
        <v>24771</v>
      </c>
      <c r="C222" s="5" t="n">
        <v>14780</v>
      </c>
    </row>
    <row r="223" spans="1:3">
      <c r="A223" s="4" t="s">
        <v>1020</v>
      </c>
    </row>
    <row r="224" spans="1:3">
      <c r="A224" s="3" t="s">
        <v>956</v>
      </c>
    </row>
    <row r="225" spans="1:3">
      <c r="A225" s="4" t="s">
        <v>121</v>
      </c>
      <c r="B225" s="5" t="n">
        <v>17826</v>
      </c>
      <c r="C225" s="5" t="n">
        <v>0</v>
      </c>
    </row>
    <row r="226" spans="1:3">
      <c r="A226" s="4" t="s">
        <v>1021</v>
      </c>
    </row>
    <row r="227" spans="1:3">
      <c r="A227" s="3" t="s">
        <v>956</v>
      </c>
    </row>
    <row r="228" spans="1:3">
      <c r="A228" s="4" t="s">
        <v>121</v>
      </c>
      <c r="B228" s="5" t="n">
        <v>6945</v>
      </c>
      <c r="C228" s="5" t="n">
        <v>14780</v>
      </c>
    </row>
    <row r="229" spans="1:3">
      <c r="A229" s="4" t="s">
        <v>1022</v>
      </c>
    </row>
    <row r="230" spans="1:3">
      <c r="A230" s="3" t="s">
        <v>956</v>
      </c>
    </row>
    <row r="231" spans="1:3">
      <c r="A231" s="4" t="s">
        <v>121</v>
      </c>
      <c r="B231" s="5" t="n">
        <v>0</v>
      </c>
      <c r="C231" s="5" t="n">
        <v>0</v>
      </c>
    </row>
    <row r="232" spans="1:3">
      <c r="A232" s="4" t="s">
        <v>1023</v>
      </c>
    </row>
    <row r="233" spans="1:3">
      <c r="A233" s="3" t="s">
        <v>956</v>
      </c>
    </row>
    <row r="234" spans="1:3">
      <c r="A234" s="4" t="s">
        <v>73</v>
      </c>
      <c r="B234" s="5" t="n">
        <v>206585</v>
      </c>
      <c r="C234" s="5" t="n">
        <v>138415</v>
      </c>
    </row>
    <row r="235" spans="1:3">
      <c r="A235" s="4" t="s">
        <v>1024</v>
      </c>
    </row>
    <row r="236" spans="1:3">
      <c r="A236" s="3" t="s">
        <v>956</v>
      </c>
    </row>
    <row r="237" spans="1:3">
      <c r="A237" s="4" t="s">
        <v>73</v>
      </c>
      <c r="B237" s="5" t="n">
        <v>175221</v>
      </c>
      <c r="C237" s="5" t="n">
        <v>102102</v>
      </c>
    </row>
    <row r="238" spans="1:3">
      <c r="A238" s="4" t="s">
        <v>1025</v>
      </c>
    </row>
    <row r="239" spans="1:3">
      <c r="A239" s="3" t="s">
        <v>956</v>
      </c>
    </row>
    <row r="240" spans="1:3">
      <c r="A240" s="4" t="s">
        <v>73</v>
      </c>
      <c r="B240" s="5" t="n">
        <v>31364</v>
      </c>
      <c r="C240" s="5" t="n">
        <v>36313</v>
      </c>
    </row>
    <row r="241" spans="1:3">
      <c r="A241" s="4" t="s">
        <v>1026</v>
      </c>
    </row>
    <row r="242" spans="1:3">
      <c r="A242" s="3" t="s">
        <v>956</v>
      </c>
    </row>
    <row r="243" spans="1:3">
      <c r="A243" s="4" t="s">
        <v>73</v>
      </c>
      <c r="B243" s="5" t="n">
        <v>0</v>
      </c>
      <c r="C243" s="5" t="n">
        <v>0</v>
      </c>
    </row>
    <row r="244" spans="1:3">
      <c r="A244" s="4" t="s">
        <v>1027</v>
      </c>
    </row>
    <row r="245" spans="1:3">
      <c r="A245" s="3" t="s">
        <v>956</v>
      </c>
    </row>
    <row r="246" spans="1:3">
      <c r="A246" s="4" t="s">
        <v>73</v>
      </c>
      <c r="B246" s="5" t="n">
        <v>86059</v>
      </c>
    </row>
    <row r="247" spans="1:3">
      <c r="A247" s="4" t="s">
        <v>1028</v>
      </c>
    </row>
    <row r="248" spans="1:3">
      <c r="A248" s="3" t="s">
        <v>956</v>
      </c>
    </row>
    <row r="249" spans="1:3">
      <c r="A249" s="4" t="s">
        <v>73</v>
      </c>
      <c r="B249" s="5" t="n">
        <v>86059</v>
      </c>
    </row>
    <row r="250" spans="1:3">
      <c r="A250" s="4" t="s">
        <v>1029</v>
      </c>
    </row>
    <row r="251" spans="1:3">
      <c r="A251" s="3" t="s">
        <v>956</v>
      </c>
    </row>
    <row r="252" spans="1:3">
      <c r="A252" s="4" t="s">
        <v>73</v>
      </c>
      <c r="B252" s="5" t="n">
        <v>0</v>
      </c>
    </row>
    <row r="253" spans="1:3">
      <c r="A253" s="4" t="s">
        <v>1030</v>
      </c>
    </row>
    <row r="254" spans="1:3">
      <c r="A254" s="3" t="s">
        <v>956</v>
      </c>
    </row>
    <row r="255" spans="1:3">
      <c r="A255" s="4" t="s">
        <v>73</v>
      </c>
      <c r="B255" s="5" t="n">
        <v>0</v>
      </c>
    </row>
    <row r="256" spans="1:3">
      <c r="A256" s="4" t="s">
        <v>1031</v>
      </c>
    </row>
    <row r="257" spans="1:3">
      <c r="A257" s="3" t="s">
        <v>956</v>
      </c>
    </row>
    <row r="258" spans="1:3">
      <c r="A258" s="4" t="s">
        <v>73</v>
      </c>
      <c r="B258" s="5" t="n">
        <v>229394</v>
      </c>
      <c r="C258" s="5" t="n">
        <v>228710</v>
      </c>
    </row>
    <row r="259" spans="1:3">
      <c r="A259" s="4" t="s">
        <v>1032</v>
      </c>
    </row>
    <row r="260" spans="1:3">
      <c r="A260" s="3" t="s">
        <v>956</v>
      </c>
    </row>
    <row r="261" spans="1:3">
      <c r="A261" s="4" t="s">
        <v>506</v>
      </c>
      <c r="B261" s="5" t="n">
        <v>244950</v>
      </c>
      <c r="C261" s="5" t="n">
        <v>248628</v>
      </c>
    </row>
    <row r="262" spans="1:3">
      <c r="A262" s="4" t="s">
        <v>1033</v>
      </c>
    </row>
    <row r="263" spans="1:3">
      <c r="A263" s="3" t="s">
        <v>956</v>
      </c>
    </row>
    <row r="264" spans="1:3">
      <c r="A264" s="4" t="s">
        <v>73</v>
      </c>
      <c r="B264" s="5" t="n">
        <v>0</v>
      </c>
      <c r="C264" s="5" t="n">
        <v>0</v>
      </c>
    </row>
    <row r="265" spans="1:3">
      <c r="A265" s="4" t="s">
        <v>1034</v>
      </c>
    </row>
    <row r="266" spans="1:3">
      <c r="A266" s="3" t="s">
        <v>956</v>
      </c>
    </row>
    <row r="267" spans="1:3">
      <c r="A267" s="4" t="s">
        <v>506</v>
      </c>
      <c r="B267" s="5" t="n">
        <v>0</v>
      </c>
      <c r="C267" s="5" t="n">
        <v>0</v>
      </c>
    </row>
    <row r="268" spans="1:3">
      <c r="A268" s="4" t="s">
        <v>1035</v>
      </c>
    </row>
    <row r="269" spans="1:3">
      <c r="A269" s="3" t="s">
        <v>956</v>
      </c>
    </row>
    <row r="270" spans="1:3">
      <c r="A270" s="4" t="s">
        <v>73</v>
      </c>
      <c r="B270" s="5" t="n">
        <v>0</v>
      </c>
      <c r="C270" s="5" t="n">
        <v>0</v>
      </c>
    </row>
    <row r="271" spans="1:3">
      <c r="A271" s="4" t="s">
        <v>1036</v>
      </c>
    </row>
    <row r="272" spans="1:3">
      <c r="A272" s="3" t="s">
        <v>956</v>
      </c>
    </row>
    <row r="273" spans="1:3">
      <c r="A273" s="4" t="s">
        <v>506</v>
      </c>
      <c r="B273" s="5" t="n">
        <v>0</v>
      </c>
      <c r="C273" s="5" t="n">
        <v>0</v>
      </c>
    </row>
    <row r="274" spans="1:3">
      <c r="A274" s="4" t="s">
        <v>1037</v>
      </c>
    </row>
    <row r="275" spans="1:3">
      <c r="A275" s="3" t="s">
        <v>956</v>
      </c>
    </row>
    <row r="276" spans="1:3">
      <c r="A276" s="4" t="s">
        <v>73</v>
      </c>
      <c r="B276" s="5" t="n">
        <v>229394</v>
      </c>
      <c r="C276" s="5" t="n">
        <v>228710</v>
      </c>
    </row>
    <row r="277" spans="1:3">
      <c r="A277" s="4" t="s">
        <v>1038</v>
      </c>
    </row>
    <row r="278" spans="1:3">
      <c r="A278" s="3" t="s">
        <v>956</v>
      </c>
    </row>
    <row r="279" spans="1:3">
      <c r="A279" s="4" t="s">
        <v>506</v>
      </c>
      <c r="B279" s="5" t="n">
        <v>0</v>
      </c>
      <c r="C279" s="5" t="n">
        <v>0</v>
      </c>
    </row>
    <row r="280" spans="1:3">
      <c r="A280" s="4" t="s">
        <v>1039</v>
      </c>
    </row>
    <row r="281" spans="1:3">
      <c r="A281" s="3" t="s">
        <v>956</v>
      </c>
    </row>
    <row r="282" spans="1:3">
      <c r="A282" s="4" t="s">
        <v>506</v>
      </c>
      <c r="B282" s="5" t="n">
        <v>244950</v>
      </c>
      <c r="C282" s="5" t="n">
        <v>248628</v>
      </c>
    </row>
    <row r="283" spans="1:3">
      <c r="A283" s="4" t="s">
        <v>1040</v>
      </c>
    </row>
    <row r="284" spans="1:3">
      <c r="A284" s="3" t="s">
        <v>956</v>
      </c>
    </row>
    <row r="285" spans="1:3">
      <c r="A285" s="4" t="s">
        <v>506</v>
      </c>
      <c r="B285" s="5" t="n">
        <v>1006221</v>
      </c>
      <c r="C285" s="5" t="n">
        <v>852584</v>
      </c>
    </row>
    <row r="286" spans="1:3">
      <c r="A286" s="4" t="s">
        <v>1041</v>
      </c>
    </row>
    <row r="287" spans="1:3">
      <c r="A287" s="3" t="s">
        <v>956</v>
      </c>
    </row>
    <row r="288" spans="1:3">
      <c r="A288" s="4" t="s">
        <v>506</v>
      </c>
      <c r="B288" s="5" t="n">
        <v>0</v>
      </c>
      <c r="C288" s="5" t="n">
        <v>0</v>
      </c>
    </row>
    <row r="289" spans="1:3">
      <c r="A289" s="4" t="s">
        <v>1042</v>
      </c>
    </row>
    <row r="290" spans="1:3">
      <c r="A290" s="3" t="s">
        <v>956</v>
      </c>
    </row>
    <row r="291" spans="1:3">
      <c r="A291" s="4" t="s">
        <v>506</v>
      </c>
      <c r="B291" s="5" t="n">
        <v>0</v>
      </c>
      <c r="C291" s="5" t="n">
        <v>0</v>
      </c>
    </row>
    <row r="292" spans="1:3">
      <c r="A292" s="4" t="s">
        <v>1043</v>
      </c>
    </row>
    <row r="293" spans="1:3">
      <c r="A293" s="3" t="s">
        <v>956</v>
      </c>
    </row>
    <row r="294" spans="1:3">
      <c r="A294" s="4" t="s">
        <v>506</v>
      </c>
      <c r="B294" s="5" t="n">
        <v>0</v>
      </c>
      <c r="C294" s="5" t="n">
        <v>0</v>
      </c>
    </row>
    <row r="295" spans="1:3">
      <c r="A295" s="4" t="s">
        <v>1044</v>
      </c>
    </row>
    <row r="296" spans="1:3">
      <c r="A296" s="3" t="s">
        <v>956</v>
      </c>
    </row>
    <row r="297" spans="1:3">
      <c r="A297" s="4" t="s">
        <v>506</v>
      </c>
      <c r="B297" s="5" t="n">
        <v>1006221</v>
      </c>
      <c r="C297" s="5" t="n">
        <v>852584</v>
      </c>
    </row>
    <row r="298" spans="1:3">
      <c r="A298" s="4" t="s">
        <v>1045</v>
      </c>
    </row>
    <row r="299" spans="1:3">
      <c r="A299" s="3" t="s">
        <v>956</v>
      </c>
    </row>
    <row r="300" spans="1:3">
      <c r="A300" s="4" t="s">
        <v>506</v>
      </c>
      <c r="B300" s="5" t="n">
        <v>598015</v>
      </c>
      <c r="C300" s="5" t="n">
        <v>403858</v>
      </c>
    </row>
    <row r="301" spans="1:3">
      <c r="A301" s="4" t="s">
        <v>1046</v>
      </c>
    </row>
    <row r="302" spans="1:3">
      <c r="A302" s="3" t="s">
        <v>956</v>
      </c>
    </row>
    <row r="303" spans="1:3">
      <c r="A303" s="4" t="s">
        <v>506</v>
      </c>
      <c r="B303" s="5" t="n">
        <v>0</v>
      </c>
      <c r="C303" s="5" t="n">
        <v>0</v>
      </c>
    </row>
    <row r="304" spans="1:3">
      <c r="A304" s="4" t="s">
        <v>1047</v>
      </c>
    </row>
    <row r="305" spans="1:3">
      <c r="A305" s="3" t="s">
        <v>956</v>
      </c>
    </row>
    <row r="306" spans="1:3">
      <c r="A306" s="4" t="s">
        <v>506</v>
      </c>
      <c r="B306" s="5" t="n">
        <v>473519</v>
      </c>
      <c r="C306" s="5" t="n">
        <v>290864</v>
      </c>
    </row>
    <row r="307" spans="1:3">
      <c r="A307" s="4" t="s">
        <v>1048</v>
      </c>
    </row>
    <row r="308" spans="1:3">
      <c r="A308" s="3" t="s">
        <v>956</v>
      </c>
    </row>
    <row r="309" spans="1:3">
      <c r="A309" s="4" t="s">
        <v>506</v>
      </c>
      <c r="B309" s="5" t="n">
        <v>0</v>
      </c>
      <c r="C309" s="5" t="n">
        <v>0</v>
      </c>
    </row>
    <row r="310" spans="1:3">
      <c r="A310" s="4" t="s">
        <v>1049</v>
      </c>
    </row>
    <row r="311" spans="1:3">
      <c r="A311" s="3" t="s">
        <v>956</v>
      </c>
    </row>
    <row r="312" spans="1:3">
      <c r="A312" s="4" t="s">
        <v>506</v>
      </c>
      <c r="B312" s="5" t="n">
        <v>124496</v>
      </c>
      <c r="C312" s="5" t="n">
        <v>112994</v>
      </c>
    </row>
    <row r="313" spans="1:3">
      <c r="A313" s="4" t="s">
        <v>1050</v>
      </c>
    </row>
    <row r="314" spans="1:3">
      <c r="A314" s="3" t="s">
        <v>956</v>
      </c>
    </row>
    <row r="315" spans="1:3">
      <c r="A315" s="4" t="s">
        <v>506</v>
      </c>
      <c r="B315" s="5" t="n">
        <v>378824</v>
      </c>
      <c r="C315" s="5" t="n">
        <v>333681</v>
      </c>
    </row>
    <row r="316" spans="1:3">
      <c r="A316" s="4" t="s">
        <v>1051</v>
      </c>
    </row>
    <row r="317" spans="1:3">
      <c r="A317" s="3" t="s">
        <v>956</v>
      </c>
    </row>
    <row r="318" spans="1:3">
      <c r="A318" s="4" t="s">
        <v>506</v>
      </c>
      <c r="B318" s="5" t="n">
        <v>0</v>
      </c>
      <c r="C318" s="5" t="n">
        <v>0</v>
      </c>
    </row>
    <row r="319" spans="1:3">
      <c r="A319" s="4" t="s">
        <v>1052</v>
      </c>
    </row>
    <row r="320" spans="1:3">
      <c r="A320" s="3" t="s">
        <v>956</v>
      </c>
    </row>
    <row r="321" spans="1:3">
      <c r="A321" s="4" t="s">
        <v>506</v>
      </c>
      <c r="B321" s="5" t="n">
        <v>104379</v>
      </c>
      <c r="C321" s="5" t="n">
        <v>100440</v>
      </c>
    </row>
    <row r="322" spans="1:3">
      <c r="A322" s="4" t="s">
        <v>1053</v>
      </c>
    </row>
    <row r="323" spans="1:3">
      <c r="A323" s="3" t="s">
        <v>956</v>
      </c>
    </row>
    <row r="324" spans="1:3">
      <c r="A324" s="4" t="s">
        <v>506</v>
      </c>
      <c r="B324" s="5" t="n">
        <v>0</v>
      </c>
      <c r="C324" s="5" t="n">
        <v>0</v>
      </c>
    </row>
    <row r="325" spans="1:3">
      <c r="A325" s="4" t="s">
        <v>1054</v>
      </c>
    </row>
    <row r="326" spans="1:3">
      <c r="A326" s="3" t="s">
        <v>956</v>
      </c>
    </row>
    <row r="327" spans="1:3">
      <c r="A327" s="4" t="s">
        <v>506</v>
      </c>
      <c r="B327" s="5" t="n">
        <v>274445</v>
      </c>
      <c r="C327" s="5" t="n">
        <v>233241</v>
      </c>
    </row>
    <row r="328" spans="1:3">
      <c r="A328" s="4" t="s">
        <v>1055</v>
      </c>
    </row>
    <row r="329" spans="1:3">
      <c r="A329" s="3" t="s">
        <v>956</v>
      </c>
    </row>
    <row r="330" spans="1:3">
      <c r="A330" s="4" t="s">
        <v>506</v>
      </c>
      <c r="B330" s="5" t="n">
        <v>50138</v>
      </c>
      <c r="C330" s="5" t="n">
        <v>39052</v>
      </c>
    </row>
    <row r="331" spans="1:3">
      <c r="A331" s="4" t="s">
        <v>1056</v>
      </c>
    </row>
    <row r="332" spans="1:3">
      <c r="A332" s="3" t="s">
        <v>956</v>
      </c>
    </row>
    <row r="333" spans="1:3">
      <c r="A333" s="4" t="s">
        <v>506</v>
      </c>
      <c r="B333" s="5" t="n">
        <v>0</v>
      </c>
      <c r="C333" s="5" t="n">
        <v>0</v>
      </c>
    </row>
    <row r="334" spans="1:3">
      <c r="A334" s="4" t="s">
        <v>1057</v>
      </c>
    </row>
    <row r="335" spans="1:3">
      <c r="A335" s="3" t="s">
        <v>956</v>
      </c>
    </row>
    <row r="336" spans="1:3">
      <c r="A336" s="4" t="s">
        <v>506</v>
      </c>
      <c r="B336" s="5" t="n">
        <v>0</v>
      </c>
      <c r="C336" s="5" t="n">
        <v>0</v>
      </c>
    </row>
    <row r="337" spans="1:3">
      <c r="A337" s="4" t="s">
        <v>1058</v>
      </c>
    </row>
    <row r="338" spans="1:3">
      <c r="A338" s="3" t="s">
        <v>956</v>
      </c>
    </row>
    <row r="339" spans="1:3">
      <c r="A339" s="4" t="s">
        <v>506</v>
      </c>
      <c r="B339" s="5" t="n">
        <v>50138</v>
      </c>
      <c r="C339" s="5" t="n">
        <v>39052</v>
      </c>
    </row>
    <row r="340" spans="1:3">
      <c r="A340" s="4" t="s">
        <v>1059</v>
      </c>
    </row>
    <row r="341" spans="1:3">
      <c r="A341" s="3" t="s">
        <v>956</v>
      </c>
    </row>
    <row r="342" spans="1:3">
      <c r="A342" s="4" t="s">
        <v>506</v>
      </c>
      <c r="B342" s="5" t="n">
        <v>0</v>
      </c>
      <c r="C342" s="5" t="n">
        <v>0</v>
      </c>
    </row>
    <row r="343" spans="1:3">
      <c r="A343" s="4" t="s">
        <v>1060</v>
      </c>
    </row>
    <row r="344" spans="1:3">
      <c r="A344" s="3" t="s">
        <v>956</v>
      </c>
    </row>
    <row r="345" spans="1:3">
      <c r="A345" s="4" t="s">
        <v>506</v>
      </c>
      <c r="B345" s="5" t="n">
        <v>66311</v>
      </c>
      <c r="C345" s="5" t="n">
        <v>37260</v>
      </c>
    </row>
    <row r="346" spans="1:3">
      <c r="A346" s="4" t="s">
        <v>1061</v>
      </c>
    </row>
    <row r="347" spans="1:3">
      <c r="A347" s="3" t="s">
        <v>956</v>
      </c>
    </row>
    <row r="348" spans="1:3">
      <c r="A348" s="4" t="s">
        <v>506</v>
      </c>
      <c r="B348" s="5" t="n">
        <v>0</v>
      </c>
      <c r="C348" s="5" t="n">
        <v>0</v>
      </c>
    </row>
    <row r="349" spans="1:3">
      <c r="A349" s="4" t="s">
        <v>1062</v>
      </c>
    </row>
    <row r="350" spans="1:3">
      <c r="A350" s="3" t="s">
        <v>956</v>
      </c>
    </row>
    <row r="351" spans="1:3">
      <c r="A351" s="4" t="s">
        <v>506</v>
      </c>
      <c r="B351" s="5" t="n">
        <v>0</v>
      </c>
      <c r="C351" s="5" t="n">
        <v>0</v>
      </c>
    </row>
    <row r="352" spans="1:3">
      <c r="A352" s="4" t="s">
        <v>1063</v>
      </c>
    </row>
    <row r="353" spans="1:3">
      <c r="A353" s="3" t="s">
        <v>956</v>
      </c>
    </row>
    <row r="354" spans="1:3">
      <c r="A354" s="4" t="s">
        <v>506</v>
      </c>
      <c r="B354" s="5" t="n">
        <v>0</v>
      </c>
      <c r="C354" s="5" t="n">
        <v>0</v>
      </c>
    </row>
    <row r="355" spans="1:3">
      <c r="A355" s="4" t="s">
        <v>1064</v>
      </c>
    </row>
    <row r="356" spans="1:3">
      <c r="A356" s="3" t="s">
        <v>956</v>
      </c>
    </row>
    <row r="357" spans="1:3">
      <c r="A357" s="4" t="s">
        <v>506</v>
      </c>
      <c r="B357" s="5" t="n">
        <v>66311</v>
      </c>
      <c r="C357" s="5" t="n">
        <v>37260</v>
      </c>
    </row>
    <row r="358" spans="1:3">
      <c r="A358" s="4" t="s">
        <v>1065</v>
      </c>
    </row>
    <row r="359" spans="1:3">
      <c r="A359" s="3" t="s">
        <v>956</v>
      </c>
    </row>
    <row r="360" spans="1:3">
      <c r="A360" s="4" t="s">
        <v>506</v>
      </c>
      <c r="B360" s="5" t="n">
        <v>56827</v>
      </c>
      <c r="C360" s="5" t="n">
        <v>33381</v>
      </c>
    </row>
    <row r="361" spans="1:3">
      <c r="A361" s="4" t="s">
        <v>1066</v>
      </c>
    </row>
    <row r="362" spans="1:3">
      <c r="A362" s="3" t="s">
        <v>956</v>
      </c>
    </row>
    <row r="363" spans="1:3">
      <c r="A363" s="4" t="s">
        <v>506</v>
      </c>
      <c r="B363" s="5" t="n">
        <v>0</v>
      </c>
      <c r="C363" s="5" t="n">
        <v>0</v>
      </c>
    </row>
    <row r="364" spans="1:3">
      <c r="A364" s="4" t="s">
        <v>1067</v>
      </c>
    </row>
    <row r="365" spans="1:3">
      <c r="A365" s="3" t="s">
        <v>956</v>
      </c>
    </row>
    <row r="366" spans="1:3">
      <c r="A366" s="4" t="s">
        <v>506</v>
      </c>
      <c r="B366" s="5" t="n">
        <v>0</v>
      </c>
      <c r="C366" s="5" t="n">
        <v>0</v>
      </c>
    </row>
    <row r="367" spans="1:3">
      <c r="A367" s="4" t="s">
        <v>1068</v>
      </c>
    </row>
    <row r="368" spans="1:3">
      <c r="A368" s="3" t="s">
        <v>956</v>
      </c>
    </row>
    <row r="369" spans="1:3">
      <c r="A369" s="4" t="s">
        <v>506</v>
      </c>
      <c r="B369" s="5" t="n">
        <v>0</v>
      </c>
      <c r="C369" s="5" t="n">
        <v>0</v>
      </c>
    </row>
    <row r="370" spans="1:3">
      <c r="A370" s="4" t="s">
        <v>1069</v>
      </c>
    </row>
    <row r="371" spans="1:3">
      <c r="A371" s="3" t="s">
        <v>956</v>
      </c>
    </row>
    <row r="372" spans="1:3">
      <c r="A372" s="4" t="s">
        <v>506</v>
      </c>
      <c r="B372" s="5" t="n">
        <v>56827</v>
      </c>
      <c r="C372" s="5" t="n">
        <v>33381</v>
      </c>
    </row>
    <row r="373" spans="1:3">
      <c r="A373" s="4" t="s">
        <v>1070</v>
      </c>
    </row>
    <row r="374" spans="1:3">
      <c r="A374" s="3" t="s">
        <v>956</v>
      </c>
    </row>
    <row r="375" spans="1:3">
      <c r="A375" s="4" t="s">
        <v>506</v>
      </c>
      <c r="B375" s="5" t="n">
        <v>18226</v>
      </c>
      <c r="C375" s="5" t="n">
        <v>9313</v>
      </c>
    </row>
    <row r="376" spans="1:3">
      <c r="A376" s="4" t="s">
        <v>1071</v>
      </c>
    </row>
    <row r="377" spans="1:3">
      <c r="A377" s="3" t="s">
        <v>956</v>
      </c>
    </row>
    <row r="378" spans="1:3">
      <c r="A378" s="4" t="s">
        <v>506</v>
      </c>
      <c r="B378" s="5" t="n">
        <v>0</v>
      </c>
      <c r="C378" s="5" t="n">
        <v>0</v>
      </c>
    </row>
    <row r="379" spans="1:3">
      <c r="A379" s="4" t="s">
        <v>1072</v>
      </c>
    </row>
    <row r="380" spans="1:3">
      <c r="A380" s="3" t="s">
        <v>956</v>
      </c>
    </row>
    <row r="381" spans="1:3">
      <c r="A381" s="4" t="s">
        <v>506</v>
      </c>
      <c r="B381" s="5" t="n">
        <v>1904</v>
      </c>
      <c r="C381" s="5" t="n">
        <v>578</v>
      </c>
    </row>
    <row r="382" spans="1:3">
      <c r="A382" s="4" t="s">
        <v>1073</v>
      </c>
    </row>
    <row r="383" spans="1:3">
      <c r="A383" s="3" t="s">
        <v>956</v>
      </c>
    </row>
    <row r="384" spans="1:3">
      <c r="A384" s="4" t="s">
        <v>506</v>
      </c>
      <c r="B384" s="5" t="n">
        <v>314</v>
      </c>
      <c r="C384" s="5" t="n">
        <v>315</v>
      </c>
    </row>
    <row r="385" spans="1:3">
      <c r="A385" s="4" t="s">
        <v>1074</v>
      </c>
    </row>
    <row r="386" spans="1:3">
      <c r="A386" s="3" t="s">
        <v>956</v>
      </c>
    </row>
    <row r="387" spans="1:3">
      <c r="A387" s="4" t="s">
        <v>506</v>
      </c>
      <c r="B387" s="6" t="n">
        <v>16008</v>
      </c>
      <c r="C387" s="6" t="n">
        <v>84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5</v>
      </c>
      <c r="B1" s="2" t="s">
        <v>135</v>
      </c>
      <c r="D1" s="2" t="s">
        <v>1</v>
      </c>
    </row>
    <row r="2" spans="1:5">
      <c r="B2" s="2" t="s">
        <v>2</v>
      </c>
      <c r="C2" s="2" t="s">
        <v>136</v>
      </c>
      <c r="D2" s="2" t="s">
        <v>2</v>
      </c>
      <c r="E2" s="2" t="s">
        <v>136</v>
      </c>
    </row>
    <row r="3" spans="1:5">
      <c r="A3" s="3" t="s">
        <v>220</v>
      </c>
    </row>
    <row r="4" spans="1:5">
      <c r="A4" s="4" t="s">
        <v>1076</v>
      </c>
      <c r="B4" s="6" t="n">
        <v>282929</v>
      </c>
      <c r="C4" s="6" t="n">
        <v>184224</v>
      </c>
      <c r="D4" s="6" t="n">
        <v>321973</v>
      </c>
      <c r="E4" s="6" t="n">
        <v>176723</v>
      </c>
    </row>
    <row r="5" spans="1:5">
      <c r="A5" s="4" t="s">
        <v>1077</v>
      </c>
      <c r="B5" s="5" t="n">
        <v>12085</v>
      </c>
      <c r="C5" s="5" t="n">
        <v>31884</v>
      </c>
      <c r="D5" s="5" t="n">
        <v>12085</v>
      </c>
      <c r="E5" s="5" t="n">
        <v>45949</v>
      </c>
    </row>
    <row r="6" spans="1:5">
      <c r="A6" s="4" t="s">
        <v>1078</v>
      </c>
      <c r="B6" s="5" t="n">
        <v>-390</v>
      </c>
      <c r="C6" s="5" t="n">
        <v>-55667</v>
      </c>
      <c r="D6" s="5" t="n">
        <v>-3979</v>
      </c>
      <c r="E6" s="5" t="n">
        <v>-68233</v>
      </c>
    </row>
    <row r="7" spans="1:5">
      <c r="A7" s="4" t="s">
        <v>1079</v>
      </c>
      <c r="B7" s="5" t="n">
        <v>-2789</v>
      </c>
      <c r="C7" s="5" t="n">
        <v>-2925</v>
      </c>
      <c r="D7" s="5" t="n">
        <v>647</v>
      </c>
      <c r="E7" s="5" t="n">
        <v>-3176</v>
      </c>
    </row>
    <row r="8" spans="1:5">
      <c r="A8" s="4" t="s">
        <v>1080</v>
      </c>
      <c r="B8" s="5" t="n">
        <v>21034</v>
      </c>
      <c r="C8" s="5" t="n">
        <v>2079</v>
      </c>
      <c r="D8" s="5" t="n">
        <v>27646</v>
      </c>
      <c r="E8" s="5" t="n">
        <v>22235</v>
      </c>
    </row>
    <row r="9" spans="1:5">
      <c r="A9" s="4" t="s">
        <v>1081</v>
      </c>
      <c r="B9" s="5" t="n">
        <v>-706</v>
      </c>
      <c r="C9" s="5" t="n">
        <v>-13668</v>
      </c>
      <c r="D9" s="5" t="n">
        <v>-46209</v>
      </c>
      <c r="E9" s="5" t="n">
        <v>-27571</v>
      </c>
    </row>
    <row r="10" spans="1:5">
      <c r="A10" s="4" t="s">
        <v>1082</v>
      </c>
      <c r="B10" s="5" t="n">
        <v>312163</v>
      </c>
      <c r="C10" s="5" t="n">
        <v>145927</v>
      </c>
      <c r="D10" s="5" t="n">
        <v>312163</v>
      </c>
      <c r="E10" s="5" t="n">
        <v>145927</v>
      </c>
    </row>
    <row r="11" spans="1:5">
      <c r="A11" s="4" t="s">
        <v>546</v>
      </c>
    </row>
    <row r="12" spans="1:5">
      <c r="A12" s="3" t="s">
        <v>220</v>
      </c>
    </row>
    <row r="13" spans="1:5">
      <c r="A13" s="4" t="s">
        <v>1076</v>
      </c>
      <c r="B13" s="5" t="n">
        <v>3172</v>
      </c>
      <c r="C13" s="5" t="n">
        <v>86027</v>
      </c>
      <c r="D13" s="5" t="n">
        <v>37386</v>
      </c>
      <c r="E13" s="5" t="n">
        <v>67178</v>
      </c>
    </row>
    <row r="14" spans="1:5">
      <c r="A14" s="4" t="s">
        <v>1077</v>
      </c>
      <c r="B14" s="5" t="n">
        <v>90</v>
      </c>
      <c r="C14" s="5" t="n">
        <v>971</v>
      </c>
      <c r="D14" s="5" t="n">
        <v>90</v>
      </c>
      <c r="E14" s="5" t="n">
        <v>11803</v>
      </c>
    </row>
    <row r="15" spans="1:5">
      <c r="A15" s="4" t="s">
        <v>1078</v>
      </c>
      <c r="B15" s="5" t="n">
        <v>-381</v>
      </c>
      <c r="C15" s="5" t="n">
        <v>-53873</v>
      </c>
      <c r="D15" s="5" t="n">
        <v>-3041</v>
      </c>
      <c r="E15" s="5" t="n">
        <v>-60910</v>
      </c>
    </row>
    <row r="16" spans="1:5">
      <c r="A16" s="4" t="s">
        <v>1079</v>
      </c>
      <c r="B16" s="5" t="n">
        <v>-40</v>
      </c>
      <c r="C16" s="5" t="n">
        <v>-258</v>
      </c>
      <c r="D16" s="5" t="n">
        <v>217</v>
      </c>
      <c r="E16" s="5" t="n">
        <v>-63</v>
      </c>
    </row>
    <row r="17" spans="1:5">
      <c r="A17" s="4" t="s">
        <v>1080</v>
      </c>
      <c r="B17" s="5" t="n">
        <v>2871</v>
      </c>
      <c r="C17" s="5" t="n">
        <v>0</v>
      </c>
      <c r="D17" s="5" t="n">
        <v>3258</v>
      </c>
      <c r="E17" s="5" t="n">
        <v>15259</v>
      </c>
    </row>
    <row r="18" spans="1:5">
      <c r="A18" s="4" t="s">
        <v>1081</v>
      </c>
      <c r="B18" s="5" t="n">
        <v>-706</v>
      </c>
      <c r="C18" s="5" t="n">
        <v>-5044</v>
      </c>
      <c r="D18" s="5" t="n">
        <v>-32904</v>
      </c>
      <c r="E18" s="5" t="n">
        <v>-5444</v>
      </c>
    </row>
    <row r="19" spans="1:5">
      <c r="A19" s="4" t="s">
        <v>1082</v>
      </c>
      <c r="B19" s="5" t="n">
        <v>5006</v>
      </c>
      <c r="C19" s="5" t="n">
        <v>27823</v>
      </c>
      <c r="D19" s="5" t="n">
        <v>5006</v>
      </c>
      <c r="E19" s="5" t="n">
        <v>27823</v>
      </c>
    </row>
    <row r="20" spans="1:5">
      <c r="A20" s="4" t="s">
        <v>548</v>
      </c>
    </row>
    <row r="21" spans="1:5">
      <c r="A21" s="3" t="s">
        <v>220</v>
      </c>
    </row>
    <row r="22" spans="1:5">
      <c r="A22" s="4" t="s">
        <v>1076</v>
      </c>
      <c r="C22" s="5" t="n">
        <v>1907</v>
      </c>
      <c r="D22" s="5" t="n">
        <v>0</v>
      </c>
      <c r="E22" s="5" t="n">
        <v>3080</v>
      </c>
    </row>
    <row r="23" spans="1:5">
      <c r="A23" s="4" t="s">
        <v>1077</v>
      </c>
      <c r="C23" s="5" t="n">
        <v>0</v>
      </c>
      <c r="D23" s="5" t="n">
        <v>0</v>
      </c>
      <c r="E23" s="5" t="n">
        <v>0</v>
      </c>
    </row>
    <row r="24" spans="1:5">
      <c r="A24" s="4" t="s">
        <v>1078</v>
      </c>
      <c r="C24" s="5" t="n">
        <v>-36</v>
      </c>
      <c r="D24" s="5" t="n">
        <v>0</v>
      </c>
      <c r="E24" s="5" t="n">
        <v>-1184</v>
      </c>
    </row>
    <row r="25" spans="1:5">
      <c r="A25" s="4" t="s">
        <v>1079</v>
      </c>
      <c r="C25" s="5" t="n">
        <v>-8</v>
      </c>
      <c r="D25" s="5" t="n">
        <v>0</v>
      </c>
      <c r="E25" s="5" t="n">
        <v>-33</v>
      </c>
    </row>
    <row r="26" spans="1:5">
      <c r="A26" s="4" t="s">
        <v>1080</v>
      </c>
      <c r="C26" s="5" t="n">
        <v>0</v>
      </c>
      <c r="D26" s="5" t="n">
        <v>102</v>
      </c>
      <c r="E26" s="5" t="n">
        <v>0</v>
      </c>
    </row>
    <row r="27" spans="1:5">
      <c r="A27" s="4" t="s">
        <v>1081</v>
      </c>
      <c r="C27" s="5" t="n">
        <v>-1863</v>
      </c>
      <c r="D27" s="5" t="n">
        <v>0</v>
      </c>
      <c r="E27" s="5" t="n">
        <v>-1863</v>
      </c>
    </row>
    <row r="28" spans="1:5">
      <c r="A28" s="4" t="s">
        <v>1082</v>
      </c>
      <c r="B28" s="5" t="n">
        <v>102</v>
      </c>
      <c r="C28" s="5" t="n">
        <v>0</v>
      </c>
      <c r="D28" s="5" t="n">
        <v>102</v>
      </c>
      <c r="E28" s="5" t="n">
        <v>0</v>
      </c>
    </row>
    <row r="29" spans="1:5">
      <c r="A29" s="4" t="s">
        <v>549</v>
      </c>
    </row>
    <row r="30" spans="1:5">
      <c r="A30" s="3" t="s">
        <v>220</v>
      </c>
    </row>
    <row r="31" spans="1:5">
      <c r="A31" s="4" t="s">
        <v>1076</v>
      </c>
      <c r="B31" s="5" t="n">
        <v>0</v>
      </c>
      <c r="C31" s="5" t="n">
        <v>17634</v>
      </c>
      <c r="D31" s="5" t="n">
        <v>7389</v>
      </c>
      <c r="E31" s="5" t="n">
        <v>21494</v>
      </c>
    </row>
    <row r="32" spans="1:5">
      <c r="A32" s="4" t="s">
        <v>1077</v>
      </c>
      <c r="B32" s="5" t="n">
        <v>0</v>
      </c>
      <c r="C32" s="5" t="n">
        <v>0</v>
      </c>
      <c r="D32" s="5" t="n">
        <v>0</v>
      </c>
      <c r="E32" s="5" t="n">
        <v>1803</v>
      </c>
    </row>
    <row r="33" spans="1:5">
      <c r="A33" s="4" t="s">
        <v>1078</v>
      </c>
      <c r="B33" s="5" t="n">
        <v>0</v>
      </c>
      <c r="C33" s="5" t="n">
        <v>-1150</v>
      </c>
      <c r="D33" s="5" t="n">
        <v>-608</v>
      </c>
      <c r="E33" s="5" t="n">
        <v>-1727</v>
      </c>
    </row>
    <row r="34" spans="1:5">
      <c r="A34" s="4" t="s">
        <v>1079</v>
      </c>
      <c r="B34" s="5" t="n">
        <v>-145</v>
      </c>
      <c r="C34" s="5" t="n">
        <v>-31</v>
      </c>
      <c r="D34" s="5" t="n">
        <v>-83</v>
      </c>
      <c r="E34" s="5" t="n">
        <v>52</v>
      </c>
    </row>
    <row r="35" spans="1:5">
      <c r="A35" s="4" t="s">
        <v>1080</v>
      </c>
      <c r="B35" s="5" t="n">
        <v>1515</v>
      </c>
      <c r="C35" s="5" t="n">
        <v>0</v>
      </c>
      <c r="D35" s="5" t="n">
        <v>1515</v>
      </c>
      <c r="E35" s="5" t="n">
        <v>4897</v>
      </c>
    </row>
    <row r="36" spans="1:5">
      <c r="A36" s="4" t="s">
        <v>1081</v>
      </c>
      <c r="B36" s="5" t="n">
        <v>0</v>
      </c>
      <c r="C36" s="5" t="n">
        <v>-1127</v>
      </c>
      <c r="D36" s="5" t="n">
        <v>-6843</v>
      </c>
      <c r="E36" s="5" t="n">
        <v>-11193</v>
      </c>
    </row>
    <row r="37" spans="1:5">
      <c r="A37" s="4" t="s">
        <v>1082</v>
      </c>
      <c r="B37" s="5" t="n">
        <v>1370</v>
      </c>
      <c r="C37" s="5" t="n">
        <v>15326</v>
      </c>
      <c r="D37" s="5" t="n">
        <v>1370</v>
      </c>
      <c r="E37" s="5" t="n">
        <v>15326</v>
      </c>
    </row>
    <row r="38" spans="1:5">
      <c r="A38" s="4" t="s">
        <v>550</v>
      </c>
    </row>
    <row r="39" spans="1:5">
      <c r="A39" s="3" t="s">
        <v>220</v>
      </c>
    </row>
    <row r="40" spans="1:5">
      <c r="A40" s="4" t="s">
        <v>1076</v>
      </c>
      <c r="B40" s="5" t="n">
        <v>9300</v>
      </c>
      <c r="C40" s="5" t="n">
        <v>21997</v>
      </c>
      <c r="D40" s="5" t="n">
        <v>9121</v>
      </c>
      <c r="E40" s="5" t="n">
        <v>27892</v>
      </c>
    </row>
    <row r="41" spans="1:5">
      <c r="A41" s="4" t="s">
        <v>1077</v>
      </c>
      <c r="B41" s="5" t="n">
        <v>0</v>
      </c>
      <c r="C41" s="5" t="n">
        <v>28291</v>
      </c>
      <c r="D41" s="5" t="n">
        <v>0</v>
      </c>
      <c r="E41" s="5" t="n">
        <v>29591</v>
      </c>
    </row>
    <row r="42" spans="1:5">
      <c r="A42" s="4" t="s">
        <v>1078</v>
      </c>
      <c r="B42" s="5" t="n">
        <v>-9</v>
      </c>
      <c r="C42" s="5" t="n">
        <v>-8</v>
      </c>
      <c r="D42" s="5" t="n">
        <v>-330</v>
      </c>
      <c r="E42" s="5" t="n">
        <v>-3812</v>
      </c>
    </row>
    <row r="43" spans="1:5">
      <c r="A43" s="4" t="s">
        <v>1079</v>
      </c>
      <c r="B43" s="5" t="n">
        <v>2</v>
      </c>
      <c r="C43" s="5" t="n">
        <v>-117</v>
      </c>
      <c r="D43" s="5" t="n">
        <v>739</v>
      </c>
      <c r="E43" s="5" t="n">
        <v>-71</v>
      </c>
    </row>
    <row r="44" spans="1:5">
      <c r="A44" s="4" t="s">
        <v>1080</v>
      </c>
      <c r="B44" s="5" t="n">
        <v>16546</v>
      </c>
      <c r="C44" s="5" t="n">
        <v>2079</v>
      </c>
      <c r="D44" s="5" t="n">
        <v>22771</v>
      </c>
      <c r="E44" s="5" t="n">
        <v>2079</v>
      </c>
    </row>
    <row r="45" spans="1:5">
      <c r="A45" s="4" t="s">
        <v>1081</v>
      </c>
      <c r="B45" s="5" t="n">
        <v>0</v>
      </c>
      <c r="C45" s="5" t="n">
        <v>-5634</v>
      </c>
      <c r="D45" s="5" t="n">
        <v>-6462</v>
      </c>
      <c r="E45" s="5" t="n">
        <v>-9071</v>
      </c>
    </row>
    <row r="46" spans="1:5">
      <c r="A46" s="4" t="s">
        <v>1082</v>
      </c>
      <c r="B46" s="5" t="n">
        <v>25839</v>
      </c>
      <c r="C46" s="5" t="n">
        <v>46608</v>
      </c>
      <c r="D46" s="5" t="n">
        <v>25839</v>
      </c>
      <c r="E46" s="5" t="n">
        <v>46608</v>
      </c>
    </row>
    <row r="47" spans="1:5">
      <c r="A47" s="4" t="s">
        <v>1083</v>
      </c>
    </row>
    <row r="48" spans="1:5">
      <c r="A48" s="3" t="s">
        <v>220</v>
      </c>
    </row>
    <row r="49" spans="1:5">
      <c r="A49" s="4" t="s">
        <v>1076</v>
      </c>
      <c r="B49" s="5" t="n">
        <v>228710</v>
      </c>
      <c r="C49" s="5" t="n">
        <v>0</v>
      </c>
      <c r="D49" s="5" t="n">
        <v>228710</v>
      </c>
      <c r="E49" s="5" t="n">
        <v>0</v>
      </c>
    </row>
    <row r="50" spans="1:5">
      <c r="A50" s="4" t="s">
        <v>1077</v>
      </c>
      <c r="B50" s="5" t="n">
        <v>0</v>
      </c>
      <c r="C50" s="5" t="n">
        <v>2000</v>
      </c>
      <c r="D50" s="5" t="n">
        <v>0</v>
      </c>
      <c r="E50" s="5" t="n">
        <v>2000</v>
      </c>
    </row>
    <row r="51" spans="1:5">
      <c r="A51" s="4" t="s">
        <v>1078</v>
      </c>
      <c r="B51" s="5" t="n">
        <v>0</v>
      </c>
      <c r="C51" s="5" t="n">
        <v>0</v>
      </c>
      <c r="D51" s="5" t="n">
        <v>0</v>
      </c>
      <c r="E51" s="5" t="n">
        <v>0</v>
      </c>
    </row>
    <row r="52" spans="1:5">
      <c r="A52" s="4" t="s">
        <v>1079</v>
      </c>
      <c r="B52" s="5" t="n">
        <v>684</v>
      </c>
      <c r="C52" s="5" t="n">
        <v>16</v>
      </c>
      <c r="D52" s="5" t="n">
        <v>684</v>
      </c>
      <c r="E52" s="5" t="n">
        <v>16</v>
      </c>
    </row>
    <row r="53" spans="1:5">
      <c r="A53" s="4" t="s">
        <v>1080</v>
      </c>
      <c r="B53" s="5" t="n">
        <v>0</v>
      </c>
      <c r="C53" s="5" t="n">
        <v>0</v>
      </c>
      <c r="D53" s="5" t="n">
        <v>0</v>
      </c>
      <c r="E53" s="5" t="n">
        <v>0</v>
      </c>
    </row>
    <row r="54" spans="1:5">
      <c r="A54" s="4" t="s">
        <v>1081</v>
      </c>
      <c r="B54" s="5" t="n">
        <v>0</v>
      </c>
      <c r="C54" s="5" t="n">
        <v>0</v>
      </c>
      <c r="D54" s="5" t="n">
        <v>0</v>
      </c>
      <c r="E54" s="5" t="n">
        <v>0</v>
      </c>
    </row>
    <row r="55" spans="1:5">
      <c r="A55" s="4" t="s">
        <v>1082</v>
      </c>
      <c r="B55" s="5" t="n">
        <v>229394</v>
      </c>
      <c r="C55" s="5" t="n">
        <v>2016</v>
      </c>
      <c r="D55" s="5" t="n">
        <v>229394</v>
      </c>
      <c r="E55" s="5" t="n">
        <v>2016</v>
      </c>
    </row>
    <row r="56" spans="1:5">
      <c r="A56" s="4" t="s">
        <v>358</v>
      </c>
    </row>
    <row r="57" spans="1:5">
      <c r="A57" s="3" t="s">
        <v>220</v>
      </c>
    </row>
    <row r="58" spans="1:5">
      <c r="A58" s="4" t="s">
        <v>1076</v>
      </c>
      <c r="B58" s="5" t="n">
        <v>41747</v>
      </c>
      <c r="C58" s="5" t="n">
        <v>56659</v>
      </c>
      <c r="D58" s="5" t="n">
        <v>39367</v>
      </c>
      <c r="E58" s="5" t="n">
        <v>57079</v>
      </c>
    </row>
    <row r="59" spans="1:5">
      <c r="A59" s="4" t="s">
        <v>1077</v>
      </c>
      <c r="B59" s="5" t="n">
        <v>11995</v>
      </c>
      <c r="C59" s="5" t="n">
        <v>622</v>
      </c>
      <c r="D59" s="5" t="n">
        <v>11995</v>
      </c>
      <c r="E59" s="5" t="n">
        <v>752</v>
      </c>
    </row>
    <row r="60" spans="1:5">
      <c r="A60" s="4" t="s">
        <v>1078</v>
      </c>
      <c r="B60" s="5" t="n">
        <v>0</v>
      </c>
      <c r="C60" s="5" t="n">
        <v>-600</v>
      </c>
      <c r="D60" s="5" t="n">
        <v>0</v>
      </c>
      <c r="E60" s="5" t="n">
        <v>-600</v>
      </c>
    </row>
    <row r="61" spans="1:5">
      <c r="A61" s="4" t="s">
        <v>1079</v>
      </c>
      <c r="B61" s="5" t="n">
        <v>-3290</v>
      </c>
      <c r="C61" s="5" t="n">
        <v>-2527</v>
      </c>
      <c r="D61" s="5" t="n">
        <v>-910</v>
      </c>
      <c r="E61" s="5" t="n">
        <v>-3077</v>
      </c>
    </row>
    <row r="62" spans="1:5">
      <c r="A62" s="4" t="s">
        <v>1080</v>
      </c>
      <c r="B62" s="5" t="n">
        <v>0</v>
      </c>
      <c r="C62" s="5" t="n">
        <v>0</v>
      </c>
      <c r="D62" s="5" t="n">
        <v>0</v>
      </c>
      <c r="E62" s="5" t="n">
        <v>0</v>
      </c>
    </row>
    <row r="63" spans="1:5">
      <c r="A63" s="4" t="s">
        <v>1081</v>
      </c>
      <c r="B63" s="5" t="n">
        <v>0</v>
      </c>
      <c r="C63" s="5" t="n">
        <v>0</v>
      </c>
      <c r="D63" s="5" t="n">
        <v>0</v>
      </c>
      <c r="E63" s="5" t="n">
        <v>0</v>
      </c>
    </row>
    <row r="64" spans="1:5">
      <c r="A64" s="4" t="s">
        <v>1082</v>
      </c>
      <c r="B64" s="6" t="n">
        <v>50452</v>
      </c>
      <c r="C64" s="6" t="n">
        <v>54154</v>
      </c>
      <c r="D64" s="6" t="n">
        <v>50452</v>
      </c>
      <c r="E64" s="6" t="n">
        <v>541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135</v>
      </c>
      <c r="D1" s="2" t="s">
        <v>1</v>
      </c>
    </row>
    <row r="2" spans="1:5">
      <c r="B2" s="2" t="s">
        <v>2</v>
      </c>
      <c r="C2" s="2" t="s">
        <v>136</v>
      </c>
      <c r="D2" s="2" t="s">
        <v>2</v>
      </c>
      <c r="E2" s="2" t="s">
        <v>136</v>
      </c>
    </row>
    <row r="3" spans="1:5">
      <c r="A3" s="3" t="s">
        <v>220</v>
      </c>
    </row>
    <row r="4" spans="1:5">
      <c r="A4" s="4" t="s">
        <v>1076</v>
      </c>
      <c r="B4" s="6" t="n">
        <v>282929</v>
      </c>
      <c r="C4" s="6" t="n">
        <v>184224</v>
      </c>
      <c r="D4" s="6" t="n">
        <v>321973</v>
      </c>
      <c r="E4" s="6" t="n">
        <v>176723</v>
      </c>
    </row>
    <row r="5" spans="1:5">
      <c r="A5" s="4" t="s">
        <v>460</v>
      </c>
      <c r="B5" s="5" t="n">
        <v>12085</v>
      </c>
      <c r="C5" s="5" t="n">
        <v>31884</v>
      </c>
      <c r="D5" s="5" t="n">
        <v>12085</v>
      </c>
      <c r="E5" s="5" t="n">
        <v>45949</v>
      </c>
    </row>
    <row r="6" spans="1:5">
      <c r="A6" s="3" t="s">
        <v>1085</v>
      </c>
    </row>
    <row r="7" spans="1:5">
      <c r="A7" s="4" t="s">
        <v>1086</v>
      </c>
      <c r="B7" s="5" t="n">
        <v>2789</v>
      </c>
      <c r="C7" s="5" t="n">
        <v>2925</v>
      </c>
      <c r="D7" s="5" t="n">
        <v>-647</v>
      </c>
      <c r="E7" s="5" t="n">
        <v>3176</v>
      </c>
    </row>
    <row r="8" spans="1:5">
      <c r="A8" s="4" t="s">
        <v>1082</v>
      </c>
      <c r="B8" s="5" t="n">
        <v>312163</v>
      </c>
      <c r="C8" s="5" t="n">
        <v>145927</v>
      </c>
      <c r="D8" s="5" t="n">
        <v>312163</v>
      </c>
      <c r="E8" s="5" t="n">
        <v>145927</v>
      </c>
    </row>
    <row r="9" spans="1:5">
      <c r="A9" s="3" t="s">
        <v>856</v>
      </c>
    </row>
    <row r="10" spans="1:5">
      <c r="A10" s="4" t="s">
        <v>1076</v>
      </c>
      <c r="B10" s="5" t="n">
        <v>2112536</v>
      </c>
      <c r="C10" s="5" t="n">
        <v>2630717</v>
      </c>
      <c r="D10" s="5" t="n">
        <v>2134464</v>
      </c>
      <c r="E10" s="5" t="n">
        <v>1252445</v>
      </c>
    </row>
    <row r="11" spans="1:5">
      <c r="A11" s="4" t="s">
        <v>460</v>
      </c>
      <c r="D11" s="5" t="n">
        <v>0</v>
      </c>
      <c r="E11" s="5" t="n">
        <v>1517281</v>
      </c>
    </row>
    <row r="12" spans="1:5">
      <c r="A12" s="3" t="s">
        <v>1085</v>
      </c>
    </row>
    <row r="13" spans="1:5">
      <c r="A13" s="4" t="s">
        <v>1087</v>
      </c>
      <c r="B13" s="5" t="n">
        <v>-10993</v>
      </c>
      <c r="C13" s="5" t="n">
        <v>-46331</v>
      </c>
      <c r="D13" s="5" t="n">
        <v>-14661</v>
      </c>
      <c r="E13" s="5" t="n">
        <v>-46164</v>
      </c>
    </row>
    <row r="14" spans="1:5">
      <c r="A14" s="4" t="s">
        <v>1088</v>
      </c>
      <c r="B14" s="5" t="n">
        <v>-4011</v>
      </c>
      <c r="C14" s="5" t="n">
        <v>-5534</v>
      </c>
      <c r="D14" s="5" t="n">
        <v>-8352</v>
      </c>
      <c r="E14" s="5" t="n">
        <v>-11416</v>
      </c>
    </row>
    <row r="15" spans="1:5">
      <c r="A15" s="4" t="s">
        <v>1086</v>
      </c>
      <c r="B15" s="5" t="n">
        <v>37962</v>
      </c>
      <c r="C15" s="5" t="n">
        <v>17233</v>
      </c>
      <c r="D15" s="5" t="n">
        <v>94003</v>
      </c>
      <c r="E15" s="5" t="n">
        <v>-23008</v>
      </c>
    </row>
    <row r="16" spans="1:5">
      <c r="A16" s="4" t="s">
        <v>1089</v>
      </c>
      <c r="B16" s="5" t="n">
        <v>22958</v>
      </c>
      <c r="C16" s="5" t="n">
        <v>-34632</v>
      </c>
      <c r="D16" s="5" t="n">
        <v>70990</v>
      </c>
      <c r="E16" s="5" t="n">
        <v>-80588</v>
      </c>
    </row>
    <row r="17" spans="1:5">
      <c r="A17" s="4" t="s">
        <v>1090</v>
      </c>
      <c r="B17" s="5" t="n">
        <v>-82672</v>
      </c>
      <c r="C17" s="5" t="n">
        <v>-110287</v>
      </c>
      <c r="D17" s="5" t="n">
        <v>-171290</v>
      </c>
      <c r="E17" s="5" t="n">
        <v>-250513</v>
      </c>
    </row>
    <row r="18" spans="1:5">
      <c r="A18" s="4" t="s">
        <v>1091</v>
      </c>
      <c r="B18" s="5" t="n">
        <v>-23625</v>
      </c>
      <c r="C18" s="5" t="n">
        <v>-101805</v>
      </c>
      <c r="D18" s="5" t="n">
        <v>-4967</v>
      </c>
      <c r="E18" s="5" t="n">
        <v>-54632</v>
      </c>
    </row>
    <row r="19" spans="1:5">
      <c r="A19" s="4" t="s">
        <v>1082</v>
      </c>
      <c r="B19" s="5" t="n">
        <v>2029197</v>
      </c>
      <c r="C19" s="5" t="n">
        <v>2383993</v>
      </c>
      <c r="D19" s="5" t="n">
        <v>2029197</v>
      </c>
      <c r="E19" s="5" t="n">
        <v>2383993</v>
      </c>
    </row>
    <row r="20" spans="1:5">
      <c r="A20" s="4" t="s">
        <v>1092</v>
      </c>
    </row>
    <row r="21" spans="1:5">
      <c r="A21" s="3" t="s">
        <v>1093</v>
      </c>
    </row>
    <row r="22" spans="1:5">
      <c r="A22" s="4" t="s">
        <v>1076</v>
      </c>
      <c r="B22" s="5" t="n">
        <v>2847793</v>
      </c>
      <c r="C22" s="5" t="n">
        <v>3519453</v>
      </c>
      <c r="D22" s="5" t="n">
        <v>2874055</v>
      </c>
      <c r="E22" s="5" t="n">
        <v>1794669</v>
      </c>
    </row>
    <row r="23" spans="1:5">
      <c r="A23" s="4" t="s">
        <v>460</v>
      </c>
      <c r="D23" s="5" t="n">
        <v>0</v>
      </c>
      <c r="E23" s="5" t="n">
        <v>1890061</v>
      </c>
    </row>
    <row r="24" spans="1:5">
      <c r="A24" s="3" t="s">
        <v>1085</v>
      </c>
    </row>
    <row r="25" spans="1:5">
      <c r="A25" s="4" t="s">
        <v>1087</v>
      </c>
      <c r="B25" s="5" t="n">
        <v>-5802</v>
      </c>
      <c r="C25" s="5" t="n">
        <v>-42471</v>
      </c>
      <c r="D25" s="5" t="n">
        <v>-12956</v>
      </c>
      <c r="E25" s="5" t="n">
        <v>-43780</v>
      </c>
    </row>
    <row r="26" spans="1:5">
      <c r="A26" s="4" t="s">
        <v>1088</v>
      </c>
      <c r="B26" s="5" t="n">
        <v>-4011</v>
      </c>
      <c r="C26" s="5" t="n">
        <v>-5534</v>
      </c>
      <c r="D26" s="5" t="n">
        <v>-8352</v>
      </c>
      <c r="E26" s="5" t="n">
        <v>-11416</v>
      </c>
    </row>
    <row r="27" spans="1:5">
      <c r="A27" s="4" t="s">
        <v>1086</v>
      </c>
      <c r="B27" s="5" t="n">
        <v>54218</v>
      </c>
      <c r="C27" s="5" t="n">
        <v>17546</v>
      </c>
      <c r="D27" s="5" t="n">
        <v>131679</v>
      </c>
      <c r="E27" s="5" t="n">
        <v>-39609</v>
      </c>
    </row>
    <row r="28" spans="1:5">
      <c r="A28" s="4" t="s">
        <v>1089</v>
      </c>
      <c r="B28" s="5" t="n">
        <v>44405</v>
      </c>
      <c r="C28" s="5" t="n">
        <v>-30459</v>
      </c>
      <c r="D28" s="5" t="n">
        <v>110371</v>
      </c>
      <c r="E28" s="5" t="n">
        <v>-94805</v>
      </c>
    </row>
    <row r="29" spans="1:5">
      <c r="A29" s="4" t="s">
        <v>1090</v>
      </c>
      <c r="B29" s="5" t="n">
        <v>-91753</v>
      </c>
      <c r="C29" s="5" t="n">
        <v>-145676</v>
      </c>
      <c r="D29" s="5" t="n">
        <v>-207613</v>
      </c>
      <c r="E29" s="5" t="n">
        <v>-304048</v>
      </c>
    </row>
    <row r="30" spans="1:5">
      <c r="A30" s="4" t="s">
        <v>1091</v>
      </c>
      <c r="B30" s="5" t="n">
        <v>-27944</v>
      </c>
      <c r="C30" s="5" t="n">
        <v>-121952</v>
      </c>
      <c r="D30" s="5" t="n">
        <v>-4312</v>
      </c>
      <c r="E30" s="5" t="n">
        <v>-64511</v>
      </c>
    </row>
    <row r="31" spans="1:5">
      <c r="A31" s="4" t="s">
        <v>1082</v>
      </c>
      <c r="B31" s="5" t="n">
        <v>2772501</v>
      </c>
      <c r="C31" s="5" t="n">
        <v>3221366</v>
      </c>
      <c r="D31" s="5" t="n">
        <v>2772501</v>
      </c>
      <c r="E31" s="5" t="n">
        <v>3221366</v>
      </c>
    </row>
    <row r="32" spans="1:5">
      <c r="A32" s="4" t="s">
        <v>220</v>
      </c>
    </row>
    <row r="33" spans="1:5">
      <c r="A33" s="3" t="s">
        <v>220</v>
      </c>
    </row>
    <row r="34" spans="1:5">
      <c r="A34" s="4" t="s">
        <v>1076</v>
      </c>
      <c r="B34" s="5" t="n">
        <v>735257</v>
      </c>
      <c r="C34" s="5" t="n">
        <v>888736</v>
      </c>
      <c r="D34" s="5" t="n">
        <v>739591</v>
      </c>
      <c r="E34" s="5" t="n">
        <v>542224</v>
      </c>
    </row>
    <row r="35" spans="1:5">
      <c r="A35" s="4" t="s">
        <v>460</v>
      </c>
      <c r="D35" s="5" t="n">
        <v>0</v>
      </c>
      <c r="E35" s="5" t="n">
        <v>372780</v>
      </c>
    </row>
    <row r="36" spans="1:5">
      <c r="A36" s="3" t="s">
        <v>1085</v>
      </c>
    </row>
    <row r="37" spans="1:5">
      <c r="A37" s="4" t="s">
        <v>1087</v>
      </c>
      <c r="B37" s="5" t="n">
        <v>5191</v>
      </c>
      <c r="C37" s="5" t="n">
        <v>3860</v>
      </c>
      <c r="D37" s="5" t="n">
        <v>1705</v>
      </c>
      <c r="E37" s="5" t="n">
        <v>2384</v>
      </c>
    </row>
    <row r="38" spans="1:5">
      <c r="A38" s="4" t="s">
        <v>1088</v>
      </c>
      <c r="B38" s="5" t="n">
        <v>0</v>
      </c>
      <c r="C38" s="5" t="n">
        <v>0</v>
      </c>
      <c r="D38" s="5" t="n">
        <v>0</v>
      </c>
      <c r="E38" s="5" t="n">
        <v>0</v>
      </c>
    </row>
    <row r="39" spans="1:5">
      <c r="A39" s="4" t="s">
        <v>1086</v>
      </c>
      <c r="B39" s="5" t="n">
        <v>16256</v>
      </c>
      <c r="C39" s="5" t="n">
        <v>313</v>
      </c>
      <c r="D39" s="5" t="n">
        <v>37676</v>
      </c>
      <c r="E39" s="5" t="n">
        <v>-16601</v>
      </c>
    </row>
    <row r="40" spans="1:5">
      <c r="A40" s="4" t="s">
        <v>1089</v>
      </c>
      <c r="B40" s="5" t="n">
        <v>21447</v>
      </c>
      <c r="C40" s="5" t="n">
        <v>4173</v>
      </c>
      <c r="D40" s="5" t="n">
        <v>39381</v>
      </c>
      <c r="E40" s="5" t="n">
        <v>-14217</v>
      </c>
    </row>
    <row r="41" spans="1:5">
      <c r="A41" s="4" t="s">
        <v>1090</v>
      </c>
      <c r="B41" s="5" t="n">
        <v>-9081</v>
      </c>
      <c r="C41" s="5" t="n">
        <v>-35389</v>
      </c>
      <c r="D41" s="5" t="n">
        <v>-36323</v>
      </c>
      <c r="E41" s="5" t="n">
        <v>-53535</v>
      </c>
    </row>
    <row r="42" spans="1:5">
      <c r="A42" s="4" t="s">
        <v>1091</v>
      </c>
      <c r="B42" s="5" t="n">
        <v>-4319</v>
      </c>
      <c r="C42" s="5" t="n">
        <v>-20147</v>
      </c>
      <c r="D42" s="5" t="n">
        <v>655</v>
      </c>
      <c r="E42" s="5" t="n">
        <v>-9879</v>
      </c>
    </row>
    <row r="43" spans="1:5">
      <c r="A43" s="4" t="s">
        <v>1082</v>
      </c>
      <c r="B43" s="5" t="n">
        <v>743304</v>
      </c>
      <c r="C43" s="5" t="n">
        <v>837373</v>
      </c>
      <c r="D43" s="5" t="n">
        <v>743304</v>
      </c>
      <c r="E43" s="5" t="n">
        <v>837373</v>
      </c>
    </row>
    <row r="44" spans="1:5">
      <c r="A44" s="4" t="s">
        <v>1094</v>
      </c>
    </row>
    <row r="45" spans="1:5">
      <c r="A45" s="3" t="s">
        <v>1085</v>
      </c>
    </row>
    <row r="46" spans="1:5">
      <c r="A46" s="4" t="s">
        <v>1086</v>
      </c>
      <c r="B46" s="5" t="n">
        <v>5839</v>
      </c>
      <c r="C46" s="5" t="n">
        <v>16279</v>
      </c>
      <c r="D46" s="5" t="n">
        <v>14886</v>
      </c>
      <c r="E46" s="5" t="n">
        <v>21819</v>
      </c>
    </row>
    <row r="47" spans="1:5">
      <c r="A47" s="4" t="s">
        <v>1095</v>
      </c>
    </row>
    <row r="48" spans="1:5">
      <c r="A48" s="3" t="s">
        <v>1085</v>
      </c>
    </row>
    <row r="49" spans="1:5">
      <c r="A49" s="4" t="s">
        <v>1086</v>
      </c>
      <c r="B49" s="5" t="n">
        <v>32123</v>
      </c>
      <c r="C49" s="5" t="n">
        <v>-2729</v>
      </c>
      <c r="D49" s="5" t="n">
        <v>79117</v>
      </c>
      <c r="E49" s="5" t="n">
        <v>-48510</v>
      </c>
    </row>
    <row r="50" spans="1:5">
      <c r="A50" s="4" t="s">
        <v>1096</v>
      </c>
    </row>
    <row r="51" spans="1:5">
      <c r="A51" s="3" t="s">
        <v>1085</v>
      </c>
    </row>
    <row r="52" spans="1:5">
      <c r="A52" s="4" t="s">
        <v>1086</v>
      </c>
      <c r="B52" s="6" t="n">
        <v>0</v>
      </c>
      <c r="C52" s="6" t="n">
        <v>3683</v>
      </c>
      <c r="D52" s="6" t="n">
        <v>0</v>
      </c>
      <c r="E52" s="6" t="n">
        <v>368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097</v>
      </c>
      <c r="B1" s="2" t="s">
        <v>1</v>
      </c>
      <c r="C1" s="2" t="s">
        <v>511</v>
      </c>
    </row>
    <row r="2" spans="1:3">
      <c r="B2" s="2" t="s">
        <v>2</v>
      </c>
      <c r="C2" s="2" t="s">
        <v>69</v>
      </c>
    </row>
    <row r="3" spans="1:3">
      <c r="A3" s="4" t="s">
        <v>1092</v>
      </c>
    </row>
    <row r="4" spans="1:3">
      <c r="A4" s="3" t="s">
        <v>1098</v>
      </c>
    </row>
    <row r="5" spans="1:3">
      <c r="A5" s="4" t="s">
        <v>1099</v>
      </c>
      <c r="B5" s="4" t="s">
        <v>1100</v>
      </c>
      <c r="C5" s="4" t="s">
        <v>1100</v>
      </c>
    </row>
    <row r="6" spans="1:3">
      <c r="A6" s="4" t="s">
        <v>1094</v>
      </c>
      <c r="B6" s="4" t="s">
        <v>1101</v>
      </c>
      <c r="C6" s="4" t="s">
        <v>1102</v>
      </c>
    </row>
    <row r="7" spans="1:3">
      <c r="A7" s="4" t="s">
        <v>220</v>
      </c>
    </row>
    <row r="8" spans="1:3">
      <c r="A8" s="3" t="s">
        <v>1098</v>
      </c>
    </row>
    <row r="9" spans="1:3">
      <c r="A9" s="4" t="s">
        <v>1096</v>
      </c>
      <c r="B9" s="4" t="s">
        <v>1103</v>
      </c>
      <c r="C9" s="4" t="s">
        <v>1104</v>
      </c>
    </row>
    <row r="10" spans="1:3">
      <c r="A10" s="4" t="s">
        <v>1094</v>
      </c>
      <c r="B10" s="4" t="s">
        <v>1105</v>
      </c>
      <c r="C10" s="4" t="s">
        <v>1106</v>
      </c>
    </row>
    <row r="11" spans="1:3">
      <c r="A11" s="4" t="s">
        <v>1107</v>
      </c>
    </row>
    <row r="12" spans="1:3">
      <c r="A12" s="3" t="s">
        <v>1098</v>
      </c>
    </row>
    <row r="13" spans="1:3">
      <c r="A13" s="4" t="s">
        <v>1108</v>
      </c>
      <c r="B13" s="4" t="s">
        <v>622</v>
      </c>
      <c r="C13" s="4" t="s">
        <v>6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109</v>
      </c>
      <c r="B1" s="2" t="s">
        <v>2</v>
      </c>
      <c r="C1" s="2" t="s">
        <v>1110</v>
      </c>
      <c r="D1" s="2" t="s">
        <v>69</v>
      </c>
      <c r="E1" s="2" t="s">
        <v>1111</v>
      </c>
    </row>
    <row r="2" spans="1:5">
      <c r="A2" s="3" t="s">
        <v>1098</v>
      </c>
    </row>
    <row r="3" spans="1:5">
      <c r="A3" s="4" t="s">
        <v>1112</v>
      </c>
      <c r="B3" s="6" t="n">
        <v>1497447</v>
      </c>
      <c r="D3" s="6" t="n">
        <v>861539</v>
      </c>
    </row>
    <row r="4" spans="1:5">
      <c r="A4" s="4" t="s">
        <v>1113</v>
      </c>
    </row>
    <row r="5" spans="1:5">
      <c r="A5" s="3" t="s">
        <v>1098</v>
      </c>
    </row>
    <row r="6" spans="1:5">
      <c r="A6" s="4" t="s">
        <v>1112</v>
      </c>
      <c r="B6" s="6" t="n">
        <v>841859</v>
      </c>
      <c r="D6" s="5" t="n">
        <v>348054</v>
      </c>
    </row>
    <row r="7" spans="1:5">
      <c r="A7" s="4" t="s">
        <v>1114</v>
      </c>
    </row>
    <row r="8" spans="1:5">
      <c r="A8" s="3" t="s">
        <v>1098</v>
      </c>
    </row>
    <row r="9" spans="1:5">
      <c r="A9" s="4" t="s">
        <v>1115</v>
      </c>
      <c r="B9" s="4" t="s">
        <v>1116</v>
      </c>
      <c r="E9" s="4" t="s">
        <v>1116</v>
      </c>
    </row>
    <row r="10" spans="1:5">
      <c r="A10" s="4" t="s">
        <v>1112</v>
      </c>
      <c r="B10" s="6" t="n">
        <v>348265</v>
      </c>
      <c r="D10" s="5" t="n">
        <v>348054</v>
      </c>
    </row>
    <row r="11" spans="1:5">
      <c r="A11" s="4" t="s">
        <v>1117</v>
      </c>
      <c r="B11" s="6" t="n">
        <v>358900</v>
      </c>
    </row>
    <row r="12" spans="1:5">
      <c r="A12" s="4" t="s">
        <v>1118</v>
      </c>
    </row>
    <row r="13" spans="1:5">
      <c r="A13" s="3" t="s">
        <v>1098</v>
      </c>
    </row>
    <row r="14" spans="1:5">
      <c r="A14" s="4" t="s">
        <v>1115</v>
      </c>
      <c r="B14" s="4" t="s">
        <v>1119</v>
      </c>
      <c r="C14" s="4" t="s">
        <v>1119</v>
      </c>
    </row>
    <row r="15" spans="1:5">
      <c r="A15" s="4" t="s">
        <v>1112</v>
      </c>
      <c r="B15" s="6" t="n">
        <v>493594</v>
      </c>
      <c r="D15" s="6" t="n">
        <v>0</v>
      </c>
    </row>
    <row r="16" spans="1:5">
      <c r="A16" s="4" t="s">
        <v>1117</v>
      </c>
      <c r="B16" s="6" t="n">
        <v>506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0</v>
      </c>
      <c r="B1" s="2" t="s">
        <v>2</v>
      </c>
      <c r="C1" s="2" t="s">
        <v>69</v>
      </c>
    </row>
    <row r="2" spans="1:3">
      <c r="A2" s="3" t="s">
        <v>270</v>
      </c>
    </row>
    <row r="3" spans="1:3">
      <c r="A3" s="4" t="s">
        <v>1121</v>
      </c>
      <c r="B3" s="6" t="n">
        <v>0</v>
      </c>
      <c r="C3" s="6" t="n">
        <v>1050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2</v>
      </c>
      <c r="B1" s="2" t="s">
        <v>135</v>
      </c>
      <c r="D1" s="2" t="s">
        <v>1</v>
      </c>
    </row>
    <row r="2" spans="1:5">
      <c r="B2" s="2" t="s">
        <v>2</v>
      </c>
      <c r="C2" s="2" t="s">
        <v>136</v>
      </c>
      <c r="D2" s="2" t="s">
        <v>2</v>
      </c>
      <c r="E2" s="2" t="s">
        <v>136</v>
      </c>
    </row>
    <row r="3" spans="1:5">
      <c r="A3" s="3" t="s">
        <v>849</v>
      </c>
    </row>
    <row r="4" spans="1:5">
      <c r="A4" s="4" t="s">
        <v>1123</v>
      </c>
      <c r="B4" s="6" t="n">
        <v>274143</v>
      </c>
      <c r="C4" s="6" t="n">
        <v>342950</v>
      </c>
      <c r="D4" s="6" t="n">
        <v>559488</v>
      </c>
      <c r="E4" s="6" t="n">
        <v>705798</v>
      </c>
    </row>
    <row r="5" spans="1:5">
      <c r="A5" s="4" t="s">
        <v>1124</v>
      </c>
      <c r="B5" s="5" t="n">
        <v>-44198</v>
      </c>
      <c r="C5" s="5" t="n">
        <v>-89731</v>
      </c>
      <c r="D5" s="5" t="n">
        <v>-106776</v>
      </c>
      <c r="E5" s="5" t="n">
        <v>-229432</v>
      </c>
    </row>
    <row r="6" spans="1:5">
      <c r="A6" s="4" t="s">
        <v>1125</v>
      </c>
      <c r="B6" s="5" t="n">
        <v>229945</v>
      </c>
      <c r="C6" s="5" t="n">
        <v>253219</v>
      </c>
      <c r="D6" s="5" t="n">
        <v>452712</v>
      </c>
      <c r="E6" s="5" t="n">
        <v>476366</v>
      </c>
    </row>
    <row r="7" spans="1:5">
      <c r="A7" s="4" t="s">
        <v>1126</v>
      </c>
      <c r="B7" s="5" t="n">
        <v>336325</v>
      </c>
      <c r="C7" s="5" t="n">
        <v>309247</v>
      </c>
      <c r="D7" s="5" t="n">
        <v>738614</v>
      </c>
      <c r="E7" s="5" t="n">
        <v>598024</v>
      </c>
    </row>
    <row r="8" spans="1:5">
      <c r="A8" s="4" t="s">
        <v>1127</v>
      </c>
      <c r="B8" s="5" t="n">
        <v>-59762</v>
      </c>
      <c r="C8" s="5" t="n">
        <v>-80435</v>
      </c>
      <c r="D8" s="5" t="n">
        <v>-126764</v>
      </c>
      <c r="E8" s="5" t="n">
        <v>-198993</v>
      </c>
    </row>
    <row r="9" spans="1:5">
      <c r="A9" s="4" t="s">
        <v>1128</v>
      </c>
      <c r="B9" s="5" t="n">
        <v>276563</v>
      </c>
      <c r="C9" s="5" t="n">
        <v>228812</v>
      </c>
      <c r="D9" s="5" t="n">
        <v>611850</v>
      </c>
      <c r="E9" s="5" t="n">
        <v>399031</v>
      </c>
    </row>
    <row r="10" spans="1:5">
      <c r="A10" s="4" t="s">
        <v>918</v>
      </c>
    </row>
    <row r="11" spans="1:5">
      <c r="A11" s="3" t="s">
        <v>849</v>
      </c>
    </row>
    <row r="12" spans="1:5">
      <c r="A12" s="4" t="s">
        <v>1123</v>
      </c>
      <c r="B12" s="5" t="n">
        <v>-4209</v>
      </c>
      <c r="C12" s="5" t="n">
        <v>-938</v>
      </c>
      <c r="D12" s="5" t="n">
        <v>-25086</v>
      </c>
      <c r="E12" s="5" t="n">
        <v>6442</v>
      </c>
    </row>
    <row r="13" spans="1:5">
      <c r="A13" s="4" t="s">
        <v>1124</v>
      </c>
      <c r="B13" s="5" t="n">
        <v>800</v>
      </c>
      <c r="C13" s="5" t="n">
        <v>-723</v>
      </c>
      <c r="D13" s="5" t="n">
        <v>2499</v>
      </c>
      <c r="E13" s="5" t="n">
        <v>-8003</v>
      </c>
    </row>
    <row r="14" spans="1:5">
      <c r="A14" s="4" t="s">
        <v>1125</v>
      </c>
      <c r="B14" s="5" t="n">
        <v>-3409</v>
      </c>
      <c r="C14" s="5" t="n">
        <v>-1661</v>
      </c>
      <c r="D14" s="5" t="n">
        <v>-22587</v>
      </c>
      <c r="E14" s="5" t="n">
        <v>-1561</v>
      </c>
    </row>
    <row r="15" spans="1:5">
      <c r="A15" s="4" t="s">
        <v>1126</v>
      </c>
      <c r="B15" s="5" t="n">
        <v>55551</v>
      </c>
      <c r="C15" s="5" t="n">
        <v>23188</v>
      </c>
      <c r="D15" s="5" t="n">
        <v>139517</v>
      </c>
      <c r="E15" s="5" t="n">
        <v>36298</v>
      </c>
    </row>
    <row r="16" spans="1:5">
      <c r="A16" s="4" t="s">
        <v>1127</v>
      </c>
      <c r="B16" s="5" t="n">
        <v>-7081</v>
      </c>
      <c r="C16" s="5" t="n">
        <v>-13579</v>
      </c>
      <c r="D16" s="5" t="n">
        <v>-14373</v>
      </c>
      <c r="E16" s="5" t="n">
        <v>-19511</v>
      </c>
    </row>
    <row r="17" spans="1:5">
      <c r="A17" s="4" t="s">
        <v>1128</v>
      </c>
      <c r="B17" s="5" t="n">
        <v>48470</v>
      </c>
      <c r="C17" s="5" t="n">
        <v>9609</v>
      </c>
      <c r="D17" s="5" t="n">
        <v>125144</v>
      </c>
      <c r="E17" s="5" t="n">
        <v>16787</v>
      </c>
    </row>
    <row r="18" spans="1:5">
      <c r="A18" s="4" t="s">
        <v>919</v>
      </c>
    </row>
    <row r="19" spans="1:5">
      <c r="A19" s="3" t="s">
        <v>849</v>
      </c>
    </row>
    <row r="20" spans="1:5">
      <c r="A20" s="4" t="s">
        <v>1123</v>
      </c>
      <c r="B20" s="5" t="n">
        <v>43788</v>
      </c>
      <c r="C20" s="5" t="n">
        <v>41560</v>
      </c>
      <c r="D20" s="5" t="n">
        <v>97773</v>
      </c>
      <c r="E20" s="5" t="n">
        <v>91002</v>
      </c>
    </row>
    <row r="21" spans="1:5">
      <c r="A21" s="4" t="s">
        <v>1124</v>
      </c>
      <c r="B21" s="5" t="n">
        <v>-6826</v>
      </c>
      <c r="C21" s="5" t="n">
        <v>-6977</v>
      </c>
      <c r="D21" s="5" t="n">
        <v>-14312</v>
      </c>
      <c r="E21" s="5" t="n">
        <v>-14925</v>
      </c>
    </row>
    <row r="22" spans="1:5">
      <c r="A22" s="4" t="s">
        <v>1125</v>
      </c>
      <c r="B22" s="5" t="n">
        <v>36962</v>
      </c>
      <c r="C22" s="5" t="n">
        <v>34583</v>
      </c>
      <c r="D22" s="5" t="n">
        <v>83461</v>
      </c>
      <c r="E22" s="5" t="n">
        <v>76077</v>
      </c>
    </row>
    <row r="23" spans="1:5">
      <c r="A23" s="4" t="s">
        <v>1126</v>
      </c>
      <c r="B23" s="5" t="n">
        <v>41884</v>
      </c>
      <c r="C23" s="5" t="n">
        <v>39795</v>
      </c>
      <c r="D23" s="5" t="n">
        <v>85270</v>
      </c>
      <c r="E23" s="5" t="n">
        <v>79469</v>
      </c>
    </row>
    <row r="24" spans="1:5">
      <c r="A24" s="4" t="s">
        <v>1127</v>
      </c>
      <c r="B24" s="5" t="n">
        <v>-3685</v>
      </c>
      <c r="C24" s="5" t="n">
        <v>-5273</v>
      </c>
      <c r="D24" s="5" t="n">
        <v>-8318</v>
      </c>
      <c r="E24" s="5" t="n">
        <v>-9724</v>
      </c>
    </row>
    <row r="25" spans="1:5">
      <c r="A25" s="4" t="s">
        <v>1128</v>
      </c>
      <c r="B25" s="5" t="n">
        <v>38199</v>
      </c>
      <c r="C25" s="5" t="n">
        <v>34522</v>
      </c>
      <c r="D25" s="5" t="n">
        <v>76952</v>
      </c>
      <c r="E25" s="5" t="n">
        <v>69745</v>
      </c>
    </row>
    <row r="26" spans="1:5">
      <c r="A26" s="4" t="s">
        <v>920</v>
      </c>
    </row>
    <row r="27" spans="1:5">
      <c r="A27" s="3" t="s">
        <v>849</v>
      </c>
    </row>
    <row r="28" spans="1:5">
      <c r="A28" s="4" t="s">
        <v>1123</v>
      </c>
      <c r="B28" s="5" t="n">
        <v>234104</v>
      </c>
      <c r="C28" s="5" t="n">
        <v>301353</v>
      </c>
      <c r="D28" s="5" t="n">
        <v>485477</v>
      </c>
      <c r="E28" s="5" t="n">
        <v>606342</v>
      </c>
    </row>
    <row r="29" spans="1:5">
      <c r="A29" s="4" t="s">
        <v>1124</v>
      </c>
      <c r="B29" s="5" t="n">
        <v>-38173</v>
      </c>
      <c r="C29" s="5" t="n">
        <v>-82115</v>
      </c>
      <c r="D29" s="5" t="n">
        <v>-94945</v>
      </c>
      <c r="E29" s="5" t="n">
        <v>-206541</v>
      </c>
    </row>
    <row r="30" spans="1:5">
      <c r="A30" s="4" t="s">
        <v>1125</v>
      </c>
      <c r="B30" s="5" t="n">
        <v>195931</v>
      </c>
      <c r="C30" s="5" t="n">
        <v>219238</v>
      </c>
      <c r="D30" s="5" t="n">
        <v>390532</v>
      </c>
      <c r="E30" s="5" t="n">
        <v>399801</v>
      </c>
    </row>
    <row r="31" spans="1:5">
      <c r="A31" s="4" t="s">
        <v>1126</v>
      </c>
      <c r="B31" s="5" t="n">
        <v>232877</v>
      </c>
      <c r="C31" s="5" t="n">
        <v>245284</v>
      </c>
      <c r="D31" s="5" t="n">
        <v>501141</v>
      </c>
      <c r="E31" s="5" t="n">
        <v>480227</v>
      </c>
    </row>
    <row r="32" spans="1:5">
      <c r="A32" s="4" t="s">
        <v>1127</v>
      </c>
      <c r="B32" s="5" t="n">
        <v>-48954</v>
      </c>
      <c r="C32" s="5" t="n">
        <v>-61663</v>
      </c>
      <c r="D32" s="5" t="n">
        <v>-103956</v>
      </c>
      <c r="E32" s="5" t="n">
        <v>-169780</v>
      </c>
    </row>
    <row r="33" spans="1:5">
      <c r="A33" s="4" t="s">
        <v>1128</v>
      </c>
      <c r="B33" s="5" t="n">
        <v>183923</v>
      </c>
      <c r="C33" s="5" t="n">
        <v>183621</v>
      </c>
      <c r="D33" s="5" t="n">
        <v>397185</v>
      </c>
      <c r="E33" s="5" t="n">
        <v>310447</v>
      </c>
    </row>
    <row r="34" spans="1:5">
      <c r="A34" s="4" t="s">
        <v>721</v>
      </c>
    </row>
    <row r="35" spans="1:5">
      <c r="A35" s="3" t="s">
        <v>849</v>
      </c>
    </row>
    <row r="36" spans="1:5">
      <c r="A36" s="4" t="s">
        <v>1123</v>
      </c>
      <c r="B36" s="5" t="n">
        <v>460</v>
      </c>
      <c r="C36" s="5" t="n">
        <v>975</v>
      </c>
      <c r="D36" s="5" t="n">
        <v>1324</v>
      </c>
      <c r="E36" s="5" t="n">
        <v>2012</v>
      </c>
    </row>
    <row r="37" spans="1:5">
      <c r="A37" s="4" t="s">
        <v>1124</v>
      </c>
      <c r="B37" s="5" t="n">
        <v>1</v>
      </c>
      <c r="C37" s="5" t="n">
        <v>84</v>
      </c>
      <c r="D37" s="5" t="n">
        <v>-18</v>
      </c>
      <c r="E37" s="5" t="n">
        <v>37</v>
      </c>
    </row>
    <row r="38" spans="1:5">
      <c r="A38" s="4" t="s">
        <v>1125</v>
      </c>
      <c r="B38" s="5" t="n">
        <v>461</v>
      </c>
      <c r="C38" s="5" t="n">
        <v>1059</v>
      </c>
      <c r="D38" s="5" t="n">
        <v>1306</v>
      </c>
      <c r="E38" s="5" t="n">
        <v>2049</v>
      </c>
    </row>
    <row r="39" spans="1:5">
      <c r="A39" s="4" t="s">
        <v>1126</v>
      </c>
      <c r="B39" s="5" t="n">
        <v>6013</v>
      </c>
      <c r="C39" s="5" t="n">
        <v>980</v>
      </c>
      <c r="D39" s="5" t="n">
        <v>12686</v>
      </c>
      <c r="E39" s="5" t="n">
        <v>2030</v>
      </c>
    </row>
    <row r="40" spans="1:5">
      <c r="A40" s="4" t="s">
        <v>1127</v>
      </c>
      <c r="B40" s="5" t="n">
        <v>-42</v>
      </c>
      <c r="C40" s="5" t="n">
        <v>80</v>
      </c>
      <c r="D40" s="5" t="n">
        <v>-117</v>
      </c>
      <c r="E40" s="5" t="n">
        <v>22</v>
      </c>
    </row>
    <row r="41" spans="1:5">
      <c r="A41" s="4" t="s">
        <v>1128</v>
      </c>
      <c r="B41" s="6" t="n">
        <v>5971</v>
      </c>
      <c r="C41" s="6" t="n">
        <v>1060</v>
      </c>
      <c r="D41" s="6" t="n">
        <v>12569</v>
      </c>
      <c r="E41" s="6" t="n">
        <v>205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29</v>
      </c>
      <c r="B1" s="2" t="s">
        <v>135</v>
      </c>
      <c r="D1" s="2" t="s">
        <v>1</v>
      </c>
    </row>
    <row r="2" spans="1:5">
      <c r="B2" s="2" t="s">
        <v>2</v>
      </c>
      <c r="C2" s="2" t="s">
        <v>136</v>
      </c>
      <c r="D2" s="2" t="s">
        <v>2</v>
      </c>
      <c r="E2" s="2" t="s">
        <v>136</v>
      </c>
    </row>
    <row r="3" spans="1:5">
      <c r="A3" s="3" t="s">
        <v>270</v>
      </c>
    </row>
    <row r="4" spans="1:5">
      <c r="A4" s="4" t="s">
        <v>1123</v>
      </c>
      <c r="B4" s="6" t="n">
        <v>274143</v>
      </c>
      <c r="C4" s="6" t="n">
        <v>342950</v>
      </c>
      <c r="D4" s="6" t="n">
        <v>559488</v>
      </c>
      <c r="E4" s="6" t="n">
        <v>705798</v>
      </c>
    </row>
    <row r="5" spans="1:5">
      <c r="A5" s="4" t="s">
        <v>1130</v>
      </c>
      <c r="B5" s="6" t="n">
        <v>68800</v>
      </c>
      <c r="D5" s="6" t="n">
        <v>1463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1</v>
      </c>
    </row>
    <row r="2" spans="1:2">
      <c r="B2" s="2" t="s">
        <v>451</v>
      </c>
    </row>
    <row r="3" spans="1:2">
      <c r="A3" s="3" t="s">
        <v>1132</v>
      </c>
    </row>
    <row r="4" spans="1:2">
      <c r="A4" s="4" t="s">
        <v>1133</v>
      </c>
      <c r="B4" s="6" t="n">
        <v>114807</v>
      </c>
    </row>
    <row r="5" spans="1:2">
      <c r="A5" s="4" t="s">
        <v>1134</v>
      </c>
      <c r="B5" s="5" t="n">
        <v>114807</v>
      </c>
    </row>
    <row r="6" spans="1:2">
      <c r="A6" s="3" t="s">
        <v>1135</v>
      </c>
    </row>
    <row r="7" spans="1:2">
      <c r="A7" s="4" t="s">
        <v>1136</v>
      </c>
      <c r="B7" s="5" t="n">
        <v>16887</v>
      </c>
    </row>
    <row r="8" spans="1:2">
      <c r="A8" s="4" t="s">
        <v>1137</v>
      </c>
      <c r="B8" s="5" t="n">
        <v>-1130</v>
      </c>
    </row>
    <row r="9" spans="1:2">
      <c r="A9" s="4" t="s">
        <v>1138</v>
      </c>
      <c r="B9" s="5" t="n">
        <v>15757</v>
      </c>
    </row>
    <row r="10" spans="1:2">
      <c r="A10" s="3" t="s">
        <v>1139</v>
      </c>
    </row>
    <row r="11" spans="1:2">
      <c r="A11" s="4" t="s">
        <v>1140</v>
      </c>
      <c r="B11" s="5" t="n">
        <v>87031</v>
      </c>
    </row>
    <row r="12" spans="1:2">
      <c r="A12" s="4" t="s">
        <v>1141</v>
      </c>
      <c r="B12" s="5" t="n">
        <v>87031</v>
      </c>
    </row>
    <row r="13" spans="1:2">
      <c r="A13" s="3" t="s">
        <v>1142</v>
      </c>
    </row>
    <row r="14" spans="1:2">
      <c r="A14" s="4" t="s">
        <v>1143</v>
      </c>
      <c r="B14" s="5" t="n">
        <v>103918</v>
      </c>
    </row>
    <row r="15" spans="1:2">
      <c r="A15" s="4" t="s">
        <v>1137</v>
      </c>
      <c r="B15" s="5" t="n">
        <v>-1130</v>
      </c>
    </row>
    <row r="16" spans="1:2">
      <c r="A16" s="4" t="s">
        <v>1144</v>
      </c>
      <c r="B16" s="5" t="n">
        <v>102788</v>
      </c>
    </row>
    <row r="17" spans="1:2">
      <c r="A17" s="3" t="s">
        <v>1145</v>
      </c>
    </row>
    <row r="18" spans="1:2">
      <c r="A18" s="4" t="s">
        <v>1146</v>
      </c>
      <c r="B18" s="5" t="n">
        <v>218725</v>
      </c>
    </row>
    <row r="19" spans="1:2">
      <c r="A19" s="4" t="s">
        <v>1147</v>
      </c>
      <c r="B19" s="6" t="n">
        <v>2175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8</v>
      </c>
      <c r="B1" s="2" t="s">
        <v>135</v>
      </c>
      <c r="D1" s="2" t="s">
        <v>1</v>
      </c>
    </row>
    <row r="2" spans="1:5">
      <c r="B2" s="2" t="s">
        <v>2</v>
      </c>
      <c r="C2" s="2" t="s">
        <v>136</v>
      </c>
      <c r="D2" s="2" t="s">
        <v>2</v>
      </c>
      <c r="E2" s="2" t="s">
        <v>136</v>
      </c>
    </row>
    <row r="3" spans="1:5">
      <c r="A3" s="3" t="s">
        <v>288</v>
      </c>
    </row>
    <row r="4" spans="1:5">
      <c r="A4" s="4" t="s">
        <v>1149</v>
      </c>
      <c r="B4" s="6" t="n">
        <v>565</v>
      </c>
      <c r="C4" s="6" t="n">
        <v>1194</v>
      </c>
      <c r="D4" s="6" t="n">
        <v>1130</v>
      </c>
      <c r="E4" s="6" t="n">
        <v>246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69</v>
      </c>
    </row>
    <row r="2" spans="1:3">
      <c r="A2" s="3" t="s">
        <v>1151</v>
      </c>
    </row>
    <row r="3" spans="1:3">
      <c r="A3" s="4" t="s">
        <v>1152</v>
      </c>
      <c r="B3" s="6" t="n">
        <v>42000</v>
      </c>
      <c r="C3" s="6" t="n">
        <v>42000</v>
      </c>
    </row>
    <row r="4" spans="1:3">
      <c r="A4" s="4" t="s">
        <v>1153</v>
      </c>
      <c r="B4" s="5" t="n">
        <v>-26243</v>
      </c>
      <c r="C4" s="5" t="n">
        <v>-25113</v>
      </c>
    </row>
    <row r="5" spans="1:3">
      <c r="A5" s="4" t="s">
        <v>1154</v>
      </c>
      <c r="B5" s="5" t="n">
        <v>15757</v>
      </c>
      <c r="C5" s="5" t="n">
        <v>16887</v>
      </c>
    </row>
    <row r="6" spans="1:3">
      <c r="A6" s="3" t="s">
        <v>1155</v>
      </c>
    </row>
    <row r="7" spans="1:3">
      <c r="A7" s="4" t="s">
        <v>1156</v>
      </c>
      <c r="B7" s="5" t="n">
        <v>87031</v>
      </c>
      <c r="C7" s="5" t="n">
        <v>87031</v>
      </c>
    </row>
    <row r="8" spans="1:3">
      <c r="A8" s="4" t="s">
        <v>1157</v>
      </c>
    </row>
    <row r="9" spans="1:3">
      <c r="A9" s="3" t="s">
        <v>1155</v>
      </c>
    </row>
    <row r="10" spans="1:3">
      <c r="A10" s="4" t="s">
        <v>1156</v>
      </c>
      <c r="B10" s="5" t="n">
        <v>37031</v>
      </c>
      <c r="C10" s="5" t="n">
        <v>37031</v>
      </c>
    </row>
    <row r="11" spans="1:3">
      <c r="A11" s="4" t="s">
        <v>1158</v>
      </c>
    </row>
    <row r="12" spans="1:3">
      <c r="A12" s="3" t="s">
        <v>1155</v>
      </c>
    </row>
    <row r="13" spans="1:3">
      <c r="A13" s="4" t="s">
        <v>1156</v>
      </c>
      <c r="B13" s="5" t="n">
        <v>19900</v>
      </c>
      <c r="C13" s="5" t="n">
        <v>19900</v>
      </c>
    </row>
    <row r="14" spans="1:3">
      <c r="A14" s="4" t="s">
        <v>1159</v>
      </c>
    </row>
    <row r="15" spans="1:3">
      <c r="A15" s="3" t="s">
        <v>1155</v>
      </c>
    </row>
    <row r="16" spans="1:3">
      <c r="A16" s="4" t="s">
        <v>1156</v>
      </c>
      <c r="B16" s="5" t="n">
        <v>30100</v>
      </c>
      <c r="C16" s="5" t="n">
        <v>30100</v>
      </c>
    </row>
    <row r="17" spans="1:3">
      <c r="A17" s="4" t="s">
        <v>1160</v>
      </c>
    </row>
    <row r="18" spans="1:3">
      <c r="A18" s="3" t="s">
        <v>1151</v>
      </c>
    </row>
    <row r="19" spans="1:3">
      <c r="A19" s="4" t="s">
        <v>1152</v>
      </c>
      <c r="B19" s="5" t="n">
        <v>20000</v>
      </c>
      <c r="C19" s="5" t="n">
        <v>20000</v>
      </c>
    </row>
    <row r="20" spans="1:3">
      <c r="A20" s="4" t="s">
        <v>1153</v>
      </c>
      <c r="B20" s="5" t="n">
        <v>-7444</v>
      </c>
      <c r="C20" s="5" t="n">
        <v>-6776</v>
      </c>
    </row>
    <row r="21" spans="1:3">
      <c r="A21" s="4" t="s">
        <v>1154</v>
      </c>
      <c r="B21" s="5" t="n">
        <v>12556</v>
      </c>
      <c r="C21" s="5" t="n">
        <v>13224</v>
      </c>
    </row>
    <row r="22" spans="1:3">
      <c r="A22" s="4" t="s">
        <v>1161</v>
      </c>
    </row>
    <row r="23" spans="1:3">
      <c r="A23" s="3" t="s">
        <v>1151</v>
      </c>
    </row>
    <row r="24" spans="1:3">
      <c r="A24" s="4" t="s">
        <v>1152</v>
      </c>
      <c r="B24" s="5" t="n">
        <v>15000</v>
      </c>
      <c r="C24" s="5" t="n">
        <v>15000</v>
      </c>
    </row>
    <row r="25" spans="1:3">
      <c r="A25" s="4" t="s">
        <v>1153</v>
      </c>
      <c r="B25" s="5" t="n">
        <v>-14890</v>
      </c>
      <c r="C25" s="5" t="n">
        <v>-14778</v>
      </c>
    </row>
    <row r="26" spans="1:3">
      <c r="A26" s="4" t="s">
        <v>1154</v>
      </c>
      <c r="B26" s="5" t="n">
        <v>110</v>
      </c>
      <c r="C26" s="5" t="n">
        <v>222</v>
      </c>
    </row>
    <row r="27" spans="1:3">
      <c r="A27" s="4" t="s">
        <v>1162</v>
      </c>
    </row>
    <row r="28" spans="1:3">
      <c r="A28" s="3" t="s">
        <v>1151</v>
      </c>
    </row>
    <row r="29" spans="1:3">
      <c r="A29" s="4" t="s">
        <v>1152</v>
      </c>
      <c r="B29" s="5" t="n">
        <v>7000</v>
      </c>
      <c r="C29" s="5" t="n">
        <v>7000</v>
      </c>
    </row>
    <row r="30" spans="1:3">
      <c r="A30" s="4" t="s">
        <v>1153</v>
      </c>
      <c r="B30" s="5" t="n">
        <v>-3909</v>
      </c>
      <c r="C30" s="5" t="n">
        <v>-3559</v>
      </c>
    </row>
    <row r="31" spans="1:3">
      <c r="A31" s="4" t="s">
        <v>1154</v>
      </c>
      <c r="B31" s="6" t="n">
        <v>3091</v>
      </c>
      <c r="C31" s="6" t="n">
        <v>34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3</v>
      </c>
      <c r="B1" s="2" t="s">
        <v>1164</v>
      </c>
      <c r="C1" s="2" t="s">
        <v>1165</v>
      </c>
      <c r="D1" s="2" t="s">
        <v>2</v>
      </c>
      <c r="E1" s="2" t="s">
        <v>136</v>
      </c>
      <c r="F1" s="2" t="s">
        <v>2</v>
      </c>
      <c r="G1" s="2" t="s">
        <v>136</v>
      </c>
      <c r="H1" s="2" t="s">
        <v>69</v>
      </c>
    </row>
    <row r="2" spans="1:8">
      <c r="A2" s="3" t="s">
        <v>1166</v>
      </c>
    </row>
    <row r="3" spans="1:8">
      <c r="A3" s="4" t="s">
        <v>1112</v>
      </c>
      <c r="D3" s="6" t="n">
        <v>1497447</v>
      </c>
      <c r="F3" s="6" t="n">
        <v>1497447</v>
      </c>
      <c r="H3" s="6" t="n">
        <v>861539</v>
      </c>
    </row>
    <row r="4" spans="1:8">
      <c r="A4" s="4" t="s">
        <v>1167</v>
      </c>
      <c r="D4" s="5" t="n">
        <v>13036</v>
      </c>
      <c r="E4" s="6" t="n">
        <v>8827</v>
      </c>
      <c r="F4" s="5" t="n">
        <v>23762</v>
      </c>
      <c r="G4" s="6" t="n">
        <v>16266</v>
      </c>
    </row>
    <row r="5" spans="1:8">
      <c r="A5" s="4" t="s">
        <v>1168</v>
      </c>
      <c r="D5" s="5" t="n">
        <v>0</v>
      </c>
      <c r="E5" s="5" t="n">
        <v>95</v>
      </c>
      <c r="F5" s="5" t="n">
        <v>310</v>
      </c>
      <c r="G5" s="5" t="n">
        <v>667</v>
      </c>
    </row>
    <row r="6" spans="1:8">
      <c r="A6" s="4" t="s">
        <v>1169</v>
      </c>
      <c r="D6" s="5" t="n">
        <v>13036</v>
      </c>
      <c r="E6" s="6" t="n">
        <v>8922</v>
      </c>
      <c r="F6" s="5" t="n">
        <v>24072</v>
      </c>
      <c r="G6" s="6" t="n">
        <v>16933</v>
      </c>
    </row>
    <row r="7" spans="1:8">
      <c r="A7" s="4" t="s">
        <v>1113</v>
      </c>
    </row>
    <row r="8" spans="1:8">
      <c r="A8" s="3" t="s">
        <v>1166</v>
      </c>
    </row>
    <row r="9" spans="1:8">
      <c r="A9" s="4" t="s">
        <v>1112</v>
      </c>
      <c r="D9" s="5" t="n">
        <v>841859</v>
      </c>
      <c r="F9" s="6" t="n">
        <v>841859</v>
      </c>
      <c r="H9" s="5" t="n">
        <v>348054</v>
      </c>
    </row>
    <row r="10" spans="1:8">
      <c r="A10" s="4" t="s">
        <v>1170</v>
      </c>
    </row>
    <row r="11" spans="1:8">
      <c r="A11" s="3" t="s">
        <v>1166</v>
      </c>
    </row>
    <row r="12" spans="1:8">
      <c r="A12" s="4" t="s">
        <v>1171</v>
      </c>
      <c r="F12" s="4" t="s">
        <v>1172</v>
      </c>
    </row>
    <row r="13" spans="1:8">
      <c r="A13" s="4" t="s">
        <v>1112</v>
      </c>
      <c r="D13" s="5" t="n">
        <v>348265</v>
      </c>
      <c r="F13" s="6" t="n">
        <v>348265</v>
      </c>
      <c r="H13" s="5" t="n">
        <v>348054</v>
      </c>
    </row>
    <row r="14" spans="1:8">
      <c r="A14" s="4" t="s">
        <v>1173</v>
      </c>
    </row>
    <row r="15" spans="1:8">
      <c r="A15" s="3" t="s">
        <v>1166</v>
      </c>
    </row>
    <row r="16" spans="1:8">
      <c r="A16" s="4" t="s">
        <v>1171</v>
      </c>
      <c r="F16" s="4" t="s">
        <v>1174</v>
      </c>
    </row>
    <row r="17" spans="1:8">
      <c r="A17" s="4" t="s">
        <v>1112</v>
      </c>
      <c r="D17" s="5" t="n">
        <v>493594</v>
      </c>
      <c r="F17" s="6" t="n">
        <v>493594</v>
      </c>
      <c r="H17" s="5" t="n">
        <v>0</v>
      </c>
    </row>
    <row r="18" spans="1:8">
      <c r="A18" s="4" t="s">
        <v>1175</v>
      </c>
    </row>
    <row r="19" spans="1:8">
      <c r="A19" s="3" t="s">
        <v>1166</v>
      </c>
    </row>
    <row r="20" spans="1:8">
      <c r="A20" s="4" t="s">
        <v>1171</v>
      </c>
      <c r="C20" s="4" t="s">
        <v>1172</v>
      </c>
      <c r="F20" s="4" t="s">
        <v>1172</v>
      </c>
    </row>
    <row r="21" spans="1:8">
      <c r="A21" s="4" t="s">
        <v>1112</v>
      </c>
      <c r="D21" s="5" t="n">
        <v>206853</v>
      </c>
      <c r="F21" s="6" t="n">
        <v>206853</v>
      </c>
      <c r="H21" s="5" t="n">
        <v>15000</v>
      </c>
    </row>
    <row r="22" spans="1:8">
      <c r="A22" s="4" t="s">
        <v>1176</v>
      </c>
    </row>
    <row r="23" spans="1:8">
      <c r="A23" s="3" t="s">
        <v>1166</v>
      </c>
    </row>
    <row r="24" spans="1:8">
      <c r="A24" s="4" t="s">
        <v>1171</v>
      </c>
      <c r="B24" s="4" t="s">
        <v>1177</v>
      </c>
      <c r="F24" s="4" t="s">
        <v>1177</v>
      </c>
    </row>
    <row r="25" spans="1:8">
      <c r="A25" s="4" t="s">
        <v>1112</v>
      </c>
      <c r="D25" s="6" t="n">
        <v>448735</v>
      </c>
      <c r="F25" s="6" t="n">
        <v>448735</v>
      </c>
      <c r="H25" s="6" t="n">
        <v>4984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 customWidth="1" max="9" min="9" width="14"/>
    <col customWidth="1" max="10" min="10" width="16"/>
    <col customWidth="1" max="11" min="11" width="16"/>
    <col customWidth="1" max="12" min="12" width="16"/>
    <col customWidth="1" max="13" min="13" width="14"/>
    <col customWidth="1" max="14" min="14" width="16"/>
    <col customWidth="1" max="15" min="15" width="16"/>
    <col customWidth="1" max="16" min="16" width="16"/>
  </cols>
  <sheetData>
    <row r="1" spans="1:16">
      <c r="A1" s="1" t="s">
        <v>1178</v>
      </c>
      <c r="B1" s="2" t="s">
        <v>1110</v>
      </c>
      <c r="C1" s="2" t="s">
        <v>1164</v>
      </c>
      <c r="D1" s="2" t="s">
        <v>1111</v>
      </c>
      <c r="E1" s="2" t="s">
        <v>1165</v>
      </c>
      <c r="F1" s="2" t="s">
        <v>1179</v>
      </c>
      <c r="G1" s="2" t="s">
        <v>1180</v>
      </c>
      <c r="H1" s="2" t="s">
        <v>2</v>
      </c>
      <c r="I1" s="2" t="s">
        <v>136</v>
      </c>
      <c r="J1" s="2" t="s">
        <v>1181</v>
      </c>
      <c r="K1" s="2" t="s">
        <v>3</v>
      </c>
      <c r="L1" s="2" t="s">
        <v>1182</v>
      </c>
      <c r="M1" s="2" t="s">
        <v>69</v>
      </c>
      <c r="N1" s="2" t="s">
        <v>1183</v>
      </c>
      <c r="O1" s="2" t="s">
        <v>1184</v>
      </c>
      <c r="P1" s="2" t="s">
        <v>1185</v>
      </c>
    </row>
    <row r="2" spans="1:16">
      <c r="A2" s="3" t="s">
        <v>818</v>
      </c>
    </row>
    <row r="3" spans="1:16">
      <c r="A3" s="4" t="s">
        <v>239</v>
      </c>
      <c r="H3" s="6" t="n">
        <v>415370000</v>
      </c>
      <c r="I3" s="6" t="n">
        <v>578062000</v>
      </c>
    </row>
    <row r="4" spans="1:16">
      <c r="A4" s="4" t="s">
        <v>1186</v>
      </c>
      <c r="H4" s="5" t="n">
        <v>749400000</v>
      </c>
    </row>
    <row r="5" spans="1:16">
      <c r="A5" s="4" t="s">
        <v>1187</v>
      </c>
      <c r="H5" s="6" t="n">
        <v>82500000</v>
      </c>
      <c r="M5" s="6" t="n">
        <v>78400000</v>
      </c>
    </row>
    <row r="6" spans="1:16">
      <c r="A6" s="4" t="s">
        <v>1188</v>
      </c>
    </row>
    <row r="7" spans="1:16">
      <c r="A7" s="3" t="s">
        <v>818</v>
      </c>
    </row>
    <row r="8" spans="1:16">
      <c r="A8" s="4" t="s">
        <v>1187</v>
      </c>
      <c r="M8" s="5" t="n">
        <v>78400000</v>
      </c>
    </row>
    <row r="9" spans="1:16">
      <c r="A9" s="4" t="s">
        <v>1170</v>
      </c>
    </row>
    <row r="10" spans="1:16">
      <c r="A10" s="3" t="s">
        <v>818</v>
      </c>
    </row>
    <row r="11" spans="1:16">
      <c r="A11" s="4" t="s">
        <v>1189</v>
      </c>
      <c r="D11" s="6" t="n">
        <v>350000000</v>
      </c>
    </row>
    <row r="12" spans="1:16">
      <c r="A12" s="4" t="s">
        <v>1115</v>
      </c>
      <c r="D12" s="4" t="s">
        <v>1116</v>
      </c>
      <c r="H12" s="4" t="s">
        <v>1116</v>
      </c>
    </row>
    <row r="13" spans="1:16">
      <c r="A13" s="4" t="s">
        <v>1190</v>
      </c>
      <c r="D13" s="4" t="s">
        <v>596</v>
      </c>
    </row>
    <row r="14" spans="1:16">
      <c r="A14" s="4" t="s">
        <v>1191</v>
      </c>
      <c r="D14" s="6" t="n">
        <v>2900000</v>
      </c>
    </row>
    <row r="15" spans="1:16">
      <c r="A15" s="4" t="s">
        <v>1192</v>
      </c>
      <c r="H15" s="6" t="n">
        <v>1700000</v>
      </c>
      <c r="M15" s="5" t="n">
        <v>1900000</v>
      </c>
    </row>
    <row r="16" spans="1:16">
      <c r="A16" s="4" t="s">
        <v>1193</v>
      </c>
      <c r="H16" s="4" t="s">
        <v>1172</v>
      </c>
    </row>
    <row r="17" spans="1:16">
      <c r="A17" s="4" t="s">
        <v>1194</v>
      </c>
    </row>
    <row r="18" spans="1:16">
      <c r="A18" s="3" t="s">
        <v>818</v>
      </c>
    </row>
    <row r="19" spans="1:16">
      <c r="A19" s="4" t="s">
        <v>1189</v>
      </c>
      <c r="B19" s="6" t="n">
        <v>500000000</v>
      </c>
    </row>
    <row r="20" spans="1:16">
      <c r="A20" s="4" t="s">
        <v>1115</v>
      </c>
      <c r="B20" s="4" t="s">
        <v>1119</v>
      </c>
      <c r="H20" s="4" t="s">
        <v>1119</v>
      </c>
    </row>
    <row r="21" spans="1:16">
      <c r="A21" s="4" t="s">
        <v>1190</v>
      </c>
      <c r="B21" s="4" t="s">
        <v>596</v>
      </c>
    </row>
    <row r="22" spans="1:16">
      <c r="A22" s="4" t="s">
        <v>1191</v>
      </c>
      <c r="B22" s="6" t="n">
        <v>6400000</v>
      </c>
    </row>
    <row r="23" spans="1:16">
      <c r="A23" s="4" t="s">
        <v>1192</v>
      </c>
      <c r="H23" s="6" t="n">
        <v>6400000</v>
      </c>
    </row>
    <row r="24" spans="1:16">
      <c r="A24" s="4" t="s">
        <v>1193</v>
      </c>
      <c r="H24" s="4" t="s">
        <v>1174</v>
      </c>
    </row>
    <row r="25" spans="1:16">
      <c r="A25" s="4" t="s">
        <v>1176</v>
      </c>
    </row>
    <row r="26" spans="1:16">
      <c r="A26" s="3" t="s">
        <v>818</v>
      </c>
    </row>
    <row r="27" spans="1:16">
      <c r="A27" s="4" t="s">
        <v>1191</v>
      </c>
      <c r="C27" s="6" t="n">
        <v>1500000</v>
      </c>
    </row>
    <row r="28" spans="1:16">
      <c r="A28" s="4" t="s">
        <v>1192</v>
      </c>
      <c r="H28" s="6" t="n">
        <v>1300000</v>
      </c>
      <c r="M28" s="6" t="n">
        <v>1500000</v>
      </c>
    </row>
    <row r="29" spans="1:16">
      <c r="A29" s="4" t="s">
        <v>1193</v>
      </c>
      <c r="C29" s="4" t="s">
        <v>1177</v>
      </c>
      <c r="H29" s="4" t="s">
        <v>1177</v>
      </c>
    </row>
    <row r="30" spans="1:16">
      <c r="A30" s="4" t="s">
        <v>1195</v>
      </c>
      <c r="C30" s="6" t="n">
        <v>500000000</v>
      </c>
    </row>
    <row r="31" spans="1:16">
      <c r="A31" s="4" t="s">
        <v>1196</v>
      </c>
      <c r="C31" s="6" t="n">
        <v>150000000</v>
      </c>
    </row>
    <row r="32" spans="1:16">
      <c r="A32" s="4" t="s">
        <v>1197</v>
      </c>
      <c r="C32" s="4" t="s">
        <v>711</v>
      </c>
    </row>
    <row r="33" spans="1:16">
      <c r="A33" s="4" t="s">
        <v>239</v>
      </c>
      <c r="F33" s="6" t="n">
        <v>50000000</v>
      </c>
    </row>
    <row r="34" spans="1:16">
      <c r="A34" s="4" t="s">
        <v>1198</v>
      </c>
    </row>
    <row r="35" spans="1:16">
      <c r="A35" s="3" t="s">
        <v>818</v>
      </c>
    </row>
    <row r="36" spans="1:16">
      <c r="A36" s="4" t="s">
        <v>1193</v>
      </c>
      <c r="E36" s="4" t="s">
        <v>1172</v>
      </c>
      <c r="H36" s="4" t="s">
        <v>1172</v>
      </c>
    </row>
    <row r="37" spans="1:16">
      <c r="A37" s="4" t="s">
        <v>1195</v>
      </c>
      <c r="H37" s="6" t="n">
        <v>600000000</v>
      </c>
      <c r="O37" s="6" t="n">
        <v>600000000</v>
      </c>
    </row>
    <row r="38" spans="1:16">
      <c r="A38" s="4" t="s">
        <v>1196</v>
      </c>
      <c r="O38" s="6" t="n">
        <v>400000000</v>
      </c>
    </row>
    <row r="39" spans="1:16">
      <c r="A39" s="4" t="s">
        <v>1199</v>
      </c>
      <c r="H39" s="5" t="n">
        <v>394900000</v>
      </c>
    </row>
    <row r="40" spans="1:16">
      <c r="A40" s="4" t="s">
        <v>1200</v>
      </c>
      <c r="F40" s="6" t="n">
        <v>215000000</v>
      </c>
    </row>
    <row r="41" spans="1:16">
      <c r="A41" s="4" t="s">
        <v>1201</v>
      </c>
    </row>
    <row r="42" spans="1:16">
      <c r="A42" s="3" t="s">
        <v>818</v>
      </c>
    </row>
    <row r="43" spans="1:16">
      <c r="A43" s="4" t="s">
        <v>1199</v>
      </c>
      <c r="J43" s="6" t="n">
        <v>600000000</v>
      </c>
    </row>
    <row r="44" spans="1:16">
      <c r="A44" s="4" t="s">
        <v>1202</v>
      </c>
    </row>
    <row r="45" spans="1:16">
      <c r="A45" s="3" t="s">
        <v>818</v>
      </c>
    </row>
    <row r="46" spans="1:16">
      <c r="A46" s="4" t="s">
        <v>1195</v>
      </c>
      <c r="N46" s="6" t="n">
        <v>170000000</v>
      </c>
    </row>
    <row r="47" spans="1:16">
      <c r="A47" s="4" t="s">
        <v>1196</v>
      </c>
      <c r="N47" s="6" t="n">
        <v>60000000</v>
      </c>
    </row>
    <row r="48" spans="1:16">
      <c r="A48" s="4" t="s">
        <v>1203</v>
      </c>
    </row>
    <row r="49" spans="1:16">
      <c r="A49" s="3" t="s">
        <v>818</v>
      </c>
    </row>
    <row r="50" spans="1:16">
      <c r="A50" s="4" t="s">
        <v>1195</v>
      </c>
      <c r="H50" s="5" t="n">
        <v>368000000</v>
      </c>
      <c r="P50" s="6" t="n">
        <v>325000000</v>
      </c>
    </row>
    <row r="51" spans="1:16">
      <c r="A51" s="4" t="s">
        <v>1196</v>
      </c>
      <c r="L51" s="6" t="n">
        <v>400000000</v>
      </c>
    </row>
    <row r="52" spans="1:16">
      <c r="A52" s="4" t="s">
        <v>1204</v>
      </c>
      <c r="L52" s="6" t="n">
        <v>375000000</v>
      </c>
    </row>
    <row r="53" spans="1:16">
      <c r="A53" s="4" t="s">
        <v>1187</v>
      </c>
      <c r="H53" s="6" t="n">
        <v>368000000</v>
      </c>
    </row>
    <row r="54" spans="1:16">
      <c r="A54" s="4" t="s">
        <v>1205</v>
      </c>
    </row>
    <row r="55" spans="1:16">
      <c r="A55" s="3" t="s">
        <v>818</v>
      </c>
    </row>
    <row r="56" spans="1:16">
      <c r="A56" s="4" t="s">
        <v>1195</v>
      </c>
      <c r="K56" s="6" t="n">
        <v>600000000</v>
      </c>
    </row>
    <row r="57" spans="1:16">
      <c r="A57" s="4" t="s">
        <v>1196</v>
      </c>
      <c r="K57" s="6" t="n">
        <v>75000000</v>
      </c>
    </row>
    <row r="58" spans="1:16">
      <c r="A58" s="4" t="s">
        <v>1206</v>
      </c>
    </row>
    <row r="59" spans="1:16">
      <c r="A59" s="3" t="s">
        <v>818</v>
      </c>
    </row>
    <row r="60" spans="1:16">
      <c r="A60" s="4" t="s">
        <v>1207</v>
      </c>
      <c r="G60" s="6" t="n">
        <v>44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9</v>
      </c>
    </row>
    <row r="2" spans="1:3">
      <c r="A2" s="3" t="s">
        <v>1209</v>
      </c>
    </row>
    <row r="3" spans="1:3">
      <c r="A3" s="4" t="s">
        <v>108</v>
      </c>
      <c r="B3" s="6" t="n">
        <v>12609</v>
      </c>
      <c r="C3" s="6" t="n">
        <v>12056</v>
      </c>
    </row>
    <row r="4" spans="1:3">
      <c r="A4" s="4" t="s">
        <v>1210</v>
      </c>
    </row>
    <row r="5" spans="1:3">
      <c r="A5" s="3" t="s">
        <v>1209</v>
      </c>
    </row>
    <row r="6" spans="1:3">
      <c r="A6" s="4" t="s">
        <v>1211</v>
      </c>
      <c r="C6" s="4" t="s">
        <v>1212</v>
      </c>
    </row>
    <row r="7" spans="1:3">
      <c r="A7" s="4" t="s">
        <v>1213</v>
      </c>
    </row>
    <row r="8" spans="1:3">
      <c r="A8" s="3" t="s">
        <v>1209</v>
      </c>
    </row>
    <row r="9" spans="1:3">
      <c r="A9" s="4" t="s">
        <v>1211</v>
      </c>
      <c r="C9" s="4" t="s">
        <v>1214</v>
      </c>
    </row>
    <row r="10" spans="1:3">
      <c r="A10" s="4" t="s">
        <v>1210</v>
      </c>
    </row>
    <row r="11" spans="1:3">
      <c r="A11" s="3" t="s">
        <v>1209</v>
      </c>
    </row>
    <row r="12" spans="1:3">
      <c r="A12" s="4" t="s">
        <v>1211</v>
      </c>
      <c r="B12" s="4" t="s">
        <v>1212</v>
      </c>
    </row>
    <row r="13" spans="1:3">
      <c r="A13" s="4" t="s">
        <v>1213</v>
      </c>
    </row>
    <row r="14" spans="1:3">
      <c r="A14" s="3" t="s">
        <v>1209</v>
      </c>
    </row>
    <row r="15" spans="1:3">
      <c r="A15" s="4" t="s">
        <v>1211</v>
      </c>
      <c r="B15" s="4" t="s">
        <v>1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5</v>
      </c>
      <c r="B1" s="2" t="s">
        <v>1</v>
      </c>
    </row>
    <row r="2" spans="1:3">
      <c r="B2" s="2" t="s">
        <v>2</v>
      </c>
      <c r="C2" s="2" t="s">
        <v>136</v>
      </c>
    </row>
    <row r="3" spans="1:3">
      <c r="A3" s="3" t="s">
        <v>1216</v>
      </c>
    </row>
    <row r="4" spans="1:3">
      <c r="A4" s="4" t="s">
        <v>1217</v>
      </c>
      <c r="B4" s="6" t="n">
        <v>458543</v>
      </c>
      <c r="C4" s="6" t="n">
        <v>479606</v>
      </c>
    </row>
    <row r="5" spans="1:3">
      <c r="A5" s="4" t="s">
        <v>1218</v>
      </c>
      <c r="B5" s="5" t="n">
        <v>0</v>
      </c>
      <c r="C5" s="5" t="n">
        <v>55377</v>
      </c>
    </row>
    <row r="6" spans="1:3">
      <c r="A6" s="4" t="s">
        <v>1219</v>
      </c>
      <c r="B6" s="5" t="n">
        <v>-11556</v>
      </c>
      <c r="C6" s="5" t="n">
        <v>-3852</v>
      </c>
    </row>
    <row r="7" spans="1:3">
      <c r="A7" s="4" t="s">
        <v>1220</v>
      </c>
      <c r="B7" s="5" t="n">
        <v>-5461</v>
      </c>
      <c r="C7" s="5" t="n">
        <v>-64794</v>
      </c>
    </row>
    <row r="8" spans="1:3">
      <c r="A8" s="4" t="s">
        <v>1221</v>
      </c>
      <c r="B8" s="5" t="n">
        <v>155</v>
      </c>
      <c r="C8" s="5" t="n">
        <v>-240</v>
      </c>
    </row>
    <row r="9" spans="1:3">
      <c r="A9" s="4" t="s">
        <v>1222</v>
      </c>
      <c r="B9" s="5" t="n">
        <v>-5985</v>
      </c>
      <c r="C9" s="5" t="n">
        <v>-7554</v>
      </c>
    </row>
    <row r="10" spans="1:3">
      <c r="A10" s="4" t="s">
        <v>1223</v>
      </c>
      <c r="B10" s="6" t="n">
        <v>435696</v>
      </c>
      <c r="C10" s="6" t="n">
        <v>45854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224</v>
      </c>
      <c r="B1" s="2" t="s">
        <v>3</v>
      </c>
      <c r="C1" s="2" t="s">
        <v>1225</v>
      </c>
      <c r="D1" s="2" t="s">
        <v>1226</v>
      </c>
      <c r="E1" s="2" t="s">
        <v>2</v>
      </c>
      <c r="F1" s="2" t="s">
        <v>136</v>
      </c>
    </row>
    <row r="2" spans="1:6">
      <c r="A2" s="3" t="s">
        <v>1227</v>
      </c>
    </row>
    <row r="3" spans="1:6">
      <c r="A3" s="4" t="s">
        <v>1228</v>
      </c>
      <c r="E3" s="6" t="n">
        <v>18064</v>
      </c>
      <c r="F3" s="6" t="n">
        <v>0</v>
      </c>
    </row>
    <row r="4" spans="1:6">
      <c r="A4" s="4" t="s">
        <v>59</v>
      </c>
    </row>
    <row r="5" spans="1:6">
      <c r="A5" s="3" t="s">
        <v>1227</v>
      </c>
    </row>
    <row r="6" spans="1:6">
      <c r="A6" s="4" t="s">
        <v>1229</v>
      </c>
      <c r="C6" s="7" t="n">
        <v>437.5</v>
      </c>
      <c r="D6" s="7" t="n">
        <v>437.5</v>
      </c>
    </row>
    <row r="7" spans="1:6">
      <c r="A7" s="4" t="s">
        <v>1230</v>
      </c>
      <c r="C7" s="12" t="n">
        <v>0.4375</v>
      </c>
      <c r="D7" s="12" t="n">
        <v>0.4375</v>
      </c>
    </row>
    <row r="8" spans="1:6">
      <c r="A8" s="4" t="s">
        <v>1228</v>
      </c>
      <c r="C8" s="6" t="n">
        <v>7000</v>
      </c>
      <c r="D8" s="6" t="n">
        <v>7000</v>
      </c>
    </row>
    <row r="9" spans="1:6">
      <c r="A9" s="4" t="s">
        <v>62</v>
      </c>
    </row>
    <row r="10" spans="1:6">
      <c r="A10" s="3" t="s">
        <v>1227</v>
      </c>
    </row>
    <row r="11" spans="1:6">
      <c r="A11" s="4" t="s">
        <v>1229</v>
      </c>
      <c r="C11" s="7" t="n">
        <v>437.5</v>
      </c>
      <c r="D11" s="7" t="n">
        <v>486.11</v>
      </c>
    </row>
    <row r="12" spans="1:6">
      <c r="A12" s="4" t="s">
        <v>1230</v>
      </c>
      <c r="C12" s="12" t="n">
        <v>0.4375</v>
      </c>
      <c r="D12" s="12" t="n">
        <v>0.48611</v>
      </c>
    </row>
    <row r="13" spans="1:6">
      <c r="A13" s="4" t="s">
        <v>1228</v>
      </c>
      <c r="C13" s="6" t="n">
        <v>1925</v>
      </c>
      <c r="D13" s="6" t="n">
        <v>2139</v>
      </c>
    </row>
    <row r="14" spans="1:6">
      <c r="A14" s="4" t="s">
        <v>1231</v>
      </c>
    </row>
    <row r="15" spans="1:6">
      <c r="A15" s="3" t="s">
        <v>1227</v>
      </c>
    </row>
    <row r="16" spans="1:6">
      <c r="A16" s="4" t="s">
        <v>1229</v>
      </c>
      <c r="B16" s="7" t="n">
        <v>437.5</v>
      </c>
    </row>
    <row r="17" spans="1:6">
      <c r="A17" s="4" t="s">
        <v>1230</v>
      </c>
      <c r="B17" s="12" t="n">
        <v>0.4375</v>
      </c>
    </row>
    <row r="18" spans="1:6">
      <c r="A18" s="4" t="s">
        <v>1228</v>
      </c>
      <c r="B18" s="6" t="n">
        <v>0</v>
      </c>
    </row>
    <row r="19" spans="1:6">
      <c r="A19" s="4" t="s">
        <v>1232</v>
      </c>
    </row>
    <row r="20" spans="1:6">
      <c r="A20" s="3" t="s">
        <v>1227</v>
      </c>
    </row>
    <row r="21" spans="1:6">
      <c r="A21" s="4" t="s">
        <v>1229</v>
      </c>
      <c r="B21" s="7" t="n">
        <v>437.5</v>
      </c>
    </row>
    <row r="22" spans="1:6">
      <c r="A22" s="4" t="s">
        <v>1230</v>
      </c>
      <c r="B22" s="12" t="n">
        <v>0.4375</v>
      </c>
    </row>
    <row r="23" spans="1:6">
      <c r="A23" s="4" t="s">
        <v>1228</v>
      </c>
      <c r="B2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3</v>
      </c>
      <c r="B1" s="2" t="s">
        <v>135</v>
      </c>
      <c r="D1" s="2" t="s">
        <v>1</v>
      </c>
    </row>
    <row r="2" spans="1:5">
      <c r="B2" s="2" t="s">
        <v>2</v>
      </c>
      <c r="C2" s="2" t="s">
        <v>136</v>
      </c>
      <c r="D2" s="2" t="s">
        <v>2</v>
      </c>
      <c r="E2" s="2" t="s">
        <v>136</v>
      </c>
    </row>
    <row r="3" spans="1:5">
      <c r="A3" s="3" t="s">
        <v>1234</v>
      </c>
    </row>
    <row r="4" spans="1:5">
      <c r="A4" s="4" t="s">
        <v>199</v>
      </c>
      <c r="B4" s="6" t="n">
        <v>231842</v>
      </c>
      <c r="C4" s="6" t="n">
        <v>8244</v>
      </c>
      <c r="D4" s="6" t="n">
        <v>590593</v>
      </c>
      <c r="E4" s="6" t="n">
        <v>-32966</v>
      </c>
    </row>
    <row r="5" spans="1:5">
      <c r="A5" s="3" t="s">
        <v>1235</v>
      </c>
    </row>
    <row r="6" spans="1:5">
      <c r="A6" s="4" t="s">
        <v>1236</v>
      </c>
      <c r="B6" s="5" t="n">
        <v>21477772</v>
      </c>
      <c r="C6" s="5" t="n">
        <v>20462788</v>
      </c>
      <c r="D6" s="5" t="n">
        <v>21470675</v>
      </c>
      <c r="E6" s="5" t="n">
        <v>19938815</v>
      </c>
    </row>
    <row r="7" spans="1:5">
      <c r="A7" s="3" t="s">
        <v>1237</v>
      </c>
    </row>
    <row r="8" spans="1:5">
      <c r="A8" s="4" t="s">
        <v>1238</v>
      </c>
      <c r="B8" s="5" t="n">
        <v>138464</v>
      </c>
      <c r="C8" s="5" t="n">
        <v>128232</v>
      </c>
      <c r="D8" s="5" t="n">
        <v>131798</v>
      </c>
      <c r="E8" s="5" t="n">
        <v>122471</v>
      </c>
    </row>
    <row r="9" spans="1:5">
      <c r="A9" s="4" t="s">
        <v>1239</v>
      </c>
      <c r="B9" s="5" t="n">
        <v>59215</v>
      </c>
      <c r="C9" s="5" t="n">
        <v>80212</v>
      </c>
      <c r="D9" s="5" t="n">
        <v>59296</v>
      </c>
      <c r="E9" s="5" t="n">
        <v>79081</v>
      </c>
    </row>
    <row r="10" spans="1:5">
      <c r="A10" s="4" t="s">
        <v>1240</v>
      </c>
      <c r="B10" s="5" t="n">
        <v>21675451</v>
      </c>
      <c r="C10" s="5" t="n">
        <v>20671232</v>
      </c>
      <c r="D10" s="5" t="n">
        <v>21661769</v>
      </c>
      <c r="E10" s="5" t="n">
        <v>20140367</v>
      </c>
    </row>
    <row r="11" spans="1:5">
      <c r="A11" s="3" t="s">
        <v>160</v>
      </c>
    </row>
    <row r="12" spans="1:5">
      <c r="A12" s="4" t="s">
        <v>161</v>
      </c>
      <c r="B12" s="7" t="n">
        <v>10.79</v>
      </c>
      <c r="C12" s="7" t="n">
        <v>0.4</v>
      </c>
      <c r="D12" s="7" t="n">
        <v>27.51</v>
      </c>
      <c r="E12" s="7" t="n">
        <v>-1.65</v>
      </c>
    </row>
    <row r="13" spans="1:5">
      <c r="A13" s="4" t="s">
        <v>162</v>
      </c>
      <c r="B13" s="7" t="n">
        <v>10.7</v>
      </c>
      <c r="C13" s="7" t="n">
        <v>0.4</v>
      </c>
      <c r="D13" s="7" t="n">
        <v>27.26</v>
      </c>
      <c r="E13" s="7" t="n">
        <v>-1.6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41</v>
      </c>
      <c r="B1" s="2" t="s">
        <v>135</v>
      </c>
      <c r="D1" s="2" t="s">
        <v>1</v>
      </c>
    </row>
    <row r="2" spans="1:5">
      <c r="B2" s="2" t="s">
        <v>2</v>
      </c>
      <c r="C2" s="2" t="s">
        <v>136</v>
      </c>
      <c r="D2" s="2" t="s">
        <v>2</v>
      </c>
      <c r="E2" s="2" t="s">
        <v>136</v>
      </c>
    </row>
    <row r="3" spans="1:5">
      <c r="A3" s="3" t="s">
        <v>1242</v>
      </c>
    </row>
    <row r="4" spans="1:5">
      <c r="A4" s="4" t="s">
        <v>1243</v>
      </c>
      <c r="B4" s="6" t="n">
        <v>13291</v>
      </c>
      <c r="C4" s="6" t="n">
        <v>5003</v>
      </c>
      <c r="D4" s="6" t="n">
        <v>18491</v>
      </c>
      <c r="E4" s="6" t="n">
        <v>13105</v>
      </c>
    </row>
    <row r="5" spans="1:5">
      <c r="A5" s="3" t="s">
        <v>1244</v>
      </c>
    </row>
    <row r="6" spans="1:5">
      <c r="A6" s="4" t="s">
        <v>1245</v>
      </c>
      <c r="B6" s="5" t="n">
        <v>2941</v>
      </c>
      <c r="C6" s="5" t="n">
        <v>3184</v>
      </c>
      <c r="D6" s="5" t="n">
        <v>5795</v>
      </c>
      <c r="E6" s="5" t="n">
        <v>5822</v>
      </c>
    </row>
    <row r="7" spans="1:5">
      <c r="A7" s="4" t="s">
        <v>1246</v>
      </c>
      <c r="B7" s="5" t="n">
        <v>175</v>
      </c>
      <c r="C7" s="5" t="n">
        <v>151</v>
      </c>
      <c r="D7" s="5" t="n">
        <v>350</v>
      </c>
      <c r="E7" s="5" t="n">
        <v>302</v>
      </c>
    </row>
    <row r="8" spans="1:5">
      <c r="A8" s="4" t="s">
        <v>1247</v>
      </c>
      <c r="B8" s="5" t="n">
        <v>3116</v>
      </c>
      <c r="C8" s="5" t="n">
        <v>3335</v>
      </c>
      <c r="D8" s="5" t="n">
        <v>6145</v>
      </c>
      <c r="E8" s="5" t="n">
        <v>6124</v>
      </c>
    </row>
    <row r="9" spans="1:5">
      <c r="A9" s="4" t="s">
        <v>1248</v>
      </c>
    </row>
    <row r="10" spans="1:5">
      <c r="A10" s="3" t="s">
        <v>1242</v>
      </c>
    </row>
    <row r="11" spans="1:5">
      <c r="A11" s="4" t="s">
        <v>1243</v>
      </c>
      <c r="B11" s="5" t="n">
        <v>1289</v>
      </c>
      <c r="C11" s="5" t="n">
        <v>2000</v>
      </c>
      <c r="D11" s="5" t="n">
        <v>3132</v>
      </c>
      <c r="E11" s="5" t="n">
        <v>4349</v>
      </c>
    </row>
    <row r="12" spans="1:5">
      <c r="A12" s="4" t="s">
        <v>1249</v>
      </c>
    </row>
    <row r="13" spans="1:5">
      <c r="A13" s="3" t="s">
        <v>1242</v>
      </c>
    </row>
    <row r="14" spans="1:5">
      <c r="A14" s="4" t="s">
        <v>1243</v>
      </c>
      <c r="B14" s="5" t="n">
        <v>11130</v>
      </c>
      <c r="C14" s="5" t="n">
        <v>2447</v>
      </c>
      <c r="D14" s="5" t="n">
        <v>12455</v>
      </c>
      <c r="E14" s="5" t="n">
        <v>4922</v>
      </c>
    </row>
    <row r="15" spans="1:5">
      <c r="A15" s="4" t="s">
        <v>1250</v>
      </c>
    </row>
    <row r="16" spans="1:5">
      <c r="A16" s="3" t="s">
        <v>1242</v>
      </c>
    </row>
    <row r="17" spans="1:5">
      <c r="A17" s="4" t="s">
        <v>1243</v>
      </c>
      <c r="B17" s="5" t="n">
        <v>-267</v>
      </c>
      <c r="C17" s="5" t="n">
        <v>7</v>
      </c>
      <c r="D17" s="5" t="n">
        <v>-211</v>
      </c>
      <c r="E17" s="5" t="n">
        <v>1248</v>
      </c>
    </row>
    <row r="18" spans="1:5">
      <c r="A18" s="4" t="s">
        <v>1251</v>
      </c>
    </row>
    <row r="19" spans="1:5">
      <c r="A19" s="3" t="s">
        <v>1242</v>
      </c>
    </row>
    <row r="20" spans="1:5">
      <c r="A20" s="4" t="s">
        <v>1243</v>
      </c>
      <c r="B20" s="5" t="n">
        <v>104</v>
      </c>
      <c r="C20" s="5" t="n">
        <v>127</v>
      </c>
      <c r="D20" s="5" t="n">
        <v>207</v>
      </c>
      <c r="E20" s="5" t="n">
        <v>210</v>
      </c>
    </row>
    <row r="21" spans="1:5">
      <c r="A21" s="4" t="s">
        <v>1252</v>
      </c>
    </row>
    <row r="22" spans="1:5">
      <c r="A22" s="3" t="s">
        <v>1242</v>
      </c>
    </row>
    <row r="23" spans="1:5">
      <c r="A23" s="4" t="s">
        <v>1243</v>
      </c>
      <c r="B23" s="5" t="n">
        <v>986</v>
      </c>
      <c r="C23" s="5" t="n">
        <v>339</v>
      </c>
      <c r="D23" s="5" t="n">
        <v>2032</v>
      </c>
      <c r="E23" s="5" t="n">
        <v>1447</v>
      </c>
    </row>
    <row r="24" spans="1:5">
      <c r="A24" s="4" t="s">
        <v>1253</v>
      </c>
    </row>
    <row r="25" spans="1:5">
      <c r="A25" s="3" t="s">
        <v>1242</v>
      </c>
    </row>
    <row r="26" spans="1:5">
      <c r="A26" s="4" t="s">
        <v>1254</v>
      </c>
      <c r="B26" s="6" t="n">
        <v>49</v>
      </c>
      <c r="C26" s="6" t="n">
        <v>83</v>
      </c>
      <c r="D26" s="6" t="n">
        <v>876</v>
      </c>
      <c r="E26" s="6" t="n">
        <v>92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255</v>
      </c>
      <c r="B1" s="2" t="s">
        <v>135</v>
      </c>
      <c r="D1" s="2" t="s">
        <v>1</v>
      </c>
    </row>
    <row r="2" spans="1:6">
      <c r="B2" s="2" t="s">
        <v>2</v>
      </c>
      <c r="C2" s="2" t="s">
        <v>136</v>
      </c>
      <c r="D2" s="2" t="s">
        <v>2</v>
      </c>
      <c r="E2" s="2" t="s">
        <v>136</v>
      </c>
      <c r="F2" s="2" t="s">
        <v>69</v>
      </c>
    </row>
    <row r="3" spans="1:6">
      <c r="A3" s="3" t="s">
        <v>312</v>
      </c>
    </row>
    <row r="4" spans="1:6">
      <c r="A4" s="4" t="s">
        <v>1256</v>
      </c>
      <c r="B4" s="4" t="s">
        <v>1257</v>
      </c>
      <c r="C4" s="4" t="s">
        <v>1258</v>
      </c>
      <c r="D4" s="4" t="s">
        <v>1259</v>
      </c>
      <c r="E4" s="4" t="s">
        <v>1260</v>
      </c>
    </row>
    <row r="5" spans="1:6">
      <c r="A5" s="4" t="s">
        <v>1261</v>
      </c>
      <c r="D5" s="4" t="s">
        <v>902</v>
      </c>
    </row>
    <row r="6" spans="1:6">
      <c r="A6" s="4" t="s">
        <v>1262</v>
      </c>
      <c r="B6" s="6" t="n">
        <v>0</v>
      </c>
      <c r="D6" s="6" t="n">
        <v>0</v>
      </c>
      <c r="F6"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52:32Z</dcterms:created>
  <dcterms:modified xmlns:dcterms="http://purl.org/dc/terms/" xmlns:xsi="http://www.w3.org/2001/XMLSchema-instance" xsi:type="dcterms:W3CDTF">2019-08-06T16:52:32Z</dcterms:modified>
</cp:coreProperties>
</file>